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STATEMENTS OF STOCKHOLDERS' EQU"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NOTE RECEIVABLE" sheetId="13" state="visible" r:id="rId13"/>
    <sheet xmlns:r="http://schemas.openxmlformats.org/officeDocument/2006/relationships" name="STOCK-BASED COMPENSATION" sheetId="14" state="visible" r:id="rId14"/>
    <sheet xmlns:r="http://schemas.openxmlformats.org/officeDocument/2006/relationships" name="LINE OF CREDIT" sheetId="15" state="visible" r:id="rId15"/>
    <sheet xmlns:r="http://schemas.openxmlformats.org/officeDocument/2006/relationships" name="RELATED PARTY TRANSACTIONS" sheetId="16" state="visible" r:id="rId16"/>
    <sheet xmlns:r="http://schemas.openxmlformats.org/officeDocument/2006/relationships" name="2020 SECURITIES PURCHASE AGREEM" sheetId="17" state="visible" r:id="rId17"/>
    <sheet xmlns:r="http://schemas.openxmlformats.org/officeDocument/2006/relationships" name="PAYCHECK PROTECTION PROGRAM LOA" sheetId="18" state="visible" r:id="rId18"/>
    <sheet xmlns:r="http://schemas.openxmlformats.org/officeDocument/2006/relationships" name="EQUITY TRANSACTIONS" sheetId="19" state="visible" r:id="rId19"/>
    <sheet xmlns:r="http://schemas.openxmlformats.org/officeDocument/2006/relationships" name="EMPLOYEES" sheetId="20" state="visible" r:id="rId20"/>
    <sheet xmlns:r="http://schemas.openxmlformats.org/officeDocument/2006/relationships" name="SPONSORSHIPS" sheetId="21" state="visible" r:id="rId21"/>
    <sheet xmlns:r="http://schemas.openxmlformats.org/officeDocument/2006/relationships" name="COMMITMENTS AND CONTINGENCIES" sheetId="22" state="visible" r:id="rId22"/>
    <sheet xmlns:r="http://schemas.openxmlformats.org/officeDocument/2006/relationships" name="LEASE LIABILITIES" sheetId="23" state="visible" r:id="rId23"/>
    <sheet xmlns:r="http://schemas.openxmlformats.org/officeDocument/2006/relationships" name="REVENUE" sheetId="24" state="visible" r:id="rId24"/>
    <sheet xmlns:r="http://schemas.openxmlformats.org/officeDocument/2006/relationships" name="SEGMENTS" sheetId="25" state="visible" r:id="rId25"/>
    <sheet xmlns:r="http://schemas.openxmlformats.org/officeDocument/2006/relationships" name="SETTLEMENT" sheetId="26" state="visible" r:id="rId26"/>
    <sheet xmlns:r="http://schemas.openxmlformats.org/officeDocument/2006/relationships" name="GOING CONCERN"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SECURITIES PURCHASE AGREEMENT, " sheetId="30" state="visible" r:id="rId30"/>
    <sheet xmlns:r="http://schemas.openxmlformats.org/officeDocument/2006/relationships" name="ACQUISITION OF S AND S BEVERAGE" sheetId="31" state="visible" r:id="rId31"/>
    <sheet xmlns:r="http://schemas.openxmlformats.org/officeDocument/2006/relationships" name="SUMMARY OF SIGNIFICANT ACCOUN_2" sheetId="32" state="visible" r:id="rId32"/>
    <sheet xmlns:r="http://schemas.openxmlformats.org/officeDocument/2006/relationships" name="INVENTORIES" sheetId="33" state="visible" r:id="rId33"/>
    <sheet xmlns:r="http://schemas.openxmlformats.org/officeDocument/2006/relationships" name="GOING CONCERN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NOTE RECEIVABLE (Tables)" sheetId="41" state="visible" r:id="rId41"/>
    <sheet xmlns:r="http://schemas.openxmlformats.org/officeDocument/2006/relationships" name="STOCK-BASED COMPENSATION (Table" sheetId="42" state="visible" r:id="rId42"/>
    <sheet xmlns:r="http://schemas.openxmlformats.org/officeDocument/2006/relationships" name="RELATED PARTY TRANSACTIONS (Tab" sheetId="43" state="visible" r:id="rId43"/>
    <sheet xmlns:r="http://schemas.openxmlformats.org/officeDocument/2006/relationships" name="2020 SECURITIES PURCHASE AGRE_2" sheetId="44" state="visible" r:id="rId44"/>
    <sheet xmlns:r="http://schemas.openxmlformats.org/officeDocument/2006/relationships" name="LEASE LIABILITIES (Tables)" sheetId="45" state="visible" r:id="rId45"/>
    <sheet xmlns:r="http://schemas.openxmlformats.org/officeDocument/2006/relationships" name="REVENUE (Tables)" sheetId="46" state="visible" r:id="rId46"/>
    <sheet xmlns:r="http://schemas.openxmlformats.org/officeDocument/2006/relationships" name="SEGMENTS (Tables)" sheetId="47" state="visible" r:id="rId47"/>
    <sheet xmlns:r="http://schemas.openxmlformats.org/officeDocument/2006/relationships" name="CONCENTRATIONS (Tables)" sheetId="48" state="visible" r:id="rId48"/>
    <sheet xmlns:r="http://schemas.openxmlformats.org/officeDocument/2006/relationships" name="SECURITIES PURCHASE AGREEMENT_2" sheetId="49" state="visible" r:id="rId49"/>
    <sheet xmlns:r="http://schemas.openxmlformats.org/officeDocument/2006/relationships" name="ACQUISITION OF S AND S BEVERA_2" sheetId="50" state="visible" r:id="rId50"/>
    <sheet xmlns:r="http://schemas.openxmlformats.org/officeDocument/2006/relationships" name="SUMMARY OF SIGNIFICANT ACCOUN_6" sheetId="51" state="visible" r:id="rId51"/>
    <sheet xmlns:r="http://schemas.openxmlformats.org/officeDocument/2006/relationships" name="INVENTORIES (Tables)"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INVENTORY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AND INTANGIBLE ASSET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NOTE RECEIVABLE (Details)" sheetId="62" state="visible" r:id="rId62"/>
    <sheet xmlns:r="http://schemas.openxmlformats.org/officeDocument/2006/relationships" name="NOTE RECEIVABLE (Details Narrat" sheetId="63" state="visible" r:id="rId63"/>
    <sheet xmlns:r="http://schemas.openxmlformats.org/officeDocument/2006/relationships" name="STOCK BASED COMPENSATION (Detai" sheetId="64" state="visible" r:id="rId64"/>
    <sheet xmlns:r="http://schemas.openxmlformats.org/officeDocument/2006/relationships" name="STOCK-BASED COMPENSATION (Detai" sheetId="65" state="visible" r:id="rId65"/>
    <sheet xmlns:r="http://schemas.openxmlformats.org/officeDocument/2006/relationships" name="LINE OF CREDIT (Details Narrati"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2020 SECURITIES PURCHASE AGRE_3" sheetId="69" state="visible" r:id="rId69"/>
    <sheet xmlns:r="http://schemas.openxmlformats.org/officeDocument/2006/relationships" name="2020 SECURITIES PURCHASE AGRE_4" sheetId="70" state="visible" r:id="rId70"/>
    <sheet xmlns:r="http://schemas.openxmlformats.org/officeDocument/2006/relationships" name="2020 SECURITIES PURCHASE AGRE_5" sheetId="71" state="visible" r:id="rId71"/>
    <sheet xmlns:r="http://schemas.openxmlformats.org/officeDocument/2006/relationships" name="2020 SECURITIES PURCHASE AGRE_6" sheetId="72" state="visible" r:id="rId72"/>
    <sheet xmlns:r="http://schemas.openxmlformats.org/officeDocument/2006/relationships" name="PAYCHECK PROTECTION PROGRAM L_2" sheetId="73" state="visible" r:id="rId73"/>
    <sheet xmlns:r="http://schemas.openxmlformats.org/officeDocument/2006/relationships" name="EQUITY TRANSACTIONS (Details Na" sheetId="74" state="visible" r:id="rId74"/>
    <sheet xmlns:r="http://schemas.openxmlformats.org/officeDocument/2006/relationships" name="EMPLOYEES (Details Narrative)" sheetId="75" state="visible" r:id="rId75"/>
    <sheet xmlns:r="http://schemas.openxmlformats.org/officeDocument/2006/relationships" name="SPONSORSHIPS (Details Narrative" sheetId="76" state="visible" r:id="rId76"/>
    <sheet xmlns:r="http://schemas.openxmlformats.org/officeDocument/2006/relationships" name="COMMITMENTS AND CONTINGENCIES (" sheetId="77" state="visible" r:id="rId77"/>
    <sheet xmlns:r="http://schemas.openxmlformats.org/officeDocument/2006/relationships" name="LEASE LIABILITIES (Details)" sheetId="78" state="visible" r:id="rId78"/>
    <sheet xmlns:r="http://schemas.openxmlformats.org/officeDocument/2006/relationships" name="LEASE LIABILITIES (Details 1)" sheetId="79" state="visible" r:id="rId79"/>
    <sheet xmlns:r="http://schemas.openxmlformats.org/officeDocument/2006/relationships" name="LEASE LIABILITIES (Details Narr" sheetId="80" state="visible" r:id="rId80"/>
    <sheet xmlns:r="http://schemas.openxmlformats.org/officeDocument/2006/relationships" name="REVENUE (Details)" sheetId="81" state="visible" r:id="rId81"/>
    <sheet xmlns:r="http://schemas.openxmlformats.org/officeDocument/2006/relationships" name="REVENUE (Details 1)" sheetId="82" state="visible" r:id="rId82"/>
    <sheet xmlns:r="http://schemas.openxmlformats.org/officeDocument/2006/relationships" name="SEGMENTS (Details)" sheetId="83" state="visible" r:id="rId83"/>
    <sheet xmlns:r="http://schemas.openxmlformats.org/officeDocument/2006/relationships" name="SEGMENTS (Details Narrative)" sheetId="84" state="visible" r:id="rId84"/>
    <sheet xmlns:r="http://schemas.openxmlformats.org/officeDocument/2006/relationships" name="SETTLEMENT (Details Narrative)" sheetId="85" state="visible" r:id="rId85"/>
    <sheet xmlns:r="http://schemas.openxmlformats.org/officeDocument/2006/relationships" name="GOING CONCERN (Details Narrativ" sheetId="86" state="visible" r:id="rId86"/>
    <sheet xmlns:r="http://schemas.openxmlformats.org/officeDocument/2006/relationships" name="CONCENTRATIONS (Details)" sheetId="87" state="visible" r:id="rId87"/>
    <sheet xmlns:r="http://schemas.openxmlformats.org/officeDocument/2006/relationships" name="CONCENTRATIONS (Details Narrati" sheetId="88" state="visible" r:id="rId88"/>
    <sheet xmlns:r="http://schemas.openxmlformats.org/officeDocument/2006/relationships" name="SUBSEQUENT EVENTS (Details Narr"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STOCK-BASED COMPENSATION (Det_2" sheetId="93" state="visible" r:id="rId93"/>
    <sheet xmlns:r="http://schemas.openxmlformats.org/officeDocument/2006/relationships" name="SECURITIES PURCHASE AGREEMENT_3" sheetId="94" state="visible" r:id="rId94"/>
    <sheet xmlns:r="http://schemas.openxmlformats.org/officeDocument/2006/relationships" name="SECURITIES PURCHASE AGREEMENT_4" sheetId="95" state="visible" r:id="rId95"/>
    <sheet xmlns:r="http://schemas.openxmlformats.org/officeDocument/2006/relationships" name="SECURITIES PURCHASE AGREEMENT_5" sheetId="96" state="visible" r:id="rId96"/>
    <sheet xmlns:r="http://schemas.openxmlformats.org/officeDocument/2006/relationships" name="SECURITIES PURCHASE AGREEMENT_6" sheetId="97" state="visible" r:id="rId97"/>
    <sheet xmlns:r="http://schemas.openxmlformats.org/officeDocument/2006/relationships" name="ACQUISITION OF S AND S BEVERA_3" sheetId="98" state="visible" r:id="rId98"/>
    <sheet xmlns:r="http://schemas.openxmlformats.org/officeDocument/2006/relationships" name="BALANCE SHEETS" sheetId="99" state="visible" r:id="rId99"/>
    <sheet xmlns:r="http://schemas.openxmlformats.org/officeDocument/2006/relationships" name="BALANCE SHEETS (Parenthetical)" sheetId="100" state="visible" r:id="rId100"/>
    <sheet xmlns:r="http://schemas.openxmlformats.org/officeDocument/2006/relationships" name="STATEMENTS OF LOSS" sheetId="101" state="visible" r:id="rId101"/>
    <sheet xmlns:r="http://schemas.openxmlformats.org/officeDocument/2006/relationships" name="CONDENSED CONSOLIDATED STATEMEN" sheetId="102" state="visible" r:id="rId102"/>
    <sheet xmlns:r="http://schemas.openxmlformats.org/officeDocument/2006/relationships" name="STATEMENTS OF CASH FLOWS" sheetId="103" state="visible" r:id="rId103"/>
    <sheet xmlns:r="http://schemas.openxmlformats.org/officeDocument/2006/relationships" name="SUMMARY OF SIGNIFICANT ACCOUN_9" sheetId="104" state="visible" r:id="rId104"/>
    <sheet xmlns:r="http://schemas.openxmlformats.org/officeDocument/2006/relationships" name="GOING CONCERNS (Details Narrati" sheetId="105" state="visible" r:id="rId105"/>
    <sheet xmlns:r="http://schemas.openxmlformats.org/officeDocument/2006/relationships" name="UNAUDITED STATEMENTS OF STOCKHO"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0_);_(&quot;$ &quot;(#,##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5"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KONA GOLD BEVERAGE, INC.</t>
        </is>
      </c>
    </row>
    <row r="7">
      <c r="A7" s="4" t="inlineStr">
        <is>
          <t>Entity Central Index Key</t>
        </is>
      </c>
      <c r="B7" s="4" t="inlineStr">
        <is>
          <t>0001802546</t>
        </is>
      </c>
    </row>
    <row r="8">
      <c r="A8" s="4" t="inlineStr">
        <is>
          <t>Entity Tax Identification Number</t>
        </is>
      </c>
      <c r="B8" s="4" t="inlineStr">
        <is>
          <t>81-5175120</t>
        </is>
      </c>
    </row>
    <row r="9">
      <c r="A9" s="4" t="inlineStr">
        <is>
          <t>Entity Incorporation, State or Country Code</t>
        </is>
      </c>
      <c r="B9" s="4" t="inlineStr">
        <is>
          <t>DE</t>
        </is>
      </c>
    </row>
    <row r="10">
      <c r="A10" s="4" t="inlineStr">
        <is>
          <t>Entity Address, Address Line One</t>
        </is>
      </c>
      <c r="B10" s="4" t="inlineStr">
        <is>
          <t>746 North Drive</t>
        </is>
      </c>
    </row>
    <row r="11">
      <c r="A11" s="4" t="inlineStr">
        <is>
          <t>Entity Address, Address Line Two</t>
        </is>
      </c>
      <c r="B11" s="4" t="inlineStr">
        <is>
          <t>Suite A</t>
        </is>
      </c>
    </row>
    <row r="12">
      <c r="A12" s="4" t="inlineStr">
        <is>
          <t>Entity Address, Address Line Three</t>
        </is>
      </c>
      <c r="B12" s="4" t="inlineStr">
        <is>
          <t>Melbourne</t>
        </is>
      </c>
    </row>
    <row r="13">
      <c r="A13" s="4" t="inlineStr">
        <is>
          <t>Entity Address, City or Town</t>
        </is>
      </c>
      <c r="B13" s="4" t="inlineStr">
        <is>
          <t>Florida</t>
        </is>
      </c>
    </row>
    <row r="14">
      <c r="A14" s="4" t="inlineStr">
        <is>
          <t>Entity Address, Postal Zip Code</t>
        </is>
      </c>
      <c r="B14" s="4" t="inlineStr">
        <is>
          <t>32934</t>
        </is>
      </c>
    </row>
    <row r="15">
      <c r="A15" s="4" t="inlineStr">
        <is>
          <t>City Area Code</t>
        </is>
      </c>
      <c r="B15" s="4" t="inlineStr">
        <is>
          <t>844</t>
        </is>
      </c>
    </row>
    <row r="16">
      <c r="A16" s="4" t="inlineStr">
        <is>
          <t>Local Phone Number</t>
        </is>
      </c>
      <c r="B16" s="4" t="inlineStr">
        <is>
          <t>714-222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Y</t>
        </is>
      </c>
      <c r="B4" s="4" t="inlineStr">
        <is>
          <t xml:space="preserve">NOTE 3 – INVENTORY Inventory consisted of the following
Schedule of inventory current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
Other Inventory 50,067 43,362
Point of Sale Inventory 7,989 1,640
Total Inventory $ 752,951 $ 660,504 </t>
        </is>
      </c>
      <c r="C4" s="4" t="inlineStr">
        <is>
          <t xml:space="preserve">NOTE 2 – INVENTORY Inventory consisted of the following:
Schedule of Inventory
December 31, December 31,
CBD Energy Water $ 159,813 $ 107,719
Hemp Energy Drink 343,119 393,021
Storm CBD Water 28,692 41,760
Merchandise and Apparel 11,948 26,304
Unfilled Cans 38,705 86,459
Miscellaneous Beverages 33,225 —
Other Inventory 43,362 31,659
Point of Sale Inventory 1,640 —
Total Inventory $ 660,504 $ 686,9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BALANCE SHEETS (Parenthetical) - USD ($)</t>
        </is>
      </c>
      <c r="B1" s="2" t="inlineStr">
        <is>
          <t>Jun. 30, 2021</t>
        </is>
      </c>
      <c r="C1" s="2" t="inlineStr">
        <is>
          <t>Jan. 31, 2021</t>
        </is>
      </c>
      <c r="D1" s="2" t="inlineStr">
        <is>
          <t>Dec. 31, 2020</t>
        </is>
      </c>
      <c r="E1" s="2" t="inlineStr">
        <is>
          <t>Dec. 31, 2019</t>
        </is>
      </c>
      <c r="F1" s="2" t="inlineStr">
        <is>
          <t>Apr. 14, 2017</t>
        </is>
      </c>
    </row>
    <row r="2">
      <c r="A2" s="4" t="inlineStr">
        <is>
          <t>Allowance for doubtful accounts</t>
        </is>
      </c>
      <c r="B2" s="5" t="n">
        <v>3967</v>
      </c>
      <c r="D2" s="5" t="n">
        <v>3967</v>
      </c>
      <c r="E2" s="5" t="n">
        <v>5019</v>
      </c>
    </row>
    <row r="3">
      <c r="A3" s="4" t="inlineStr">
        <is>
          <t>Common Stock, par value</t>
        </is>
      </c>
      <c r="B3" s="7" t="n">
        <v>1e-05</v>
      </c>
      <c r="D3" s="7" t="n">
        <v>1e-05</v>
      </c>
      <c r="E3" s="7" t="n">
        <v>1e-05</v>
      </c>
    </row>
    <row r="4">
      <c r="A4" s="4" t="inlineStr">
        <is>
          <t>Common Stock, shares authorised</t>
        </is>
      </c>
      <c r="B4" s="6" t="n">
        <v>2500000000</v>
      </c>
      <c r="D4" s="6" t="n">
        <v>2500000000</v>
      </c>
      <c r="E4" s="6" t="n">
        <v>2500000000</v>
      </c>
    </row>
    <row r="5">
      <c r="A5" s="4" t="inlineStr">
        <is>
          <t>Common Stock, shares issued</t>
        </is>
      </c>
      <c r="B5" s="6" t="n">
        <v>850772637</v>
      </c>
      <c r="D5" s="6" t="n">
        <v>786308041</v>
      </c>
      <c r="E5" s="6" t="n">
        <v>763967603</v>
      </c>
    </row>
    <row r="6">
      <c r="A6" s="4" t="inlineStr">
        <is>
          <t>Common Stock, shares outstanding</t>
        </is>
      </c>
      <c r="B6" s="6" t="n">
        <v>850772637</v>
      </c>
      <c r="D6" s="6" t="n">
        <v>786308041</v>
      </c>
      <c r="E6" s="6" t="n">
        <v>763967603</v>
      </c>
      <c r="F6" s="6" t="n">
        <v>146803392</v>
      </c>
    </row>
    <row r="7">
      <c r="A7" s="4" t="inlineStr">
        <is>
          <t>S And S Beverage [Member]</t>
        </is>
      </c>
    </row>
    <row r="8">
      <c r="A8" s="4" t="inlineStr">
        <is>
          <t>Allowance for doubtful accounts</t>
        </is>
      </c>
      <c r="C8" s="5" t="n">
        <v>24280</v>
      </c>
      <c r="D8" s="5" t="n">
        <v>24280</v>
      </c>
      <c r="E8" s="5" t="n">
        <v>0</v>
      </c>
    </row>
    <row r="9">
      <c r="A9" s="4" t="inlineStr">
        <is>
          <t>Common Stock, par value</t>
        </is>
      </c>
      <c r="C9" s="9" t="n">
        <v>30.05</v>
      </c>
      <c r="D9" s="9" t="n">
        <v>30.05</v>
      </c>
      <c r="E9" s="9" t="n">
        <v>30.05</v>
      </c>
    </row>
    <row r="10">
      <c r="A10" s="4" t="inlineStr">
        <is>
          <t>Common Stock, shares authorised</t>
        </is>
      </c>
      <c r="C10" s="6" t="n">
        <v>10000</v>
      </c>
      <c r="D10" s="6" t="n">
        <v>10000</v>
      </c>
      <c r="E10" s="6" t="n">
        <v>10000</v>
      </c>
    </row>
    <row r="11">
      <c r="A11" s="4" t="inlineStr">
        <is>
          <t>Common Stock, shares issued</t>
        </is>
      </c>
      <c r="C11" s="6" t="n">
        <v>10000</v>
      </c>
      <c r="D11" s="6" t="n">
        <v>10000</v>
      </c>
      <c r="E11" s="6" t="n">
        <v>10000</v>
      </c>
    </row>
    <row r="12">
      <c r="A12" s="4" t="inlineStr">
        <is>
          <t>Common Stock, shares outstanding</t>
        </is>
      </c>
      <c r="C12" s="6" t="n">
        <v>10000</v>
      </c>
      <c r="D12" s="6" t="n">
        <v>10000</v>
      </c>
      <c r="E12" s="6" t="n">
        <v>10000</v>
      </c>
    </row>
    <row r="13">
      <c r="A13" s="4" t="inlineStr">
        <is>
          <t>S And S Beverage [Member] | Star Up Cost [Member]</t>
        </is>
      </c>
    </row>
    <row r="14">
      <c r="A14" s="4" t="inlineStr">
        <is>
          <t>Common Stock, par value</t>
        </is>
      </c>
      <c r="D14" s="9" t="n">
        <v>3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LOSS - USD ($)</t>
        </is>
      </c>
      <c r="B1" s="2" t="inlineStr">
        <is>
          <t>1 Months Ended</t>
        </is>
      </c>
      <c r="D1" s="2" t="inlineStr">
        <is>
          <t>12 Months Ended</t>
        </is>
      </c>
    </row>
    <row r="2">
      <c r="B2" s="2" t="inlineStr">
        <is>
          <t>Jan. 31, 2021</t>
        </is>
      </c>
      <c r="C2" s="2" t="inlineStr">
        <is>
          <t>Jan. 31, 2020</t>
        </is>
      </c>
      <c r="D2" s="2" t="inlineStr">
        <is>
          <t>Dec. 31, 2020</t>
        </is>
      </c>
      <c r="E2" s="2" t="inlineStr">
        <is>
          <t>Dec. 31, 2019</t>
        </is>
      </c>
    </row>
    <row r="3">
      <c r="A3" s="4" t="inlineStr">
        <is>
          <t>REVENUES, NET OF SALES, RETURNS, AND ALLOWANCES OF $28,707 AND $51,159, RESPECTIVELY</t>
        </is>
      </c>
      <c r="D3" s="5" t="n">
        <v>910227</v>
      </c>
      <c r="E3" s="5" t="n">
        <v>1631653</v>
      </c>
    </row>
    <row r="4">
      <c r="A4" s="4" t="inlineStr">
        <is>
          <t>COST OF REVENUES</t>
        </is>
      </c>
      <c r="D4" s="6" t="n">
        <v>654177</v>
      </c>
      <c r="E4" s="6" t="n">
        <v>1314080</v>
      </c>
    </row>
    <row r="5">
      <c r="A5" s="4" t="inlineStr">
        <is>
          <t>Gross profit</t>
        </is>
      </c>
      <c r="D5" s="6" t="n">
        <v>256050</v>
      </c>
      <c r="E5" s="6" t="n">
        <v>317573</v>
      </c>
    </row>
    <row r="6">
      <c r="A6" s="3" t="inlineStr">
        <is>
          <t>OPERATING EXPENSES</t>
        </is>
      </c>
    </row>
    <row r="7">
      <c r="A7" s="4" t="inlineStr">
        <is>
          <t>Selling, general and administrative expenses</t>
        </is>
      </c>
      <c r="D7" s="6" t="n">
        <v>2594725</v>
      </c>
      <c r="E7" s="6" t="n">
        <v>2074448</v>
      </c>
    </row>
    <row r="8">
      <c r="A8" s="4" t="inlineStr">
        <is>
          <t>Income (Loss) from operations</t>
        </is>
      </c>
      <c r="D8" s="6" t="n">
        <v>-2358774</v>
      </c>
      <c r="E8" s="6" t="n">
        <v>-3271035</v>
      </c>
    </row>
    <row r="9">
      <c r="A9" s="3" t="inlineStr">
        <is>
          <t>Other income / (expense)</t>
        </is>
      </c>
    </row>
    <row r="10">
      <c r="A10" s="4" t="inlineStr">
        <is>
          <t>Interest expense</t>
        </is>
      </c>
      <c r="D10" s="6" t="n">
        <v>-55837</v>
      </c>
      <c r="E10" s="6" t="n">
        <v>-14986</v>
      </c>
    </row>
    <row r="11">
      <c r="A11" s="4" t="inlineStr">
        <is>
          <t>Other income / (expense)</t>
        </is>
      </c>
      <c r="D11" s="6" t="n">
        <v>6290</v>
      </c>
      <c r="E11" s="6" t="n">
        <v>1498352</v>
      </c>
    </row>
    <row r="12">
      <c r="A12" s="4" t="inlineStr">
        <is>
          <t>Net Income (Loss)</t>
        </is>
      </c>
      <c r="D12" s="5" t="n">
        <v>-3125595</v>
      </c>
      <c r="E12" s="5" t="n">
        <v>-1787669</v>
      </c>
    </row>
    <row r="13">
      <c r="A13" s="3" t="inlineStr">
        <is>
          <t>WEIGHTED AVERAGE NUMBER OF COMMON SHARES:</t>
        </is>
      </c>
    </row>
    <row r="14">
      <c r="A14" s="4" t="inlineStr">
        <is>
          <t>Basic and diluted</t>
        </is>
      </c>
      <c r="D14" s="6" t="n">
        <v>775469306</v>
      </c>
      <c r="E14" s="6" t="n">
        <v>710868609</v>
      </c>
    </row>
    <row r="15">
      <c r="A15" s="3" t="inlineStr">
        <is>
          <t>NET LOSS PER COMMON SHARE:</t>
        </is>
      </c>
    </row>
    <row r="16">
      <c r="A16" s="4" t="inlineStr">
        <is>
          <t>Basic and diluted</t>
        </is>
      </c>
      <c r="D16" s="5" t="n">
        <v>0</v>
      </c>
      <c r="E16" s="5" t="n">
        <v>0</v>
      </c>
    </row>
    <row r="17">
      <c r="A17" s="4" t="inlineStr">
        <is>
          <t>S And S Beverage [Member]</t>
        </is>
      </c>
    </row>
    <row r="18">
      <c r="A18" s="4" t="inlineStr">
        <is>
          <t>REVENUES, NET OF SALES, RETURNS, AND ALLOWANCES OF $28,707 AND $51,159, RESPECTIVELY</t>
        </is>
      </c>
      <c r="B18" s="5" t="n">
        <v>572</v>
      </c>
      <c r="C18" s="5" t="n">
        <v>11520</v>
      </c>
      <c r="D18" s="5" t="n">
        <v>342972</v>
      </c>
      <c r="E18" s="5" t="n">
        <v>865261</v>
      </c>
    </row>
    <row r="19">
      <c r="A19" s="4" t="inlineStr">
        <is>
          <t>COST OF REVENUES</t>
        </is>
      </c>
      <c r="B19" s="6" t="n">
        <v>1130</v>
      </c>
      <c r="C19" s="6" t="n">
        <v>36605</v>
      </c>
      <c r="D19" s="6" t="n">
        <v>339609</v>
      </c>
      <c r="E19" s="6" t="n">
        <v>618891</v>
      </c>
    </row>
    <row r="20">
      <c r="A20" s="4" t="inlineStr">
        <is>
          <t>Gross profit</t>
        </is>
      </c>
      <c r="B20" s="6" t="n">
        <v>-558</v>
      </c>
      <c r="C20" s="6" t="n">
        <v>-25085</v>
      </c>
      <c r="D20" s="6" t="n">
        <v>3363</v>
      </c>
      <c r="E20" s="6" t="n">
        <v>246370</v>
      </c>
    </row>
    <row r="21">
      <c r="A21" s="3" t="inlineStr">
        <is>
          <t>OPERATING EXPENSES</t>
        </is>
      </c>
    </row>
    <row r="22">
      <c r="A22" s="4" t="inlineStr">
        <is>
          <t>Selling, general and administrative expenses</t>
        </is>
      </c>
      <c r="B22" s="6" t="n">
        <v>2909</v>
      </c>
      <c r="C22" s="6" t="n">
        <v>57316</v>
      </c>
      <c r="D22" s="6" t="n">
        <v>606627</v>
      </c>
      <c r="E22" s="6" t="n">
        <v>1010565</v>
      </c>
    </row>
    <row r="23">
      <c r="A23" s="4" t="inlineStr">
        <is>
          <t>Income (Loss) from operations</t>
        </is>
      </c>
      <c r="B23" s="6" t="n">
        <v>-3467</v>
      </c>
      <c r="C23" s="6" t="n">
        <v>-82401</v>
      </c>
      <c r="D23" s="6" t="n">
        <v>-603264</v>
      </c>
      <c r="E23" s="6" t="n">
        <v>-764195</v>
      </c>
    </row>
    <row r="24">
      <c r="A24" s="3" t="inlineStr">
        <is>
          <t>Other income / (expense)</t>
        </is>
      </c>
    </row>
    <row r="25">
      <c r="A25" s="4" t="inlineStr">
        <is>
          <t>Interest expense</t>
        </is>
      </c>
      <c r="D25" s="6" t="n">
        <v>-11915</v>
      </c>
      <c r="E25" s="6" t="n">
        <v>-10597</v>
      </c>
    </row>
    <row r="26">
      <c r="A26" s="4" t="inlineStr">
        <is>
          <t>Income tax expense, net</t>
        </is>
      </c>
      <c r="D26" s="6" t="n">
        <v>-13290</v>
      </c>
      <c r="E26" s="4" t="inlineStr">
        <is>
          <t xml:space="preserve"> </t>
        </is>
      </c>
    </row>
    <row r="27">
      <c r="A27" s="4" t="inlineStr">
        <is>
          <t>Other income / (expense)</t>
        </is>
      </c>
      <c r="B27" s="4" t="inlineStr">
        <is>
          <t xml:space="preserve"> </t>
        </is>
      </c>
      <c r="C27" s="4" t="inlineStr">
        <is>
          <t xml:space="preserve"> </t>
        </is>
      </c>
    </row>
    <row r="28">
      <c r="A28" s="4" t="inlineStr">
        <is>
          <t>Net Income (Loss)</t>
        </is>
      </c>
      <c r="B28" s="5" t="n">
        <v>-3467</v>
      </c>
      <c r="C28" s="5" t="n">
        <v>-82401</v>
      </c>
      <c r="D28" s="5" t="n">
        <v>-628469</v>
      </c>
      <c r="E28" s="5" t="n">
        <v>-774792</v>
      </c>
    </row>
    <row r="29">
      <c r="A29" s="3" t="inlineStr">
        <is>
          <t>WEIGHTED AVERAGE NUMBER OF COMMON SHARES:</t>
        </is>
      </c>
    </row>
    <row r="30">
      <c r="A30" s="4" t="inlineStr">
        <is>
          <t>Basic and diluted</t>
        </is>
      </c>
      <c r="B30" s="6" t="n">
        <v>10000</v>
      </c>
      <c r="C30" s="6" t="n">
        <v>10000</v>
      </c>
      <c r="D30" s="6" t="n">
        <v>10000</v>
      </c>
      <c r="E30" s="6" t="n">
        <v>10000</v>
      </c>
    </row>
    <row r="31">
      <c r="A31" s="3" t="inlineStr">
        <is>
          <t>NET LOSS PER COMMON SHARE:</t>
        </is>
      </c>
    </row>
    <row r="32">
      <c r="A32" s="4" t="inlineStr">
        <is>
          <t>Basic and diluted</t>
        </is>
      </c>
      <c r="B32" s="9" t="n">
        <v>-0.35</v>
      </c>
      <c r="C32" s="9" t="n">
        <v>-8.24</v>
      </c>
      <c r="D32" s="9" t="n">
        <v>-62.85</v>
      </c>
      <c r="E32" s="9" t="n">
        <v>-77.4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5" t="n">
        <v>300500</v>
      </c>
      <c r="C2" s="4" t="inlineStr">
        <is>
          <t xml:space="preserve"> </t>
        </is>
      </c>
      <c r="D2" s="5" t="n">
        <v>9008</v>
      </c>
      <c r="E2" s="5" t="n">
        <v>309508</v>
      </c>
    </row>
    <row r="3">
      <c r="A3" s="4" t="inlineStr">
        <is>
          <t>Beginning balance, shares at Dec. 31, 2018</t>
        </is>
      </c>
      <c r="B3" s="6" t="n">
        <v>10000</v>
      </c>
    </row>
    <row r="4">
      <c r="A4" s="4" t="inlineStr">
        <is>
          <t>Loan Forgiveness</t>
        </is>
      </c>
      <c r="C4" s="6" t="n">
        <v>412701</v>
      </c>
      <c r="E4" s="6" t="n">
        <v>412701</v>
      </c>
    </row>
    <row r="5">
      <c r="A5" s="4" t="inlineStr">
        <is>
          <t>Net Income (loss)</t>
        </is>
      </c>
      <c r="D5" s="6" t="n">
        <v>-774792</v>
      </c>
      <c r="E5" s="6" t="n">
        <v>-774792</v>
      </c>
    </row>
    <row r="6">
      <c r="A6" s="4" t="inlineStr">
        <is>
          <t>Ending balance, value at Dec. 31, 2019</t>
        </is>
      </c>
      <c r="B6" s="5" t="n">
        <v>300500</v>
      </c>
      <c r="C6" s="6" t="n">
        <v>412701</v>
      </c>
      <c r="D6" s="6" t="n">
        <v>-765784</v>
      </c>
      <c r="E6" s="6" t="n">
        <v>-52583</v>
      </c>
    </row>
    <row r="7">
      <c r="A7" s="4" t="inlineStr">
        <is>
          <t>Ending balance, shares at Dec. 31, 2019</t>
        </is>
      </c>
      <c r="B7" s="6" t="n">
        <v>10000</v>
      </c>
    </row>
    <row r="8">
      <c r="A8" s="4" t="inlineStr">
        <is>
          <t>Loan Forgiveness</t>
        </is>
      </c>
      <c r="C8" s="6" t="n">
        <v>25000</v>
      </c>
      <c r="E8" s="6" t="n">
        <v>25000</v>
      </c>
    </row>
    <row r="9">
      <c r="A9" s="4" t="inlineStr">
        <is>
          <t>Net Income (loss)</t>
        </is>
      </c>
      <c r="D9" s="6" t="n">
        <v>-628469</v>
      </c>
      <c r="E9" s="6" t="n">
        <v>-628469</v>
      </c>
    </row>
    <row r="10">
      <c r="A10" s="4" t="inlineStr">
        <is>
          <t>Ending balance, value at Dec. 31, 2020</t>
        </is>
      </c>
      <c r="B10" s="5" t="n">
        <v>300500</v>
      </c>
      <c r="C10" s="6" t="n">
        <v>437701</v>
      </c>
      <c r="D10" s="6" t="n">
        <v>-1394253</v>
      </c>
      <c r="E10" s="6" t="n">
        <v>-656052</v>
      </c>
    </row>
    <row r="11">
      <c r="A11" s="4" t="inlineStr">
        <is>
          <t>Ending balance, shares at Dec. 31, 2020</t>
        </is>
      </c>
      <c r="B11" s="6" t="n">
        <v>10000</v>
      </c>
    </row>
    <row r="12">
      <c r="A12" s="4" t="inlineStr">
        <is>
          <t>Ending balance, value at Dec. 31, 2020</t>
        </is>
      </c>
      <c r="B12" s="5" t="n">
        <v>300500</v>
      </c>
      <c r="C12" s="5" t="n">
        <v>437701</v>
      </c>
      <c r="D12" s="5" t="n">
        <v>-1394253</v>
      </c>
      <c r="E12" s="5" t="n">
        <v>-656052</v>
      </c>
    </row>
    <row r="13">
      <c r="A13" s="4" t="inlineStr">
        <is>
          <t>Ending balance, shares at Dec. 31, 2020</t>
        </is>
      </c>
      <c r="B13" s="6" t="n">
        <v>1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 USD ($)</t>
        </is>
      </c>
      <c r="B1" s="2" t="inlineStr">
        <is>
          <t>1 Months Ended</t>
        </is>
      </c>
      <c r="D1" s="2" t="inlineStr">
        <is>
          <t>6 Months Ended</t>
        </is>
      </c>
      <c r="F1" s="2" t="inlineStr">
        <is>
          <t>12 Months Ended</t>
        </is>
      </c>
    </row>
    <row r="2">
      <c r="B2" s="2" t="inlineStr">
        <is>
          <t>Jan. 31, 2021</t>
        </is>
      </c>
      <c r="C2" s="2" t="inlineStr">
        <is>
          <t>Jan. 31, 2020</t>
        </is>
      </c>
      <c r="D2" s="2" t="inlineStr">
        <is>
          <t>Jun. 30, 2021</t>
        </is>
      </c>
      <c r="E2" s="2" t="inlineStr">
        <is>
          <t>Jun. 30, 2020</t>
        </is>
      </c>
      <c r="F2" s="2" t="inlineStr">
        <is>
          <t>Dec. 31, 2020</t>
        </is>
      </c>
      <c r="G2" s="2" t="inlineStr">
        <is>
          <t>Dec. 31, 2019</t>
        </is>
      </c>
    </row>
    <row r="3">
      <c r="A3" s="3" t="inlineStr">
        <is>
          <t>CASH PROVIDED BY (USED IN) OPERATING ACTIVITIES:</t>
        </is>
      </c>
    </row>
    <row r="4">
      <c r="A4" s="4" t="inlineStr">
        <is>
          <t>Net Income (loss)</t>
        </is>
      </c>
      <c r="D4" s="5" t="n">
        <v>-2192939</v>
      </c>
      <c r="E4" s="5" t="n">
        <v>-1661850</v>
      </c>
      <c r="F4" s="5" t="n">
        <v>-3125595</v>
      </c>
      <c r="G4" s="5" t="n">
        <v>-1787669</v>
      </c>
    </row>
    <row r="5">
      <c r="A5" s="3" t="inlineStr">
        <is>
          <t>Adjustments to reconcile net income to net cash provided by operations:</t>
        </is>
      </c>
    </row>
    <row r="6">
      <c r="A6" s="4" t="inlineStr">
        <is>
          <t>Depreciation</t>
        </is>
      </c>
      <c r="D6" s="6" t="n">
        <v>20503</v>
      </c>
      <c r="E6" s="6" t="n">
        <v>15530</v>
      </c>
      <c r="F6" s="6" t="n">
        <v>40206</v>
      </c>
      <c r="G6" s="6" t="n">
        <v>61024</v>
      </c>
    </row>
    <row r="7">
      <c r="A7" s="3" t="inlineStr">
        <is>
          <t>Changes in operating assets and liabilities:</t>
        </is>
      </c>
    </row>
    <row r="8">
      <c r="A8" s="4" t="inlineStr">
        <is>
          <t>Decrease (increase) in accounts receivable</t>
        </is>
      </c>
      <c r="D8" s="6" t="n">
        <v>-344030</v>
      </c>
      <c r="E8" s="6" t="n">
        <v>-4381</v>
      </c>
      <c r="F8" s="6" t="n">
        <v>73581</v>
      </c>
      <c r="G8" s="6" t="n">
        <v>-63543</v>
      </c>
    </row>
    <row r="9">
      <c r="A9" s="4" t="inlineStr">
        <is>
          <t>Decrease (increase) in inventory</t>
        </is>
      </c>
      <c r="D9" s="6" t="n">
        <v>-92447</v>
      </c>
      <c r="E9" s="6" t="n">
        <v>-27924</v>
      </c>
      <c r="F9" s="6" t="n">
        <v>26418</v>
      </c>
      <c r="G9" s="6" t="n">
        <v>-619405</v>
      </c>
    </row>
    <row r="10">
      <c r="A10" s="4" t="inlineStr">
        <is>
          <t>Increase (decrease) in accounts payable</t>
        </is>
      </c>
      <c r="D10" s="6" t="n">
        <v>141870</v>
      </c>
      <c r="E10" s="6" t="n">
        <v>21741</v>
      </c>
      <c r="F10" s="6" t="n">
        <v>185163</v>
      </c>
      <c r="G10" s="6" t="n">
        <v>42456</v>
      </c>
    </row>
    <row r="11">
      <c r="A11" s="4" t="inlineStr">
        <is>
          <t>Net cash provided by (used in) operating activities</t>
        </is>
      </c>
      <c r="D11" s="6" t="n">
        <v>-875555</v>
      </c>
      <c r="E11" s="6" t="n">
        <v>-615364</v>
      </c>
      <c r="F11" s="6" t="n">
        <v>-1370123</v>
      </c>
      <c r="G11" s="6" t="n">
        <v>-1230347</v>
      </c>
    </row>
    <row r="12">
      <c r="A12" s="3" t="inlineStr">
        <is>
          <t xml:space="preserve"> CASH PROVIDED BY (USED IN) INVESTING ACTIVITIES:</t>
        </is>
      </c>
    </row>
    <row r="13">
      <c r="A13" s="4" t="inlineStr">
        <is>
          <t>Purchases of property, plant and equipment</t>
        </is>
      </c>
      <c r="D13" s="6" t="n">
        <v>-26247</v>
      </c>
      <c r="E13" s="6" t="n">
        <v>-33772</v>
      </c>
      <c r="F13" s="6" t="n">
        <v>-59541</v>
      </c>
      <c r="G13" s="6" t="n">
        <v>-127687</v>
      </c>
    </row>
    <row r="14">
      <c r="A14" s="4" t="inlineStr">
        <is>
          <t>Net cash provided by (used in) investing activities</t>
        </is>
      </c>
      <c r="D14" s="6" t="n">
        <v>-1309789</v>
      </c>
      <c r="E14" s="6" t="n">
        <v>-29684</v>
      </c>
      <c r="F14" s="6" t="n">
        <v>-51366</v>
      </c>
      <c r="G14" s="6" t="n">
        <v>-148539</v>
      </c>
    </row>
    <row r="15">
      <c r="A15" s="3" t="inlineStr">
        <is>
          <t xml:space="preserve"> CASH PROVIDED BY (USED IN) FINANCING ACTIVITIES:</t>
        </is>
      </c>
    </row>
    <row r="16">
      <c r="A16" s="4" t="inlineStr">
        <is>
          <t>Changes in note payable – related party</t>
        </is>
      </c>
      <c r="D16" s="6" t="n">
        <v>-6000</v>
      </c>
      <c r="E16" s="6" t="n">
        <v>-6000</v>
      </c>
      <c r="F16" s="6" t="n">
        <v>-12000</v>
      </c>
      <c r="G16" s="6" t="n">
        <v>60000</v>
      </c>
    </row>
    <row r="17">
      <c r="A17" s="4" t="inlineStr">
        <is>
          <t>Net cash provided by (used in) financing activities</t>
        </is>
      </c>
      <c r="D17" s="6" t="n">
        <v>2166670</v>
      </c>
      <c r="E17" s="6" t="n">
        <v>664661</v>
      </c>
      <c r="F17" s="6" t="n">
        <v>1498435</v>
      </c>
      <c r="G17" s="6" t="n">
        <v>1407151</v>
      </c>
    </row>
    <row r="18">
      <c r="A18" s="4" t="inlineStr">
        <is>
          <t>Net cash increase for period</t>
        </is>
      </c>
      <c r="D18" s="6" t="n">
        <v>-18674</v>
      </c>
      <c r="E18" s="6" t="n">
        <v>19613</v>
      </c>
      <c r="F18" s="6" t="n">
        <v>76945</v>
      </c>
      <c r="G18" s="6" t="n">
        <v>28265</v>
      </c>
    </row>
    <row r="19">
      <c r="A19" s="3" t="inlineStr">
        <is>
          <t>SUPPLEMENTAL DISCLOSURE OF CASH FLOW INFORMATION:</t>
        </is>
      </c>
    </row>
    <row r="20">
      <c r="A20" s="4" t="inlineStr">
        <is>
          <t>Cash paid for income taxes</t>
        </is>
      </c>
      <c r="D20" s="6" t="n">
        <v>2275</v>
      </c>
      <c r="E20" s="4" t="inlineStr">
        <is>
          <t xml:space="preserve"> </t>
        </is>
      </c>
      <c r="F20" s="4" t="inlineStr">
        <is>
          <t xml:space="preserve"> </t>
        </is>
      </c>
      <c r="G20" s="4" t="inlineStr">
        <is>
          <t xml:space="preserve"> </t>
        </is>
      </c>
    </row>
    <row r="21">
      <c r="A21" s="4" t="inlineStr">
        <is>
          <t>Cash paid for interest</t>
        </is>
      </c>
      <c r="D21" s="6" t="n">
        <v>34941</v>
      </c>
      <c r="E21" s="6" t="n">
        <v>35877</v>
      </c>
      <c r="F21" s="6" t="n">
        <v>35877</v>
      </c>
      <c r="G21" s="6" t="n">
        <v>5158</v>
      </c>
    </row>
    <row r="22">
      <c r="A22" s="4" t="inlineStr">
        <is>
          <t>S And S Beverage [Member]</t>
        </is>
      </c>
    </row>
    <row r="23">
      <c r="A23" s="3" t="inlineStr">
        <is>
          <t>CASH PROVIDED BY (USED IN) OPERATING ACTIVITIES:</t>
        </is>
      </c>
    </row>
    <row r="24">
      <c r="A24" s="4" t="inlineStr">
        <is>
          <t>Net Income (loss)</t>
        </is>
      </c>
      <c r="B24" s="5" t="n">
        <v>-3467</v>
      </c>
      <c r="C24" s="5" t="n">
        <v>-82401</v>
      </c>
      <c r="F24" s="6" t="n">
        <v>-628469</v>
      </c>
      <c r="G24" s="6" t="n">
        <v>-774792</v>
      </c>
    </row>
    <row r="25">
      <c r="A25" s="3" t="inlineStr">
        <is>
          <t>Adjustments to reconcile net income to net cash provided by operations:</t>
        </is>
      </c>
    </row>
    <row r="26">
      <c r="A26" s="4" t="inlineStr">
        <is>
          <t>Depreciation</t>
        </is>
      </c>
      <c r="B26" s="4" t="inlineStr">
        <is>
          <t xml:space="preserve"> </t>
        </is>
      </c>
      <c r="C26" s="4" t="inlineStr">
        <is>
          <t xml:space="preserve"> </t>
        </is>
      </c>
      <c r="F26" s="6" t="n">
        <v>968</v>
      </c>
      <c r="G26" s="6" t="n">
        <v>968</v>
      </c>
    </row>
    <row r="27">
      <c r="A27" s="3" t="inlineStr">
        <is>
          <t>Changes in operating assets and liabilities:</t>
        </is>
      </c>
    </row>
    <row r="28">
      <c r="A28" s="4" t="inlineStr">
        <is>
          <t>Decrease (increase) in accounts receivable</t>
        </is>
      </c>
      <c r="B28" s="4" t="inlineStr">
        <is>
          <t xml:space="preserve"> </t>
        </is>
      </c>
      <c r="C28" s="6" t="n">
        <v>16024</v>
      </c>
      <c r="F28" s="6" t="n">
        <v>71656</v>
      </c>
      <c r="G28" s="6" t="n">
        <v>-81094</v>
      </c>
    </row>
    <row r="29">
      <c r="A29" s="4" t="inlineStr">
        <is>
          <t>Decrease (increase) in inventory</t>
        </is>
      </c>
      <c r="B29" s="4" t="inlineStr">
        <is>
          <t xml:space="preserve"> </t>
        </is>
      </c>
      <c r="C29" s="6" t="n">
        <v>-18757</v>
      </c>
      <c r="F29" s="6" t="n">
        <v>14199</v>
      </c>
      <c r="G29" s="6" t="n">
        <v>-74888</v>
      </c>
    </row>
    <row r="30">
      <c r="A30" s="4" t="inlineStr">
        <is>
          <t>Increase (decrease) in accounts payable</t>
        </is>
      </c>
      <c r="B30" s="6" t="n">
        <v>-23229</v>
      </c>
      <c r="C30" s="6" t="n">
        <v>15830</v>
      </c>
      <c r="F30" s="6" t="n">
        <v>-26821</v>
      </c>
      <c r="G30" s="6" t="n">
        <v>88338</v>
      </c>
    </row>
    <row r="31">
      <c r="A31" s="4" t="inlineStr">
        <is>
          <t>Increase (decrease) in interest payable</t>
        </is>
      </c>
      <c r="B31" s="4" t="inlineStr">
        <is>
          <t xml:space="preserve"> </t>
        </is>
      </c>
      <c r="C31" s="4" t="inlineStr">
        <is>
          <t xml:space="preserve"> </t>
        </is>
      </c>
      <c r="F31" s="6" t="n">
        <v>11915</v>
      </c>
      <c r="G31" s="4" t="inlineStr">
        <is>
          <t xml:space="preserve"> </t>
        </is>
      </c>
    </row>
    <row r="32">
      <c r="A32" s="4" t="inlineStr">
        <is>
          <t>Increase (decrease) in due to/from</t>
        </is>
      </c>
      <c r="B32" s="4" t="inlineStr">
        <is>
          <t xml:space="preserve"> </t>
        </is>
      </c>
      <c r="C32" s="6" t="n">
        <v>-27886</v>
      </c>
    </row>
    <row r="33">
      <c r="A33" s="4" t="inlineStr">
        <is>
          <t>Increase (decrease) in due to/from customers</t>
        </is>
      </c>
      <c r="F33" s="6" t="n">
        <v>-27886</v>
      </c>
      <c r="G33" s="6" t="n">
        <v>314083</v>
      </c>
    </row>
    <row r="34">
      <c r="A34" s="4" t="inlineStr">
        <is>
          <t>Net cash provided by (used in) operating activities</t>
        </is>
      </c>
      <c r="B34" s="6" t="n">
        <v>-26696</v>
      </c>
      <c r="C34" s="6" t="n">
        <v>-97190</v>
      </c>
      <c r="F34" s="6" t="n">
        <v>-584438</v>
      </c>
      <c r="G34" s="6" t="n">
        <v>-486613</v>
      </c>
    </row>
    <row r="35">
      <c r="A35" s="3" t="inlineStr">
        <is>
          <t xml:space="preserve"> CASH PROVIDED BY (USED IN) INVESTING ACTIVITIES:</t>
        </is>
      </c>
    </row>
    <row r="36">
      <c r="A36" s="4" t="inlineStr">
        <is>
          <t>Purchases of property, plant and equipment</t>
        </is>
      </c>
      <c r="B36" s="4" t="inlineStr">
        <is>
          <t xml:space="preserve"> </t>
        </is>
      </c>
      <c r="C36" s="4" t="inlineStr">
        <is>
          <t xml:space="preserve"> </t>
        </is>
      </c>
      <c r="F36" s="4" t="inlineStr">
        <is>
          <t xml:space="preserve"> </t>
        </is>
      </c>
      <c r="G36" s="4" t="inlineStr">
        <is>
          <t xml:space="preserve"> </t>
        </is>
      </c>
    </row>
    <row r="37">
      <c r="A37" s="4" t="inlineStr">
        <is>
          <t>Net cash provided by (used in) investing activities</t>
        </is>
      </c>
      <c r="B37" s="4" t="inlineStr">
        <is>
          <t xml:space="preserve"> </t>
        </is>
      </c>
      <c r="C37" s="4" t="inlineStr">
        <is>
          <t xml:space="preserve"> </t>
        </is>
      </c>
      <c r="F37" s="4" t="inlineStr">
        <is>
          <t xml:space="preserve"> </t>
        </is>
      </c>
      <c r="G37" s="4" t="inlineStr">
        <is>
          <t xml:space="preserve"> </t>
        </is>
      </c>
    </row>
    <row r="38">
      <c r="A38" s="3" t="inlineStr">
        <is>
          <t xml:space="preserve"> CASH PROVIDED BY (USED IN) FINANCING ACTIVITIES:</t>
        </is>
      </c>
    </row>
    <row r="39">
      <c r="A39" s="4" t="inlineStr">
        <is>
          <t>Changes in note payable – related party</t>
        </is>
      </c>
      <c r="B39" s="6" t="n">
        <v>10000</v>
      </c>
      <c r="C39" s="6" t="n">
        <v>45001</v>
      </c>
      <c r="F39" s="6" t="n">
        <v>548001</v>
      </c>
      <c r="G39" s="6" t="n">
        <v>514752</v>
      </c>
    </row>
    <row r="40">
      <c r="A40" s="4" t="inlineStr">
        <is>
          <t>Net cash provided by (used in) financing activities</t>
        </is>
      </c>
      <c r="B40" s="6" t="n">
        <v>10000</v>
      </c>
      <c r="C40" s="6" t="n">
        <v>45001</v>
      </c>
      <c r="F40" s="6" t="n">
        <v>548001</v>
      </c>
      <c r="G40" s="6" t="n">
        <v>514752</v>
      </c>
    </row>
    <row r="41">
      <c r="A41" s="4" t="inlineStr">
        <is>
          <t>Net cash increase for period</t>
        </is>
      </c>
      <c r="B41" s="6" t="n">
        <v>-16696</v>
      </c>
      <c r="C41" s="6" t="n">
        <v>-52189</v>
      </c>
      <c r="F41" s="6" t="n">
        <v>-36437</v>
      </c>
      <c r="G41" s="6" t="n">
        <v>28139</v>
      </c>
    </row>
    <row r="42">
      <c r="A42" s="4" t="inlineStr">
        <is>
          <t>Cash at beginning of period</t>
        </is>
      </c>
      <c r="B42" s="6" t="n">
        <v>-6362</v>
      </c>
      <c r="C42" s="6" t="n">
        <v>30075</v>
      </c>
      <c r="D42" s="5" t="n">
        <v>-6362</v>
      </c>
      <c r="E42" s="5" t="n">
        <v>30075</v>
      </c>
      <c r="F42" s="6" t="n">
        <v>30075</v>
      </c>
      <c r="G42" s="6" t="n">
        <v>1936</v>
      </c>
    </row>
    <row r="43">
      <c r="A43" s="4" t="inlineStr">
        <is>
          <t>Cash at end of period</t>
        </is>
      </c>
      <c r="B43" s="6" t="n">
        <v>-23058</v>
      </c>
      <c r="C43" s="6" t="n">
        <v>-22114</v>
      </c>
      <c r="F43" s="6" t="n">
        <v>-6362</v>
      </c>
      <c r="G43" s="6" t="n">
        <v>30075</v>
      </c>
    </row>
    <row r="44">
      <c r="A44" s="3" t="inlineStr">
        <is>
          <t>SUPPLEMENTAL DISCLOSURE OF CASH FLOW INFORMATION:</t>
        </is>
      </c>
    </row>
    <row r="45">
      <c r="A45" s="4" t="inlineStr">
        <is>
          <t>Cash paid for income taxes</t>
        </is>
      </c>
      <c r="B45" s="4" t="inlineStr">
        <is>
          <t xml:space="preserve"> </t>
        </is>
      </c>
      <c r="C45" s="4" t="inlineStr">
        <is>
          <t xml:space="preserve"> </t>
        </is>
      </c>
      <c r="F45" s="6" t="n">
        <v>13290</v>
      </c>
      <c r="G45" s="4" t="inlineStr">
        <is>
          <t xml:space="preserve"> </t>
        </is>
      </c>
    </row>
    <row r="46">
      <c r="A46" s="4" t="inlineStr">
        <is>
          <t>Cash paid for interest</t>
        </is>
      </c>
      <c r="B46" s="4" t="inlineStr">
        <is>
          <t xml:space="preserve"> </t>
        </is>
      </c>
      <c r="C46" s="4" t="inlineStr">
        <is>
          <t xml:space="preserve"> </t>
        </is>
      </c>
      <c r="F46" s="5" t="n">
        <v>11915</v>
      </c>
      <c r="G46" s="5" t="n">
        <v>10597</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Y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Allowance for Uncollectible Accounts</t>
        </is>
      </c>
      <c r="D3" s="5" t="n">
        <v>9478</v>
      </c>
      <c r="F3" s="5" t="n">
        <v>9478</v>
      </c>
      <c r="H3" s="5" t="n">
        <v>3967</v>
      </c>
      <c r="I3" s="5" t="n">
        <v>5019</v>
      </c>
    </row>
    <row r="4">
      <c r="A4" s="4" t="inlineStr">
        <is>
          <t>Impairment of long-lived assets</t>
        </is>
      </c>
      <c r="H4" s="6" t="n">
        <v>0</v>
      </c>
    </row>
    <row r="5">
      <c r="A5" s="4" t="inlineStr">
        <is>
          <t>Uncertain tax positions</t>
        </is>
      </c>
      <c r="H5" s="6" t="n">
        <v>0</v>
      </c>
      <c r="I5" s="6" t="n">
        <v>0</v>
      </c>
    </row>
    <row r="6">
      <c r="A6" s="4" t="inlineStr">
        <is>
          <t>Advertising costs</t>
        </is>
      </c>
      <c r="D6" s="6" t="n">
        <v>13600</v>
      </c>
      <c r="E6" s="5" t="n">
        <v>3100</v>
      </c>
      <c r="F6" s="6" t="n">
        <v>24100</v>
      </c>
      <c r="G6" s="5" t="n">
        <v>11000</v>
      </c>
      <c r="H6" s="6" t="n">
        <v>32700</v>
      </c>
      <c r="I6" s="6" t="n">
        <v>125000</v>
      </c>
    </row>
    <row r="7">
      <c r="A7" s="4" t="inlineStr">
        <is>
          <t>FDIC limit</t>
        </is>
      </c>
      <c r="D7" s="5" t="n">
        <v>250000</v>
      </c>
      <c r="F7" s="5" t="n">
        <v>250000</v>
      </c>
      <c r="H7" s="6" t="n">
        <v>250000</v>
      </c>
    </row>
    <row r="8">
      <c r="A8" s="4" t="inlineStr">
        <is>
          <t>S And S Beverage [Member]</t>
        </is>
      </c>
    </row>
    <row r="9">
      <c r="A9" s="4" t="inlineStr">
        <is>
          <t>Allowance for Uncollectible Accounts</t>
        </is>
      </c>
      <c r="B9" s="5" t="n">
        <v>24280</v>
      </c>
      <c r="H9" s="6" t="n">
        <v>24280</v>
      </c>
      <c r="I9" s="6" t="n">
        <v>0</v>
      </c>
    </row>
    <row r="10">
      <c r="A10" s="4" t="inlineStr">
        <is>
          <t>Impairment of long-lived assets</t>
        </is>
      </c>
      <c r="H10" s="6" t="n">
        <v>0</v>
      </c>
      <c r="I10" s="6" t="n">
        <v>0</v>
      </c>
    </row>
    <row r="11">
      <c r="A11" s="4" t="inlineStr">
        <is>
          <t>Uncertain tax positions</t>
        </is>
      </c>
      <c r="B11" s="6" t="n">
        <v>0</v>
      </c>
      <c r="H11" s="6" t="n">
        <v>0</v>
      </c>
      <c r="I11" s="6" t="n">
        <v>0</v>
      </c>
    </row>
    <row r="12">
      <c r="A12" s="4" t="inlineStr">
        <is>
          <t>Advertising costs</t>
        </is>
      </c>
      <c r="B12" s="6" t="n">
        <v>286</v>
      </c>
      <c r="C12" s="5" t="n">
        <v>2195</v>
      </c>
      <c r="H12" s="6" t="n">
        <v>53597</v>
      </c>
      <c r="I12" s="5" t="n">
        <v>0</v>
      </c>
    </row>
    <row r="13">
      <c r="A13" s="4" t="inlineStr">
        <is>
          <t>FDIC limit</t>
        </is>
      </c>
      <c r="B13" s="5" t="n">
        <v>250000</v>
      </c>
      <c r="H13" s="5" t="n">
        <v>250000</v>
      </c>
    </row>
  </sheetData>
  <mergeCells count="5">
    <mergeCell ref="A1:A2"/>
    <mergeCell ref="B1:C1"/>
    <mergeCell ref="D1:E1"/>
    <mergeCell ref="F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GOING CONCERNS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Mar. 31, 2021</t>
        </is>
      </c>
      <c r="K2" s="2" t="inlineStr">
        <is>
          <t>Sep. 30, 2020</t>
        </is>
      </c>
      <c r="L2" s="2" t="inlineStr">
        <is>
          <t>Mar. 31, 2020</t>
        </is>
      </c>
      <c r="M2" s="2" t="inlineStr">
        <is>
          <t>Dec. 31, 2018</t>
        </is>
      </c>
    </row>
    <row r="3">
      <c r="A3" s="4" t="inlineStr">
        <is>
          <t>Net Income (Loss)</t>
        </is>
      </c>
      <c r="D3" s="5" t="n">
        <v>373214</v>
      </c>
      <c r="E3" s="5" t="n">
        <v>1066920</v>
      </c>
      <c r="F3" s="5" t="n">
        <v>2192939</v>
      </c>
      <c r="G3" s="5" t="n">
        <v>1661850</v>
      </c>
      <c r="H3" s="5" t="n">
        <v>3125595</v>
      </c>
      <c r="I3" s="5" t="n">
        <v>1787669</v>
      </c>
    </row>
    <row r="4">
      <c r="A4" s="4" t="inlineStr">
        <is>
          <t>Net cash provided by (used in) operating activities</t>
        </is>
      </c>
      <c r="F4" s="6" t="n">
        <v>875555</v>
      </c>
      <c r="G4" s="6" t="n">
        <v>615364</v>
      </c>
      <c r="H4" s="6" t="n">
        <v>1370123</v>
      </c>
      <c r="I4" s="6" t="n">
        <v>1230347</v>
      </c>
    </row>
    <row r="5">
      <c r="A5" s="4" t="inlineStr">
        <is>
          <t>Stockholders' deficit</t>
        </is>
      </c>
      <c r="D5" s="5" t="n">
        <v>3990635</v>
      </c>
      <c r="E5" s="5" t="n">
        <v>3330876</v>
      </c>
      <c r="F5" s="5" t="n">
        <v>3990635</v>
      </c>
      <c r="G5" s="5" t="n">
        <v>3330876</v>
      </c>
      <c r="H5" s="6" t="n">
        <v>4244151</v>
      </c>
      <c r="I5" s="6" t="n">
        <v>1990976</v>
      </c>
      <c r="J5" s="5" t="n">
        <v>4126597</v>
      </c>
      <c r="K5" s="5" t="n">
        <v>3840315</v>
      </c>
      <c r="L5" s="5" t="n">
        <v>2705599</v>
      </c>
      <c r="M5" s="5" t="n">
        <v>1200545</v>
      </c>
    </row>
    <row r="6">
      <c r="A6" s="4" t="inlineStr">
        <is>
          <t>S And S Beverage [Member]</t>
        </is>
      </c>
    </row>
    <row r="7">
      <c r="A7" s="4" t="inlineStr">
        <is>
          <t>Net Income (Loss)</t>
        </is>
      </c>
      <c r="B7" s="5" t="n">
        <v>3467</v>
      </c>
      <c r="C7" s="5" t="n">
        <v>82401</v>
      </c>
      <c r="H7" s="6" t="n">
        <v>628469</v>
      </c>
      <c r="I7" s="6" t="n">
        <v>774792</v>
      </c>
    </row>
    <row r="8">
      <c r="A8" s="4" t="inlineStr">
        <is>
          <t>Net cash provided by (used in) operating activities</t>
        </is>
      </c>
      <c r="B8" s="6" t="n">
        <v>26696</v>
      </c>
      <c r="C8" s="5" t="n">
        <v>97190</v>
      </c>
      <c r="H8" s="6" t="n">
        <v>584438</v>
      </c>
      <c r="I8" s="6" t="n">
        <v>486613</v>
      </c>
    </row>
    <row r="9">
      <c r="A9" s="4" t="inlineStr">
        <is>
          <t>Stockholders' deficit</t>
        </is>
      </c>
      <c r="B9" s="5" t="n">
        <v>659519</v>
      </c>
      <c r="H9" s="5" t="n">
        <v>656052</v>
      </c>
      <c r="I9" s="5" t="n">
        <v>52583</v>
      </c>
    </row>
  </sheetData>
  <mergeCells count="5">
    <mergeCell ref="A1:A2"/>
    <mergeCell ref="B1:C1"/>
    <mergeCell ref="D1:E1"/>
    <mergeCell ref="F1:G1"/>
    <mergeCell ref="H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5" customWidth="1" min="5" max="5"/>
  </cols>
  <sheetData>
    <row r="1">
      <c r="A1" s="1" t="inlineStr">
        <is>
          <t>UNAUDITED STATEMENTS OF STOCKHOLDERS' EQUITY (DEFICIT) - S And S Beverage [Member] - USD ($)</t>
        </is>
      </c>
      <c r="B1" s="2" t="inlineStr">
        <is>
          <t>Common Stock [Member]</t>
        </is>
      </c>
      <c r="C1" s="2" t="inlineStr">
        <is>
          <t>Additional Paid-in Capital [Member]</t>
        </is>
      </c>
      <c r="D1" s="2" t="inlineStr">
        <is>
          <t>Retained Earnings [Member]</t>
        </is>
      </c>
      <c r="E1" s="2" t="inlineStr">
        <is>
          <t>Total [Member]</t>
        </is>
      </c>
    </row>
    <row r="2">
      <c r="A2" s="4" t="inlineStr">
        <is>
          <t>Ending balance, value at Dec. 31, 2019</t>
        </is>
      </c>
      <c r="B2" s="5" t="n">
        <v>300500</v>
      </c>
      <c r="C2" s="5" t="n">
        <v>412701</v>
      </c>
      <c r="D2" s="5" t="n">
        <v>-765784</v>
      </c>
      <c r="E2" s="5" t="n">
        <v>-52583</v>
      </c>
    </row>
    <row r="3">
      <c r="A3" s="4" t="inlineStr">
        <is>
          <t>Ending balance, shares at Dec. 31, 2019</t>
        </is>
      </c>
      <c r="B3" s="6" t="n">
        <v>10000</v>
      </c>
    </row>
    <row r="4">
      <c r="A4" s="4" t="inlineStr">
        <is>
          <t>Net Income (loss)</t>
        </is>
      </c>
      <c r="B4" s="4" t="inlineStr">
        <is>
          <t xml:space="preserve"> </t>
        </is>
      </c>
      <c r="C4" s="4" t="inlineStr">
        <is>
          <t xml:space="preserve"> </t>
        </is>
      </c>
      <c r="D4" s="6" t="n">
        <v>-82401</v>
      </c>
      <c r="E4" s="6" t="n">
        <v>-82401</v>
      </c>
    </row>
    <row r="5">
      <c r="A5" s="4" t="inlineStr">
        <is>
          <t>Ending balance, value at Jan. 31, 2020</t>
        </is>
      </c>
      <c r="B5" s="5" t="n">
        <v>300500</v>
      </c>
      <c r="C5" s="6" t="n">
        <v>412701</v>
      </c>
      <c r="D5" s="6" t="n">
        <v>-848185</v>
      </c>
      <c r="E5" s="6" t="n">
        <v>-134984</v>
      </c>
    </row>
    <row r="6">
      <c r="A6" s="4" t="inlineStr">
        <is>
          <t>Ending balance, shares at Jan. 31, 2020</t>
        </is>
      </c>
      <c r="B6" s="6" t="n">
        <v>10000</v>
      </c>
    </row>
    <row r="7">
      <c r="A7" s="4" t="inlineStr">
        <is>
          <t>Beginning balance, value at Dec. 31, 2019</t>
        </is>
      </c>
      <c r="B7" s="5" t="n">
        <v>300500</v>
      </c>
      <c r="C7" s="6" t="n">
        <v>412701</v>
      </c>
      <c r="D7" s="6" t="n">
        <v>-765784</v>
      </c>
      <c r="E7" s="6" t="n">
        <v>-52583</v>
      </c>
    </row>
    <row r="8">
      <c r="A8" s="4" t="inlineStr">
        <is>
          <t>Beginning balance, shares at Dec. 31, 2019</t>
        </is>
      </c>
      <c r="B8" s="6" t="n">
        <v>10000</v>
      </c>
    </row>
    <row r="9">
      <c r="A9" s="4" t="inlineStr">
        <is>
          <t>Ending balance, value at Dec. 31, 2020</t>
        </is>
      </c>
      <c r="B9" s="5" t="n">
        <v>300500</v>
      </c>
      <c r="C9" s="6" t="n">
        <v>437701</v>
      </c>
      <c r="D9" s="6" t="n">
        <v>-1394253</v>
      </c>
      <c r="E9" s="6" t="n">
        <v>-656052</v>
      </c>
    </row>
    <row r="10">
      <c r="A10" s="4" t="inlineStr">
        <is>
          <t>Ending balance, shares at Dec. 31, 2020</t>
        </is>
      </c>
      <c r="B10" s="6" t="n">
        <v>10000</v>
      </c>
    </row>
    <row r="11">
      <c r="A11" s="4" t="inlineStr">
        <is>
          <t>Beginning balance, value at Jan. 31, 2020</t>
        </is>
      </c>
      <c r="B11" s="5" t="n">
        <v>300500</v>
      </c>
      <c r="C11" s="6" t="n">
        <v>412701</v>
      </c>
      <c r="D11" s="6" t="n">
        <v>-848185</v>
      </c>
      <c r="E11" s="6" t="n">
        <v>-134984</v>
      </c>
    </row>
    <row r="12">
      <c r="A12" s="4" t="inlineStr">
        <is>
          <t>Beginning balance, shares at Jan. 31, 2020</t>
        </is>
      </c>
      <c r="B12" s="6" t="n">
        <v>10000</v>
      </c>
    </row>
    <row r="13">
      <c r="A13" s="4" t="inlineStr">
        <is>
          <t>Net Income (loss)</t>
        </is>
      </c>
      <c r="D13" s="6" t="n">
        <v>-546068</v>
      </c>
      <c r="E13" s="6" t="n">
        <v>-546068</v>
      </c>
    </row>
    <row r="14">
      <c r="A14" s="4" t="inlineStr">
        <is>
          <t>Loan Forgiveness</t>
        </is>
      </c>
      <c r="B14" s="4" t="inlineStr">
        <is>
          <t xml:space="preserve"> </t>
        </is>
      </c>
      <c r="C14" s="6" t="n">
        <v>25000</v>
      </c>
      <c r="E14" s="6" t="n">
        <v>25000</v>
      </c>
    </row>
    <row r="15">
      <c r="A15" s="4" t="inlineStr">
        <is>
          <t>Ending balance, value at Dec. 31, 2020</t>
        </is>
      </c>
      <c r="B15" s="5" t="n">
        <v>300500</v>
      </c>
      <c r="C15" s="6" t="n">
        <v>437701</v>
      </c>
      <c r="D15" s="6" t="n">
        <v>-1394253</v>
      </c>
      <c r="E15" s="6" t="n">
        <v>-656052</v>
      </c>
    </row>
    <row r="16">
      <c r="A16" s="4" t="inlineStr">
        <is>
          <t>Ending balance, shares at Dec. 31, 2020</t>
        </is>
      </c>
      <c r="B16" s="6" t="n">
        <v>10000</v>
      </c>
    </row>
    <row r="17">
      <c r="A17" s="4" t="inlineStr">
        <is>
          <t>Net Income (loss)</t>
        </is>
      </c>
      <c r="B17" s="4" t="inlineStr">
        <is>
          <t xml:space="preserve"> </t>
        </is>
      </c>
      <c r="C17" s="4" t="inlineStr">
        <is>
          <t xml:space="preserve"> </t>
        </is>
      </c>
      <c r="D17" s="6" t="n">
        <v>-3457</v>
      </c>
      <c r="E17" s="6" t="n">
        <v>-3467</v>
      </c>
    </row>
    <row r="18">
      <c r="A18" s="4" t="inlineStr">
        <is>
          <t>Ending balance, value at Jan. 31, 2021</t>
        </is>
      </c>
      <c r="B18" s="5" t="n">
        <v>300500</v>
      </c>
      <c r="C18" s="5" t="n">
        <v>437701</v>
      </c>
      <c r="D18" s="5" t="n">
        <v>-1397720</v>
      </c>
      <c r="E18" s="5" t="n">
        <v>-659519</v>
      </c>
    </row>
    <row r="19">
      <c r="A19" s="4" t="inlineStr">
        <is>
          <t>Ending balance, shares at Jan. 31, 2021</t>
        </is>
      </c>
      <c r="B19" s="6" t="n">
        <v>1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PROPERTY, PLANT AND EQUIPMENT</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PROPERTY, PLANT AND EQUIPMENT</t>
        </is>
      </c>
      <c r="C3" s="4" t="inlineStr">
        <is>
          <t xml:space="preserve">NOTE 4 – PROPERTY, PLANT AND EQUIPMENT Property, plant and equipment consisted of the
following:
Schedule of property plant and equipment
June 30, 2021 December 31, 2020
Furniture and Fixtures $ 69,260 $ 57,879
Computers and Software 22,752 16,638
Machinery &amp; Equipment 89,567 79,951
Vehicles 67,200 68,135
Less: Accumulated Depreciation (75,163 ) (54,731 )
Property, plant and equipment, net $ 173,616 $ 167,872 Depreciation for the three
months ended June 30, 2021 and 2020, was approximately $ 10,596 7,856 20,503 15,529 </t>
        </is>
      </c>
      <c r="D3" s="4" t="inlineStr">
        <is>
          <t xml:space="preserve">NOTE 3 – PROPERTY, PLANT AND EQUIPMENT Property, plant and equipment consisted of the
following:
Property, Plant and Equipment
December 31, December 31,
Furniture and Fixtures $ 57,879 $ 52,450
Computers and Software 16,638 14,225
Machinery &amp; Equipment 79,951 50,187
Vehicles 68,135 46,200
Less: Accumulated Depreciation (54,731 ) (20,656 )
Property, plant and equipment, net $ 167,872 $ 142,406 Depreciation for the years
ended December 31, 2020 and 2019, was approximately $ 34,075 56,937 </t>
        </is>
      </c>
    </row>
    <row r="4">
      <c r="A4" s="4" t="inlineStr">
        <is>
          <t>S And S Beverage [Member]</t>
        </is>
      </c>
    </row>
    <row r="5">
      <c r="A5" s="4" t="inlineStr">
        <is>
          <t>PROPERTY, PLANT AND EQUIPMENT</t>
        </is>
      </c>
      <c r="B5" s="4" t="inlineStr">
        <is>
          <t xml:space="preserve">NOTE 3 – PROPERTY, PLANT AND EQUIPMENT Property, plant and equipment consisted of the
following:
Schedule of future maturities
January 31, 2021 December 31, 2020
Start-up Cost $ 11 $ 11
Website Costs 14,500 14,500
Less: Accumulated Depreciation (2,311 ) (2,311 )
Property, plant and equipment, net $ 12,200 $ 12,200 Amortization expense for the one month ended
January 31, 2021 and 2020 was $ 0 </t>
        </is>
      </c>
      <c r="D5" s="4" t="inlineStr">
        <is>
          <t xml:space="preserve">NOTE 3 – PROPERTY, PLANT AND EQUIPMENT Property, plant and equipment
consisted of the following:
Property, Plant and Equipment
December 31, December 31,
Start-up Cost $ 11 $ 11
Website Costs 14,500 29,000
Less: Accumulated Depreciation (2,311 ) (15,843 )
Property, plant and equipment, net $ 12,200 $ 13,168 Amortization expense for
the year ended December 31, 2020 was $ 968 9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 xml:space="preserve">NOTE 5 – GOODWILL AND INTANGIBLE ASSETS In April 2019, Gold Leaf
acquired 21,000,000 shares, representing 51.65% of the issued and outstanding shares of common stock, $0.01 par value per share,
of BigSupersearch.com, Inc., a California corporation (“BigSupersearch”), and 14,000,000 shares of its Series A preferred
stock, representing 76.26% of the issued and outstanding shares of preferred stock, for an aggregate of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 The Quantitative Assessment
is a two-step process as outlined in ASC 350-20-35 and is used to identify both the existence of impairment and the amount of impairment.
The first step is to determine the fair value. If the carrying amount is greater than zero and its fair value exceeds its carrying
amount, then there is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determined that
for the year ending December 31, 2019, BigSupersearch had no identifiable assets or liabilities; therefore, the implied fair value
of goodwill is zero. Based on this assessment, goodwill was impaired by the full carrying amount of $ 61,000 On
January 21, 2021, the Company entered into an Agreement and Plan of Merger with S and S and its shareholders and acquired all of
the capital stock of S and S. To consummate the Acquisition, a Certificate of Merger was filed with the Wisconsin Department of
Financial Institutions (the “Merger Certificate”) on February 1, 2021. On January 22, 2021, (i) Kona Gold, (ii) KGS
Temporary Company, Inc. (Kona Gold Beverage, Inc.’s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Pursuant
to the Merger Agreement, and subject to the terms and conditions contained therein, we acquired all of the shares of capital
stock of S and S from the five holders thereof (the “S and S Legacy Shareholders”). In consideration thereof, we issued
to them an aggregate of nine million restricted shares of Kona Gold Beverage, Inc.’s common stock (the “Acquisition
Stock”) on a pro rata basis. Kona Gold Beverage, Inc. did not grant them any registration rights in respect of the shares
of Acquisition Stock. We also agreed to pay an aggregate of $1,050,000 (the “Aggregate Acquisition Payments”), the
majority of which is allocated to certain creditors of S and S (including one of the S and S Legacy Shareholders) and approximately
$89,000 of which (the “Remaining Acquisition Payments”) is allocated to the five S and S Legacy Shareholders on a pro
rata basis. $400,000 of the Aggregate Acquisition Payments are scheduled to be paid in the next two weeks.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the product line of S and S) that we sell until the Aggregate Acquisition Payments have been paid in full. In addition
to the Aggregate Acquisition Payments, we also assumed and agreed to pay certain other liabilities of S and S as set forth in the
Merger Agreement. Because of this goodwill was recorded in the amount of $ 1,275,938 Acquisition of S and
S Beverage, Inc. Changes in goodwill are as
follows:
Schedule of goodwill
June 30, December 31,
2021 2020
Beginning of year $ — $ —
Acquired goodwill 1,275,938 —
Impairment — —
Total goodwill $ 1,275,938 $ — Intangible assets consisted of the following:
Schedule of finite lived intangible assets
June 30, 2021 December 31, 2020
Trademark (HighDrate) $ 81,750 $81,750
Website Development (Ooh La Lemin) 12,201 —
Less: Accumulated Amortization (16,859 ) (12,262)
Total Intangible Asset $ 77,092 $69,488 Estimated future amortization expense related
to the intangible asset is as follows:
Schedule of finite lived intangible assets future amortization expense
Fiscal year ending:
December 31, 2021 (remaining 6 months) 4,697
December 31, 2022 9,395
December 31, 2023 9,395
December 31, 2024 9,395
December 31, 2025 9,395
Thereafter 34,815
Finite-Lived Intangible Assets, Net $ 77,092 </t>
        </is>
      </c>
      <c r="C4" s="4" t="inlineStr">
        <is>
          <t xml:space="preserve">NOTE 4 – GOODWILL AND INTANGIBLE ASSETS In April 2019, 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 Goodwill may not be amortized.
Instead, it is tested at least annually for impairment. Impairment is the condition that exists when the carrying amount of goodwill
exceeds its implied fair value. The fair value of goodwill can be measured only as a residual and cannot be measured directly.
The Company uses a methodology to determine an amount that achieves a reasonable estimate of the value of goodwill for purposes
of measuring an impairment loss. That estimate is referred to as the implied fair value of goodwill. At December 31, 2019, BigSupersearch
had a positive equity and the Company elected to perform a qualitative assessment to determine if it was more likely than not that
the fair value of BigSupersearch exceeded its carrying value, including goodwill. In accordance with the Qualitative Assessment
outlined in ASC 350-20-35, Goodwill – Subsequent Measurement , The Quantitative Assessment
is a two-step process as outlined in ASC 350-20-35 and is used to identify both the existence of impairment and the amount of impairment.
The first step is to determine the fair value. If the carrying amount is greater than zero and its fair value exceeds its carrying
amount, then there is no impairment and the second step is not necessary. If the carrying amount of BigSupersearch exceeds the
fair value, then goodwill will be measured for impairment in the second step. The amount of impairment loss recorded is the difference
in the excess of the carrying amount over its fair value. Management determined that
for the year ending December 31, 2019, BigSupersearch had no identifiable assets or liabilities; therefore, the implied fair value
of goodwill is zero. Based on this assessment, goodwill was impaired by the full carrying amount of $ 61,000 Changes in goodwill are
as follows:
Changes in Goodwill
December 31, December 31,
2020 2019
Beginning of year $ — $ —
Acquired goodwill — 61,000
Impairment — (61,000 )
Total goodwill $ — $ — Intangible asset consisted of the following:
Intangible asset
December 31, December 31,
Trademark (HighDrate) $ 81,750 $ 81,750
Less: Accumulated Amortization (12,262 ) (4,087 )
Total Intangible Asset $ 69,488 $ 77,663 Estimated future amortization expense related
to the intangible asset is as follows:
Estimated future amortization expense
Fiscal year ending:
December 31, 2021 8,175
December 31, 2022 8,175
December 31, 2023 8,175
December 31, 2024 8,175
December 31, 2025 8,175
Thereafter 28,613
Finite-Lived Intangible Assets, Net $ 69,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NOTE RECEIVABLE</t>
        </is>
      </c>
      <c r="B1" s="2" t="inlineStr">
        <is>
          <t>6 Months Ended</t>
        </is>
      </c>
      <c r="C1" s="2" t="inlineStr">
        <is>
          <t>12 Months Ended</t>
        </is>
      </c>
    </row>
    <row r="2">
      <c r="B2" s="2" t="inlineStr">
        <is>
          <t>Jun. 30, 2021</t>
        </is>
      </c>
      <c r="C2" s="2" t="inlineStr">
        <is>
          <t>Dec. 31, 2020</t>
        </is>
      </c>
    </row>
    <row r="3">
      <c r="A3" s="3" t="inlineStr">
        <is>
          <t>Note Receivable</t>
        </is>
      </c>
    </row>
    <row r="4">
      <c r="A4" s="4" t="inlineStr">
        <is>
          <t>NOTE RECEIVABLE</t>
        </is>
      </c>
      <c r="C4" s="4" t="inlineStr">
        <is>
          <t xml:space="preserve">NOTE 5 – NOTE RECEIVABLE On June 11, 2016, Robert
Clark,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50,000 50,000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200,000,000 0.00001 On April 14, 2017, the Company’s
Board of Directors (the “Board”) declared a dividend to its stockholders of an aggregate of 53,196,608 146,803,392 On March 6, 2018, the Company
entered into a Securities Exchange and Settlement Agreement (the “First Exchange Agreement”) with Branded Legacy. Pursuant
to the First Exchange Agreement, the Company exchanged with Branded Legacy the remaining 146,803,392 2,746,723 164,803,380 1,648 On November 26, 2019, we
entered into a second Securities and Exchange Agreement with Branded Legacy, whereby we exchanged the remaining investment of 2,746,723 1,500,000 Related Party Disclosures Management could not ascertain
with certainty of the collectability of the Branded Legacy Note due to the dollar amount and duration of the term; therefore, an
allowance for $ 1,500,000
Schedule of note receivable
December 31, December 31,
Investment in Branded Legacy $ — $ —
Note receivable 1,500,000 1,500,000
Less: Allowance for doubtful account (1,500,000 ) (1,500,000 )
Note receivable, net $ — $ — </t>
        </is>
      </c>
    </row>
    <row r="5">
      <c r="A5" s="4" t="inlineStr">
        <is>
          <t>NOTE RECEIVABLE</t>
        </is>
      </c>
      <c r="B5" s="4" t="inlineStr">
        <is>
          <t xml:space="preserve">NOTE 6 – NOTE RECEIVABLE On May 26, 2016, Robert Clark,
formed Elev8 Hemp, LLC, a Delaware limited liability company (“Elev8 Hemp”), on behalf of Ryan Medico, the Company’s
then-Chief Financial Officer. Mr. Medico was the sole owner of and served as President of Elev8 Hemp. In June 2016, the Company
entered into a letter of intent with Elev8 Hemp to acquire it, such that it would become the Company’s wholly-owned subsidiary.
Pursuant to the letter of intent, on June 7, 2016, the Company entered into an Acquisition Agreement with Elev8 Hemp (the “Elev8
Hemp Acquisition Agreement”), whereby the Company agreed to acquire 100 50,000 50,000 On October 10, 2016, the
Company entered into a Membership Interest Purchase Agreement (the “Membership Interest Purchase Agreement”) with Elev8
Hemp, as the Company’s wholly-owned subsidiary, and Branded Legacy, Inc., formerly known as Elev8 Brands, Inc. and, prior
to that, known as PLAD, Inc. (“Branded Legacy”), to sell 100 200,000,000 0.00001 On April 14, 2017, the Company’s
Board of Directors (the “Board”) declared a dividend to its stockholders of an aggregate of 53,196,608 146,803,392 On March 6, 2018, the Company
entered into a Securities Exchange and Settlement Agreement (the “First Exchange Agreement”) with Branded Legacy. Pursuant
to the First Exchange Agreement, the Company exchanged with Branded Legacy the remaining 146,803,392 2,746,723 164,803,380 1,648 On November 26, 2019, we
entered into a second Securities and Exchange Agreement with Branded Legacy, whereby we exchanged the remaining investment of 2,746,723 1,500,000 Related Party Disclosures Management could not ascertain
with certainty of the collectability of the Branded Legacy Note due to the dollar amount and duration of the term; therefore, an
allowance for $ 1,500,000
Schedule of note receivable
June 30,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BASED COMPENSATION</t>
        </is>
      </c>
      <c r="B4" s="4" t="inlineStr">
        <is>
          <t xml:space="preserve">NOTE 7 – STOCK-BASED COMPENSATION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six months ended June 30, 2021 and the year ended December 31, 2020, were 9,000,000 10,085,140 For the six months ended
June 30, 2021 and 2020, the Company recognized stock-based compensation expense, which is included in selling, general and administrative
expenses in the accompanying Consolidated Statements of Loss, as follows:
Schedule of stock based compensation
Six Months Ended June 30, Six Months Ended June 30,
2021 2020
Employee stock awards $ — $ 476,000
Non-employee stock awards 270,900 2,577
Total stock-based compensation expense $ 270,900 $ 478,577 The Company expenses stock-based
compensation cost in the current period at the grant date. No future years of compensation is expected for the next five fiscal
years. The Company has a balance in accrued stock-based compensation at June 30, 2021 and December 31, 2020, of $ 1,386,497 1,386,497 </t>
        </is>
      </c>
      <c r="C4" s="4" t="inlineStr">
        <is>
          <t>NOTE 6 – STOCK-BASED COMPENSATION The Company’s directors,
officers, key employees, and non-employees were granted stock-based compensation consisting of restricted stock awards. Stock-based
compensation is measured at the grant date, based on the fair value of the award, and is recognized as an expense at the date of
issuance. The Company estimates the fair value of each restricted stock award as of the date of grant using closing price as reported
by the OTCM on the date of grant. The Board has not adopted any employee stock purchase plans or other incentive plans, nor does
the Company grant stock options to its directors, officers, and employees. The share-based payments granted
for the years ended December 31, 2020 and 2019, were 10,085,140
15,862,000 0
64,860,346
For the years ended December
31, 2020 and 2019, the Company recognized stock-based compensation expense, which is included in selling, general and administrative
expenses in the accompanying Consolidated Statements of Loss, as follows:
Stock-based compensation expense
Years Ended
2020 2019
Employee stock awards $ 476,002 $ 290,100
Non-employee stock awards 2,578 834,388
Total stock-based compensation expense $ 478,580 $ 1,124,488 The Company expenses stock-based
compensation cost in the current period at the grant date. No future years of compensation is expected for the next five fiscal
years. The Company has a balance in accrued stock-based compensation at December 31, 2020 and 2019, of $ 1,386,497 1,386,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INE OF CREDIT</t>
        </is>
      </c>
      <c r="B1" s="2" t="inlineStr">
        <is>
          <t>6 Months Ended</t>
        </is>
      </c>
      <c r="C1" s="2" t="inlineStr">
        <is>
          <t>12 Months Ended</t>
        </is>
      </c>
    </row>
    <row r="2">
      <c r="B2" s="2" t="inlineStr">
        <is>
          <t>Jun. 30, 2021</t>
        </is>
      </c>
      <c r="C2" s="2" t="inlineStr">
        <is>
          <t>Dec. 31, 2020</t>
        </is>
      </c>
    </row>
    <row r="3">
      <c r="A3" s="3" t="inlineStr">
        <is>
          <t>Line Of Credit</t>
        </is>
      </c>
    </row>
    <row r="4">
      <c r="A4" s="4" t="inlineStr">
        <is>
          <t>LINE OF CREDIT</t>
        </is>
      </c>
      <c r="C4" s="4" t="inlineStr">
        <is>
          <t xml:space="preserve">NOTE 7 – LINE OF CREDIT On May 5, 2018, Kona entered
into a Line of Credit Agreement with Matthew Nicoletti as the lender, which established a revolving line of credit in the amount
of up to $ 400,000 May 5, 2022 3.75 398,470 32,102 17,037 </t>
        </is>
      </c>
    </row>
    <row r="5">
      <c r="A5" s="4" t="inlineStr">
        <is>
          <t>LINE OF CREDIT</t>
        </is>
      </c>
      <c r="B5" s="4" t="inlineStr">
        <is>
          <t xml:space="preserve">NOTE 8 – LINE OF CREDIT On May 5, 2018, Kona entered
into a Line of Credit Agreement with Matthew Nicoletti as the lender, which established a revolving line of credit in the amount
of up to $ 400,000 3.75 398,470 39,512 32,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RELATED PARTY TRANSACTIONS</t>
        </is>
      </c>
      <c r="C3" s="4" t="inlineStr">
        <is>
          <t xml:space="preserve">NOTE 9 – RELATED PARTY TRANSACTIONS
A. Long-term debt consists of two note payables with a related party:
1) On October 31, 2018, Kona issued a Standard Promissory Note in favor of Robert Clark, as lender, in the original principal amount of $ 20,000 500 5,500 8,500
2) On February 19, 2019, Gold Leaf issued a Standard Promissory Note in Favor of Robert Clark, as lender, in the original principal amount of $ 70,000 500 58,000 500 56,500 59,500 The future maturities are as follows:
Schedule of maturities of long term debt
December 31, 2021(remaining 6 months) $ 62,000
$ 62,000
B. Lines of credit consists of two agreements with a related party:
1) On April 4, 2019, Kona entered into a Line of Credit Agreement with Robert Clark. The agreement established a revolving line of credit in the amount of up to $ 1,500,000 3.75 1,372,651 1,369,651 61,263 36,397
2) On August 29, 2019, Gold Leaf entered into a Line of Credit Agreement with Robert Clark. The agreement established a revolving line of credit in the amount of up to $ 200,000 3.75 125,500 5,879 3,545 </t>
        </is>
      </c>
      <c r="D3" s="4" t="inlineStr">
        <is>
          <t>NOTE 8 – RELATED PARTY TRANSACTIONS
A. Long-term debt consists of two note payable with a related party:
1) On October 31, 2018, Kona issued a Standard Promissory Note in favor of Robert Clark, as lender, in the original principal amount of $ 20,000 500 April 2021 8,500 14,500
2) On February 19, 2019, Gold Leaf issued a Standard Promissory Note in Favor of Robert Clark, as lender, in the original principal amount of $ 70,000 500 March 2021 59,500 65,500 The future maturities are as follows:
Schedule of future maturities
December 31, 2021 $ 68,000
$ 68,000
B. Lines of credit consists of two agreements with a related party:
1) On April 4, 2019, Kona entered into a Line of Credit Agreement with Robert. The agreement established a revolving line of credit in the amount of up to $ 1,500,000 3.75 April 4, 2021 1,369,651 922,151 36,397 0
2) On August 29, 2019, Gold Leaf entered into a Line of Credit Agreement with Robert Clark. The agreement established a revolving line of credit in the amount of up to $ 200,000 3.75 August 29, 2021 125,500 100,000 3,545 0</t>
        </is>
      </c>
    </row>
    <row r="4">
      <c r="A4" s="4" t="inlineStr">
        <is>
          <t>S And S Beverage [Member]</t>
        </is>
      </c>
    </row>
    <row r="5">
      <c r="A5" s="4" t="inlineStr">
        <is>
          <t>RELATED PARTY TRANSACTIONS</t>
        </is>
      </c>
      <c r="B5" s="4" t="inlineStr">
        <is>
          <t xml:space="preserve">NOTE 4– RELATED PARTY TRANSACTIONS
A. Long-term debt consists of two note payables with a related party:
1) Long-term debt consists of one 8 200,000 9,045 35,000 10,000 November 1, 2023 123,761 113,761 11,776
2) Long-term debt consists of one 8 612,700 November 1, 2023 412,700 200,000
3) Long-term debt consists of one 2 300,000 300,000 9,953
4) Long-term debt consists of one 0 200,000 198,000 0
5) Long-term debt consists of one 8 25,000 November 1, 2023 The
future maturities are as follows:
Schedule of future maturities
December 31, 2021 – December 31, 2022 $ —
November 1, 2023 798,261
Long-term Debt $ 798,261 </t>
        </is>
      </c>
      <c r="D5" s="4" t="inlineStr">
        <is>
          <t xml:space="preserve">NOTE 4 – RELATED PARTY TRANSACTIONS
A. Long-term debt consists of four notes payable with a related party:
1) Long-term
debt consists of one 8 200,000 9,045 35,000 November 1, 2023 113,761 78,760 11,776 0
2) Long-term
debt consists of one 8 612,700 November 1, 2023 412,700 200,000
3) Long-term
debt consists of one 2 300,000 300,000 9,953
4) Long-term debt consists of one 0 200,000 198,000 0
5) Long-term debt consists of one 8 25,000 November 1, 2023 The future maturities are as follows:
Schedule of future maturities
December 31, 2021 – December 31, 2022 $ —
November 1, 2023 798,261
Long Term Debt $ 798,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020 SECURITIES PURCHASE AGREEMENT, DERIVATIVE LIABILITIES, AND 2020 WARRANT</t>
        </is>
      </c>
      <c r="B1" s="2" t="inlineStr">
        <is>
          <t>12 Months Ended</t>
        </is>
      </c>
    </row>
    <row r="2">
      <c r="B2" s="2" t="inlineStr">
        <is>
          <t>Dec. 31, 2020</t>
        </is>
      </c>
    </row>
    <row r="3">
      <c r="A3" s="3" t="inlineStr">
        <is>
          <t>Securities Purchase Agreement Derivative Liabilities And 2020 Warrant</t>
        </is>
      </c>
    </row>
    <row r="4">
      <c r="A4" s="4" t="inlineStr">
        <is>
          <t>2020 SECURITIES PURCHASE AGREEMENT, DERIVATIVE LIABILITIES, AND 2020 WARRANT</t>
        </is>
      </c>
      <c r="B4" s="4" t="inlineStr">
        <is>
          <t xml:space="preserve">NOTE
9 – 2020 SECURITIES PURCHASE AGREEMENT, DERIVATIVE LIABILITIES, AND 2020 WARRANT 2020 Securities Purchase
Agreement In May 2020, the Company
completed the 2020 Private Placement of the 2020 Debentures and the 2020 Warrant pursuant to the 2020 SPA. The Company sold and
issued the First 2020 Debenture and granted the 2020 Warrant promptly after entering in the 2020 SPA. The Company sold and issued
the Second 2020 Debenture promptly after filing the 2020 Registration Statement initially with the SEC. The Company sold and issued
the Third 2020 Debenture promptly after the SEC declared the Registration Statement effective. The 2020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0 Debentures are convertible at the lower of (i) the fixed conversion price, which is $ 0.05 At the Company’s option,
it has the right to redeem, in part or in whole, the outstanding principal and interest under the 2020 Debentures prior to their
respective maturity dates; provided that The 2020 Debentures contain
an adjustment provision that, subject to certain exceptions, reduces the conversion price if the Company issues shares of the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Pursuant to the terms of
the Registration Rights Agreement, the Company agreed to file the Registration Statement with the SEC registering for resale the
Conversion Shares and the Warrant Shares within 45 calendar days following the closing of the 2020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2020 SPA,
the purchase price for the First 2020 Debenture was $ 250,000 15,000 10,000 5,000 100,000 12,274 8,255,438 equity transactions Pursuant to the 2020 SPA,
the purchase price for the Second 2020 Debenture was $ 250,000 10,000 10,000 250,000 Pursuant to the 2020 SPA,
the purchase price for the Third 2020 Debenture was $ 500,000 20,000 10,000 500,000 Derivative Liability The 2020 Debentures have
been accounted for utilizing ASC 815. The Company has incurred a liability for the estimated fair value of the First 2020 Debenture.
The estimated fair value of the 2020 Debentures has been calculated using the Black-Scholes fair value option-pricing model with
key input variables provided by management, as of the date of issuance, with the valuation offset against additional paid in capital,
and at each reporting date, with changes in fair value recorded as gains or losses on revaluation in other income (expense). The
Company identified embedded features in the 2020 Debentures, which caused the 2020 Debentures to be classified as a liability.
These embedded features included the right for the holder to request for the Company to settle the amounts owed pursuant to the
2020 Debentures to the holder by paying an amount of cash equal to the Black-Scholes value of the remaining unexercised portion
of the 2020 Debenture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The derivative liabilities
were valued using Black-Scholes pricing model with the following average assumptions:
Schedule of derivative liabilities
December 31, 2020
Stock Price $ 0.0340
Exercise Price $ 0.0332
Expected Life 1
Volatility 105 %
Dividend Yield 0 %
Risk-Free Interest Rate 2.30 %
Fair Value $ 361,152 The following table summarizes
the changes in the Company’s assets and liabilities measured at fair value as of December 31, 2020:
Schedule of assets and liabilities measured at fair value
December Quoted Significant Significant
Convertible promissory notes with embedded conversion option $ 361,152 — $ 361,152 —
Total $ 361,152 — $ 361,152 — The following table sets
forth a summary of change in fair value of the Company’s derivative liabilities for the year ended December 31, 2020:
Summary of change in fair value of derivative liability
Fair value, January 1, 2020 $ —
Change in fair value of embedded conversion features of debenture included in earnings —
Embedded conversion option liability recorded in connection with the issuance of debenture 148,628
Fair value, June 30, 2020 $ 148,628
Change in fair value of embedded conversion features of debenture included in earnings (39,725 )
Embedded conversion option liability recorded in connection with the issuance of debentures 108,903
Fair value, September 30, 2020 $ 217,806
Change in fair value of embedded conversion features of debenture included in earnings (69,051 )
Embedded conversion option liability recorded in connection with the issuance of debentures 212,397
Fair value, December 31, 2020 $ 361,152 Warrant The Company also granted
the 2020 Warrant to purchase up to an aggregate of 20 0.05 The 2020 Warrant contains
an adjustment provision that, subject to certain exceptions, reduces the exercise price if the Company issues shares of our Common
Stock or common stock equivalents at a price lower than the then-current exercise price of the 2020 Warrant. Any stock splits,
reverse stock splits, recapitalizations, mergers, combinations and asset sales, stock dividends, and similar events will also result
in an adjustment of the exercise price of the 2020 Warrant. The 2020 Warrant is subject
to an “exercise blocker” such that the Selling Stockholder cannot exercise any portion of the 2020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0 Warrant or conversion of the 2020 Debentures that had not then been exercised or converted, respectively). The Selling
Stockholder can increase that 4.99% “exercise blocker” to 9.99% upon at least 65 days’ prior written notice to
the Company. During the year ended December
31, 2020, the Company granted the 2020 Warrant that was immediately exercisable for up to 2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AYCHECK PROTECTION PROGRAM LOAN</t>
        </is>
      </c>
      <c r="B1" s="2" t="inlineStr">
        <is>
          <t>6 Months Ended</t>
        </is>
      </c>
      <c r="C1" s="2" t="inlineStr">
        <is>
          <t>12 Months Ended</t>
        </is>
      </c>
    </row>
    <row r="2">
      <c r="B2" s="2" t="inlineStr">
        <is>
          <t>Jun. 30, 2021</t>
        </is>
      </c>
      <c r="C2" s="2" t="inlineStr">
        <is>
          <t>Dec. 31, 2020</t>
        </is>
      </c>
    </row>
    <row r="3">
      <c r="A3" s="3" t="inlineStr">
        <is>
          <t>Paycheck Protection Program Loan</t>
        </is>
      </c>
    </row>
    <row r="4">
      <c r="A4" s="4" t="inlineStr">
        <is>
          <t>PAYCHECK PROTECTION PROGRAM LOAN</t>
        </is>
      </c>
      <c r="B4" s="4" t="inlineStr">
        <is>
          <t xml:space="preserve">NOTE 11 – PAYCHECK PROTECTION PROGRAM LOAN On
May 4, 2020, the Company entered into a Paycheck Protection Promissory Note in the original principal amount of $ 95,161 May 6, 2022 1.00 In
January 2021, the Company entered into a Paycheck Protection Promissory Note in the original principal amount of $ 117,487 1.00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The amount of loan forgiveness will be reduced if the borrower terminates employees or reduces salaries
during the eight-week period. The Company has used the proceeds of the PPP Loan for salaries and wages, building lease expense,
and utilities. However, no assurance is provided that the Company will be able to obtain forgiveness of the PPP Loan in whole or
in part. On
April 27, 2021, the Paycheck Protection Promissory Note, dated May 4, 2020, in the original principal amount of $95,161 (the
“PPP Loan”) with Wells Fargo Bank, N.A. was forgiven for the full amount. The PPP Loan was made under, and is subject
to, the terms and conditions of the Paycheck Protection Program (the “PPP”), which was established as part of the
Coronavirus Aid, Relief and Economic Security Act the (“CARES Act”) and is administered by the U.S. Small Business
Administration. In
May 2020, the Company also received an advance in the amount of $ 7,000 </t>
        </is>
      </c>
      <c r="C4" s="4" t="inlineStr">
        <is>
          <t xml:space="preserve">NOTE 10 – PAYCHECK PROTECTION PROGRAM LOAN On
May 4, 2020, the Company entered into a Paycheck Protection Promissory Note in the original principal amount of $ 95,161 May 6, 2022 1.00 Under
the terms of the CARES Act, recipients can apply for and receive forgiveness for all, or a portion of the loan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 The amount of loan forgiveness will be reduced if the borrower terminates employees or reduces salaries
during the eight-week period. The Company has used the proceeds of the PPP Loan for salaries and wages, building lease expense,
and utilities. However, no assurance is provided that the Company will be able to obtain forgiveness of the PPP Loan in whole or
in part. In
May 2020, the Company also received an advance in the amount of $ 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EQUITY TRANSACTION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EQUITY TRANSACTIONS</t>
        </is>
      </c>
      <c r="D3" s="4" t="inlineStr">
        <is>
          <t xml:space="preserve">NOTE 11 – EQUITY TRANSACTIONS Preferred
Stock The
Company’s issued and outstanding preferred stock, par value $ .00001 988,140 4,988,000 Series
A Preferred Stock The
Company had authorized 4,000,000 .00001 no 4,000,000 Series
B Preferred Stock The
Company had authorized 1,200,000 .00001 488,000 Series
C Preferred Stock On July
8, 2020, the Company reduced the authorized number of Series C Preferred Stock from 3,300,000
250
.00001
At
December 31, 2020 and 2019, the Company had authorized 250 3,300,000 140 0 1,000 Series
D Preferred Stock The
Company had authorized 500,000 .00001 500,000 1,000 Common
Stock The
Company had authorized 2,500,000,000 900,000,000 786,308,041 763,967,603 Equity
Transactions On
February 11, 2019, Matthew Nicoletti, owner and Chief Executive Officer of Quantum Capital Group LLC (“Quantum”) converted
55,000 55,000,000 0.0840 4,620,000 On
March 18, 2019, the Company issued 58,000,000 58,000 0.0785 On
April 17, 2019, the Company issued 52,000,000 52,000 0.076 3,952,000 On
July 15, 2019, the Company issued 106,000,000 106,000 0.1081 11,458,600 Pursuant
to the terms of our offer letter to William Jeffrey Outlaw to serve as one of our Independent Directors, on July 30, 2019, we issued
10,000,000 800,000 0.111 On
July 10, 2020, the Company issued an aggregate of 4,000,000 4,000,000
0.0346 On
December 23, 2020, the Company issued an aggregate of 8,255,438 100,000 12,274 0.0136 For
other equity issuances during the years ended December 31, 2020 and 2019, please see Note 12, Employees Sponsorships Settlement. </t>
        </is>
      </c>
    </row>
    <row r="4">
      <c r="A4" s="4" t="inlineStr">
        <is>
          <t>EQUITY TRANSACTIONS</t>
        </is>
      </c>
      <c r="C4" s="4" t="inlineStr">
        <is>
          <t xml:space="preserve">NOTE 12 – EQUITY TRANSACTIONS Preferred
Stock The
Company’s issued and outstanding preferred stock, par value $0 .00001 988,140 Series
A Preferred Stock The
Company had authorized 4,000,000 shares of Series A Preferred Stock, par value of $0 .00001 no Series
B Preferred Stock The
Company had authorized 1,200,000 .00001 488,000 Series
C Preferred Stock On
July 8, 2020, the Company reduced the authorized number of Series C Preferred Stock from 3,300,000 to 250 .00001 June
30, 2021 and December 31, 2020, the Company had authorized 250 140 1,000 Series
D Preferred Stock The Company
had authorized 500,000
.00001
500,000
Common
Stock The
Company had authorized 2,500,000,000 Equity
Transactions On
July 10, 2020, the Company issued an aggregate of 4,000,000 4,000,000 0.0346 On
December 23, 2020, the Company issued an aggregate of 8,255,438 100,000 12,274 0.0136 On January 12, 2021, the
Company issued an aggregate of 10,887,819 200,000 1,425 0.0185 On
January 25, 2021, the Company issued an aggregate of 7,094,732 150,000 0.0213 On
January 25, 2021, the Company issued an aggregate of 5,183,613 shares of Common Stock upon the conversion of $ 100,000 10,411 0.0213 Pursuant
to the Agreement and Plan of Merger with S and S, the Company issued 9,000,000 shares of its common stock to the five S and S Legacy
Shareholders as follows: 6,300,000 shares to K &amp; L Beverage; 1,980,000 360,000 270,000 90,000 On
February 19, 2021, the Company issued an aggregate of 7,252,634 150,000 855 0.0208 On
May 5, 2021, the Company issued an aggregate of 14,436,426 shares of Common Stock upon the conversion of $300,000 of the principal
of, and $7,496 of accrued interest on, the Third 2020 Debenture. At the time of conversion, the VWAP during the previous 15 trading
days was $0.0266. The Third 2020 Debenture was converted at the conversion price of $0.0213, which was the lower of the 2021 Fixed
Conversion Price and the 2021 Market Conversion Price. On
June 9, 2021, the Company issued an aggregate of 6,719,269 shares of Common Stock upon the conversion of $200,000 of the principal
of, and $1,578 of accrued interest on, the Second 2021 Debenture. At the time of conversion, the VWAP during the previous 15 trading
days was $0.0237. The Second 2021 Debenture was converted at the conversion price of $0.030, which was the lower of the 2021 Fixed
Conversion Price and the 2021 Market Conversion Price. For
other equity issuances during the six months ended June 30, 2021 and the year ended December 31, 2020, please see Note 13, Employees Sponsorships. </t>
        </is>
      </c>
    </row>
    <row r="5">
      <c r="A5" s="4" t="inlineStr">
        <is>
          <t>S And S Beverage [Member]</t>
        </is>
      </c>
    </row>
    <row r="6">
      <c r="A6" s="4" t="inlineStr">
        <is>
          <t>EQUITY TRANSACTIONS</t>
        </is>
      </c>
      <c r="B6" s="4" t="inlineStr">
        <is>
          <t xml:space="preserve">NOTE 5 – EQUITY TRANSACTIONS Common Stock The Company has authorized
10,000 10,000 Transactions On
January 21, 2021, the Company entered into an Agreement and Plan of Merger (the “Merger Agreement”) with Kona Gold
Beverage, Inc. (“Kona Gold”), pursuant to which it acquired all of the capital stock of the Company. The parties to
the Merger Agreement are (i) Kona Gold, (ii) KGS Temporary Company, Inc., a wholly-owned subsidiary of Kona Gold (“Acquisition
Subsidiary”), (iii) the Company, (iv) William J. Stineman and K&amp;L Beverage, LLC (as the indemnifying parties on behalf
of the Company’s shareholders), and (v) Mr. Stineman (as representative of the Company’s shareholders). As a result
of the transactions contemplated by the Merger Agreement, the Company merged with and into the Acquisition Subsidiary. The Company
was the surviving entity and became Kona Gold’s wholly-owned subsidiary. The Merger Agreement contains customary representations,
warranties, covenants, and agreements of the parties, including certain indemnification rights in favor of Kona Gold that are customary
for a transaction of that nature and magnitude. The two individual members of K&amp;L Beverage, LLC, agreed to guarantee its
indemnification obligations. To consummate the Acquisition, a Certificate of Merger was filed with the Wisconsin Department of
Financial Institutions (the “Merger Certificate”) on February 1, 2021. In
consideration of the transactions contemplated by the Merger Agreement, Kona Gold issued to the Company’s shareholders an
aggregate of nine million restricted shares of its common stock (the “Acquisition Stock”) on a pro rata basis. Kona
Gold did not grant any registration rights in respect of the shares of Acquisition Stock. Kona Gold also agreed to pay an aggregate
of $1,050,000 (the “Aggregate Acquisition Payments”), the majority of which is allocated to certain of the Company’s
creditors (including one of the Company’s legacy shareholders) and approximately $89,000 of which (the “Remaining Acquisition
Payments”) is allocated to the Company’s shareholders on a pro rata basis. $400,000 of the Aggregate Acquisition Payments
were paid by February 11, 2021.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now named OOH LA Lemin, that Kona Gold and the Company sells
until the Aggregate Acquisition Payments have been paid in full. In addition to the Aggregate Acquisition Payments, Kona Gold assumed
and agreed to pay certain other liabilities of the Company as set forth in the Merger Agreement. </t>
        </is>
      </c>
      <c r="D6" s="4" t="inlineStr">
        <is>
          <t xml:space="preserve">NOTE 5 – EQUITY TRANSACTIONS Common Stock The Company has authorized
10,000 10,000 Transactions No equity transactions for
the year ended December 31, 2020, and for the year ended December 31,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t>
        </is>
      </c>
      <c r="B1" s="2" t="inlineStr">
        <is>
          <t>Jun. 30, 2021</t>
        </is>
      </c>
      <c r="C1" s="2" t="inlineStr">
        <is>
          <t>Dec. 31, 2020</t>
        </is>
      </c>
      <c r="D1" s="2" t="inlineStr">
        <is>
          <t>Dec. 31, 2019</t>
        </is>
      </c>
    </row>
    <row r="2">
      <c r="A2" s="3" t="inlineStr">
        <is>
          <t>CURRENT ASSETS</t>
        </is>
      </c>
    </row>
    <row r="3">
      <c r="A3" s="4" t="inlineStr">
        <is>
          <t>Cash and cash equivalents</t>
        </is>
      </c>
      <c r="B3" s="5" t="n">
        <v>94494</v>
      </c>
      <c r="C3" s="5" t="n">
        <v>113168</v>
      </c>
      <c r="D3" s="5" t="n">
        <v>36223</v>
      </c>
    </row>
    <row r="4">
      <c r="A4" s="4" t="inlineStr">
        <is>
          <t>Accounts receivable, net of allowance for doubtful  accounts of $3,967 and $5,019, respectively</t>
        </is>
      </c>
      <c r="B4" s="6" t="n">
        <v>333522</v>
      </c>
      <c r="C4" s="4" t="inlineStr">
        <is>
          <t xml:space="preserve"> </t>
        </is>
      </c>
      <c r="D4" s="6" t="n">
        <v>63593</v>
      </c>
    </row>
    <row r="5">
      <c r="A5" s="4" t="inlineStr">
        <is>
          <t>Other receivables</t>
        </is>
      </c>
      <c r="B5" s="6" t="n">
        <v>14876</v>
      </c>
      <c r="C5" s="6" t="n">
        <v>14876</v>
      </c>
      <c r="D5" s="6" t="n">
        <v>14876</v>
      </c>
    </row>
    <row r="6">
      <c r="A6" s="4" t="inlineStr">
        <is>
          <t>Inventory</t>
        </is>
      </c>
      <c r="B6" s="6" t="n">
        <v>752951</v>
      </c>
      <c r="C6" s="6" t="n">
        <v>660504</v>
      </c>
      <c r="D6" s="6" t="n">
        <v>686922</v>
      </c>
    </row>
    <row r="7">
      <c r="A7" s="4" t="inlineStr">
        <is>
          <t>Prepaids</t>
        </is>
      </c>
      <c r="B7" s="6" t="n">
        <v>10244</v>
      </c>
      <c r="C7" s="4" t="inlineStr">
        <is>
          <t xml:space="preserve"> </t>
        </is>
      </c>
    </row>
    <row r="8">
      <c r="A8" s="4" t="inlineStr">
        <is>
          <t>Other current assets</t>
        </is>
      </c>
      <c r="B8" s="6" t="n">
        <v>8234</v>
      </c>
      <c r="C8" s="6" t="n">
        <v>5572</v>
      </c>
      <c r="D8" s="6" t="n">
        <v>2943</v>
      </c>
    </row>
    <row r="9">
      <c r="A9" s="4" t="inlineStr">
        <is>
          <t>Total current assets</t>
        </is>
      </c>
      <c r="B9" s="6" t="n">
        <v>1214321</v>
      </c>
      <c r="C9" s="6" t="n">
        <v>794120</v>
      </c>
      <c r="D9" s="6" t="n">
        <v>804557</v>
      </c>
    </row>
    <row r="10">
      <c r="A10" s="3" t="inlineStr">
        <is>
          <t>NON-CURRENT ASSETS</t>
        </is>
      </c>
    </row>
    <row r="11">
      <c r="A11" s="4" t="inlineStr">
        <is>
          <t>Property, plant and equipment, net</t>
        </is>
      </c>
      <c r="B11" s="6" t="n">
        <v>173616</v>
      </c>
      <c r="C11" s="6" t="n">
        <v>167872</v>
      </c>
      <c r="D11" s="6" t="n">
        <v>142406</v>
      </c>
    </row>
    <row r="12">
      <c r="A12" s="4" t="inlineStr">
        <is>
          <t>Right-of-use asset, net</t>
        </is>
      </c>
      <c r="B12" s="6" t="n">
        <v>838732</v>
      </c>
      <c r="C12" s="6" t="n">
        <v>912993</v>
      </c>
      <c r="D12" s="6" t="n">
        <v>338304</v>
      </c>
    </row>
    <row r="13">
      <c r="A13" s="4" t="inlineStr">
        <is>
          <t>Intangible property, net</t>
        </is>
      </c>
      <c r="B13" s="6" t="n">
        <v>77092</v>
      </c>
      <c r="C13" s="6" t="n">
        <v>69488</v>
      </c>
      <c r="D13" s="6" t="n">
        <v>77663</v>
      </c>
    </row>
    <row r="14">
      <c r="A14" s="4" t="inlineStr">
        <is>
          <t>Goodwill</t>
        </is>
      </c>
      <c r="B14" s="6" t="n">
        <v>1275938</v>
      </c>
      <c r="C14" s="4" t="inlineStr">
        <is>
          <t xml:space="preserve"> </t>
        </is>
      </c>
      <c r="D14" s="4" t="inlineStr">
        <is>
          <t xml:space="preserve"> </t>
        </is>
      </c>
    </row>
    <row r="15">
      <c r="A15" s="4" t="inlineStr">
        <is>
          <t>Note receivable, net of allowance $1,500,000 and $0, respectively</t>
        </is>
      </c>
      <c r="B15" s="4" t="inlineStr">
        <is>
          <t xml:space="preserve"> </t>
        </is>
      </c>
      <c r="C15" s="4" t="inlineStr">
        <is>
          <t xml:space="preserve"> </t>
        </is>
      </c>
      <c r="D15" s="4" t="inlineStr">
        <is>
          <t xml:space="preserve"> </t>
        </is>
      </c>
    </row>
    <row r="16">
      <c r="A16" s="4" t="inlineStr">
        <is>
          <t>Deposit</t>
        </is>
      </c>
      <c r="B16" s="6" t="n">
        <v>6500</v>
      </c>
      <c r="C16" s="6" t="n">
        <v>6500</v>
      </c>
      <c r="D16" s="6" t="n">
        <v>6500</v>
      </c>
    </row>
    <row r="17">
      <c r="A17" s="4" t="inlineStr">
        <is>
          <t>Total non-current assets</t>
        </is>
      </c>
      <c r="B17" s="6" t="n">
        <v>2371878</v>
      </c>
      <c r="C17" s="6" t="n">
        <v>1156853</v>
      </c>
      <c r="D17" s="6" t="n">
        <v>564873</v>
      </c>
    </row>
    <row r="18">
      <c r="A18" s="4" t="inlineStr">
        <is>
          <t>Total assets</t>
        </is>
      </c>
      <c r="B18" s="6" t="n">
        <v>3586199</v>
      </c>
      <c r="C18" s="6" t="n">
        <v>1950973</v>
      </c>
      <c r="D18" s="6" t="n">
        <v>1369430</v>
      </c>
    </row>
    <row r="19">
      <c r="A19" s="3" t="inlineStr">
        <is>
          <t>CURRENT LIABILITIES</t>
        </is>
      </c>
    </row>
    <row r="20">
      <c r="A20" s="4" t="inlineStr">
        <is>
          <t>Accounts payable</t>
        </is>
      </c>
      <c r="B20" s="6" t="n">
        <v>350469</v>
      </c>
      <c r="C20" s="6" t="n">
        <v>208599</v>
      </c>
      <c r="D20" s="6" t="n">
        <v>23438</v>
      </c>
    </row>
    <row r="21">
      <c r="A21" s="4" t="inlineStr">
        <is>
          <t>Amounts owed to customers</t>
        </is>
      </c>
      <c r="B21" s="4" t="inlineStr">
        <is>
          <t xml:space="preserve"> </t>
        </is>
      </c>
      <c r="C21" s="6" t="n">
        <v>10508</v>
      </c>
      <c r="D21" s="4" t="inlineStr">
        <is>
          <t xml:space="preserve"> </t>
        </is>
      </c>
    </row>
    <row r="22">
      <c r="A22" s="4" t="inlineStr">
        <is>
          <t>Credit card payables</t>
        </is>
      </c>
      <c r="B22" s="6" t="n">
        <v>3282</v>
      </c>
      <c r="C22" s="6" t="n">
        <v>19469</v>
      </c>
      <c r="D22" s="6" t="n">
        <v>5364</v>
      </c>
    </row>
    <row r="23">
      <c r="A23" s="4" t="inlineStr">
        <is>
          <t>Current note payable - related party</t>
        </is>
      </c>
      <c r="B23" s="6" t="n">
        <v>6000</v>
      </c>
      <c r="C23" s="6" t="n">
        <v>12000</v>
      </c>
      <c r="D23" s="6" t="n">
        <v>12000</v>
      </c>
    </row>
    <row r="24">
      <c r="A24" s="4" t="inlineStr">
        <is>
          <t>Current lease liability</t>
        </is>
      </c>
      <c r="B24" s="6" t="n">
        <v>75144</v>
      </c>
      <c r="C24" s="6" t="n">
        <v>149407</v>
      </c>
      <c r="D24" s="6" t="n">
        <v>71032</v>
      </c>
    </row>
    <row r="25">
      <c r="A25" s="4" t="inlineStr">
        <is>
          <t>Convertible debt</t>
        </is>
      </c>
      <c r="B25" s="6" t="n">
        <v>1300000</v>
      </c>
      <c r="C25" s="6" t="n">
        <v>900000</v>
      </c>
      <c r="D25" s="4" t="inlineStr">
        <is>
          <t xml:space="preserve"> </t>
        </is>
      </c>
    </row>
    <row r="26">
      <c r="A26" s="4" t="inlineStr">
        <is>
          <t>Derivative liability</t>
        </is>
      </c>
      <c r="B26" s="6" t="n">
        <v>485521</v>
      </c>
      <c r="C26" s="6" t="n">
        <v>361152</v>
      </c>
      <c r="D26" s="4" t="inlineStr">
        <is>
          <t xml:space="preserve"> </t>
        </is>
      </c>
    </row>
    <row r="27">
      <c r="A27" s="4" t="inlineStr">
        <is>
          <t>Accrued compensation</t>
        </is>
      </c>
      <c r="B27" s="6" t="n">
        <v>375208</v>
      </c>
      <c r="C27" s="6" t="n">
        <v>257500</v>
      </c>
      <c r="D27" s="4" t="inlineStr">
        <is>
          <t xml:space="preserve"> </t>
        </is>
      </c>
    </row>
    <row r="28">
      <c r="A28" s="4" t="inlineStr">
        <is>
          <t>Accrued stock compensation</t>
        </is>
      </c>
      <c r="B28" s="6" t="n">
        <v>1386497</v>
      </c>
      <c r="C28" s="6" t="n">
        <v>1386497</v>
      </c>
      <c r="D28" s="6" t="n">
        <v>1386500</v>
      </c>
    </row>
    <row r="29">
      <c r="A29" s="4" t="inlineStr">
        <is>
          <t>Accrued liabilities</t>
        </is>
      </c>
      <c r="B29" s="6" t="n">
        <v>136657</v>
      </c>
      <c r="C29" s="6" t="n">
        <v>81624</v>
      </c>
      <c r="D29" s="6" t="n">
        <v>17312</v>
      </c>
    </row>
    <row r="30">
      <c r="A30" s="4" t="inlineStr">
        <is>
          <t>Total current liabilities</t>
        </is>
      </c>
      <c r="B30" s="6" t="n">
        <v>4118778</v>
      </c>
      <c r="C30" s="6" t="n">
        <v>3386756</v>
      </c>
      <c r="D30" s="6" t="n">
        <v>1515646</v>
      </c>
    </row>
    <row r="31">
      <c r="A31" s="3" t="inlineStr">
        <is>
          <t>NON-CURRENT LIABILITIES</t>
        </is>
      </c>
    </row>
    <row r="32">
      <c r="A32" s="4" t="inlineStr">
        <is>
          <t>Line of credit</t>
        </is>
      </c>
      <c r="B32" s="6" t="n">
        <v>398470</v>
      </c>
      <c r="C32" s="6" t="n">
        <v>398470</v>
      </c>
      <c r="D32" s="6" t="n">
        <v>398470</v>
      </c>
    </row>
    <row r="33">
      <c r="A33" s="4" t="inlineStr">
        <is>
          <t>Line of credit - related party</t>
        </is>
      </c>
      <c r="B33" s="6" t="n">
        <v>1498151</v>
      </c>
      <c r="C33" s="6" t="n">
        <v>1495151</v>
      </c>
      <c r="D33" s="6" t="n">
        <v>1092151</v>
      </c>
    </row>
    <row r="34">
      <c r="A34" s="4" t="inlineStr">
        <is>
          <t>Note payable - related party, net of current</t>
        </is>
      </c>
      <c r="B34" s="6" t="n">
        <v>56000</v>
      </c>
      <c r="C34" s="6" t="n">
        <v>56000</v>
      </c>
      <c r="D34" s="6" t="n">
        <v>68000</v>
      </c>
    </row>
    <row r="35">
      <c r="A35" s="4" t="inlineStr">
        <is>
          <t>Note payable</t>
        </is>
      </c>
      <c r="B35" s="6" t="n">
        <v>624360</v>
      </c>
      <c r="C35" s="4" t="inlineStr">
        <is>
          <t xml:space="preserve"> </t>
        </is>
      </c>
    </row>
    <row r="36">
      <c r="A36" s="4" t="inlineStr">
        <is>
          <t>PPP note payable</t>
        </is>
      </c>
      <c r="B36" s="6" t="n">
        <v>117487</v>
      </c>
      <c r="C36" s="6" t="n">
        <v>95161</v>
      </c>
      <c r="D36" s="4" t="inlineStr">
        <is>
          <t xml:space="preserve"> </t>
        </is>
      </c>
    </row>
    <row r="37">
      <c r="A37" s="4" t="inlineStr">
        <is>
          <t>Lease liability, net of current</t>
        </is>
      </c>
      <c r="B37" s="6" t="n">
        <v>763588</v>
      </c>
      <c r="C37" s="6" t="n">
        <v>763586</v>
      </c>
      <c r="D37" s="6" t="n">
        <v>286139</v>
      </c>
    </row>
    <row r="38">
      <c r="A38" s="4" t="inlineStr">
        <is>
          <t>Total liabilities</t>
        </is>
      </c>
      <c r="B38" s="6" t="n">
        <v>7576834</v>
      </c>
      <c r="C38" s="6" t="n">
        <v>6195124</v>
      </c>
      <c r="D38" s="6" t="n">
        <v>3360406</v>
      </c>
    </row>
    <row r="39">
      <c r="A39" s="3" t="inlineStr">
        <is>
          <t>STOCKHOLDERS’ DEFICIT</t>
        </is>
      </c>
    </row>
    <row r="40">
      <c r="A40" s="4" t="inlineStr">
        <is>
          <t>Common Stock, $.00001 par value, 2,500,000,000 authorized, 850,772,637 and 786,308,041, issued and outstanding, respectively</t>
        </is>
      </c>
      <c r="B40" s="6" t="n">
        <v>8508</v>
      </c>
      <c r="C40" s="6" t="n">
        <v>7863</v>
      </c>
      <c r="D40" s="6" t="n">
        <v>7640</v>
      </c>
    </row>
    <row r="41">
      <c r="A41" s="4" t="inlineStr">
        <is>
          <t>Additional paid-in capital – warrants</t>
        </is>
      </c>
      <c r="B41" s="6" t="n">
        <v>1334136</v>
      </c>
      <c r="C41" s="6" t="n">
        <v>281565</v>
      </c>
      <c r="D41" s="4" t="inlineStr">
        <is>
          <t xml:space="preserve"> </t>
        </is>
      </c>
    </row>
    <row r="42">
      <c r="A42" s="4" t="inlineStr">
        <is>
          <t>Additional paid-in capital</t>
        </is>
      </c>
      <c r="B42" s="6" t="n">
        <v>6139686</v>
      </c>
      <c r="C42" s="6" t="n">
        <v>4746447</v>
      </c>
      <c r="D42" s="6" t="n">
        <v>4155775</v>
      </c>
    </row>
    <row r="43">
      <c r="A43" s="4" t="inlineStr">
        <is>
          <t>Accumulated deficit</t>
        </is>
      </c>
      <c r="B43" s="6" t="n">
        <v>-11472974</v>
      </c>
      <c r="C43" s="6" t="n">
        <v>-9280036</v>
      </c>
      <c r="D43" s="6" t="n">
        <v>-6154441</v>
      </c>
    </row>
    <row r="44">
      <c r="A44" s="4" t="inlineStr">
        <is>
          <t>Total stockholders’ deficit</t>
        </is>
      </c>
      <c r="B44" s="6" t="n">
        <v>-3990635</v>
      </c>
      <c r="C44" s="6" t="n">
        <v>-4244151</v>
      </c>
      <c r="D44" s="6" t="n">
        <v>-1990976</v>
      </c>
    </row>
    <row r="45">
      <c r="A45" s="4" t="inlineStr">
        <is>
          <t>Total liabilities and stockholders’ deficit</t>
        </is>
      </c>
      <c r="B45" s="6" t="n">
        <v>3586199</v>
      </c>
      <c r="C45" s="6" t="n">
        <v>1950973</v>
      </c>
      <c r="D45" s="6" t="n">
        <v>1369430</v>
      </c>
    </row>
    <row r="46">
      <c r="A46" s="4" t="inlineStr">
        <is>
          <t>Series A Preferred Stock [Member]</t>
        </is>
      </c>
    </row>
    <row r="47">
      <c r="A47" s="3" t="inlineStr">
        <is>
          <t>STOCKHOLDERS’ DEFICIT</t>
        </is>
      </c>
    </row>
    <row r="48">
      <c r="A48" s="4" t="inlineStr">
        <is>
          <t>Preferred Stock, Value, Issued</t>
        </is>
      </c>
      <c r="C48" s="6" t="n">
        <v>0</v>
      </c>
      <c r="D48" s="6" t="n">
        <v>40</v>
      </c>
    </row>
    <row r="49">
      <c r="A49" s="4" t="inlineStr">
        <is>
          <t>Series B Preferred Stock [Member]</t>
        </is>
      </c>
    </row>
    <row r="50">
      <c r="A50" s="3" t="inlineStr">
        <is>
          <t>STOCKHOLDERS’ DEFICIT</t>
        </is>
      </c>
    </row>
    <row r="51">
      <c r="A51" s="4" t="inlineStr">
        <is>
          <t>Preferred Stock, Value, Issued</t>
        </is>
      </c>
      <c r="B51" s="6" t="n">
        <v>5</v>
      </c>
      <c r="C51" s="6" t="n">
        <v>5</v>
      </c>
      <c r="D51" s="6" t="n">
        <v>5</v>
      </c>
    </row>
    <row r="52">
      <c r="A52" s="4" t="inlineStr">
        <is>
          <t>Series C Preferred Stock [Member]</t>
        </is>
      </c>
    </row>
    <row r="53">
      <c r="A53" s="3" t="inlineStr">
        <is>
          <t>STOCKHOLDERS’ DEFICIT</t>
        </is>
      </c>
    </row>
    <row r="54">
      <c r="A54" s="4" t="inlineStr">
        <is>
          <t>Preferred Stock, Value, Issued</t>
        </is>
      </c>
      <c r="C54" s="6" t="n">
        <v>0</v>
      </c>
      <c r="D54" s="6" t="n">
        <v>0</v>
      </c>
    </row>
    <row r="55">
      <c r="A55" s="4" t="inlineStr">
        <is>
          <t>Series D Preferred Stock [Member]</t>
        </is>
      </c>
    </row>
    <row r="56">
      <c r="A56" s="3" t="inlineStr">
        <is>
          <t>STOCKHOLDERS’ DEFICIT</t>
        </is>
      </c>
    </row>
    <row r="57">
      <c r="A57" s="4" t="inlineStr">
        <is>
          <t>Preferred Stock, Value, Issued</t>
        </is>
      </c>
      <c r="B57" s="5" t="n">
        <v>5</v>
      </c>
      <c r="C57" s="5" t="n">
        <v>5</v>
      </c>
      <c r="D57" s="5"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MPLOYEES</t>
        </is>
      </c>
      <c r="B1" s="2" t="inlineStr">
        <is>
          <t>6 Months Ended</t>
        </is>
      </c>
      <c r="C1" s="2" t="inlineStr">
        <is>
          <t>12 Months Ended</t>
        </is>
      </c>
    </row>
    <row r="2">
      <c r="B2" s="2" t="inlineStr">
        <is>
          <t>Jun. 30, 2021</t>
        </is>
      </c>
      <c r="C2" s="2" t="inlineStr">
        <is>
          <t>Dec. 31, 2020</t>
        </is>
      </c>
    </row>
    <row r="3">
      <c r="A3" s="3" t="inlineStr">
        <is>
          <t>Employees</t>
        </is>
      </c>
    </row>
    <row r="4">
      <c r="A4" s="4" t="inlineStr">
        <is>
          <t>EMPLOYEES</t>
        </is>
      </c>
      <c r="B4" s="4" t="inlineStr">
        <is>
          <t xml:space="preserve">NOTE 13 – EMPLOYEES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80,000,000 120,000,000 30,000,000 0.015 40,000,000 50,000,000 0.0036 80,000,000 0.0025 40,000,000 1,000,000 50,000,000 180,000 17,100,000 170,000,000 The Company issued 5,000,000 0.0637 318,500 On
April 3, 2020, the Company issued 5,000,000 157,500 0.0315 </t>
        </is>
      </c>
      <c r="C4" s="4" t="inlineStr">
        <is>
          <t xml:space="preserve">NOTE 12 – EMPLOYEES On
April 30, 2019, these shares were cancelled and returned to the Company for accrual valued at $ 6,500 20,000,000 0.014 280,000 14,860,346 On
January 16, 2019, pursuant to the terms of an employment agreement between the Company and Chad Webb dated December 1, 2018, the
Company issued to Mr. Webb 5,000,000 277,000 0.0554 On
May 23, 2019, the Company issued 100,000 13,100 0.131 100,000 13,100 On
July 30, 2019, 14,860,346 149 On August 12, 2015, the
Company entered into an Employment Agreement with Robert Clark (the “Clark Employment Agreement”). On December 1, 2016,
the Company entered into an Amendment to Employment Agreement (the “Clark Amendment”; and, together with the Clark
Employment Agreement, the “Amended Clark Employment Agreement”). Pursuant to the terms of the Amendment Clark Employment
Agreement, the Company agreed to issue, among other securities, 200,000,000 80,000,000 120,000,000 30,000,000 0.015 40,000,000 0.020 50,000,000 0.0036 80,000,000 0.0025 40,000,000 1,000,000 50,000,000 180,000 17,100,000 170,000,000 The Company issued 5,000,000 0.0637 318,500 On
April 3, 2020, the Company issued 5,000,000 157,500 0.0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SPONSORSHIPS</t>
        </is>
      </c>
      <c r="B1" s="2" t="inlineStr">
        <is>
          <t>6 Months Ended</t>
        </is>
      </c>
      <c r="C1" s="2" t="inlineStr">
        <is>
          <t>12 Months Ended</t>
        </is>
      </c>
    </row>
    <row r="2">
      <c r="B2" s="2" t="inlineStr">
        <is>
          <t>Jun. 30, 2021</t>
        </is>
      </c>
      <c r="C2" s="2" t="inlineStr">
        <is>
          <t>Dec. 31, 2020</t>
        </is>
      </c>
    </row>
    <row r="3">
      <c r="A3" s="3" t="inlineStr">
        <is>
          <t>Sponsorships</t>
        </is>
      </c>
    </row>
    <row r="4">
      <c r="A4" s="4" t="inlineStr">
        <is>
          <t>SPONSORSHIPS</t>
        </is>
      </c>
      <c r="B4" s="4" t="inlineStr">
        <is>
          <t xml:space="preserve">NOTE 14 – SPONSORSHIPS On
May 1, 2019, the Company entered into a sponsorship agreement with Ryan Dodd, a professional waterski jumper (the “Dodd Agreement”),
whereby the Company agreed to pay monthly sponsorship fees of $ 1,250 262,500 0.131 34,388 85,000 0.0315 2,578 </t>
        </is>
      </c>
      <c r="C4" s="4" t="inlineStr">
        <is>
          <t xml:space="preserve">NOTE 13 – SPONSORSHIPS On
May 1, 2019, the Company entered into a sponsorship agreement with Ryan Dodd, a professional waterski jumper (the “Dodd Agreement”),
whereby the Company agreed to pay monthly sponsorship fees of $ 1,250 262,500 0.131 34,388 85,000 0.0315 2,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COMMITMENTS AND CONTINGENCIES</t>
        </is>
      </c>
      <c r="C3" s="4" t="inlineStr">
        <is>
          <t xml:space="preserve">NOTE 15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December 31, 2020:
Operating
Lease – The Company currently leases approximately 4,500 square feet of corporate office and warehouse space located at
746 North Drive, Suite A, Melbourne, Florida 32934. The lease is for a five-year term, and expires on May 31, 2023. The initial
monthly base rent was approximately $ 3,994 4,114 13,673 22,699 </t>
        </is>
      </c>
      <c r="D3" s="4" t="inlineStr">
        <is>
          <t xml:space="preserve">NOTE 14 – COMMITMENTS AND CONTINGENCIES Liabilities for loss contingencies
arising from claims, assessments, litigation, fines, penalties, and other sources are recorded when it is probable that a liability
has been incurred and the amount of the assessment can be reasonably estimated. The following represents the Company’s commitments
and contingencies as of December 31, 2020: Operating Lease – The
Company currently leases approximately 4,500 square feet of corporate office and warehouse space located at 746 North Drive, Suite
A, Melbourne, Florida 32934. The lease is for a 5 May
31, 2023 3,994 June
1, 2019 4,114 58,069 </t>
        </is>
      </c>
    </row>
    <row r="4">
      <c r="A4" s="4" t="inlineStr">
        <is>
          <t>S And S Beverage [Member]</t>
        </is>
      </c>
    </row>
    <row r="5">
      <c r="A5" s="4" t="inlineStr">
        <is>
          <t>COMMITMENTS AND CONTINGENCIES</t>
        </is>
      </c>
      <c r="B5" s="4" t="inlineStr">
        <is>
          <t xml:space="preserve">NOTE 6 – COMMITMENTS AND CONTINGENCIES Liabilities for loss contingencies
arising from claims, assessments, litigation, fines, penalties and other sources are recorded when it is probable that a liability
has been incurred and the amount of the assessment can be reasonably estimated. </t>
        </is>
      </c>
      <c r="D5" s="4" t="inlineStr">
        <is>
          <t xml:space="preserve">NOTE 6 – COMMITMENTS AND CONTINGENCIES Liabilities for loss contingencies
arising from claims, assessments, litigation, fines, penalties and other sources are recorded when it is probable that a liability
has been incurred and the amount of the assessment can be reasonably estim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6 Months Ended</t>
        </is>
      </c>
      <c r="C1" s="2" t="inlineStr">
        <is>
          <t>12 Months Ended</t>
        </is>
      </c>
    </row>
    <row r="2">
      <c r="B2" s="2" t="inlineStr">
        <is>
          <t>Jun. 30, 2021</t>
        </is>
      </c>
      <c r="C2" s="2" t="inlineStr">
        <is>
          <t>Dec. 31, 2020</t>
        </is>
      </c>
    </row>
    <row r="3">
      <c r="A3" s="3" t="inlineStr">
        <is>
          <t>Lease Liabilities</t>
        </is>
      </c>
    </row>
    <row r="4">
      <c r="A4" s="4" t="inlineStr">
        <is>
          <t>LEASE LIABILITIES</t>
        </is>
      </c>
      <c r="B4" s="4" t="inlineStr">
        <is>
          <t xml:space="preserve">NOTE 16 – LEASE LIABILITIES The Company reported the
following operating lease liabilities as of June 30, 2021:
A. Right-of-Use
Operating Lease – On May 22, 2019, Gold Leaf entered into a lease agreement for 30,000 square feet of office and warehouse
space in Greer County, South Carolina. The agreement includes monthly payments of $ 13,429 6,500 40,287 67,145
B. On
March 17, 2020, Kona entered into a lease agreement for equipment. The agreement includes monthly payments of $ 676 1,866 3,726 Amounts recognized as right-of-use
assets, net related to operating leases are included in noncurrent assets in the accompanying Consolidated Balance Sheet, while
related lease liabilities are included in current portion of long-term debt and long-term debt. At June 30, 2021 and December 31,
2020, the right-of-use asset and lease liability related to the operating leases were as follows:
Schedule of right of use asset and lease liability related to operating leases
June 30, 2021 December 31, 2020
Right-of-use asset $ 1,072,094 $ 1,072,094
Amortization of right-of-use asset (233,362 ) (159,101 )
Right-of-use asset, net $ 838,732 $ 912,993
Operating lease liability
Current portion of long-term lease $ 75,144 $ 149,407
Long-term lease 763,588 763,586
Total operating lease liability $ 838,732 $ 912,993 The future payments due under
operating leases is as follows:
Schedule of lessee operating lease liability maturity
Fiscal year ending:
December 31, 2021 (6 months remaining) 75,144
December 31, 2022 154,416
December 31, 2023 160,631
December 31, 2024 167,587
December 31, 2025 167,537
2026 and thereafter 113,417
Operating Leases, Future Minimum Payments Due $ 838,732 </t>
        </is>
      </c>
      <c r="C4" s="4" t="inlineStr">
        <is>
          <t xml:space="preserve">NOTE 15 – LEASE LIABILITIES The Company reported the
following operating lease liabilities as of September 30, 2020:
A. Right-of-Use
Operating Lease – On May 22, 2019, Gold Leaf entered into a lease agreement for 30,000 square feet of office and warehouse
space in Greer County, South Carolina. The agreement includes monthly payments of $ 13,429 6,500 148,895
B. On
March 17, 2020, Kona entered into a lease agreement for equipment. The agreement includes monthly payments of $ 676 5,522 Amounts recognized as right-of-use
assets, net related to operating leases are included in noncurrent assets in the accompanying Consolidated Balance Sheet, while
related lease liabilities are included in current portion of long-term debt and long-term debt. At December 31, 2020 and 2019,
the right-of-use asset and lease liability related to the operating leases were as follows:
Schedule of right-of-use asset and lease liability related to operating leases
December 31, December 31,
Right-of-use asset $ 1,072,094 $ 378,013
Amortization of right-of-use asset (159,101 ) (39,709 )
Right-of-use asset, net $ 912,993 $ 338,304
Operating lease liability
Current portion of long-term lease $ 149,407 $ 71,032
Long-term lease 763,586 286,139
Total operating lease liability $ 912,993 $ 357,171 The future payments due
under operating leases is as follows:
Schedule of future payments due under operating leases
Fiscal year ending:
December 31, 2021 149,407
December 31, 2022 154,416
December 31, 2023 160,631
December 31, 2024 167,587
December 31, 2025 167,537
2026 and thereafter 113,415
Operating Leases, Future Minimum Payments Due $ 912,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t>
        </is>
      </c>
    </row>
    <row r="4">
      <c r="A4" s="4" t="inlineStr">
        <is>
          <t>REVENUE</t>
        </is>
      </c>
      <c r="C4" s="4" t="inlineStr">
        <is>
          <t xml:space="preserve">NOTE 16 – REVENUE The Company determined that
the majority of the Company’s revenue earned from its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and Storm CBD-infused water.
● Amazon
Sales – revenue derived from customer purchases through Amazon.com of our Kona Gold hemp-infused energy drinks.
● Online
Sales – revenue derived from customer purchases through the Company’s websites: KonaGoldHemp.com and HighDrateMe.com
of the following products: Kona Gold hemp-infused energy drinks and apparel, HighDrate CBD-infused energy waters, and Storm CBD-infused
water.
● Gold
Leaf Distribution – revenue derived from Gold Leaf, which is the Company’s wholly-owned subsidiary, that focuses on
the distribution of premium beverages and snacks in key markets. These markets include over 5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and HighDrateMe.com.
● Sales
Returns and Allowances – the amount reduced from all revenue sources to allow for product returns. The following tables presents
our net revenues, by revenue source, and the period-over-period percentage change, for the period presented:
Schedule of net revenues, by revenue source
Years Ended December 31,
2019 2020
Revenue Source Revenue Revenue % Change
Distributors $ 1,315,007 $ 438,745 (67 )%
Amazon 133,787 87,965 (34 )%
Online Sales 93,124 55,190 (41 )%
Gold Leaf Distribution 70,555 332,371 371 %
Shipping 70,339 24,663 (65 )%
Sales Returns and Allowances (51,159 ) (28,707 ) (44 )%
Net Revenues $ 1,631,653 $ 910,227 (44 )% The following tables presents
our net revenues, by revenue source, as a percentage of total net revenues for the periods presented:
Schedule of net revenues, by revenue source, as a percentage
Years Ended December 31,
Revenues 2019 2020
Distributors and Resellers 81 % 48 %
Amazon 8 % 10 %
Online Sales 6 % 6 %
Gold Leaf Distribution 4 % 37 %
Shipping 4 % 3 %
Sales Returns, and Allowances (3 )% (3 )% </t>
        </is>
      </c>
    </row>
    <row r="5">
      <c r="A5" s="4" t="inlineStr">
        <is>
          <t>REVENUE</t>
        </is>
      </c>
      <c r="B5" s="4" t="inlineStr">
        <is>
          <t xml:space="preserve">NOTE 17 – REVENUE The Company determined that
the majority of the Company’s revenue earned from its two reporting segments is recognized when it satisfies a single performance
obligation by transferring control of its products to a customer. The Company does not have a significant financing component or
payment terms, and the Company does not have any material unsatisfied performance obligations. The Company’s revenues are
obtained in similar geographical locations within the United States. The Company’s operating segments are expected to have
essentially the same future prospects, similar gross margins, sales trends, and the nature of our products and customers are essentially
the same. Furthermore, the Company regularly reviews disaggregated revenue by source for evaluating the financial performance of
its operations and making resource decisions. The Company’s revenue is broken down by the following:
● Distributors
– revenue derived from direct sales to distributors for resale of its products: Kona Gold hemp-infused energy drinks, HighDrate
CBD-infused energy waters, Storm CBD-infused water, and Ooh La Lemin lemonade beverages.
● Amazon
Sales – revenue derived from customer purchases through Amazon.com of our Kona Gold hemp-infused energy drinks.
● Online
Sales – revenue derived from customer purchases through the Company’s websites: KonaGoldHemp.com, HighDrateMe.com,
and drinklemin.com of the following products: Kona Gold hemp-infused energy drinks and apparel, HighDrate CBD-infused energy waters,
Storm CBD-infused water, and Ooh La Lemin lemonade beverages.
● Gold
Leaf Distribution – revenue derived from Gold Leaf, which is the Company’s wholly-owned subsidiary, that focuses on
the distribution of premium beverages and snacks in key markets. These markets include over 600 accounts in grocery stores, convenience
stores, smoke shops, vape shops, and specialty stores located in Florida and South Carolina. Gold Leaf’s product line includes
alkaline waters, beverages for kids, energy drinks, fruit flavored sodas, low-carb lemonade, healthy aloe juice drinks, and CBD-infused
jellybeans, all of which complement the Company’s current product offerings.
● Shipping
– revenue derived from shipping from direct sales of the Company’s product through KonaGoldHemp.com, HighDrateMe.com,
and drinklemin.com.
● Sales
Returns and Allowances – the amount reduced from all revenue sources to allow for product returns. The following tables presents our net revenues,
by revenue source, and the period-over-period percentage change, for the period presented:
Schedule of net revenues by revenue source
Three Months Ended June 30,
2020 2021
Revenue Source Revenue Revenue % Change
Distributors $ 98,249 $ 414,937 322 %
Amazon 46,078 39,256 ( 15 )%
Online Sales 15,663 21,843 39 %
Gold Leaf Distribution 68,436 328,848 381 %
Shipping 5,218 5,725 10 %
Sales Returns and Allowances (6,600 ) (19,800 ) 200 %
Net Revenues $ 227,044 $ 790,809 248 %
Six Months Ended June 30,
2020 2021
Revenue Source Revenue Revenue % Change
Distributors $ 235,198 $ 672,873 186 %
Amazon 60,479 77,759 29 %
Online Sales 26,687 40,047 50 %
Gold Leaf Distribution 123,138 509,130 313 %
Shipping 10,225 10,588 ( 4 )%
Sales Returns and Allowances (13,400 ) (57,417 ) 328 %
Net Revenues $ 442,327 $ 1,252,980 183 % The following tables presents
our net revenues, by revenue source, as a percentage of total net revenues for the periods presented:
Schedule of net revenues by revenue source as percentage
Three Months Ended June 30,
Revenues 2020 2021
Distributors and Resellers 43 % 5 %
Amazon 20 % 5 %
Online Sales 7 % 3 %
Gold Leaf Distribution 30 % 42 %
Shipping 2 % 1 %
Sales Returns, and Allowances ( 3 )% ( 3 )%
Six Months Ended June 30,
Revenues 2020 2021
Distributors and Resellers 53 % 54 %
Amazon 14 % 6 %
Online Sales 6 % 3 %
Gold Leaf Distribution 28 % 41 %
Shipping 2 % 1 %
Sales Returns, and Allowances ( 3 )% ( 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S</t>
        </is>
      </c>
      <c r="B4" s="4" t="inlineStr">
        <is>
          <t xml:space="preserve">NOTE 18 – SEGMENTS The Company has two reportable
segments:
● Beverages.
● Distribution. Amounts that do not relate
to a reportable segment have been allocated to “Corporate and Eliminations.” The following tables present
information about our reportable segments.
Schedule of segment reporting information by segment
June 30, 2021 December 31, 2020
CURRENT ASSETS:
Beverages Segment $ 1,326,832 $ 824,835
Distribution Segment (175,370 ) (146,894 )
Corporate and eliminations 62,859 105,671
Total Current Assets $ 1,214,321 $ 783,612
NON-CURRENT ASSETS:
Beverages Segment $ 2,276,364 $ 1,063,074
Distribution Segment 86,836 85,546
Corporate and eliminations 8,678 8,233
Total Non-Current Assets $ 2,371,878 $ 1,156,853
CURRENT LIABILITIES:
Beverages Segment $ 2,707,020 $ 1,879,305
Distribution Segment 87,482 72,576
Corporate and eliminations 1,948,636 1,424,367
Total Current Liabilities $ 4,743,138 $ 3,376,248
NON-CURRENT LIABILITIES:
Beverages Segment $ 2,633,966 $ 2,616,018
Distribution Segment 199,730 192,350
Corporate and eliminations — —
Total Non-Current Liabilities $ 2,833,696 $ 2,808,368
Three Months Ended Six Months Ended
2020 2021 2020 2021
REVENUES, NET OF SALES, RETURNS, AND ALLOWANCES:
Beverages Segment $ 187,171 $ 500,156 $ 367,099 $ 810,082
Distribution Segment 65,326 328,848 120,162 509,130
Corporate and Eliminations (25,453 ) (38,195 ) (44,934 ) (66,232 )
Total Revenues, Net of Sales, Returns, and Allowances $ 227,044 $ 790,809 $ 442,327 $ 1,252,980
COST OF REVENUES:
Beverages Segment $ 118,807 470,069 256,870 663,438
Distribution Segment 49,115 234,995 89,726 363,690
Corporate and Eliminations (12,228 ) (18,358 ) (31,709 ) (26,557 )
Total Cost of Revenues $ 155,694 $ 686,706 $ 314,887 $ 1,000,571
OPERATING EXPENSES:
Beverages Segment $ 507,957 $ 362,251 $ 1,043,180 $ 779,500
Distribution Segment 90,013 110,074 128,161 200,662
Corporate and Eliminations 94,586 171,727 168,428 232,670
Total Operating Expenses $ 692,556 $ 644,052 $ 1,339,769 $ 1,212,732
OTHER INCOME / (EXPENSE):
Beverages Segment $ (5,626 ) $ 65,417 $ (9,433 ) $ 46,929
Distribution Segment 5,105 7,210 5,105 5,749
Corporate and Eliminations (445,193 ) 94,108 (445,193 ) (1,285,294 )
Total Other Income / (Expense) $ (445,714 ) $ 166,735 $ (449,521 ) $ (1,232,616 )
NET LOSS:
Beverages Segment $ (445,219 ) $ (266,747 ) $ (942,384 ) $ (585,827 )
Distribution Segment (68,697 ) (9,011 ) (92,620 ) (49,473 )
Corporate and Eliminations (553,004 ) (97,456 ) (626,846 ) (1,557,639 )
Total Net Loss $ (1,066,920 ) $ (373,214 ) $ (1,661,850 ) $ (2,192,939 ) </t>
        </is>
      </c>
      <c r="C4" s="4" t="inlineStr">
        <is>
          <t xml:space="preserve">NOTE 17 – SEGMENTS The Company has 2
● Beverages. C F S
● Distribution. Amounts that do not relate
to a reportable segment have been allocated to “Corporate and Eliminations.” The following tables present
information about our reportable segments.
Schedule of Segment Reporting Information
December 31, December 31,
CURRENT ASSETS:
Beverages Segment $ 824,835 $ 800,378
Distribution Segment (146,894 ) 44,809
Corporate and eliminations 105,671 (40,630 )
Total Current Assets $ 783,612 $ 804,557
NON-CURRENT ASSETS:
Beverages Segment $ 1,063,074 $ 514,312
Distribution Segment 85,546 40,356
Corporate and eliminations 8,233 10,205
Total Non-Current Assets $ 1,156,853 $ 564,873
CURRENT LIABILITIES:
Beverages Segment $ 1,879,305 $ 1,356,599
Distribution Segment 72,576 61,027
Corporate and eliminations 1,424,367 98,020
Total Current Liabilities $ 3,386,756 $ 1,515,646
NON-CURRENT LIABILITIES:
Beverages Segment $ 2,616,018 $ 1,685,260
Distribution Segment 192,350 159,500
Corporate and eliminations — —
Total Non-Current Liabilities $ 2,808,368 $ 1,844,760
Years Ended
2019 2020
REVENUES, NET OF SALES, RETURNS, AND ALLOWANCES:
Beverages Segment $ 1,635,669 $ 718,455
Distribution Segment 83,051 332,371
Corporate and Eliminations (87,067 ) (140,599 )
Total Revenues, Net of Sales, Returns, and Allowances $ 1,631,653 $ 910,227
COST OF REVENUES:
Beverages Segment 1,333,135 492,096
Distribution Segment 68,012 249,780
Corporate and Eliminations (87,067 ) (87,699 )
Total Cost of Revenues $ 1,314,080 $ 654,177
OPERATING EXPENSES:
Beverages Segment $ 3,372,392 $ 1,729,768
Distribution Segment 150,401 276,248
Corporate and Eliminations 65,815 608,808
Total Operating Expenses $ 3,588,608 $ 2,614,824
OTHER INCOME / (EXPENSE):
Beverages Segment $ 1,483,366 $ (45,292 )
Distribution Segment — 2,745
Corporate and Eliminations — (724,274 )
Total Other Income / (Expense) $ (1,483,366 ) $ (766,821 )
NET LOSS:
Beverages Segment $ (1,586,492 ) $ (1,548,700 )
Distribution Segment (135,362 ) (190,912 )
Corporate and Eliminations (65,815 ) (1,385,983 )
Total Net Loss $ (1,787,669 ) $ (3,125,59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TTLEMENT</t>
        </is>
      </c>
      <c r="B1" s="2" t="inlineStr">
        <is>
          <t>12 Months Ended</t>
        </is>
      </c>
    </row>
    <row r="2">
      <c r="B2" s="2" t="inlineStr">
        <is>
          <t>Dec. 31, 2020</t>
        </is>
      </c>
    </row>
    <row r="3">
      <c r="A3" s="3" t="inlineStr">
        <is>
          <t>Settlement</t>
        </is>
      </c>
    </row>
    <row r="4">
      <c r="A4" s="4" t="inlineStr">
        <is>
          <t>SETTLEMENT</t>
        </is>
      </c>
      <c r="B4" s="4" t="inlineStr">
        <is>
          <t xml:space="preserve">NOTE 18 – SETTLEMENT On June 13, 2019, the Company,
through its wholly-owned subsidiary, HighDrate, entered into the Settlement Agreement with Tre Holdco. Pursuant to the Settlement
Agreement, Tre Holdco assigned U.S. Trademark Reg. No. 5,351,770 for “Highdrate” to the Company and, in exchange, the
Company paid to Tre Holdco a cash payment of $ 22,500 500,000 0.1185 81,750 Goodwill and Intangible Assets On
June 13, 2019, the Company, through its wholly-owned subsidiary, HighDrate, entered into a Confidential Settlement Agreement (the
“Settlement Agreement”) with Tre Holdco Inc. (“Tre Holdco”). Pursuant to the Settlement Agreement, Tre
Holdco assigned U.S. Trademark Reg. No. 5,351,770 for the mark “Highdrate” to the Company and, in exchange, the Company
paid to Tre Holdco a cash payment in the amount of $22,500 and issued to Tre Holdco 500,000 shares of Common Stock. The shares
were issued on June 17, 2019 and, on such date, the per-share fair market value, based on the closing price of common stock as
reported by the OTCM, was $0.1185, representing a total fair value of $ 59,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GOING CONCERN</t>
        </is>
      </c>
      <c r="B4" s="4" t="inlineStr">
        <is>
          <t xml:space="preserve">NOTE 20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ing June 30, 2021, the Company incurred a net loss of $ 373,214 2,192,939 875,555 3,990,635 3,125,595 1,370,123 The Company attributes this
increase to losses incurred from corporate related expenses during the six months ending June 30, 2021. During the first quarter
of fiscal 2021, the Company signed a Securities Purchase Agreement, whereas, the Company incurred interest expense to warrants
on a convertible note and a loss on the derivatives, which were integral to the growth of the Company. During the second quarter,
the Company attributes the increase to costs related to our Beverage Segment of selling, general and administrative expenses, specifically
salaries, which are integral to the success of the Company. The Company continued to be impacted by the COVID-19 pandemic during
the second quarter of the 2021 fiscal year as the Company continues its efforts to sign more favorable agreements with larger,
reputable tier 1 and mid-size distributors and grocery chains. These contracts saw unforeseen delays and were additionally impacted
by the COVID-19 pandemic during the 2020 fiscal year. COVID-19 delayed the Company’s launch of a variety of new products
during most of the 2020 fiscal year – drinks and non-drink line broadening items. COVID-19 continues to impact the Company
in fiscal year 2021 with logistical delays in delivery of our products to customers. In addition, the Company has experienced delays
in obtaining product related to logistical delays. Despite the increase in losses and impacts from COVID-19, the Company realized
an increase in sales in the first two quarters of fiscal 2021 over the previous first two quarters of fiscal 2020. The Company
attributes this to the acquisition of S and S, which has added to the Company’s portfolio. In addition, the Company has signed
more favorable agreements with larger, reputable tier 1 and mid-size distributors and grocery chains that resulted in unforeseen
delays and had been impacted by the COVID-19 pandemic. We expect that revenue will increase during the balance of fiscal 2021 as
distribution related to our current distributors that had been affected by COVID-19, but have resumed more normal distribution,
are seeing fewer forward-looking impacts from the COVID-19 pandemic. The Company expects that it will continue to enter additional,
larger, more favorable agreements with larger, tier 1 and mid-size distributors in our Beverage Segment during the balance of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 </t>
        </is>
      </c>
      <c r="C4" s="4" t="inlineStr">
        <is>
          <t xml:space="preserve">NOTE 19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ing December 31, 2020, the Company incurred a net loss of $ 3,125,595 1,370,123 4,244,151 1,787,669 1,228,699 1,990,976 The Company attributes this
decrease in sales to the discontinuation of smaller distributor agreements in an effort to sign more favorable agreements with
larger, reputable tier 1 and mid-size distributors and grocery chains. These contracts saw unforeseen delays and were additionally
impacted by the COVID-19 pandemic during the fiscal year. The COVID-19 delayed the Company’s launch of a variety of new products
during most of the 2020 fiscal year – drinks and non-drink line broadening items. We expect that revenue will increase in
fiscal year 2021 as distribution related to our current distributors affected by COVID-19 that have resumed distribution will continue
to see fewer impacts from the COVID-19 pandemic going forward. Despite the impact from COVID-19 on our revenues in the fiscal year
2020, we still anticipate to sign larger, more favorable agreements with larger, tier 1 and mid-size distributors in our Beverage
Segment during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CONCENTRATION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CONCENTRATIONS</t>
        </is>
      </c>
      <c r="C3" s="4" t="inlineStr">
        <is>
          <t xml:space="preserve">NOTE 21 – CONCENTRATIONS The Company had certain customers
whose revenue individually represented 10% or more of the Company’s total revenue, less intercompany transactions. In addition,
certain customers had outstanding accounts receivables that individually represented 10% or more of the Company’s total outstanding
accounts receivables, less intercompany transactions, but before receivable allowances. These customers are as follows: In the accompanying Consolidated
Balance Sheet as of June 30, 2021, the Company’s net accounts receivable were $ 333,442 413,392 57,417 9,478 13,055 10,508 22,166 28,707 3,967
Schedule of accounts notes loans and financing receivable
June 30, December 31, 2020
Total Accounts Receivable $ 413,472 $ 22,166
Less: Sales Returns and Allowances 57,417 28,707
Less: Doubtful Accounts 9,478 3,967
Less: Intercompany Transactions 13,055 —
Accounts Receivable, net $ 333,522 $ (10,508 ) The Company determined that
two customers accounted for approximately 69 58 11 284,045 76 26 22 14 14 22,166 In the accompanying Consolidated
Statements of Loss for the three months ended June 30, 2021, one customer represented 30% of the Company’s total net revenue
of $790,809 for the three months ended June 30, 2021. In the accompanying Consolidated Statements of Loss for the three months
ended June 30, 2020, no one customer represented 10% of the Company’s total net revenue of $277,044 for the three months
ended June 30, 2020. In the accompanying Consolidated Statements of Loss for the six months ended June 30, 2021, one customer represented
19% of the Company’s total net revenue of $1,252,980 for the six months ended June 30, 2021. In the accompanying Consolidated
Statements of Loss for the six months ended June 30, 2020, no one customer represented 10% or more of the Company’s total
net revenue of $442,327 for the six months ended June 30, 2020. The raw materials used in
the production of the Company’s products are obtained by the Company’s co-packers and consist primarily of materials
such as the flavors, caffeine, sugars or sucralose, taurine, vitamins, CBD, and hemp seed protein contained in its beverages, the
bottles and can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three months ended June 30, 2021,
the Company purchased 48% of its inventory from two vendors. Of these vendors, $47,334 is due to these vendors as of the balance
sheet dated June 30, 2021. For the year ended December 31, 2020, the Company did not purchase in excess of 10% of its inventory
from any single vendor. </t>
        </is>
      </c>
      <c r="D3" s="4" t="inlineStr">
        <is>
          <t xml:space="preserve">NOTE 20 – CONCENTRATIONS The Company had certain
customers whose revenue individually represented 10% or more of the Company’s total revenue, less intercompany transactions.
In addition, certain customers had outstanding accounts receivables that individually represented 10% or more of the Company’s
total outstanding accounts receivables, less intercompany transactions, but before receivable allowances. These customers are as
follows: In the accompanying Consolidated
Balance Sheet as of December 31, 2020, the Company’s net accounts receivable were $( 10,508 22,166 28,707 3,967 as of were 63,593 119,771 51,159 5,019
Schedule of accounts receivable
December 31, December 31,
Total Accounts Receivable $ 22,166 $ 119,771
Less: Sales Returns and Allowances 28,707 $ 51,159
Less: Doubtful Accounts 3,967 $ 5,019
Accounts Receivable, net $ (10,508 ) $ 63,593 The Company determined that
four customers accounted for approximately
76 26 22 14 14 22,166 as
of December 31, 2020 16 19,471 In the accompanying Consolidated
Statements of Loss for the year ended December 31, 2020, no one customer represented 10% or more of the Company’s total net
revenue of $ 910,227 Consolidated S s Loss 1,631,653 The raw materials used in
the production of the Company’s products are obtained by the Company’s co-packers and consist primarily of materials
such as the flavors, caffeine, sugars or sucralose, taurine, vitamins, CBD, and hemp seed protein contained in its beverages, the
bottles in which its beverages are packaged, and the labeling on the outside of its beverages. These principal raw materials are
subject to price and availability fluctuations. The Company currently relies on a few key co-packers, which in turn rely on a few
key suppliers. The Company continually endeavors to have back-up co-packers, which co-packers would in turn depend on their third-party
suppliers to supply certain of the flavors and concentrates that are used in the Company’s beverages. The Company is also
dependent on these co-packers to negotiate arrangements with their existing suppliers that would enable the Company to obtain access
to certain of such concentrates or flavor formulas under certain extraordinary circumstances. Additionally, in a limited number
of cases, the Company’s co-packers may have contractual restrictions with their suppliers or the Company’s co-packers
may need to obtain regulatory approvals and licenses that may limit the co-packers’ ability to enter into agreements with
alternative suppliers. Contractual restrictions in the agreements the Company has with certain distributors may also limit the
Company’s ability to enter into agreements with alternative distributors. The Company believes that a satisfactory supply
of co-packers will continue to be available at competitive prices, although there can be no assurance in this regard. With respect
to Gold Leaf’s operations, the Company continually endeavors to contract with additional beverage vendors to ensure the Company
has adequate inventory. The Company believes that a satisfactory supply of vendors will continue to be available at competitive
prices, although there can be no assurance in this regard. The Company had certain
vendors that individually represented 10% or more of the Company’s inventory purchases. For the year ended December 31, 2020,
the Company did not purchase in excess of 10% of its inventory from any single vendor. For the year ended December 31, 2019, the
Company purchased 86 </t>
        </is>
      </c>
    </row>
    <row r="4">
      <c r="A4" s="4" t="inlineStr">
        <is>
          <t>S And S Beverage [Member]</t>
        </is>
      </c>
    </row>
    <row r="5">
      <c r="A5" s="4" t="inlineStr">
        <is>
          <t>CONCENTRATIONS</t>
        </is>
      </c>
      <c r="B5" s="4" t="inlineStr">
        <is>
          <t xml:space="preserve">NOTE 8 – CONCENTRATIONS The Company has certain
customers whose revenue individually represented 10% or more of the Company’s total revenue, or outstanding accounts receivable
individually represented 10% or more of the Company’s total outstanding accounts receivable, as follows: For the one month ended
January 31, 2021, no customers individually represented 10% or more of the Company’s total revenue, and four customers accounted
for 100 33,718 24,280 9,438 77 255,300 100 33,718 24,280 9,438 The Company had certain
vendors that individually represented 10% or more of the Company’s inventory purchases, as follows: For the one month ended January 31, 2021 balance
sheet, the Company did not purchase any inventory from any vendor.. For the year ended December 31, 2020 balance sheet, the Company
purchased 100 4,365 </t>
        </is>
      </c>
      <c r="D5" s="4" t="inlineStr">
        <is>
          <t xml:space="preserve">NOTE 8 – CONCENTRATIONS The Company has certain
customers whose revenue individually represented 10% or more of the Company’s total revenue, or outstanding accounts receivable
individually represented 10% or more of the Company’s total outstanding accounts receivable, as follows: For the year ended December
31, 2020, three customers individually represented 77 255,300 100 33,718 24,280 9,438 33 272,000 78 41,669 The Company had certain
vendors that individually represented 10% or more of the Company’s inventory purchases, as follows: For the year ended December
31, 2020 balance sheet, the Company purchased 100 4,365 89 36,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SUBSEQUENT EVENT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UBSEQUENT EVENTS</t>
        </is>
      </c>
      <c r="C3" s="4" t="inlineStr">
        <is>
          <t>NOTE 22 – SUBSEQUENT EVENTS Management
has evaluated subsequent events through August 13, 2021, the date that the June 30, 2021 Consolidated Financial Statements were
issued, and has determined the following events have occurred that would warrant additional disclosure:
(1) On June 9, 2021, the Company issued an aggregate of 9,616,095 150,000 3,858 0.0200 0.0160
(2) The Company issued 3,000,000 0.018 54,000
(3) The Company issued 100,000 0.018 1,800 240,677,266Ooh La Lemin Lemonade240,677,2660.02Ooh La Lemin
Lemonade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is utilizing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 th
(8) Pursuant to the Agreement and Plan of Merger with S and S Beverage, Inc., the Company issued 9,000,000 shares of its common stock to the legacy S and S Beverage, Inc. shareholders as follows: 6,300,000 shares to K &amp; L Beverage; 1,980,000 shares to William J. Stineman; 360,000 shares to William F. Stineman; 270,000 shares to Gary Kramer; and 90,000 shares to Steven Sirus. The per-share fair market value of the common stock was $0.0301, based on the closing price of the Company’s common stock, as reported by OTC Markets Group Inc. on February 5, 2021, the date on which the Company filed its Current Report on Form 8-K disclosing the acquisition.
(9) On February 19, 2021, the Company issued an aggregate of 7,252,634 shares of Common Stock upon the conversion of $150,000 of the principal of, and $855 of accrued interest on, the Second 2020 Debenture. At the time of conversion, the VWAP during the previous 15 trading days was $0.0260. The Second 2020 Debenture was converted at the conversion price of $0.0208, which was the lower of the 2020 Fixed Conversion Price and the 2020 Market Conversion Price.</t>
        </is>
      </c>
      <c r="D3" s="4" t="inlineStr">
        <is>
          <t>NOTE 21 – SUBSEQUENT EVENTS Management
has evaluated subsequent events through April 14, 2021, the date that the December 31, 2020 Consolidated Financial Statements were
issued,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as the pandemic continued for much of the 2020 fiscal year and if it continues for a prolonged period in the 2021 fiscal year,
it could have a continuing material adverse effect on the Company’s business, results of operations, financial condition,
and cash flow and adversely impact the quoted price of the Common Stock on the OTCM’s OTCQB ®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
(2) On January 12, 2021, the Company issued an aggregate of 10,887,819 shares of Common Stock upon the conversion of $ 200,000 1,425 0.0185
(3) On January 21, 2021, the Company entered into an Agreement and Plan of Merger with S and S Beverage, Inc. and its shareholders and acquired all of the capital stock of S and S Beverage Inc. (“S and S”). To consummate the Acquisition, a Certificate of Merger with the Wisconsin Department of Financial Institutions (the “Merger Certificate”) on February 1, 2021. On January 22, 2021, (i) Kona Gold, (ii) KGS Temporary Company, Inc. (Kona Gold Beverage, Inc.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The Merger Agreement contains customary representations, warranties, covenants, and agreements of the parties, including certain indemnification rights in favor of us that are customary for a transaction of this nature and magnitude. The two individual members of K&amp;L Beverage, LLC, agreed to guarantee its indemnification obligations in Kona Gold Beverage, Inc.’s favor.
Pursuant to the Merger Agreement, and subject to the terms and conditions contained therein, we acquired all of the shares of capital stock of S and S from the five holders thereof (the “S and S Legacy Shareholders”). In consideration thereof, we issued to them an aggregate of nine million restricted shares of Kona Gold Beverage, Inc.’s common stock (the “Acquisition Stock”) on a pro rata basis. Kona Gold Beverage, Inc. did not grant them any registration rights in respect of the shares of Acquisition Stock. We also agreed to pay an aggregate of $ 1,050,000
(4) On January 25, 2021, the Company issued an aggregate of 7,094,732 0.0213
(5) On January 25, 2021, the Company issued an aggregate of 5,183,613 100,000 10,411 0.0213
(6) On February 1, 2021 we entered into a Paycheck Protection Promissory Note in the original principal amount of $ 117,487 February 1, 2026 1.00
(7) In February 2021, the Company completed a private placement transaction (the “2021 Private Placement”) of two secured convertible debentures (the “2021 Debentures”), convertible for up to 240,677,266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 900,000 41,000 36,000 5,000 600,000 24,000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t>
        </is>
      </c>
    </row>
    <row r="4">
      <c r="A4" s="4" t="inlineStr">
        <is>
          <t>S And S Beverage [Member]</t>
        </is>
      </c>
    </row>
    <row r="5">
      <c r="A5" s="4" t="inlineStr">
        <is>
          <t>SUBSEQUENT EVENTS</t>
        </is>
      </c>
      <c r="B5" s="4" t="inlineStr">
        <is>
          <t>NOTE 9 – SUBSEQUENT EVENTS Management
has evaluated subsequent events through May 17, 2021, the date which the January 31, 2021 Financial Statements were issued,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if the pandemic continues for a prolonged period, it could have a material adverse effect on the Company’s business, results
of operations, financial condition, and cash flow.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t>
        </is>
      </c>
      <c r="D5" s="4" t="inlineStr">
        <is>
          <t>NOTE 9 – SUBSEQUENT EVENTS Management
has evaluated subsequent events through March 29, 2021, the date which the December 31, 2020 Financial Statements were issued,
and has determined the following events have occurred that would warrant additional disclosure:
(1) In December 2019, a novel strain of coronavirus was reported to have surfaced in Wuhan, China. In January 2020, the WHO declared the COVID-19 outbreak a “Public Health Emergency of International Concern.” This worldwide outbreak has resulted in the implementation of significant governmental measures, including lockdowns, closures, quarantines, and travel bans intended to control the spread of the virus. Companies are also taking precautions, such as requiring employees to work remotely, imposing travel restrictions, and temporarily closing businesses and facilities. These restrictions, and future prevention and mitigation measures, have had an adverse impact on global economic conditions and are likely to have an adverse impact on consumer confidence and spending, which could materially adversely affect the supply of, as well as the demand for, the Company’s products. Uncertainties regarding the economic impact of COVID-19 are likely to result in sustained market turmoil, which could also negatively impact the Company’s business, financial condition, and cash flow. The extent of the effect
of COVID-19 on the Company’s operational and financial performance will depend on future developments, including the duration,
spread, and intensity of the outbreak, all of which are uncertain and difficult to predict considering the rapidly evolving landscape.
As a result, it is not currently possible to ascertain the overall impact of COVID-19 on the Company’s business. However,
if the pandemic continues for a prolonged period, it could have a material adverse effect on the Company’s business, results
of operations, financial condition, and cash flow and adversely impact the quoted price of the Common Stock on the OTCM’s
OTCQB ® The extent to which the
COVID-19 pandemic will further impact the Company’s business will depend on future developments and, given the uncertainty
around the extent and timing of the potential future spread or mitigation and around the imposition or relaxation of protective
measures, the Company cannot reasonably estimate the impact to its business at this time.
(2) On January 21, 2021, the Company entered into an Agreement and Plan of Merger (the “Merger Agreement”) with Kona Gold Beverage, Inc. (“Kona Gold”), pursuant to which it acquired all of the capital stock of the Company. The parties to the Merger Agreement are (i) Kona Gold, (ii) KGS Temporary Company, Inc., a wholly-owned subsidiary of Kona Gold (“Acquisition Subsidiary”), (iii) the Company, (iv) William J. Stineman and K&amp;L Beverage, LLC (as the indemnifying parties on behalf of the Company’s shareholders), and (v) Mr. Stineman (as representative of the Company’s shareholders). As a result of the transactions contemplated by the Merger Agreement, the Company merged with and into the Acquisition Subsidiary. The Company was the surviving entity and became Kona Gold’s wholly-owned subsidiary. The Merger Agreement contains customary representations, warranties, covenants, and agreements of the parties, including certain indemnification rights in favor of Kona Gold that are customary for a transaction of that nature and magnitude. The two individual members of K&amp;L Beverage, LLC, agreed to guarantee its indemnification obligations. To consummate the Acquisition, a Certificate of Merger was filed with the Wisconsin Department of Financial Institutions (the “Merger Certificate”) on February 1, 2021. In
consideration of the transactions contemplated by the Merger Agreement, Kona Gold issued to the Company’s shareholders an
aggregate of nine million restricted shares of its common stock (the “Acquisition Stock”) on a pro rata basis. Kona
Gold did not grant any registration rights in respect of the shares of Acquisition Stock. Kona Gold also agreed to pay an aggregate
of $1,050,000 (the “Aggregate Acquisition Payments”), the majority of which is allocated to certain of the Company’s
creditors (including one of the Company’s legacy shareholders) and approximately $89,000 of which (the “Remaining Acquisition
Payments”) is allocated to the Company’s shareholders on a pro rata basis. $400,000 of the Aggregate Acquisition Payments
were paid by February 11, 2021.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that Kona Gold and the Company sells until the Aggregate Acquisition
Payments have been paid in full. In addition to the Aggregate Acquisition Payments, Kona Gold assumed and agreed to pay certain
other liabilities of the Company as set forth in the Merger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BALANCE SHEETS (Unaudited) (Parenthetical) - USD ($)</t>
        </is>
      </c>
      <c r="B1" s="2" t="inlineStr">
        <is>
          <t>Jun. 30, 2021</t>
        </is>
      </c>
      <c r="C1" s="2" t="inlineStr">
        <is>
          <t>Dec. 31, 2020</t>
        </is>
      </c>
      <c r="D1" s="2" t="inlineStr">
        <is>
          <t>Dec. 31, 2019</t>
        </is>
      </c>
    </row>
    <row r="2">
      <c r="A2" s="4" t="inlineStr">
        <is>
          <t>Allowance for doubtful accounts</t>
        </is>
      </c>
      <c r="B2" s="5" t="n">
        <v>3967</v>
      </c>
      <c r="C2" s="5" t="n">
        <v>3967</v>
      </c>
      <c r="D2" s="5" t="n">
        <v>5019</v>
      </c>
    </row>
    <row r="3">
      <c r="A3" s="4" t="inlineStr">
        <is>
          <t>Allowance for note receivable</t>
        </is>
      </c>
      <c r="B3" s="5" t="n">
        <v>1500000</v>
      </c>
      <c r="C3" s="5" t="n">
        <v>1500000</v>
      </c>
      <c r="D3" s="5" t="n">
        <v>0</v>
      </c>
    </row>
    <row r="4">
      <c r="A4" s="4" t="inlineStr">
        <is>
          <t>Preferred Stock, par value</t>
        </is>
      </c>
      <c r="B4" s="7" t="n">
        <v>1e-05</v>
      </c>
      <c r="C4" s="7" t="n">
        <v>1e-05</v>
      </c>
      <c r="D4" s="7" t="n">
        <v>1e-05</v>
      </c>
    </row>
    <row r="5">
      <c r="A5" s="4" t="inlineStr">
        <is>
          <t>Preferred Stock, shares issued</t>
        </is>
      </c>
      <c r="C5" s="6" t="n">
        <v>988140</v>
      </c>
      <c r="D5" s="6" t="n">
        <v>4988000</v>
      </c>
    </row>
    <row r="6">
      <c r="A6" s="4" t="inlineStr">
        <is>
          <t>Preferred Stock, shares outstanding</t>
        </is>
      </c>
      <c r="C6" s="6" t="n">
        <v>988140</v>
      </c>
      <c r="D6" s="6" t="n">
        <v>4988000</v>
      </c>
    </row>
    <row r="7">
      <c r="A7" s="4" t="inlineStr">
        <is>
          <t>Common Stock, par value</t>
        </is>
      </c>
      <c r="B7" s="7" t="n">
        <v>1e-05</v>
      </c>
      <c r="C7" s="7" t="n">
        <v>1e-05</v>
      </c>
      <c r="D7" s="7" t="n">
        <v>1e-05</v>
      </c>
    </row>
    <row r="8">
      <c r="A8" s="4" t="inlineStr">
        <is>
          <t>Common Stock, shares authorised</t>
        </is>
      </c>
      <c r="B8" s="6" t="n">
        <v>2500000000</v>
      </c>
      <c r="C8" s="6" t="n">
        <v>2500000000</v>
      </c>
      <c r="D8" s="6" t="n">
        <v>2500000000</v>
      </c>
    </row>
    <row r="9">
      <c r="A9" s="4" t="inlineStr">
        <is>
          <t>Common Stock, shares issued</t>
        </is>
      </c>
      <c r="B9" s="6" t="n">
        <v>850772637</v>
      </c>
      <c r="C9" s="6" t="n">
        <v>786308041</v>
      </c>
      <c r="D9" s="6" t="n">
        <v>763967603</v>
      </c>
    </row>
    <row r="10">
      <c r="A10" s="4" t="inlineStr">
        <is>
          <t>Common Stock, shares outstanding</t>
        </is>
      </c>
      <c r="B10" s="6" t="n">
        <v>850772637</v>
      </c>
      <c r="C10" s="6" t="n">
        <v>786308041</v>
      </c>
      <c r="D10" s="6" t="n">
        <v>763967603</v>
      </c>
    </row>
    <row r="11">
      <c r="A11" s="4" t="inlineStr">
        <is>
          <t>Series A Preferred Stock [Member]</t>
        </is>
      </c>
    </row>
    <row r="12">
      <c r="A12" s="4" t="inlineStr">
        <is>
          <t>Preferred Stock, par value</t>
        </is>
      </c>
      <c r="B12" s="7" t="n">
        <v>1e-05</v>
      </c>
      <c r="C12" s="7" t="n">
        <v>1e-05</v>
      </c>
      <c r="D12" s="7" t="n">
        <v>1e-05</v>
      </c>
    </row>
    <row r="13">
      <c r="A13" s="4" t="inlineStr">
        <is>
          <t>Preferred Stock, shares authorised</t>
        </is>
      </c>
      <c r="B13" s="6" t="n">
        <v>0</v>
      </c>
      <c r="C13" s="6" t="n">
        <v>0</v>
      </c>
      <c r="D13" s="6" t="n">
        <v>4000000</v>
      </c>
    </row>
    <row r="14">
      <c r="A14" s="4" t="inlineStr">
        <is>
          <t>Preferred Stock, shares issued</t>
        </is>
      </c>
      <c r="B14" s="6" t="n">
        <v>0</v>
      </c>
      <c r="C14" s="6" t="n">
        <v>0</v>
      </c>
      <c r="D14" s="6" t="n">
        <v>4000000</v>
      </c>
    </row>
    <row r="15">
      <c r="A15" s="4" t="inlineStr">
        <is>
          <t>Preferred Stock, shares outstanding</t>
        </is>
      </c>
      <c r="B15" s="6" t="n">
        <v>0</v>
      </c>
      <c r="C15" s="6" t="n">
        <v>0</v>
      </c>
      <c r="D15" s="6" t="n">
        <v>4000000</v>
      </c>
    </row>
    <row r="16">
      <c r="A16" s="4" t="inlineStr">
        <is>
          <t>Series B Preferred Stock [Member]</t>
        </is>
      </c>
    </row>
    <row r="17">
      <c r="A17" s="4" t="inlineStr">
        <is>
          <t>Preferred Stock, par value</t>
        </is>
      </c>
      <c r="B17" s="7" t="n">
        <v>1e-05</v>
      </c>
      <c r="C17" s="7" t="n">
        <v>1e-05</v>
      </c>
      <c r="D17" s="7" t="n">
        <v>1e-05</v>
      </c>
    </row>
    <row r="18">
      <c r="A18" s="4" t="inlineStr">
        <is>
          <t>Preferred Stock, shares authorised</t>
        </is>
      </c>
      <c r="B18" s="6" t="n">
        <v>1200000</v>
      </c>
      <c r="C18" s="6" t="n">
        <v>1200000</v>
      </c>
      <c r="D18" s="6" t="n">
        <v>1200000</v>
      </c>
    </row>
    <row r="19">
      <c r="A19" s="4" t="inlineStr">
        <is>
          <t>Preferred Stock, shares issued</t>
        </is>
      </c>
      <c r="B19" s="6" t="n">
        <v>488000</v>
      </c>
      <c r="C19" s="6" t="n">
        <v>488000</v>
      </c>
      <c r="D19" s="6" t="n">
        <v>488000</v>
      </c>
    </row>
    <row r="20">
      <c r="A20" s="4" t="inlineStr">
        <is>
          <t>Preferred Stock, shares outstanding</t>
        </is>
      </c>
      <c r="B20" s="6" t="n">
        <v>488000</v>
      </c>
      <c r="C20" s="6" t="n">
        <v>488000</v>
      </c>
      <c r="D20" s="6" t="n">
        <v>488000</v>
      </c>
    </row>
    <row r="21">
      <c r="A21" s="4" t="inlineStr">
        <is>
          <t>Series C Preferred Stock [Member]</t>
        </is>
      </c>
    </row>
    <row r="22">
      <c r="A22" s="4" t="inlineStr">
        <is>
          <t>Preferred Stock, par value</t>
        </is>
      </c>
      <c r="B22" s="7" t="n">
        <v>1e-05</v>
      </c>
      <c r="C22" s="7" t="n">
        <v>1e-05</v>
      </c>
      <c r="D22" s="7" t="n">
        <v>1e-05</v>
      </c>
    </row>
    <row r="23">
      <c r="A23" s="4" t="inlineStr">
        <is>
          <t>Preferred Stock, shares authorised</t>
        </is>
      </c>
      <c r="B23" s="6" t="n">
        <v>250</v>
      </c>
      <c r="C23" s="6" t="n">
        <v>250</v>
      </c>
      <c r="D23" s="6" t="n">
        <v>3300000</v>
      </c>
    </row>
    <row r="24">
      <c r="A24" s="4" t="inlineStr">
        <is>
          <t>Preferred Stock, shares issued</t>
        </is>
      </c>
      <c r="B24" s="6" t="n">
        <v>140</v>
      </c>
      <c r="C24" s="6" t="n">
        <v>140</v>
      </c>
      <c r="D24" s="6" t="n">
        <v>0</v>
      </c>
    </row>
    <row r="25">
      <c r="A25" s="4" t="inlineStr">
        <is>
          <t>Preferred Stock, shares outstanding</t>
        </is>
      </c>
      <c r="B25" s="6" t="n">
        <v>140</v>
      </c>
      <c r="C25" s="6" t="n">
        <v>140</v>
      </c>
      <c r="D25" s="6" t="n">
        <v>0</v>
      </c>
    </row>
    <row r="26">
      <c r="A26" s="4" t="inlineStr">
        <is>
          <t>Series D Preferred Stock [Member]</t>
        </is>
      </c>
    </row>
    <row r="27">
      <c r="A27" s="4" t="inlineStr">
        <is>
          <t>Preferred Stock, par value</t>
        </is>
      </c>
      <c r="B27" s="7" t="n">
        <v>1e-05</v>
      </c>
      <c r="C27" s="7" t="n">
        <v>1e-05</v>
      </c>
      <c r="D27" s="7" t="n">
        <v>1e-05</v>
      </c>
    </row>
    <row r="28">
      <c r="A28" s="4" t="inlineStr">
        <is>
          <t>Preferred Stock, shares authorised</t>
        </is>
      </c>
      <c r="B28" s="6" t="n">
        <v>500000</v>
      </c>
      <c r="C28" s="6" t="n">
        <v>500000</v>
      </c>
      <c r="D28" s="6" t="n">
        <v>500000</v>
      </c>
    </row>
    <row r="29">
      <c r="A29" s="4" t="inlineStr">
        <is>
          <t>Preferred Stock, shares issued</t>
        </is>
      </c>
      <c r="B29" s="6" t="n">
        <v>500000</v>
      </c>
      <c r="C29" s="6" t="n">
        <v>500000</v>
      </c>
      <c r="D29" s="6" t="n">
        <v>500000</v>
      </c>
    </row>
    <row r="30">
      <c r="A30" s="4" t="inlineStr">
        <is>
          <t>Preferred Stock, shares outstanding</t>
        </is>
      </c>
      <c r="B30" s="6" t="n">
        <v>500000</v>
      </c>
      <c r="C30" s="6" t="n">
        <v>500000</v>
      </c>
      <c r="D30" s="6"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CURITIES PURCHASE AGREEMENT, DERIVATIVE LIABILITIES, AND WARRANT</t>
        </is>
      </c>
      <c r="B1" s="2" t="inlineStr">
        <is>
          <t>6 Months Ended</t>
        </is>
      </c>
    </row>
    <row r="2">
      <c r="B2" s="2" t="inlineStr">
        <is>
          <t>Jun. 30, 2021</t>
        </is>
      </c>
    </row>
    <row r="3">
      <c r="A3" s="3" t="inlineStr">
        <is>
          <t>Securities Purchase Agreement Derivative Liabilities And Warrant</t>
        </is>
      </c>
    </row>
    <row r="4">
      <c r="A4" s="4" t="inlineStr">
        <is>
          <t>SECURITIES PURCHASE AGREEMENT, DERIVATIVE LIABILITIES, AND WARRANT</t>
        </is>
      </c>
      <c r="B4" s="4" t="inlineStr">
        <is>
          <t xml:space="preserve"> NOTE
10 – SECURITIES PURCHASE AGREEMENT, DERIVATIVE LIABILITIES, AND WARRANT 2020 Securities Purchase
Agreement In May 2020, the Company
completed the 2020 Private Placement of the 2020 Debentures and the 2020 Warrant pursuant to the 2020 SPA. The Company sold and
issued the First 2020 Debenture and granted the 2020 Warrant promptly after entering in the 2020 SPA. The Company sold and issued
the Second 2020 Debenture promptly after filing the 2020 Registration Statement initially with the SEC. The Company sold and issued
the Third 2020 Debenture promptly after the SEC declared the 2020 Registration Statement effective. The 2020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0 Debentures are convertible at the lower of (i) the fixed conversion price, which is $0.05
per share, subject to adjustment (the “2020 Fixed Conversion Price”), or (ii) 80% of the lowest daily volume weighted
average price (“VWAP”) of our Common Stock during the 15 trading days immediately preceding the conversion date, subject
to adjustment (the “2020 Market Conversion Price”). The 2020 Debentures contain an adjustment provision that, subject
to certain exceptions, reduces the conversion price if the Company issues shares of its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The 2020 Debentures are subject to a “conversion blocker” such that the Selling Stockholder
cannot convert any portion of the 2020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0 Debentures or exercise of the 2020 Warrant
that had not then been converted or exercised, respectively). The Selling Stockholder can increase that 4.99% “conversion
blocker” to 9.99% upon at least 65 days’ prior written notice to the Company. The 2020 Debentures accrue interest at
an annual rate equal to 8% and are due and payable on their respective maturity dates (or sooner if the Selling Stockholder converts
the 2020 Debentures or otherwise accelerates the maturity date, as provided for in the 2020 Debentures). Interest is payable either
in cash or, if certain Equity Conditions (as defined in the 2020 Debentures) are then satisfied, in shares of the Common Stock
at the 2020 Market Conversion Price on the trading day immediately prior to the date paid. At the Company’s option,
it has the right to redeem, in part or in whole, the outstanding principal and interest under the 2020 Debentures prior to their
respective maturity dates; provided that The 2020 Debentures contain
an adjustment provision that, subject to certain exceptions, reduces the conversion price if the Company issues shares of the Common
Stock or common stock equivalents at a price lower than the then-current conversion price of the 2020 Debentures. Any stock splits,
reverse stock splits, recapitalizations, mergers, combinations and asset sales, stock dividends, and similar events will also result
in an adjustment of the conversion price of the 2020 Debentures. Pursuant to the terms of
the Registration Rights Agreement, the Company agreed to file the 2020 Registration Statement with the SEC registering for resale
the Conversion Shares and the Warrant Shares within 45 calendar days following the closing of the 2020 Private Placement. The Company
also agreed, among other things, to indemnify the Selling Stockholder from certain liabilities and to pay all fees and expenses
incurred by the Company in connection with the registration of the Conversion Shares and the Warrant Shares held by the Selling
Stockholder. Pursuant to the 2020 SPA,
the purchase price for the First 2020 Debenture was $ 250,000 15,000 10,000 5,000 100,000 12,274 8,255,438 150,000 1,118 7,094,732 Equity Transactions Pursuant to the 2020 SPA,
the purchase price for the Second 2020 Debenture was $ 250,000 10,000 10,000 100,000 10,410 5,183,613 150,000 855 7,252,634 Equity Transactions Pursuant to the 2020 SPA,
the purchase price for the Third 2020 Debenture was $ 500,000 10,000 10,000 200,000 1,425 10,887,819 Equity Transactions Equity Transactions 2021 Securities Purchase
Agreement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Pursuant to the 2021 SPA,
the purchase price for the First 2021 Debenture was $900,000, less $41,000 for origination fees, which consisted of the “original
issue discount” of $36,000 and $5,000 as a structuring fee. At June 30, 2021, the principal
balance of the First 2021 Debenture is $900,000. On May 5, 2021, the Company
and YA II PN, LTD entered into a Limited Amendment Agreement dated as of May 5, 2021, by and between Kona Gold Beverage, Inc.,
a Delaware corporation (the “Company”), and YA II PN, LTD., a Cayman Islands exempt company (“Investor”).
The Company and the Investor agree to a partial Second Closing, whereby the Investor will purchase a portion of the intended Second
Convertible Debenture (the “Partial Second Convertible Debenture”) in the face amount of $200,000 for a purchase price
of $192,000 (the “Partial Second Convertible Debenture Purchase Price”) within 1 business day following the date hereof.
The Investor and the Company entered into a Securities Purchase Agreement (the “Securities Purchase Agreement”), Registration
Rights Agreement (the “Registration Rights Agreement”) and related Transaction Documents (as this term is defined in
the Securities Purchase Agreement) dated February 10, 2021, the date thereof, pursuant to which the Investor agreed to purchase
secured Convertible Debentures (individually referred to as the “First Convertible Debenture” and the “Second
Convertible Debenture”) upon various conditions precedent as articulated in Section 8(a) and (b) of the Securities Purchase
Agreement and in the Transaction Documents, see above Note 9 – Securities Purchase Agreement, Derivative Liabilities, And
Warrant. Pursuant to the 2021 SPA,
the purchase price for the Second 2021 Debenture was $600,000, less $200,000 for the “Partial Second Convertible Debenture”,
dated May 5, 2021, less for origination fees, which consisted of the “original issue discount” of $16,000. On June
9, 2021, the Company converted $200,000 of the principal of, and $1,578 of accrued interest on the Second 2021 Debenture into 6,719,269
shares of the Company’s common stock see Note 11, equity transactions Derivative Liability The 2020 Debentures and the
2021 Debentures have been accounted for utilizing ASC 815. The Company has incurred a liability for the estimated fair value of
the First 2020 Debenture. The estimated fair value of the 2020 Debentures and the 2021 Debentures have been calculated using the
Black-Scholes fair value option-pricing model with key input variables provided by management, as of the date of issuance, with
the valuation offset against additional paid in capital, and at each reporting date, with changes in fair value recorded as gains
or losses on revaluation in other income (expense). The Company identified embedded features in the 2020 Debentures and the 2021
Debentures, which caused the 2020 Debentures and the 2021 Debentures to be classified as a liability. These embedded features included
the right for the holder to request for the Company to settle the amounts owed pursuant to the 2020 Debentures and the 2021 Debentures
to the holder by paying an amount of cash equal to the Black-Scholes value of the remaining unexercised portion of the 2020 Debentures
and the 2021 Debenture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The derivative liabilities
were valued using Black-Scholes pricing model with the following average assumptions:
Schedule of derivative liabilities at fair value
June 30, 2021
Stock Price $ 0.0232
Exercise Price $ 0.0204
Expected Life 1
Volatility 81.9 %
Dividend Yield 0 %
Risk-Free Interest Rate 0.08 %
Fair Value $ 485,521 The following table summarizes
the changes in the Company’s assets and liabilities measured at fair value as of June 30, 2021:
Schedule of fair value assets and liabilities measured on recurring basis
June 30, 2021 Quoted prices in Active Markets for Identical Assets Significant Other Observable Inputs Significant Unobservable Inputs
Convertible promissory notes with embedded conversion option $ 485,521 $ 485,521
Total $ 485,521 $ 485,521 The following table sets
forth a summary of change in fair value of the Company’s derivative liabilities for the year ended June 30, 2021:
Summary of change in fair value of derivative liability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Embedded conversion option liability recorded in connection with the issuance of 2021 debentures 468,309
Fair value, March 31, 2021 $ 627,018
Change in fair value of embedded conversion features of debenture included in earnings (307,585 )
Embedded conversion option liability recorded in connection with the issuance of 2021 debentures 166,088
Fair value, June 30, 2021 $ 485,521 Warrant The Company also granted
the 2020 Warrant and the 2021 Warrant to purchase up to an aggregate of 20 million shares and 50 million shares of Common Stock,
respectively. Each of the 2020 Warrant and the 2021 Warrant has a three-year term. The 2020 Warrant is immediately exercisable
at an exercise price of $0.05 per share, subject to adjustment. The 2021 Warrant is immediately exercisable at an exercise price
of $0.03 per share, subject to adjustment. If the Company fails to maintain an effective registration statement with the SEC covering
the resale of the 2020 Warrant Shares and the 2021 Warrant Shares, or if an Event of Default (as defined below) has occurred and
is continuing, then the holder may exercise, respectively, the 2020 Warrant and the 2021 Warrant on a “cashless” basis.
“Event of Default” means an event of default under the 2020 SPA and the 2021 SPA or the 2020 Debentures and the 2021
Debentures, respectively. The 2020 Warrant and the
2021 Warrant, respectively, each contains an adjustment provision that, subject to certain exceptions, reduces the exercise price
if the Company issues shares of our Common Stock or common stock equivalents at a price lower than the then-current exercise price
of the 2020 Warrant and the 2021 Warrant, respectively. Any stock splits, reverse stock splits, recapitalizations, mergers, combinations
and asset sales, stock dividends, and similar events will also result in an adjustment of the exercise price of the 2020 Warrant
and the 2021 Warrant, respectively. The 2020 Warrant and the
2021 Warrant, respectively, is subject to an “exercise blocker” such that the Selling Stockholder cannot exercise any
portion, respectively, of the 2020 Warrant that and the 2021 Warrant would result in the Selling Stockholder and its affiliates
holding more than 4.99% of the then-issued and outstanding shares of the Common Stock following such exercise (excluding, for purposes
of such determination, shares of the Common Stock issuable, respectively, upon exercise of the 2020 Warrant and the 2021 Warrant
or conversion of the 2020 Debentures and the 2021 Debentures, respectively, that had not then been exercised or converted, respectively).
The Selling Stockholder can increase that 4.99% “exercise blocker” to 9.99% upon at least 65 days’ prior written
notice to the Company. During the year ended December
31, 2020, the Company granted the 2020 Warrant that was immediately exercisable for up to 20,000,000 shares of Common Stock. During
the six months ended June 30, 2021, the Company granted the 2021 Warrant that was immediately exercisable for up to 50,000,000
shares of Common Stock. The 2020 Warrant and the 2021 Warrant, respectively, was fully expensed as an interest expense related
to the 2020 Warrant and the 2021 Warrant issued in connection with the consummation of the transactions contemplated by the 2020
SPA and 2021 SPA, respectively, and no liability was recorded as of June 30, 2021 and December 31,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t>
        </is>
      </c>
      <c r="B1" s="2" t="inlineStr">
        <is>
          <t>6 Months Ended</t>
        </is>
      </c>
    </row>
    <row r="2">
      <c r="B2" s="2" t="inlineStr">
        <is>
          <t>Jun. 30, 2021</t>
        </is>
      </c>
    </row>
    <row r="3">
      <c r="A3" s="3" t="inlineStr">
        <is>
          <t>Business Combination and Asset Acquisition [Abstract]</t>
        </is>
      </c>
    </row>
    <row r="4">
      <c r="A4" s="4" t="inlineStr">
        <is>
          <t>ACQUISITION OF S AND S BEVERAGE, INC.</t>
        </is>
      </c>
      <c r="B4" s="4" t="inlineStr">
        <is>
          <t xml:space="preserve">NOTE 19 – ACQUISITION OF S
AND S BEVERAGE, INC. On
January 21, 2021, the Company entered into an Agreement and Plan of Merger with S and S and its shareholders and acquired all of
the capital stock of S and S. To consummate the Acquisition, a Certificate of Merger with the Wisconsin Department of Financial
Institutions (the “Merger Certificate”) on February 1, 2021. On January 22, 2021, (i) Kona Gold, (ii) KGS Temporary
Company, Inc. (Kona Gold Beverage, Inc. “Acquisition Subsidiary”), (iii) S and S, (iv) William J. Stineman and K&amp;L
Beverage, LLC, a Wisconsin limited liability company (as the indemnifying S and S shareholders), and (v) Mr. Stineman (as representative
of the S and S Shareholders) entered into the Agreement and Plan of Merger (the “Merger Agreement”). S and S merged
with and into our Acquisition Subsidiary; S and S was the surviving entity and became our wholly-owned subsidiary of Kona Gold
Beverage, Inc. Pursuant to the Merger Agreement,
and subject to the terms and conditions contained therein, we acquired all of the shares of capital stock of S and S from
the five S and S Legacy Shareholders. In consideration thereof, we issued to them an aggregate of nine million restricted shares
of Kona Gold Beverage, Inc.’s common stock (the “Acquisition Stock”) on a pro rata basis. Kona Gold Beverage,
Inc. did not grant them any registration rights in respect of the shares of Acquisition Stock. We also agreed to pay an aggregate
of $1,050,000 (the “Aggregate Acquisition Payments”), the majority of which is allocated to certain creditors of S
and S (including one of the S and S Legacy Shareholders) and approximately $89,000 of which (the “Remaining Acquisition Payments”)
is allocated to the five S and S Legacy Shareholders on a pro rata basis. $400,000 of the Aggregate Acquisition Payments are scheduled
to be paid in the next two weeks. The balance of the Aggregate Acquisition Payments, including the Remaining Acquisition Payments,
are scheduled to be paid in monthly installments, in arrears on the tenth calendar day of each month, commencing on March 10, 2021,
at a rate equivalent to $2.00 per case of Lemin Superior Lemonade (the product line of S and S) that we sell until the Aggregate
Acquisition Payments have been paid in full. In addition to the Aggregate Acquisition Payments, we also assumed and agreed to pay
certain other liabilities of S and S as set forth in the Merger Agreement. The following is a balance
sheet comparison of S and S as of January 21, 2021:
Schedule of business acquisitions by acquisition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
Additional paid-in-capital 437,701 —
Accumulated deficit (1,397,720 ) —
Total liabilities and stockholders’ deficit $ 262,435 — The following are the accounts
included in the Company’s accompanying balance sheet dated June 30, 2021 as a result of the S and S transaction:
Balance Sheet
Accounts receivable $ 33,717
Website Development (Ooh La Lemin) 12,201
Goodwill 1,275,938
Total Assets $ 1,321,856
Accounts payable and accrued liabilities $ 956
Loan on Acquisition 650,000
Due to merger payments 400,000
Common stock, $.00001 par value, 9,000,000 shares issued 90
Additional paid-in capital 270,810.00
Total liabilities and stockholders’ deficit $ 1,321,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SUMMARY OF SIGNIFICANT ACCOUNTING POLICY</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UMMARY OF SIGNIFICANT ACCOUNTING POLICY</t>
        </is>
      </c>
      <c r="C3" s="4" t="inlineStr">
        <is>
          <t xml:space="preserve">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and the five S and S Legacy
Shareholders and acquired all of the capital stock of S and S. Because of this, goodwill was recorded in the amount of $ 1,275,938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19,800
and $6,600, respectively, and the six months ending June 30, 2021 and 2020 of approximately $57,400 and $13,400, respectively,
which is included in the revenues, net of sales returns and allowances in the accompanying Consolidated Statements of Loss.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M. Income Taxes The Company accounts for
income taxes in accordance with FASB ASC 740, Income Taxes, The Company has no recorded
liabilities for uncertain tax positions as of the accompanying Consolidated Balance Sheets dated June 30, 2021 and December 31,
2020,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P. Concentration of Credit Risk The Company maintains cash
balances at financial institutions. Accounts at each institution are insured by the Federal Deposit Insurance Corporation up to
$ 250,000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2020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2020 Registration Statement with the SEC registering for resale
the Conversion Shares and the Warrant Shares within 45 calendar days following the closing of the Private Placement. Further, the
Company agreed to use its best efforts to have the 2020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he Commission declared effective the 2021 Registration Statement.
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c r="D3" s="4" t="inlineStr">
        <is>
          <t xml:space="preserve">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year ended December 31, 2020 and 2019 was $ 32,768 14,160 3,967 5,019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19, there were no identifiable assets or liabilities; therefore, the implied fair value of goodwill
is zero. Based on this assessment, goodwill was impaired by the full carrying amount of $ 61,000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year ending December 31, 2020 and 2019 of approximately $ 28,707
51,159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0
M. Income Taxes The Company accounts for
income taxes in accordance with FASB ASC 740, Income Taxes, no The Company has no recorded
liabilities for uncertain tax positions as of the accompanying Consolidated Balance Sheets dated December 31, 2020 and 2019,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years ended December 31, 2020 and 2019, were approximately
$ 32,700 125,000
P. Concentration of Credit Risk The Company maintains cash
balances at financial institutions. Accounts at each institution are insured by the Federal Deposit Insurance Corporation up to
$ 250,000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T. Recently Issued Accounting Pronouncements The Company has evaluated
all recently issued accounting pronouncements, issued or proposed, by the FASB or other standards-setting bodies as of the period
ending December 31, 2020. The Company does not expect a material impact on the Company’s financial position, result of operations,
or cash flows from these pronouncements. </t>
        </is>
      </c>
    </row>
    <row r="4">
      <c r="A4" s="4" t="inlineStr">
        <is>
          <t>S And S Beverage [Member]</t>
        </is>
      </c>
    </row>
    <row r="5">
      <c r="A5" s="4" t="inlineStr">
        <is>
          <t>SUMMARY OF SIGNIFICANT ACCOUNTING POLICY</t>
        </is>
      </c>
      <c r="B5" s="4" t="inlineStr">
        <is>
          <t xml:space="preserve">NOTE 2 – SUMMARY OF SIGNIFICANT
ACCOUNTING POLICIES
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one month ending January 31, 2021 and 2020, respectively. Management will review annually to determine provisions
and record an allowance as deemed necessary. In the opinion of management, no provision is deemed necessary for sales returns and
all accounts were deemed collectible at December 31, 2020. The balance of allowance for Uncollectible Accounts as of January 31,
2021 and December 31, 2020 is $ 24,280
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s dated January 31, 2021
and December 31, 2020, all inventory is current.
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Revenue recognition We
sell our Lemin Superior Lemonade, now named OOH LA Lemin, through resellers and distributors. In evaluating the timing of the transfer
of control of products to our distributors and resellers, we consider several indicators, including significant risks and rewards
of products, our right to payment, and the legal title of the products. We recognize revenue from product sales to distributors
and resellers when products that do not require further services by us are shipped, when there are no uncertainties surrounding
product acceptance, and when collectability is reasonably assure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if disaggregation of revenues
that would be meaningful. The Company’s revenue is earned from its sale of Lemin Superior Lemonade, now named OOH LA Lemin,
and is recognized when it satisfies a single performance obligation by transferring control of its products to a customer. The
Company does not have significant financing component or payment terms, and it does not have any material unsatisfied performance
obligations. The sales from the Company’s beverages are organized as one reportable segment.
I. Cost of revenue Cost
of revenues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K. Income taxes The Company accounts for
income taxes in accordance with FASB ASC 740, Income Taxes, no The Company has no recorded
liabilities for uncertain tax positions as of the accompanying Consolidated Balance Sheets dated December 31, 2020 and December
31, 2019, respectively.
L. Advertising costs The Company expenses costs
of advertising and promotions as incurred. The Company includes in advertising costs inventory given away as promotional merchandise
or free samples to create sales. Advertising and promotion costs for the one month ended January 31, 2021 and 2020, were approximately
$ 286 2,195
M. Concentration of Credit Risk The Company maintain cash
balances at financial institutions. Accounts at each institution are insured by the Federal Deposit Insurance Corporation up to
$ 250,000
N. Basic and diluted earnings per share In accordance with accounting
guidance now codifies as FASB ASC 260 (Earnings per Share) Diluted per share loss is
the same as basic per share loss when there is a loss from continuing operations.
O. Segments ASC 280-10, Segment Reporting
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c r="D5" s="4" t="inlineStr">
        <is>
          <t xml:space="preserve">NOTE 2 – SUMMARY OF SIGNIFICANT
ACCOUNTING POLICY
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years ending December 31, 2020 and 2019, respectively. Management will review annually to determine provisions
and record an allowance as deemed necessary. In the opinion of management, no provision is deemed necessary for sales returns and
all accounts were deemed collectible at December 31, 2020 and 2019, respectively. The balance of allowance for Uncollectible Accounts
as of December 31, 20120 and 2019 is $ 24,280 0
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 dated December 31, 2020
and December 31, 2019, all inventory is current.
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Estimated useful lives (in years)
Furniture and fixtures 7
Machinery and equipment 7
Vehicles 5
Computer equipment 5 7
H. Revenue recognition The
Company product sales include Lemin branded lemonade drink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and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I. Cost of revenue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2019 and determined long-lived assets were
no
K. Income taxes The Company accounts for
income taxes in accordance with FASB ASC 740, Income Taxes, The Company has no
L. Advertising costs The Company expenses costs
of advertising and promotions as incurred. The Company includes in advertising costs inventory given away as promotional merchandise
or free samples to create sales. Advertising and promotion costs for the year ended December 31, 2020 and 2019, were approximately
$ 53,597 0
M. Concentration of Credit Risk The Company maintain cash
balances at financial institutions. Accounts at each institution are insured by the Federal Deposit Insurance Corporation up to
$ 250,000
N. Basic and diluted earnings per share In accordance with accounting
guidance now codifies as FASB ASC 260 (Earnings per Share) Diluted per share loss is
the same as basic per share loss when there is a loss from continuing operations.
O. Segments ASC 280-10, Segment Reporting
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INVENTORI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INVENTORIES</t>
        </is>
      </c>
      <c r="C3" s="4" t="inlineStr">
        <is>
          <t xml:space="preserve">NOTE 3 – INVENTORY Inventory consisted of the following
Schedule of inventory current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
Other Inventory 50,067 43,362
Point of Sale Inventory 7,989 1,640
Total Inventory $ 752,951 $ 660,504 </t>
        </is>
      </c>
      <c r="D3" s="4" t="inlineStr">
        <is>
          <t xml:space="preserve">NOTE 2 – INVENTORY Inventory consisted of the following:
Schedule of Inventory
December 31, December 31,
CBD Energy Water $ 159,813 $ 107,719
Hemp Energy Drink 343,119 393,021
Storm CBD Water 28,692 41,760
Merchandise and Apparel 11,948 26,304
Unfilled Cans 38,705 86,459
Miscellaneous Beverages 33,225 —
Other Inventory 43,362 31,659
Point of Sale Inventory 1,640 —
Total Inventory $ 660,504 $ 686,922 </t>
        </is>
      </c>
    </row>
    <row r="4">
      <c r="A4" s="4" t="inlineStr">
        <is>
          <t>S And S Beverage [Member]</t>
        </is>
      </c>
    </row>
    <row r="5">
      <c r="A5" s="4" t="inlineStr">
        <is>
          <t>INVENTORIES</t>
        </is>
      </c>
      <c r="B5" s="4" t="inlineStr">
        <is>
          <t xml:space="preserve">NOTE 2 – INVENTORY Inventory consisted of the following:
Schedule of Inventory
January 31, 2021 December 31, 2020
Lemin $ 234,885 $ 234,885
Trays, Cans and Sleeves 5,912 5,912
Raw Materials — —
Total Inventory $ 240,797 $ 240,797 </t>
        </is>
      </c>
      <c r="D5" s="4" t="inlineStr">
        <is>
          <t xml:space="preserve">NOTE 2 – INVENTORIES Inventory consisted of the
following:
Schedule of Inventory
December 31, December 31,
Lemin $ 234,885 $ 143,686
Trays, Cans and Sleeves 5,912 87,064
Raw Materials — 24,246
Total Inventory $ 240,797 $ 254,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GOING CONCERN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GOING CONCERNS</t>
        </is>
      </c>
      <c r="C3" s="4" t="inlineStr">
        <is>
          <t xml:space="preserve">NOTE 20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three months ending June 30, 2021, the Company incurred a net loss of $ 373,214 2,192,939 875,555 3,990,635 3,125,595 1,370,123 The Company attributes this
increase to losses incurred from corporate related expenses during the six months ending June 30, 2021. During the first quarter
of fiscal 2021, the Company signed a Securities Purchase Agreement, whereas, the Company incurred interest expense to warrants
on a convertible note and a loss on the derivatives, which were integral to the growth of the Company. During the second quarter,
the Company attributes the increase to costs related to our Beverage Segment of selling, general and administrative expenses, specifically
salaries, which are integral to the success of the Company. The Company continued to be impacted by the COVID-19 pandemic during
the second quarter of the 2021 fiscal year as the Company continues its efforts to sign more favorable agreements with larger,
reputable tier 1 and mid-size distributors and grocery chains. These contracts saw unforeseen delays and were additionally impacted
by the COVID-19 pandemic during the 2020 fiscal year. COVID-19 delayed the Company’s launch of a variety of new products
during most of the 2020 fiscal year – drinks and non-drink line broadening items. COVID-19 continues to impact the Company
in fiscal year 2021 with logistical delays in delivery of our products to customers. In addition, the Company has experienced delays
in obtaining product related to logistical delays. Despite the increase in losses and impacts from COVID-19, the Company realized
an increase in sales in the first two quarters of fiscal 2021 over the previous first two quarters of fiscal 2020. The Company
attributes this to the acquisition of S and S, which has added to the Company’s portfolio. In addition, the Company has signed
more favorable agreements with larger, reputable tier 1 and mid-size distributors and grocery chains that resulted in unforeseen
delays and had been impacted by the COVID-19 pandemic. We expect that revenue will increase during the balance of fiscal 2021 as
distribution related to our current distributors that had been affected by COVID-19, but have resumed more normal distribution,
are seeing fewer forward-looking impacts from the COVID-19 pandemic. The Company expects that it will continue to enter additional,
larger, more favorable agreements with larger, tier 1 and mid-size distributors in our Beverage Segment during the balance of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 </t>
        </is>
      </c>
      <c r="D3" s="4" t="inlineStr">
        <is>
          <t xml:space="preserve">NOTE 19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ing December 31, 2020, the Company incurred a net loss of $ 3,125,595 1,370,123 4,244,151 1,787,669 1,228,699 1,990,976 The Company attributes this
decrease in sales to the discontinuation of smaller distributor agreements in an effort to sign more favorable agreements with
larger, reputable tier 1 and mid-size distributors and grocery chains. These contracts saw unforeseen delays and were additionally
impacted by the COVID-19 pandemic during the fiscal year. The COVID-19 delayed the Company’s launch of a variety of new products
during most of the 2020 fiscal year – drinks and non-drink line broadening items. We expect that revenue will increase in
fiscal year 2021 as distribution related to our current distributors affected by COVID-19 that have resumed distribution will continue
to see fewer impacts from the COVID-19 pandemic going forward. Despite the impact from COVID-19 on our revenues in the fiscal year
2020, we still anticipate to sign larger, more favorable agreements with larger, tier 1 and mid-size distributors in our Beverage
Segment during fiscal 2021.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There is no assurance that we will ever be profitable or that debt or equity financing will be available to us in the
amounts, on terms, and at times deemed acceptable to us, if at all. The issuance of additional equity securities by us would result
in a significant dilution in the equity interests of our current stockholders. Obtaining commercial loans, assuming those loans
would be available, would increase our liabilities and future cash commitments. If we are unable to obtain financing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Consolidated Financial Statements do not include any adjustments that might be necessary if the Company
is unable to continue as a going concern. </t>
        </is>
      </c>
    </row>
    <row r="4">
      <c r="A4" s="4" t="inlineStr">
        <is>
          <t>S And S Beverage [Member]</t>
        </is>
      </c>
    </row>
    <row r="5">
      <c r="A5" s="4" t="inlineStr">
        <is>
          <t>GOING CONCERNS</t>
        </is>
      </c>
      <c r="B5" s="4" t="inlineStr">
        <is>
          <t xml:space="preserve">NOTE 7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one month ended January 31, 2021, the Company incurred a net loss of $ 3,467 26,696 659,519 $628,469 584,438 656,052 The Company attributes this
loss to the Company being impacted by the COVID-19 pandemic during the fiscal year 2020 and during the first month of fiscal year
2021. The COVID-19 delayed the distribution of products during most of 2020 – drink line broadening items. In addition, the
Company finalized its acquisition in January 2021, and sales were reduced during this time. See Note 9, Subsequent Events As a result, the Company’s
continuation as a going concern is dependent on the ability to obtain additional financing until we can generate sufficient cash
flow from operations to meet our obligations. Were we not acquired, we would have continued to seek additional debt or equity financing
to continue our operations. There is no assurance that we will ever be profitable or that debt or equity financing would have been
available to us in the amounts, on terms, and at times deemed acceptable to us, if at all. Obtaining commercial loans, assuming
those loans would have been available, would have increased our liabilities and future cash commitments. If we were unable to obtain
financing or be acquired in the amounts and on terms deemed acceptable to us, we would have been unable to continue our business,
as planned, and as a result might have been required to scale back or cease operations for our business, the result of which would
be that our stockholders would have lost some or all of their investment. The accompanying Financial Statements do not include
any adjustments that might be necessary if the Company were unable to continue as a going concern. </t>
        </is>
      </c>
      <c r="D5" s="4" t="inlineStr">
        <is>
          <t xml:space="preserve">NOTE 7 –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20, the Company incurred a net loss of $ 628,469 584,438 656,052 774,792 486,613 52,583 The Company attributes this
loss to an increase in general and administrative expenses, primarily wages and salaries, which are essential and integral to our
success; sales and marketing; and professional fees. In addition, the Company was impacted by the COVID-19 pandemic at the end
of the third quarter. The COVID-19 delayed the distribution of products during most of the first three quarters of 2020 –
drink line broadening items. We expect that revenue will remain consistent in the last quarter of fiscal 2020 with the third quarter
as distribution related to our current distributors affected by COVID-19 that have resumed distribution, will continue to see impacts
from the COVID-19 pandemic. As a result, the Company’s
continuation as a going concern is dependent on the ability to obtain additional financing until we can generate sufficient cash
flow from operations to meet our obligations. We intend to continue to seek additional debt or equity financing to continue our
operations. In addition, we seek to be acquired and enter into an acquisition agreement. There is no assurance that we will ever
be profitable or that debt or equity financing will be available to us in the amounts, on terms, and at times deemed acceptable
to us, if at all. Obtaining commercial loans, assuming those loans would be available, would increase our liabilities and future
cash commitments. If we are unable to obtain financing or be acquired in the amounts and on terms deemed acceptable to us, we may
be unable to continue our business, as planned, and as a result may be required to scale back or cease operations for our business,
the result of which would be that our stockholders would lose some or all of their investment.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Basic of presentation</t>
        </is>
      </c>
      <c r="C3"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c r="D3"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4">
      <c r="A4" s="4" t="inlineStr">
        <is>
          <t>Use of estimates</t>
        </is>
      </c>
      <c r="C4"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c r="D4"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5">
      <c r="A5" s="4" t="inlineStr">
        <is>
          <t>Cash and cash equivalents</t>
        </is>
      </c>
      <c r="C5" s="4" t="inlineStr">
        <is>
          <t>C. Cash and Cash Equivalents For the purpose of reporting
cash flows, the Company considers all unrestricted, highly liquid investments with an initial maturity of three months or less
to be cash equivalents.</t>
        </is>
      </c>
      <c r="D5" s="4" t="inlineStr">
        <is>
          <t>C. Cash and Cash Equivalents For the purpose of reporting
cash flows, the Company considers all unrestricted, highly liquid investments with an initial maturity of three months or less
to be cash equivalents.</t>
        </is>
      </c>
    </row>
    <row r="6">
      <c r="A6" s="4" t="inlineStr">
        <is>
          <t>Fair value of financial instruments</t>
        </is>
      </c>
      <c r="C6"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c r="D6"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row>
    <row r="7">
      <c r="A7" s="4" t="inlineStr">
        <is>
          <t>Accounts receivable</t>
        </is>
      </c>
      <c r="C7"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t>
        </is>
      </c>
      <c r="D7" s="4" t="inlineStr">
        <is>
          <t xml:space="preserve">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year ended December 31, 2020 and 2019 was $ 32,768 14,160 3,967 5,019 </t>
        </is>
      </c>
    </row>
    <row r="8">
      <c r="A8" s="4" t="inlineStr">
        <is>
          <t>Inventories</t>
        </is>
      </c>
      <c r="C8"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t>
        </is>
      </c>
      <c r="D8"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t>
        </is>
      </c>
    </row>
    <row r="9">
      <c r="A9" s="4" t="inlineStr">
        <is>
          <t>Property, plant and equipment</t>
        </is>
      </c>
      <c r="C9" s="4" t="inlineStr">
        <is>
          <t xml:space="preserve">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t>
        </is>
      </c>
      <c r="D9" s="4" t="inlineStr">
        <is>
          <t xml:space="preserve">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t>
        </is>
      </c>
    </row>
    <row r="10">
      <c r="A10" s="4" t="inlineStr">
        <is>
          <t>Goodwill and Intangible Assets</t>
        </is>
      </c>
      <c r="C10" s="4" t="inlineStr">
        <is>
          <t xml:space="preserve">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and the five S and S Legacy
Shareholders and acquired all of the capital stock of S and S. Because of this, goodwill was recorded in the amount of $ 1,275,938 Goodwill and Intangible Assets Goodwill and Intangible Assets </t>
        </is>
      </c>
      <c r="D10" s="4" t="inlineStr">
        <is>
          <t>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19, there were no identifiable assets or liabilities; therefore, the implied fair value of goodwill
is zero. Based on this assessment, goodwill was impaired by the full carrying amount of $ 61,000 Goodwill and Intangible Assets Goodwill and Intangible Assets</t>
        </is>
      </c>
    </row>
    <row r="11">
      <c r="A11" s="4" t="inlineStr">
        <is>
          <t>Leases</t>
        </is>
      </c>
      <c r="C11" s="4" t="inlineStr">
        <is>
          <t>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c r="D11" s="4" t="inlineStr">
        <is>
          <t>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t>
        </is>
      </c>
    </row>
    <row r="12">
      <c r="A12" s="4" t="inlineStr">
        <is>
          <t>Revenue recognition</t>
        </is>
      </c>
      <c r="C12" s="4" t="inlineStr">
        <is>
          <t>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19,800
and $6,600, respectively, and the six months ending June 30, 2021 and 2020 of approximately $57,400 and $13,400, respectively,
which is included in the revenues, net of sales returns and allowances in the accompanying Consolidated Statements of Loss.</t>
        </is>
      </c>
      <c r="D12" s="4" t="inlineStr">
        <is>
          <t xml:space="preserve">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year ending December 31, 2020 and 2019 of approximately $ 28,707
51,159 </t>
        </is>
      </c>
    </row>
    <row r="13">
      <c r="A13" s="4" t="inlineStr">
        <is>
          <t>Cost of revenue</t>
        </is>
      </c>
      <c r="C13"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c r="D13"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14">
      <c r="A14" s="4" t="inlineStr">
        <is>
          <t>Impairment of long-lived assets</t>
        </is>
      </c>
      <c r="C14" s="4" t="inlineStr">
        <is>
          <t xml:space="preserve">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t>
        </is>
      </c>
      <c r="D14"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0</t>
        </is>
      </c>
    </row>
    <row r="15">
      <c r="A15" s="4" t="inlineStr">
        <is>
          <t>Income taxes</t>
        </is>
      </c>
      <c r="C15" s="4" t="inlineStr">
        <is>
          <t>M. Income Taxes The Company accounts for
income taxes in accordance with FASB ASC 740, Income Taxes, The Company has no recorded
liabilities for uncertain tax positions as of the accompanying Consolidated Balance Sheets dated June 30, 2021 and December 31,
2020, respectively.</t>
        </is>
      </c>
      <c r="D15" s="4" t="inlineStr">
        <is>
          <t>M. Income Taxes The Company accounts for
income taxes in accordance with FASB ASC 740, Income Taxes, no The Company has no recorded
liabilities for uncertain tax positions as of the accompanying Consolidated Balance Sheets dated December 31, 2020 and 2019, respectively.</t>
        </is>
      </c>
    </row>
    <row r="16">
      <c r="A16" s="4" t="inlineStr">
        <is>
          <t>Stock-Based Compensation</t>
        </is>
      </c>
      <c r="C16"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c r="D16" s="4" t="inlineStr">
        <is>
          <t>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t>
        </is>
      </c>
    </row>
    <row r="17">
      <c r="A17" s="4" t="inlineStr">
        <is>
          <t>Advertising costs</t>
        </is>
      </c>
      <c r="C17" s="4" t="inlineStr">
        <is>
          <t xml:space="preserve">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t>
        </is>
      </c>
      <c r="D17" s="4" t="inlineStr">
        <is>
          <t xml:space="preserve">O. Advertising Costs The Company expenses costs
of advertising and promotions as incurred. The Company includes in advertising costs inventory given away as promotional merchandise
or free samples to create sales. Advertising and promotion costs for the years ended December 31, 2020 and 2019, were approximately
$ 32,700 125,000 </t>
        </is>
      </c>
    </row>
    <row r="18">
      <c r="A18" s="4" t="inlineStr">
        <is>
          <t>Concentration of Credit Risk</t>
        </is>
      </c>
      <c r="C18" s="4" t="inlineStr">
        <is>
          <t>P. Concentration of Credit Risk The Company maintains cash
balances at financial institutions. Accounts at each institution are insured by the Federal Deposit Insurance Corporation up to
$ 250,000</t>
        </is>
      </c>
      <c r="D18" s="4" t="inlineStr">
        <is>
          <t>P. Concentration of Credit Risk The Company maintains cash
balances at financial institutions. Accounts at each institution are insured by the Federal Deposit Insurance Corporation up to
$ 250,000</t>
        </is>
      </c>
    </row>
    <row r="19">
      <c r="A19" s="4" t="inlineStr">
        <is>
          <t>Basic and diluted earnings per share</t>
        </is>
      </c>
      <c r="C19" s="4" t="inlineStr">
        <is>
          <t>Q. Basic and Diluted Earnings per Share In accordance with FASB’s
ASC 260, Earnings per Share Diluted per-share loss is
the same as basic per-share loss when there is a loss from continuing operations.</t>
        </is>
      </c>
      <c r="D19" s="4" t="inlineStr">
        <is>
          <t>Q. Basic and Diluted Earnings per Share In accordance with FASB’s
ASC 260, Earnings per Share Diluted per-share loss is
the same as basic per-share loss when there is a loss from continuing operations.</t>
        </is>
      </c>
    </row>
    <row r="20">
      <c r="A20" s="4" t="inlineStr">
        <is>
          <t>Segments</t>
        </is>
      </c>
      <c r="C20" s="4" t="inlineStr">
        <is>
          <t>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c r="D20" s="4" t="inlineStr">
        <is>
          <t>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row>
    <row r="21">
      <c r="A21" s="4" t="inlineStr">
        <is>
          <t>Registration Rights Agreement</t>
        </is>
      </c>
      <c r="C21" s="4" t="inlineStr">
        <is>
          <t xml:space="preserve">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2020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2020 Registration Statement with the SEC registering for resale
the Conversion Shares and the Warrant Shares within 45 calendar days following the closing of the Private Placement. Further, the
Company agreed to use its best efforts to have the 2020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he Commission declared effective the 2021 Registration Statement. </t>
        </is>
      </c>
      <c r="D21" s="4" t="inlineStr">
        <is>
          <t xml:space="preserve">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t>
        </is>
      </c>
    </row>
    <row r="22">
      <c r="A22" s="4" t="inlineStr">
        <is>
          <t>Recently issued accounting pronouncements</t>
        </is>
      </c>
      <c r="C22" s="4" t="inlineStr">
        <is>
          <t xml:space="preserve">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c r="D22" s="4" t="inlineStr">
        <is>
          <t>T. Recently Issued Accounting Pronouncements The Company has evaluated
all recently issued accounting pronouncements, issued or proposed, by the FASB or other standards-setting bodies as of the period
ending December 31, 2020. The Company does not expect a material impact on the Company’s financial position, result of operations,
or cash flows from these pronouncements.</t>
        </is>
      </c>
    </row>
    <row r="23">
      <c r="A23" s="4" t="inlineStr">
        <is>
          <t>S And S Beverage [Member]</t>
        </is>
      </c>
    </row>
    <row r="24">
      <c r="A24" s="4" t="inlineStr">
        <is>
          <t>Basic of presentation</t>
        </is>
      </c>
      <c r="B24" s="4" t="inlineStr">
        <is>
          <t>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c r="D24" s="4" t="inlineStr">
        <is>
          <t>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25">
      <c r="A25" s="4" t="inlineStr">
        <is>
          <t>Use of estimates</t>
        </is>
      </c>
      <c r="B25" s="4" t="inlineStr">
        <is>
          <t xml:space="preserve">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t>
        </is>
      </c>
      <c r="D25" s="4" t="inlineStr">
        <is>
          <t xml:space="preserve">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t>
        </is>
      </c>
    </row>
    <row r="26">
      <c r="A26" s="4" t="inlineStr">
        <is>
          <t>Cash and cash equivalents</t>
        </is>
      </c>
      <c r="B26" s="4" t="inlineStr">
        <is>
          <t>C. Cash and cash equivalents For the purpose of reporting
cash flows, the Company considers all unrestricted, highly liquid investments with an initial maturity of three months or less
to be cash equivalents.</t>
        </is>
      </c>
      <c r="D26" s="4" t="inlineStr">
        <is>
          <t>C. Cash and cash equivalents For the purpose of reporting
cash flows, the Company considers all unrestricted, highly liquid investments with an initial maturity of three months or less
to be cash equivalents.</t>
        </is>
      </c>
    </row>
    <row r="27">
      <c r="A27" s="4" t="inlineStr">
        <is>
          <t>Fair value of financial instruments</t>
        </is>
      </c>
      <c r="B2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c r="D27"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row>
    <row r="28">
      <c r="A28" s="4" t="inlineStr">
        <is>
          <t>Accounts receivable</t>
        </is>
      </c>
      <c r="B28" s="4" t="inlineStr">
        <is>
          <t>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one month ending January 31, 2021 and 2020, respectively. Management will review annually to determine provisions
and record an allowance as deemed necessary. In the opinion of management, no provision is deemed necessary for sales returns and
all accounts were deemed collectible at December 31, 2020. The balance of allowance for Uncollectible Accounts as of January 31,
2021 and December 31, 2020 is $ 24,280</t>
        </is>
      </c>
      <c r="D28" s="4" t="inlineStr">
        <is>
          <t>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years ending December 31, 2020 and 2019, respectively. Management will review annually to determine provisions
and record an allowance as deemed necessary. In the opinion of management, no provision is deemed necessary for sales returns and
all accounts were deemed collectible at December 31, 2020 and 2019, respectively. The balance of allowance for Uncollectible Accounts
as of December 31, 20120 and 2019 is $ 24,280 0</t>
        </is>
      </c>
    </row>
    <row r="29">
      <c r="A29" s="4" t="inlineStr">
        <is>
          <t>Inventories</t>
        </is>
      </c>
      <c r="B29" s="4" t="inlineStr">
        <is>
          <t>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s dated January 31, 2021
and December 31, 2020, all inventory is current.</t>
        </is>
      </c>
      <c r="D29" s="4" t="inlineStr">
        <is>
          <t xml:space="preserve">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 dated December 31, 2020
and December 31, 2019, all inventory is current. </t>
        </is>
      </c>
    </row>
    <row r="30">
      <c r="A30" s="4" t="inlineStr">
        <is>
          <t>Property, plant and equipment</t>
        </is>
      </c>
      <c r="B30"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t>
        </is>
      </c>
      <c r="D30"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Estimated useful lives (in years)
Furniture and fixtures 7
Machinery and equipment 7
Vehicles 5
Computer equipment 5 7</t>
        </is>
      </c>
    </row>
    <row r="31">
      <c r="A31" s="4" t="inlineStr">
        <is>
          <t>Revenue recognition</t>
        </is>
      </c>
      <c r="B31" s="4" t="inlineStr">
        <is>
          <t>H. Revenue recognition We
sell our Lemin Superior Lemonade, now named OOH LA Lemin, through resellers and distributors. In evaluating the timing of the transfer
of control of products to our distributors and resellers, we consider several indicators, including significant risks and rewards
of products, our right to payment, and the legal title of the products. We recognize revenue from product sales to distributors
and resellers when products that do not require further services by us are shipped, when there are no uncertainties surrounding
product acceptance, and when collectability is reasonably assure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if disaggregation of revenues
that would be meaningful. The Company’s revenue is earned from its sale of Lemin Superior Lemonade, now named OOH LA Lemin,
and is recognized when it satisfies a single performance obligation by transferring control of its products to a customer. The
Company does not have significant financing component or payment terms, and it does not have any material unsatisfied performance
obligations. The sales from the Company’s beverages are organized as one reportable segment.</t>
        </is>
      </c>
      <c r="D31" s="4" t="inlineStr">
        <is>
          <t>H. Revenue recognition The
Company product sales include Lemin branded lemonade drink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and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t>
        </is>
      </c>
    </row>
    <row r="32">
      <c r="A32" s="4" t="inlineStr">
        <is>
          <t>Cost of revenue</t>
        </is>
      </c>
      <c r="B32" s="4" t="inlineStr">
        <is>
          <t xml:space="preserve">I. Cost of revenue Cost
of revenues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t>
        </is>
      </c>
      <c r="D32" s="4" t="inlineStr">
        <is>
          <t>I. Cost of revenue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33">
      <c r="A33" s="4" t="inlineStr">
        <is>
          <t>Impairment of long-lived assets</t>
        </is>
      </c>
      <c r="B33" s="4" t="inlineStr">
        <is>
          <t>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t>
        </is>
      </c>
      <c r="D33" s="4" t="inlineStr">
        <is>
          <t>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2019 and determined long-lived assets were
no</t>
        </is>
      </c>
    </row>
    <row r="34">
      <c r="A34" s="4" t="inlineStr">
        <is>
          <t>Income taxes</t>
        </is>
      </c>
      <c r="B34" s="4" t="inlineStr">
        <is>
          <t>K. Income taxes The Company accounts for
income taxes in accordance with FASB ASC 740, Income Taxes, no The Company has no recorded
liabilities for uncertain tax positions as of the accompanying Consolidated Balance Sheets dated December 31, 2020 and December
31, 2019, respectively.</t>
        </is>
      </c>
      <c r="D34" s="4" t="inlineStr">
        <is>
          <t>K. Income taxes The Company accounts for
income taxes in accordance with FASB ASC 740, Income Taxes, The Company has no</t>
        </is>
      </c>
    </row>
    <row r="35">
      <c r="A35" s="4" t="inlineStr">
        <is>
          <t>Advertising costs</t>
        </is>
      </c>
      <c r="B35" s="4" t="inlineStr">
        <is>
          <t>L. Advertising costs The Company expenses costs
of advertising and promotions as incurred. The Company includes in advertising costs inventory given away as promotional merchandise
or free samples to create sales. Advertising and promotion costs for the one month ended January 31, 2021 and 2020, were approximately
$ 286 2,195</t>
        </is>
      </c>
      <c r="D35" s="4" t="inlineStr">
        <is>
          <t xml:space="preserve">L. Advertising costs The Company expenses costs
of advertising and promotions as incurred. The Company includes in advertising costs inventory given away as promotional merchandise
or free samples to create sales. Advertising and promotion costs for the year ended December 31, 2020 and 2019, were approximately
$ 53,597 0 </t>
        </is>
      </c>
    </row>
    <row r="36">
      <c r="A36" s="4" t="inlineStr">
        <is>
          <t>Concentration of Credit Risk</t>
        </is>
      </c>
      <c r="B36" s="4" t="inlineStr">
        <is>
          <t>M. Concentration of Credit Risk The Company maintain cash
balances at financial institutions. Accounts at each institution are insured by the Federal Deposit Insurance Corporation up to
$ 250,000</t>
        </is>
      </c>
      <c r="D36" s="4" t="inlineStr">
        <is>
          <t>M. Concentration of Credit Risk The Company maintain cash
balances at financial institutions. Accounts at each institution are insured by the Federal Deposit Insurance Corporation up to
$ 250,000</t>
        </is>
      </c>
    </row>
    <row r="37">
      <c r="A37" s="4" t="inlineStr">
        <is>
          <t>Basic and diluted earnings per share</t>
        </is>
      </c>
      <c r="B37" s="4" t="inlineStr">
        <is>
          <t xml:space="preserve">N. Basic and diluted earnings per share In accordance with accounting
guidance now codifies as FASB ASC 260 (Earnings per Share) Diluted per share loss is
the same as basic per share loss when there is a loss from continuing operations. </t>
        </is>
      </c>
      <c r="D37" s="4" t="inlineStr">
        <is>
          <t>N. Basic and diluted earnings per share In accordance with accounting
guidance now codifies as FASB ASC 260 (Earnings per Share) Diluted per share loss is
the same as basic per share loss when there is a loss from continuing operations.</t>
        </is>
      </c>
    </row>
    <row r="38">
      <c r="A38" s="4" t="inlineStr">
        <is>
          <t>Segments</t>
        </is>
      </c>
      <c r="B38" s="4" t="inlineStr">
        <is>
          <t>O. Segments ASC 280-10, Segment Reporting</t>
        </is>
      </c>
      <c r="D38" s="4" t="inlineStr">
        <is>
          <t>O. Segments ASC 280-10, Segment Reporting</t>
        </is>
      </c>
    </row>
    <row r="39">
      <c r="A39" s="4" t="inlineStr">
        <is>
          <t>Recently issued accounting pronouncements</t>
        </is>
      </c>
      <c r="B39" s="4" t="inlineStr">
        <is>
          <t xml:space="preserve">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c r="D39" s="4" t="inlineStr">
        <is>
          <t xml:space="preserve">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Y (Polici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Basic of presentation</t>
        </is>
      </c>
      <c r="C3"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c r="D3" s="4" t="inlineStr">
        <is>
          <t>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4">
      <c r="A4" s="4" t="inlineStr">
        <is>
          <t>Use of estimates</t>
        </is>
      </c>
      <c r="C4"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c r="D4" s="4" t="inlineStr">
        <is>
          <t>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t>
        </is>
      </c>
    </row>
    <row r="5">
      <c r="A5" s="4" t="inlineStr">
        <is>
          <t>Cash and cash equivalents</t>
        </is>
      </c>
      <c r="C5" s="4" t="inlineStr">
        <is>
          <t>C. Cash and Cash Equivalents For the purpose of reporting
cash flows, the Company considers all unrestricted, highly liquid investments with an initial maturity of three months or less
to be cash equivalents.</t>
        </is>
      </c>
      <c r="D5" s="4" t="inlineStr">
        <is>
          <t>C. Cash and Cash Equivalents For the purpose of reporting
cash flows, the Company considers all unrestricted, highly liquid investments with an initial maturity of three months or less
to be cash equivalents.</t>
        </is>
      </c>
    </row>
    <row r="6">
      <c r="A6" s="4" t="inlineStr">
        <is>
          <t>Fair value of financial instruments</t>
        </is>
      </c>
      <c r="C6"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c r="D6"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is>
      </c>
    </row>
    <row r="7">
      <c r="A7" s="4" t="inlineStr">
        <is>
          <t>Accounts receivable</t>
        </is>
      </c>
      <c r="C7" s="4" t="inlineStr">
        <is>
          <t>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t>
        </is>
      </c>
      <c r="D7" s="4" t="inlineStr">
        <is>
          <t xml:space="preserve">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year ended December 31, 2020 and 2019 was $ 32,768 14,160 3,967 5,019 </t>
        </is>
      </c>
    </row>
    <row r="8">
      <c r="A8" s="4" t="inlineStr">
        <is>
          <t>Inventories</t>
        </is>
      </c>
      <c r="C8"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t>
        </is>
      </c>
      <c r="D8" s="4" t="inlineStr">
        <is>
          <t>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t>
        </is>
      </c>
    </row>
    <row r="9">
      <c r="A9" s="4" t="inlineStr">
        <is>
          <t>Property, plant and equipment</t>
        </is>
      </c>
      <c r="C9" s="4" t="inlineStr">
        <is>
          <t xml:space="preserve">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t>
        </is>
      </c>
      <c r="D9" s="4" t="inlineStr">
        <is>
          <t xml:space="preserve">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t>
        </is>
      </c>
    </row>
    <row r="10">
      <c r="A10" s="4" t="inlineStr">
        <is>
          <t>Revenue recognition</t>
        </is>
      </c>
      <c r="C10" s="4" t="inlineStr">
        <is>
          <t>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19,800
and $6,600, respectively, and the six months ending June 30, 2021 and 2020 of approximately $57,400 and $13,400, respectively,
which is included in the revenues, net of sales returns and allowances in the accompanying Consolidated Statements of Loss.</t>
        </is>
      </c>
      <c r="D10" s="4" t="inlineStr">
        <is>
          <t xml:space="preserve">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year ending December 31, 2020 and 2019 of approximately $ 28,707
51,159 </t>
        </is>
      </c>
    </row>
    <row r="11">
      <c r="A11" s="4" t="inlineStr">
        <is>
          <t>Cost of revenue</t>
        </is>
      </c>
      <c r="C11"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c r="D11" s="4" t="inlineStr">
        <is>
          <t>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12">
      <c r="A12" s="4" t="inlineStr">
        <is>
          <t>Impairment of long-lived assets</t>
        </is>
      </c>
      <c r="C12" s="4" t="inlineStr">
        <is>
          <t xml:space="preserve">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t>
        </is>
      </c>
      <c r="D12" s="4" t="inlineStr">
        <is>
          <t>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0</t>
        </is>
      </c>
    </row>
    <row r="13">
      <c r="A13" s="4" t="inlineStr">
        <is>
          <t>Income taxes</t>
        </is>
      </c>
      <c r="C13" s="4" t="inlineStr">
        <is>
          <t>M. Income Taxes The Company accounts for
income taxes in accordance with FASB ASC 740, Income Taxes, The Company has no recorded
liabilities for uncertain tax positions as of the accompanying Consolidated Balance Sheets dated June 30, 2021 and December 31,
2020, respectively.</t>
        </is>
      </c>
      <c r="D13" s="4" t="inlineStr">
        <is>
          <t>M. Income Taxes The Company accounts for
income taxes in accordance with FASB ASC 740, Income Taxes, no The Company has no recorded
liabilities for uncertain tax positions as of the accompanying Consolidated Balance Sheets dated December 31, 2020 and 2019, respectively.</t>
        </is>
      </c>
    </row>
    <row r="14">
      <c r="A14" s="4" t="inlineStr">
        <is>
          <t>Advertising costs</t>
        </is>
      </c>
      <c r="C14" s="4" t="inlineStr">
        <is>
          <t xml:space="preserve">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t>
        </is>
      </c>
      <c r="D14" s="4" t="inlineStr">
        <is>
          <t xml:space="preserve">O. Advertising Costs The Company expenses costs
of advertising and promotions as incurred. The Company includes in advertising costs inventory given away as promotional merchandise
or free samples to create sales. Advertising and promotion costs for the years ended December 31, 2020 and 2019, were approximately
$ 32,700 125,000 </t>
        </is>
      </c>
    </row>
    <row r="15">
      <c r="A15" s="4" t="inlineStr">
        <is>
          <t>Concentration of Credit Risk</t>
        </is>
      </c>
      <c r="C15" s="4" t="inlineStr">
        <is>
          <t>P. Concentration of Credit Risk The Company maintains cash
balances at financial institutions. Accounts at each institution are insured by the Federal Deposit Insurance Corporation up to
$ 250,000</t>
        </is>
      </c>
      <c r="D15" s="4" t="inlineStr">
        <is>
          <t>P. Concentration of Credit Risk The Company maintains cash
balances at financial institutions. Accounts at each institution are insured by the Federal Deposit Insurance Corporation up to
$ 250,000</t>
        </is>
      </c>
    </row>
    <row r="16">
      <c r="A16" s="4" t="inlineStr">
        <is>
          <t>Basic and diluted earnings per share</t>
        </is>
      </c>
      <c r="C16" s="4" t="inlineStr">
        <is>
          <t>Q. Basic and Diluted Earnings per Share In accordance with FASB’s
ASC 260, Earnings per Share Diluted per-share loss is
the same as basic per-share loss when there is a loss from continuing operations.</t>
        </is>
      </c>
      <c r="D16" s="4" t="inlineStr">
        <is>
          <t>Q. Basic and Diluted Earnings per Share In accordance with FASB’s
ASC 260, Earnings per Share Diluted per-share loss is
the same as basic per-share loss when there is a loss from continuing operations.</t>
        </is>
      </c>
    </row>
    <row r="17">
      <c r="A17" s="4" t="inlineStr">
        <is>
          <t>Segments</t>
        </is>
      </c>
      <c r="C17" s="4" t="inlineStr">
        <is>
          <t>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c r="D17" s="4" t="inlineStr">
        <is>
          <t>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t>
        </is>
      </c>
    </row>
    <row r="18">
      <c r="A18" s="4" t="inlineStr">
        <is>
          <t>Recently issued accounting pronouncements</t>
        </is>
      </c>
      <c r="C18" s="4" t="inlineStr">
        <is>
          <t xml:space="preserve">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c r="D18" s="4" t="inlineStr">
        <is>
          <t>T. Recently Issued Accounting Pronouncements The Company has evaluated
all recently issued accounting pronouncements, issued or proposed, by the FASB or other standards-setting bodies as of the period
ending December 31, 2020. The Company does not expect a material impact on the Company’s financial position, result of operations,
or cash flows from these pronouncements.</t>
        </is>
      </c>
    </row>
    <row r="19">
      <c r="A19" s="4" t="inlineStr">
        <is>
          <t>S And S Beverage [Member]</t>
        </is>
      </c>
    </row>
    <row r="20">
      <c r="A20" s="4" t="inlineStr">
        <is>
          <t>Basic of presentation</t>
        </is>
      </c>
      <c r="B20" s="4" t="inlineStr">
        <is>
          <t>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c r="D20" s="4" t="inlineStr">
        <is>
          <t>A. Basic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t>
        </is>
      </c>
    </row>
    <row r="21">
      <c r="A21" s="4" t="inlineStr">
        <is>
          <t>Use of estimates</t>
        </is>
      </c>
      <c r="B21" s="4" t="inlineStr">
        <is>
          <t xml:space="preserve">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t>
        </is>
      </c>
      <c r="D21" s="4" t="inlineStr">
        <is>
          <t xml:space="preserve">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t>
        </is>
      </c>
    </row>
    <row r="22">
      <c r="A22" s="4" t="inlineStr">
        <is>
          <t>Cash and cash equivalents</t>
        </is>
      </c>
      <c r="B22" s="4" t="inlineStr">
        <is>
          <t>C. Cash and cash equivalents For the purpose of reporting
cash flows, the Company considers all unrestricted, highly liquid investments with an initial maturity of three months or less
to be cash equivalents.</t>
        </is>
      </c>
      <c r="D22" s="4" t="inlineStr">
        <is>
          <t>C. Cash and cash equivalents For the purpose of reporting
cash flows, the Company considers all unrestricted, highly liquid investments with an initial maturity of three months or less
to be cash equivalents.</t>
        </is>
      </c>
    </row>
    <row r="23">
      <c r="A23" s="4" t="inlineStr">
        <is>
          <t>Fair value of financial instruments</t>
        </is>
      </c>
      <c r="B23"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c r="D23" s="4" t="inlineStr">
        <is>
          <t>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t>
        </is>
      </c>
    </row>
    <row r="24">
      <c r="A24" s="4" t="inlineStr">
        <is>
          <t>Accounts receivable</t>
        </is>
      </c>
      <c r="B24" s="4" t="inlineStr">
        <is>
          <t>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one month ending January 31, 2021 and 2020, respectively. Management will review annually to determine provisions
and record an allowance as deemed necessary. In the opinion of management, no provision is deemed necessary for sales returns and
all accounts were deemed collectible at December 31, 2020. The balance of allowance for Uncollectible Accounts as of January 31,
2021 and December 31, 2020 is $ 24,280</t>
        </is>
      </c>
      <c r="D24" s="4" t="inlineStr">
        <is>
          <t>E. Accounts receivable Accounts receivable are
recorded at net realizable value. The Company determines provisions for uncollectible accounts, sales returns, and claims based
upon factors including the credit risk and activity of specific customers, historical trends, and other information. In the circumstance
that the Company becomes aware of a specific customer’s inability to meet its financial obligations, bad debt charges are
recorded based on an overall assessment of past due accounts receivable outstanding. No bad debt was recorded in the accompanying
statement of income years ending December 31, 2020 and 2019, respectively. Management will review annually to determine provisions
and record an allowance as deemed necessary. In the opinion of management, no provision is deemed necessary for sales returns and
all accounts were deemed collectible at December 31, 2020 and 2019, respectively. The balance of allowance for Uncollectible Accounts
as of December 31, 20120 and 2019 is $ 24,280 0</t>
        </is>
      </c>
    </row>
    <row r="25">
      <c r="A25" s="4" t="inlineStr">
        <is>
          <t>Inventories</t>
        </is>
      </c>
      <c r="B25" s="4" t="inlineStr">
        <is>
          <t>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s dated January 31, 2021
and December 31, 2020, all inventory is current.</t>
        </is>
      </c>
      <c r="D25" s="4" t="inlineStr">
        <is>
          <t xml:space="preserve">F. Inventories The Company’s inventories
are valued at the lower cost or net realizable value. The Company’s inventories consist almost entirely of finished goods
and freight. We periodically evaluate and adjust inventories for obsolescence. In the opinion of management, no provision for obsolescence
is deemed necessary. The shelf life of all beverage inventory is two years, and as of the balance sheet dated December 31, 2020
and December 31, 2019, all inventory is current. </t>
        </is>
      </c>
    </row>
    <row r="26">
      <c r="A26" s="4" t="inlineStr">
        <is>
          <t>Property, plant and equipment</t>
        </is>
      </c>
      <c r="B26"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t>
        </is>
      </c>
      <c r="D26" s="4" t="inlineStr">
        <is>
          <t>G. Property, plant and equipment Property, plant and equipment
are reported on the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Estimated useful lives (in years)
Furniture and fixtures 7
Machinery and equipment 7
Vehicles 5
Computer equipment 5 7</t>
        </is>
      </c>
    </row>
    <row r="27">
      <c r="A27" s="4" t="inlineStr">
        <is>
          <t>Revenue recognition</t>
        </is>
      </c>
      <c r="B27" s="4" t="inlineStr">
        <is>
          <t>H. Revenue recognition We
sell our Lemin Superior Lemonade, now named OOH LA Lemin, through resellers and distributors. In evaluating the timing of the transfer
of control of products to our distributors and resellers, we consider several indicators, including significant risks and rewards
of products, our right to payment, and the legal title of the products. We recognize revenue from product sales to distributors
and resellers when products that do not require further services by us are shipped, when there are no uncertainties surrounding
product acceptance, and when collectability is reasonably assure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if disaggregation of revenues
that would be meaningful. The Company’s revenue is earned from its sale of Lemin Superior Lemonade, now named OOH LA Lemin,
and is recognized when it satisfies a single performance obligation by transferring control of its products to a customer. The
Company does not have significant financing component or payment terms, and it does not have any material unsatisfied performance
obligations. The sales from the Company’s beverages are organized as one reportable segment.</t>
        </is>
      </c>
      <c r="D27" s="4" t="inlineStr">
        <is>
          <t>H. Revenue recognition The
Company product sales include Lemin branded lemonade drinks. In evaluating the timing of the transfer of control of products to
customers, we consider several indicators, including significant risks and rewards of products, our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Topic 606 outlines
a five-step process:
1. Identify
the contract with a customer.
2. Identify the separate
performance obligations in the contract.
3. Determine the transaction
price.
4. Allocate
the transaction price to the separate performance obligations in the contract.
5. Recognize
revenue when (or as) the entity satisfies a performance obligation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and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t>
        </is>
      </c>
    </row>
    <row r="28">
      <c r="A28" s="4" t="inlineStr">
        <is>
          <t>Cost of revenue</t>
        </is>
      </c>
      <c r="B28" s="4" t="inlineStr">
        <is>
          <t xml:space="preserve">I. Cost of revenue Cost
of revenues consists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t>
        </is>
      </c>
      <c r="D28" s="4" t="inlineStr">
        <is>
          <t>I. Cost of revenue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t>
        </is>
      </c>
    </row>
    <row r="29">
      <c r="A29" s="4" t="inlineStr">
        <is>
          <t>Impairment of long-lived assets</t>
        </is>
      </c>
      <c r="B29" s="4" t="inlineStr">
        <is>
          <t>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t>
        </is>
      </c>
      <c r="D29" s="4" t="inlineStr">
        <is>
          <t>J.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2019 and determined long-lived assets were
no</t>
        </is>
      </c>
    </row>
    <row r="30">
      <c r="A30" s="4" t="inlineStr">
        <is>
          <t>Income taxes</t>
        </is>
      </c>
      <c r="B30" s="4" t="inlineStr">
        <is>
          <t>K. Income taxes The Company accounts for
income taxes in accordance with FASB ASC 740, Income Taxes, no The Company has no recorded
liabilities for uncertain tax positions as of the accompanying Consolidated Balance Sheets dated December 31, 2020 and December
31, 2019, respectively.</t>
        </is>
      </c>
      <c r="D30" s="4" t="inlineStr">
        <is>
          <t>K. Income taxes The Company accounts for
income taxes in accordance with FASB ASC 740, Income Taxes, The Company has no</t>
        </is>
      </c>
    </row>
    <row r="31">
      <c r="A31" s="4" t="inlineStr">
        <is>
          <t>Advertising costs</t>
        </is>
      </c>
      <c r="B31" s="4" t="inlineStr">
        <is>
          <t>L. Advertising costs The Company expenses costs
of advertising and promotions as incurred. The Company includes in advertising costs inventory given away as promotional merchandise
or free samples to create sales. Advertising and promotion costs for the one month ended January 31, 2021 and 2020, were approximately
$ 286 2,195</t>
        </is>
      </c>
      <c r="D31" s="4" t="inlineStr">
        <is>
          <t xml:space="preserve">L. Advertising costs The Company expenses costs
of advertising and promotions as incurred. The Company includes in advertising costs inventory given away as promotional merchandise
or free samples to create sales. Advertising and promotion costs for the year ended December 31, 2020 and 2019, were approximately
$ 53,597 0 </t>
        </is>
      </c>
    </row>
    <row r="32">
      <c r="A32" s="4" t="inlineStr">
        <is>
          <t>Concentration of Credit Risk</t>
        </is>
      </c>
      <c r="B32" s="4" t="inlineStr">
        <is>
          <t>M. Concentration of Credit Risk The Company maintain cash
balances at financial institutions. Accounts at each institution are insured by the Federal Deposit Insurance Corporation up to
$ 250,000</t>
        </is>
      </c>
      <c r="D32" s="4" t="inlineStr">
        <is>
          <t>M. Concentration of Credit Risk The Company maintain cash
balances at financial institutions. Accounts at each institution are insured by the Federal Deposit Insurance Corporation up to
$ 250,000</t>
        </is>
      </c>
    </row>
    <row r="33">
      <c r="A33" s="4" t="inlineStr">
        <is>
          <t>Basic and diluted earnings per share</t>
        </is>
      </c>
      <c r="B33" s="4" t="inlineStr">
        <is>
          <t xml:space="preserve">N. Basic and diluted earnings per share In accordance with accounting
guidance now codifies as FASB ASC 260 (Earnings per Share) Diluted per share loss is
the same as basic per share loss when there is a loss from continuing operations. </t>
        </is>
      </c>
      <c r="D33" s="4" t="inlineStr">
        <is>
          <t>N. Basic and diluted earnings per share In accordance with accounting
guidance now codifies as FASB ASC 260 (Earnings per Share) Diluted per share loss is
the same as basic per share loss when there is a loss from continuing operations.</t>
        </is>
      </c>
    </row>
    <row r="34">
      <c r="A34" s="4" t="inlineStr">
        <is>
          <t>Segments</t>
        </is>
      </c>
      <c r="B34" s="4" t="inlineStr">
        <is>
          <t>O. Segments ASC 280-10, Segment Reporting</t>
        </is>
      </c>
      <c r="D34" s="4" t="inlineStr">
        <is>
          <t>O. Segments ASC 280-10, Segment Reporting</t>
        </is>
      </c>
    </row>
    <row r="35">
      <c r="A35" s="4" t="inlineStr">
        <is>
          <t>Recently issued accounting pronouncements</t>
        </is>
      </c>
      <c r="B35" s="4" t="inlineStr">
        <is>
          <t xml:space="preserve">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c r="D35" s="4" t="inlineStr">
        <is>
          <t xml:space="preserve">P. Recently issued accounting pronouncements The Company has evaluated
all recently issued accounting pronouncements, issued or proposed, by the FASB or other standards-setting bodies as of the period
ending September 30, 2020.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 (Tabl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chedule of estimated useful lives of asset</t>
        </is>
      </c>
      <c r="C3" s="4" t="inlineStr">
        <is>
          <t xml:space="preserve">Schedule of estimated useful lives of asset
Estimated useful lives (in years)
Furniture and fixtures 7
Machinery and equipment 7
Vehicles 5
Computer equipment 5 7 </t>
        </is>
      </c>
      <c r="D3" s="4" t="inlineStr">
        <is>
          <t xml:space="preserve">Schedule of estimated useful lives of asset
Estimated useful lives (in years)
Furniture
and fixtures 7
Machinery
and equipment 7
Vehicles 5
Computer
equipment 5 7 </t>
        </is>
      </c>
    </row>
    <row r="4">
      <c r="A4" s="4" t="inlineStr">
        <is>
          <t>S And S Beverage [Member]</t>
        </is>
      </c>
    </row>
    <row r="5">
      <c r="A5" s="4" t="inlineStr">
        <is>
          <t>Schedule of estimated useful lives of asset</t>
        </is>
      </c>
      <c r="B5" s="4" t="inlineStr">
        <is>
          <t>Schedule of estimated useful lives of asset
Estimated useful lives (in years)
Furniture and fixtures 7
Machinery and equipment 7
Vehicles 5
Computer equipment 5 7</t>
        </is>
      </c>
      <c r="D5" s="4" t="inlineStr">
        <is>
          <t>Schedule of estimated useful lives
Estimated useful lives (in years)
Furniture and fixtures 7
Machinery and equipment 7
Vehicles 5
Computer equipment 5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t>
        </is>
      </c>
      <c r="B4" s="4" t="inlineStr">
        <is>
          <t xml:space="preserve">Schedule of inventory current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
Other Inventory 50,067 43,362
Point of Sale Inventory 7,989 1,640
Total Inventory $ 752,951 $ 660,504 </t>
        </is>
      </c>
      <c r="C4" s="4" t="inlineStr">
        <is>
          <t xml:space="preserve">Schedule of Inventory
December 31, December 31,
CBD Energy Water $ 159,813 $ 107,719
Hemp Energy Drink 343,119 393,021
Storm CBD Water 28,692 41,760
Merchandise and Apparel 11,948 26,304
Unfilled Cans 38,705 86,459
Miscellaneous Beverages 33,225 —
Other Inventory 43,362 31,659
Point of Sale Inventory 1,640 —
Total Inventory $ 660,504 $ 686,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PROPERTY, PLANT AND EQUIPMENT (Tabl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chedule of future maturities</t>
        </is>
      </c>
      <c r="C3" s="4" t="inlineStr">
        <is>
          <t xml:space="preserve">Schedule of property plant and equipment
June 30, 2021 December 31, 2020
Furniture and Fixtures $ 69,260 $ 57,879
Computers and Software 22,752 16,638
Machinery &amp; Equipment 89,567 79,951
Vehicles 67,200 68,135
Less: Accumulated Depreciation (75,163 ) (54,731 )
Property, plant and equipment, net $ 173,616 $ 167,872 </t>
        </is>
      </c>
      <c r="D3" s="4" t="inlineStr">
        <is>
          <t xml:space="preserve">Property, Plant and Equipment
December 31, December 31,
Furniture and Fixtures $ 57,879 $ 52,450
Computers and Software 16,638 14,225
Machinery &amp; Equipment 79,951 50,187
Vehicles 68,135 46,200
Less: Accumulated Depreciation (54,731 ) (20,656 )
Property, plant and equipment, net $ 167,872 $ 142,406 </t>
        </is>
      </c>
    </row>
    <row r="4">
      <c r="A4" s="4" t="inlineStr">
        <is>
          <t>S And S Beverage [Member]</t>
        </is>
      </c>
    </row>
    <row r="5">
      <c r="A5" s="4" t="inlineStr">
        <is>
          <t>Schedule of future maturities</t>
        </is>
      </c>
      <c r="B5" s="4" t="inlineStr">
        <is>
          <t xml:space="preserve">Schedule of future maturities
January 31, 2021 December 31, 2020
Start-up Cost $ 11 $ 11
Website Costs 14,500 14,500
Less: Accumulated Depreciation (2,311 ) (2,311 )
Property, plant and equipment, net $ 12,200 $ 12,200 </t>
        </is>
      </c>
      <c r="D5" s="4" t="inlineStr">
        <is>
          <t xml:space="preserve">Property, Plant and Equipment
December 31, December 31,
Start-up Cost $ 11 $ 11
Website Costs 14,500 29,000
Less: Accumulated Depreciation (2,311 ) (15,843 )
Property, plant and equipment, net $ 12,200 $ 13,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LOS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 NET OF SALES, RETURNS, AND ALLOWANCES OF $28,707 AND $51,159, RESPECTIVELY</t>
        </is>
      </c>
      <c r="B4" s="5" t="n">
        <v>790809</v>
      </c>
      <c r="C4" s="5" t="n">
        <v>227044</v>
      </c>
      <c r="D4" s="5" t="n">
        <v>1252980</v>
      </c>
      <c r="E4" s="5" t="n">
        <v>442327</v>
      </c>
      <c r="F4" s="5" t="n">
        <v>910227</v>
      </c>
      <c r="G4" s="5" t="n">
        <v>1631653</v>
      </c>
    </row>
    <row r="5">
      <c r="A5" s="4" t="inlineStr">
        <is>
          <t>COST OF REVENUES</t>
        </is>
      </c>
      <c r="B5" s="6" t="n">
        <v>686706</v>
      </c>
      <c r="C5" s="6" t="n">
        <v>155694</v>
      </c>
      <c r="D5" s="6" t="n">
        <v>1000571</v>
      </c>
      <c r="E5" s="6" t="n">
        <v>314887</v>
      </c>
      <c r="F5" s="6" t="n">
        <v>654177</v>
      </c>
      <c r="G5" s="6" t="n">
        <v>1314080</v>
      </c>
    </row>
    <row r="6">
      <c r="A6" s="4" t="inlineStr">
        <is>
          <t>Gross profit</t>
        </is>
      </c>
      <c r="B6" s="6" t="n">
        <v>104103</v>
      </c>
      <c r="C6" s="6" t="n">
        <v>71350</v>
      </c>
      <c r="D6" s="6" t="n">
        <v>252409</v>
      </c>
      <c r="E6" s="6" t="n">
        <v>127440</v>
      </c>
      <c r="F6" s="6" t="n">
        <v>256050</v>
      </c>
      <c r="G6" s="6" t="n">
        <v>317573</v>
      </c>
    </row>
    <row r="7">
      <c r="A7" s="3" t="inlineStr">
        <is>
          <t>OPERATING EXPENSES</t>
        </is>
      </c>
    </row>
    <row r="8">
      <c r="A8" s="4" t="inlineStr">
        <is>
          <t>Selling, general and administrative expenses</t>
        </is>
      </c>
      <c r="B8" s="6" t="n">
        <v>644052</v>
      </c>
      <c r="C8" s="6" t="n">
        <v>692556</v>
      </c>
      <c r="D8" s="6" t="n">
        <v>1212732</v>
      </c>
      <c r="E8" s="6" t="n">
        <v>1339769</v>
      </c>
      <c r="F8" s="6" t="n">
        <v>2594725</v>
      </c>
      <c r="G8" s="6" t="n">
        <v>2074448</v>
      </c>
    </row>
    <row r="9">
      <c r="A9" s="4" t="inlineStr">
        <is>
          <t>Bad Debt Expense</t>
        </is>
      </c>
      <c r="D9" s="6" t="n">
        <v>0</v>
      </c>
      <c r="E9" s="6" t="n">
        <v>0</v>
      </c>
      <c r="F9" s="6" t="n">
        <v>20099</v>
      </c>
      <c r="G9" s="6" t="n">
        <v>1514160</v>
      </c>
    </row>
    <row r="10">
      <c r="A10" s="4" t="inlineStr">
        <is>
          <t>Income (Loss) from operations</t>
        </is>
      </c>
      <c r="B10" s="6" t="n">
        <v>-539949</v>
      </c>
      <c r="C10" s="6" t="n">
        <v>-621206</v>
      </c>
      <c r="D10" s="6" t="n">
        <v>-960323</v>
      </c>
      <c r="E10" s="6" t="n">
        <v>-1212329</v>
      </c>
      <c r="F10" s="6" t="n">
        <v>-2358774</v>
      </c>
      <c r="G10" s="6" t="n">
        <v>-3271035</v>
      </c>
    </row>
    <row r="11">
      <c r="A11" s="3" t="inlineStr">
        <is>
          <t>Other income / (expense)</t>
        </is>
      </c>
    </row>
    <row r="12">
      <c r="A12" s="4" t="inlineStr">
        <is>
          <t>Interest expense</t>
        </is>
      </c>
      <c r="B12" s="6" t="n">
        <v>-17567</v>
      </c>
      <c r="C12" s="6" t="n">
        <v>-13812</v>
      </c>
      <c r="D12" s="6" t="n">
        <v>-34941</v>
      </c>
      <c r="E12" s="6" t="n">
        <v>-17619</v>
      </c>
      <c r="F12" s="6" t="n">
        <v>-55837</v>
      </c>
      <c r="G12" s="6" t="n">
        <v>-14986</v>
      </c>
    </row>
    <row r="13">
      <c r="A13" s="4" t="inlineStr">
        <is>
          <t>Interest expense related to loan origination fee on convertible note</t>
        </is>
      </c>
      <c r="B13" s="6" t="n">
        <v>-24000</v>
      </c>
      <c r="C13" s="6" t="n">
        <v>-15000</v>
      </c>
      <c r="D13" s="6" t="n">
        <v>-65000</v>
      </c>
      <c r="E13" s="6" t="n">
        <v>-15000</v>
      </c>
      <c r="F13" s="6" t="n">
        <v>-60000</v>
      </c>
      <c r="G13" s="4" t="inlineStr">
        <is>
          <t xml:space="preserve"> </t>
        </is>
      </c>
    </row>
    <row r="14">
      <c r="A14" s="4" t="inlineStr">
        <is>
          <t>Interest expense related to warrants on convertible note</t>
        </is>
      </c>
      <c r="B14" s="4" t="inlineStr">
        <is>
          <t xml:space="preserve"> </t>
        </is>
      </c>
      <c r="C14" s="6" t="n">
        <v>-281565</v>
      </c>
      <c r="D14" s="6" t="n">
        <v>-1052571</v>
      </c>
      <c r="E14" s="6" t="n">
        <v>-281565</v>
      </c>
      <c r="F14" s="6" t="n">
        <v>-281565</v>
      </c>
      <c r="G14" s="4" t="inlineStr">
        <is>
          <t xml:space="preserve"> </t>
        </is>
      </c>
    </row>
    <row r="15">
      <c r="A15" s="4" t="inlineStr">
        <is>
          <t>Interest expense on convertible note</t>
        </is>
      </c>
      <c r="B15" s="6" t="n">
        <v>-23389</v>
      </c>
      <c r="C15" s="4" t="inlineStr">
        <is>
          <t xml:space="preserve"> </t>
        </is>
      </c>
      <c r="D15" s="6" t="n">
        <v>-43354</v>
      </c>
      <c r="E15" s="4" t="inlineStr">
        <is>
          <t xml:space="preserve"> </t>
        </is>
      </c>
      <c r="F15" s="6" t="n">
        <v>-21557</v>
      </c>
    </row>
    <row r="16">
      <c r="A16" s="4" t="inlineStr">
        <is>
          <t>Gain/(Loss) on derivative</t>
        </is>
      </c>
      <c r="B16" s="6" t="n">
        <v>141497</v>
      </c>
      <c r="C16" s="6" t="n">
        <v>-148628</v>
      </c>
      <c r="D16" s="6" t="n">
        <v>-124369</v>
      </c>
      <c r="E16" s="6" t="n">
        <v>-148628</v>
      </c>
    </row>
    <row r="17">
      <c r="A17" s="4" t="inlineStr">
        <is>
          <t>Tax expense</t>
        </is>
      </c>
      <c r="B17" s="6" t="n">
        <v>-4967</v>
      </c>
      <c r="C17" s="4" t="inlineStr">
        <is>
          <t xml:space="preserve"> </t>
        </is>
      </c>
      <c r="D17" s="6" t="n">
        <v>-7542</v>
      </c>
      <c r="E17" s="4" t="inlineStr">
        <is>
          <t xml:space="preserve"> </t>
        </is>
      </c>
    </row>
    <row r="18">
      <c r="A18" s="4" t="inlineStr">
        <is>
          <t>Loss on derivative</t>
        </is>
      </c>
      <c r="F18" s="6" t="n">
        <v>-361152</v>
      </c>
      <c r="G18" s="4" t="inlineStr">
        <is>
          <t xml:space="preserve"> </t>
        </is>
      </c>
    </row>
    <row r="19">
      <c r="A19" s="4" t="inlineStr">
        <is>
          <t>EIDL advance</t>
        </is>
      </c>
      <c r="B19" s="6" t="n">
        <v>95161</v>
      </c>
      <c r="C19" s="6" t="n">
        <v>7000</v>
      </c>
      <c r="D19" s="6" t="n">
        <v>95161</v>
      </c>
      <c r="E19" s="6" t="n">
        <v>7000</v>
      </c>
      <c r="F19" s="6" t="n">
        <v>7000</v>
      </c>
      <c r="G19" s="4" t="inlineStr">
        <is>
          <t xml:space="preserve"> </t>
        </is>
      </c>
    </row>
    <row r="20">
      <c r="A20" s="4" t="inlineStr">
        <is>
          <t>Other income</t>
        </is>
      </c>
      <c r="B20" s="4" t="inlineStr">
        <is>
          <t xml:space="preserve"> </t>
        </is>
      </c>
      <c r="C20" s="6" t="n">
        <v>6291</v>
      </c>
      <c r="D20" s="4" t="inlineStr">
        <is>
          <t xml:space="preserve"> </t>
        </is>
      </c>
      <c r="E20" s="6" t="n">
        <v>6291</v>
      </c>
      <c r="F20" s="6" t="n">
        <v>6290</v>
      </c>
      <c r="G20" s="6" t="n">
        <v>1498352</v>
      </c>
    </row>
    <row r="21">
      <c r="A21" s="4" t="inlineStr">
        <is>
          <t>Net Income (Loss)</t>
        </is>
      </c>
      <c r="B21" s="5" t="n">
        <v>-373214</v>
      </c>
      <c r="C21" s="5" t="n">
        <v>-1066920</v>
      </c>
      <c r="D21" s="5" t="n">
        <v>-2192939</v>
      </c>
      <c r="E21" s="5" t="n">
        <v>-1661850</v>
      </c>
      <c r="F21" s="5" t="n">
        <v>-3125595</v>
      </c>
      <c r="G21" s="5" t="n">
        <v>-1787669</v>
      </c>
    </row>
    <row r="22">
      <c r="A22" s="3" t="inlineStr">
        <is>
          <t xml:space="preserve"> WEIGHTED AVERAGE NUMBER OF COMMON SHARES:</t>
        </is>
      </c>
    </row>
    <row r="23">
      <c r="A23" s="4" t="inlineStr">
        <is>
          <t>Basic and diluted</t>
        </is>
      </c>
      <c r="B23" s="6" t="n">
        <v>805263473</v>
      </c>
      <c r="C23" s="6" t="n">
        <v>767772186</v>
      </c>
      <c r="D23" s="6" t="n">
        <v>805263473</v>
      </c>
      <c r="E23" s="6" t="n">
        <v>767772186</v>
      </c>
      <c r="F23" s="6" t="n">
        <v>775469306</v>
      </c>
      <c r="G23" s="6" t="n">
        <v>710868609</v>
      </c>
    </row>
    <row r="24">
      <c r="A24" s="3" t="inlineStr">
        <is>
          <t>NET LOSS PER COMMON SHARES:</t>
        </is>
      </c>
    </row>
    <row r="25">
      <c r="A25" s="4" t="inlineStr">
        <is>
          <t>Basic and diluted</t>
        </is>
      </c>
      <c r="B25" s="5" t="n">
        <v>0</v>
      </c>
      <c r="C25" s="5" t="n">
        <v>0</v>
      </c>
      <c r="D25" s="5" t="n">
        <v>0</v>
      </c>
      <c r="E25" s="5" t="n">
        <v>0</v>
      </c>
      <c r="F25" s="5" t="n">
        <v>0</v>
      </c>
      <c r="G25"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goodwill</t>
        </is>
      </c>
      <c r="B4" s="4" t="inlineStr">
        <is>
          <t xml:space="preserve">Schedule of goodwill
June 30, December 31,
2021 2020
Beginning of year $ — $ —
Acquired goodwill 1,275,938 —
Impairment — —
Total goodwill $ 1,275,938 $ — </t>
        </is>
      </c>
      <c r="C4" s="4" t="inlineStr">
        <is>
          <t xml:space="preserve">Changes in Goodwill
December 31, December 31,
2020 2019
Beginning of year $ — $ —
Acquired goodwill — 61,000
Impairment — (61,000 )
Total goodwill $ — $ — </t>
        </is>
      </c>
    </row>
    <row r="5">
      <c r="A5" s="4" t="inlineStr">
        <is>
          <t>Schedule of finite lived intangible assets</t>
        </is>
      </c>
      <c r="B5" s="4" t="inlineStr">
        <is>
          <t>Schedule of finite lived intangible assets
June 30, 2021 December 31, 2020
Trademark (HighDrate) $ 81,750 $81,750
Website Development (Ooh La Lemin) 12,201 —
Less: Accumulated Amortization (16,859 ) (12,262)
Total Intangible Asset $ 77,092 $69,488</t>
        </is>
      </c>
      <c r="C5" s="4" t="inlineStr">
        <is>
          <t xml:space="preserve">Intangible asset
December 31, December 31,
Trademark (HighDrate) $ 81,750 $ 81,750
Less: Accumulated Amortization (12,262 ) (4,087 )
Total Intangible Asset $ 69,488 $ 77,663 </t>
        </is>
      </c>
    </row>
    <row r="6">
      <c r="A6" s="4" t="inlineStr">
        <is>
          <t>Schedule of finite lived intangible assets future amortization expense</t>
        </is>
      </c>
      <c r="B6" s="4" t="inlineStr">
        <is>
          <t xml:space="preserve">Schedule of finite lived intangible assets future amortization expense
Fiscal year ending:
December 31, 2021 (remaining 6 months) 4,697
December 31, 2022 9,395
December 31, 2023 9,395
December 31, 2024 9,395
December 31, 2025 9,395
Thereafter 34,815
Finite-Lived Intangible Assets, Net $ 77,092 </t>
        </is>
      </c>
      <c r="C6" s="4" t="inlineStr">
        <is>
          <t xml:space="preserve">Estimated future amortization expense
Fiscal year ending:
December 31, 2021 8,175
December 31, 2022 8,175
December 31, 2023 8,175
December 31, 2024 8,175
December 31, 2025 8,175
Thereafter 28,613
Finite-Lived Intangible Assets, Net $ 69,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NOTE RECEIVABLE (Tables)</t>
        </is>
      </c>
      <c r="B1" s="2" t="inlineStr">
        <is>
          <t>6 Months Ended</t>
        </is>
      </c>
      <c r="C1" s="2" t="inlineStr">
        <is>
          <t>12 Months Ended</t>
        </is>
      </c>
    </row>
    <row r="2">
      <c r="B2" s="2" t="inlineStr">
        <is>
          <t>Jun. 30, 2021</t>
        </is>
      </c>
      <c r="C2" s="2" t="inlineStr">
        <is>
          <t>Dec. 31, 2020</t>
        </is>
      </c>
    </row>
    <row r="3">
      <c r="A3" s="3" t="inlineStr">
        <is>
          <t>Note Receivable</t>
        </is>
      </c>
    </row>
    <row r="4">
      <c r="A4" s="4" t="inlineStr">
        <is>
          <t>Schedule of note receivable</t>
        </is>
      </c>
      <c r="C4" s="4" t="inlineStr">
        <is>
          <t xml:space="preserve">Schedule of note receivable
December 31, December 31,
Investment in Branded Legacy $ — $ —
Note receivable 1,500,000 1,500,000
Less: Allowance for doubtful account (1,500,000 ) (1,500,000 )
Note receivable, net $ — $ — </t>
        </is>
      </c>
    </row>
    <row r="5">
      <c r="A5" s="4" t="inlineStr">
        <is>
          <t>Schedule of note receivable</t>
        </is>
      </c>
      <c r="B5" s="4" t="inlineStr">
        <is>
          <t xml:space="preserve">Schedule of note receivable
June 30, 2021 December 31, 2020
Investment in Branded Legacy $ — $ —
Note receivable 1,500,000 1,500,000
Less: Allowance for doubtful account (1,500,000 ) (1,500,000 )
Note receivable, n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stock based compensation</t>
        </is>
      </c>
      <c r="B4" s="4" t="inlineStr">
        <is>
          <t xml:space="preserve">Schedule of stock based compensation
Six Months Ended June 30, Six Months Ended June 30,
2021 2020
Employee stock awards $ — $ 476,000
Non-employee stock awards 270,900 2,577
Total stock-based compensation expense $ 270,900 $ 478,577 </t>
        </is>
      </c>
      <c r="C4" s="4" t="inlineStr">
        <is>
          <t xml:space="preserve">Stock-based compensation expense
Years Ended
2020 2019
Employee stock awards $ 476,002 $ 290,100
Non-employee stock awards 2,578 834,388
Total stock-based compensation expense $ 478,580 $ 1,124,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LATED PARTY TRANSACTIONS (Tabl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chedule of future maturities</t>
        </is>
      </c>
      <c r="C3" s="4" t="inlineStr">
        <is>
          <t xml:space="preserve">Schedule of maturities of long term debt
December 31, 2021(remaining 6 months) $ 62,000
$ 62,000 </t>
        </is>
      </c>
      <c r="D3" s="4" t="inlineStr">
        <is>
          <t xml:space="preserve">Schedule of future maturities
December 31, 2021 $ 68,000
$ 68,000 </t>
        </is>
      </c>
    </row>
    <row r="4">
      <c r="A4" s="4" t="inlineStr">
        <is>
          <t>S And S Beverage [Member]</t>
        </is>
      </c>
    </row>
    <row r="5">
      <c r="A5" s="4" t="inlineStr">
        <is>
          <t>Schedule of future maturities</t>
        </is>
      </c>
      <c r="B5" s="4" t="inlineStr">
        <is>
          <t xml:space="preserve">Schedule of future maturities
December 31, 2021 – December 31, 2022 $ —
November 1, 2023 798,261
Long-term Debt $ 798,261 </t>
        </is>
      </c>
      <c r="D5" s="4" t="inlineStr">
        <is>
          <t xml:space="preserve">Schedule of future maturities
December 31, 2021 – December 31, 2022 $ —
November 1, 2023 798,261
Long Term Debt $ 798,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2020 SECURITIES PURCHASE AGREEMENT, DERIVATIVE LIABILITIES, AND 2020 WARRANT (Tables)</t>
        </is>
      </c>
      <c r="B1" s="2" t="inlineStr">
        <is>
          <t>6 Months Ended</t>
        </is>
      </c>
      <c r="C1" s="2" t="inlineStr">
        <is>
          <t>12 Months Ended</t>
        </is>
      </c>
    </row>
    <row r="2">
      <c r="B2" s="2" t="inlineStr">
        <is>
          <t>Jun. 30, 2021</t>
        </is>
      </c>
      <c r="C2" s="2" t="inlineStr">
        <is>
          <t>Dec. 31, 2020</t>
        </is>
      </c>
    </row>
    <row r="3">
      <c r="A3" s="3" t="inlineStr">
        <is>
          <t>Securities Purchase Agreement Derivative Liabilities And 2020 Warrant</t>
        </is>
      </c>
    </row>
    <row r="4">
      <c r="A4" s="4" t="inlineStr">
        <is>
          <t>Schedule of derivative liabilities</t>
        </is>
      </c>
      <c r="B4" s="4" t="inlineStr">
        <is>
          <t xml:space="preserve">Schedule of derivative liabilities at fair value
June 30, 2021
Stock Price $ 0.0232
Exercise Price $ 0.0204
Expected Life 1
Volatility 81.9 %
Dividend Yield 0 %
Risk-Free Interest Rate 0.08 %
Fair Value $ 485,521 </t>
        </is>
      </c>
      <c r="C4" s="4" t="inlineStr">
        <is>
          <t xml:space="preserve">Schedule of derivative liabilities
December 31, 2020
Stock Price $ 0.0340
Exercise Price $ 0.0332
Expected Life 1
Volatility 105 %
Dividend Yield 0 %
Risk-Free Interest Rate 2.30 %
Fair Value $ 361,152 </t>
        </is>
      </c>
    </row>
    <row r="5">
      <c r="A5" s="4" t="inlineStr">
        <is>
          <t>Schedule of assets and liabilities measured at fair value</t>
        </is>
      </c>
      <c r="B5" s="4" t="inlineStr">
        <is>
          <t xml:space="preserve">Schedule of fair value assets and liabilities measured on recurring basis
June 30, 2021 Quoted prices in Active Markets for Identical Assets Significant Other Observable Inputs Significant Unobservable Inputs
Convertible promissory notes with embedded conversion option $ 485,521 $ 485,521
Total $ 485,521 $ 485,521 </t>
        </is>
      </c>
      <c r="C5" s="4" t="inlineStr">
        <is>
          <t xml:space="preserve">Schedule of assets and liabilities measured at fair value
December Quoted Significant Significant
Convertible promissory notes with embedded conversion option $ 361,152 — $ 361,152 —
Total $ 361,152 — $ 361,152 — </t>
        </is>
      </c>
    </row>
    <row r="6">
      <c r="A6" s="4" t="inlineStr">
        <is>
          <t>Summary of change in fair value of derivative liability</t>
        </is>
      </c>
      <c r="B6" s="4" t="inlineStr">
        <is>
          <t xml:space="preserve">Summary of change in fair value of derivative liability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Embedded conversion option liability recorded in connection with the issuance of 2021 debentures 468,309
Fair value, March 31, 2021 $ 627,018
Change in fair value of embedded conversion features of debenture included in earnings (307,585 )
Embedded conversion option liability recorded in connection with the issuance of 2021 debentures 166,088
Fair value, June 30, 2021 $ 485,521 </t>
        </is>
      </c>
      <c r="C6" s="4" t="inlineStr">
        <is>
          <t xml:space="preserve">Summary of change in fair value of derivative liability
Fair value, January 1, 2020 $ —
Change in fair value of embedded conversion features of debenture included in earnings —
Embedded conversion option liability recorded in connection with the issuance of debenture 148,628
Fair value, June 30, 2020 $ 148,628
Change in fair value of embedded conversion features of debenture included in earnings (39,725 )
Embedded conversion option liability recorded in connection with the issuance of debentures 108,903
Fair value, September 30, 2020 $ 217,806
Change in fair value of embedded conversion features of debenture included in earnings (69,051 )
Embedded conversion option liability recorded in connection with the issuance of debentures 212,397
Fair value, December 31, 2020 $ 361,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 LIABILITIES (Tables)</t>
        </is>
      </c>
      <c r="B1" s="2" t="inlineStr">
        <is>
          <t>6 Months Ended</t>
        </is>
      </c>
      <c r="C1" s="2" t="inlineStr">
        <is>
          <t>12 Months Ended</t>
        </is>
      </c>
    </row>
    <row r="2">
      <c r="B2" s="2" t="inlineStr">
        <is>
          <t>Jun. 30, 2021</t>
        </is>
      </c>
      <c r="C2" s="2" t="inlineStr">
        <is>
          <t>Dec. 31, 2020</t>
        </is>
      </c>
    </row>
    <row r="3">
      <c r="A3" s="3" t="inlineStr">
        <is>
          <t>Lease Liabilities</t>
        </is>
      </c>
    </row>
    <row r="4">
      <c r="A4" s="4" t="inlineStr">
        <is>
          <t>Schedule of right of use asset and lease liability related to operating leases</t>
        </is>
      </c>
      <c r="B4" s="4" t="inlineStr">
        <is>
          <t xml:space="preserve">Schedule of right of use asset and lease liability related to operating leases
June 30, 2021 December 31, 2020
Right-of-use asset $ 1,072,094 $ 1,072,094
Amortization of right-of-use asset (233,362 ) (159,101 )
Right-of-use asset, net $ 838,732 $ 912,993
Operating lease liability
Current portion of long-term lease $ 75,144 $ 149,407
Long-term lease 763,588 763,586
Total operating lease liability $ 838,732 $ 912,993 </t>
        </is>
      </c>
      <c r="C4" s="4" t="inlineStr">
        <is>
          <t xml:space="preserve">Schedule of right-of-use asset and lease liability related to operating leases
December 31, December 31,
Right-of-use asset $ 1,072,094 $ 378,013
Amortization of right-of-use asset (159,101 ) (39,709 )
Right-of-use asset, net $ 912,993 $ 338,304
Operating lease liability
Current portion of long-term lease $ 149,407 $ 71,032
Long-term lease 763,586 286,139
Total operating lease liability $ 912,993 $ 357,171 </t>
        </is>
      </c>
    </row>
    <row r="5">
      <c r="A5" s="4" t="inlineStr">
        <is>
          <t>Schedule of lessee operating lease liability maturity</t>
        </is>
      </c>
      <c r="B5" s="4" t="inlineStr">
        <is>
          <t xml:space="preserve">Schedule of lessee operating lease liability maturity
Fiscal year ending:
December 31, 2021 (6 months remaining) 75,144
December 31, 2022 154,416
December 31, 2023 160,631
December 31, 2024 167,587
December 31, 2025 167,537
2026 and thereafter 113,417
Operating Leases, Future Minimum Payments Due $ 838,732 </t>
        </is>
      </c>
      <c r="C5" s="4" t="inlineStr">
        <is>
          <t xml:space="preserve">Schedule of future payments due under operating leases
Fiscal year ending:
December 31, 2021 149,407
December 31, 2022 154,416
December 31, 2023 160,631
December 31, 2024 167,587
December 31, 2025 167,537
2026 and thereafter 113,415
Operating Leases, Future Minimum Payments Due $ 912,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t>
        </is>
      </c>
    </row>
    <row r="4">
      <c r="A4" s="4" t="inlineStr">
        <is>
          <t>Schedule of net revenues by revenue source</t>
        </is>
      </c>
      <c r="B4" s="4" t="inlineStr">
        <is>
          <t>Schedule of net revenues by revenue source
Three Months Ended June 30,
2020 2021
Revenue Source Revenue Revenue % Change
Distributors $ 98,249 $ 414,937 322 %
Amazon 46,078 39,256 ( 15 )%
Online Sales 15,663 21,843 39 %
Gold Leaf Distribution 68,436 328,848 381 %
Shipping 5,218 5,725 10 %
Sales Returns and Allowances (6,600 ) (19,800 ) 200 %
Net Revenues $ 227,044 $ 790,809 248 %
Six Months Ended June 30,
2020 2021
Revenue Source Revenue Revenue % Change
Distributors $ 235,198 $ 672,873 186 %
Amazon 60,479 77,759 29 %
Online Sales 26,687 40,047 50 %
Gold Leaf Distribution 123,138 509,130 313 %
Shipping 10,225 10,588 ( 4 )%
Sales Returns and Allowances (13,400 ) (57,417 ) 328 %
Net Revenues $ 442,327 $ 1,252,980 183 %</t>
        </is>
      </c>
      <c r="C4" s="4" t="inlineStr">
        <is>
          <t>Schedule of net revenues, by revenue source
Years Ended December 31,
2019 2020
Revenue Source Revenue Revenue % Change
Distributors $ 1,315,007 $ 438,745 (67 )%
Amazon 133,787 87,965 (34 )%
Online Sales 93,124 55,190 (41 )%
Gold Leaf Distribution 70,555 332,371 371 %
Shipping 70,339 24,663 (65 )%
Sales Returns and Allowances (51,159 ) (28,707 ) (44 )%
Net Revenues $ 1,631,653 $ 910,227 (44 )%</t>
        </is>
      </c>
    </row>
    <row r="5">
      <c r="A5" s="4" t="inlineStr">
        <is>
          <t>Schedule of net revenues by revenue source as percentage</t>
        </is>
      </c>
      <c r="B5" s="4" t="inlineStr">
        <is>
          <t>Schedule of net revenues by revenue source as percentage
Three Months Ended June 30,
Revenues 2020 2021
Distributors and Resellers 43 % 5 %
Amazon 20 % 5 %
Online Sales 7 % 3 %
Gold Leaf Distribution 30 % 42 %
Shipping 2 % 1 %
Sales Returns, and Allowances ( 3 )% ( 3 )%
Six Months Ended June 30,
Revenues 2020 2021
Distributors and Resellers 53 % 54 %
Amazon 14 % 6 %
Online Sales 6 % 3 %
Gold Leaf Distribution 28 % 41 %
Shipping 2 % 1 %
Sales Returns, and Allowances ( 3 )% ( 5 )%</t>
        </is>
      </c>
      <c r="C5" s="4" t="inlineStr">
        <is>
          <t>Schedule of net revenues, by revenue source, as a percentage
Years Ended December 31,
Revenues 2019 2020
Distributors and Resellers 81 % 48 %
Amazon 8 % 10 %
Online Sales 6 % 6 %
Gold Leaf Distribution 4 % 37 %
Shipping 4 % 3 %
Sales Returns, and Allowances (3 )% (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S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reporting information by segment</t>
        </is>
      </c>
      <c r="B4" s="4" t="inlineStr">
        <is>
          <t xml:space="preserve">Schedule of segment reporting information by segment
June 30, 2021 December 31, 2020
CURRENT ASSETS:
Beverages Segment $ 1,326,832 $ 824,835
Distribution Segment (175,370 ) (146,894 )
Corporate and eliminations 62,859 105,671
Total Current Assets $ 1,214,321 $ 783,612
NON-CURRENT ASSETS:
Beverages Segment $ 2,276,364 $ 1,063,074
Distribution Segment 86,836 85,546
Corporate and eliminations 8,678 8,233
Total Non-Current Assets $ 2,371,878 $ 1,156,853
CURRENT LIABILITIES:
Beverages Segment $ 2,707,020 $ 1,879,305
Distribution Segment 87,482 72,576
Corporate and eliminations 1,948,636 1,424,367
Total Current Liabilities $ 4,743,138 $ 3,376,248
NON-CURRENT LIABILITIES:
Beverages Segment $ 2,633,966 $ 2,616,018
Distribution Segment 199,730 192,350
Corporate and eliminations — —
Total Non-Current Liabilities $ 2,833,696 $ 2,808,368 </t>
        </is>
      </c>
      <c r="C4" s="4" t="inlineStr">
        <is>
          <t>Schedule of Segment Reporting Information
December 31, December 31,
CURRENT ASSETS:
Beverages Segment $ 824,835 $ 800,378
Distribution Segment (146,894 ) 44,809
Corporate and eliminations 105,671 (40,630 )
Total Current Assets $ 783,612 $ 804,557
NON-CURRENT ASSETS:
Beverages Segment $ 1,063,074 $ 514,312
Distribution Segment 85,546 40,356
Corporate and eliminations 8,233 10,205
Total Non-Current Assets $ 1,156,853 $ 564,873
CURRENT LIABILITIES:
Beverages Segment $ 1,879,305 $ 1,356,599
Distribution Segment 72,576 61,027
Corporate and eliminations 1,424,367 98,020
Total Current Liabilities $ 3,386,756 $ 1,515,646
NON-CURRENT LIABILITIES:
Beverages Segment $ 2,616,018 $ 1,685,260
Distribution Segment 192,350 159,500
Corporate and eliminations — —
Total Non-Current Liabilities $ 2,808,368 $ 1,844,760
Years Ended
2019 2020
REVENUES, NET OF SALES, RETURNS, AND ALLOWANCES:
Beverages Segment $ 1,635,669 $ 718,455
Distribution Segment 83,051 332,371
Corporate and Eliminations (87,067 ) (140,599 )
Total Revenues, Net of Sales, Returns, and Allowances $ 1,631,653 $ 910,227
COST OF REVENUES:
Beverages Segment 1,333,135 492,096
Distribution Segment 68,012 249,780
Corporate and Eliminations (87,067 ) (87,699 )
Total Cost of Revenues $ 1,314,080 $ 654,177
OPERATING EXPENSES:
Beverages Segment $ 3,372,392 $ 1,729,768
Distribution Segment 150,401 276,248
Corporate and Eliminations 65,815 608,808
Total Operating Expenses $ 3,588,608 $ 2,614,824
OTHER INCOME / (EXPENSE):
Beverages Segment $ 1,483,366 $ (45,292 )
Distribution Segment — 2,745
Corporate and Eliminations — (724,274 )
Total Other Income / (Expense) $ (1,483,366 ) $ (766,821 )
NET LOSS:
Beverages Segment $ (1,586,492 ) $ (1,548,700 )
Distribution Segment (135,362 ) (190,912 )
Corporate and Eliminations (65,815 ) (1,385,983 )
Total Net Loss $ (1,787,669 ) $ (3,125,5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CENTRATIONS (Table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Schedule of accounts notes loans and financing receivable</t>
        </is>
      </c>
      <c r="B4" s="4" t="inlineStr">
        <is>
          <t>Schedule of accounts notes loans and financing receivable
June 30, December 31, 2020
Total Accounts Receivable $ 413,472 $ 22,166
Less: Sales Returns and Allowances 57,417 28,707
Less: Doubtful Accounts 9,478 3,967
Less: Intercompany Transactions 13,055 —
Accounts Receivable, net $ 333,522 $ (10,508 )</t>
        </is>
      </c>
      <c r="C4" s="4" t="inlineStr">
        <is>
          <t xml:space="preserve">Schedule of accounts receivable
December 31, December 31,
Total Accounts Receivable $ 22,166 $ 119,771
Less: Sales Returns and Allowances 28,707 $ 51,159
Less: Doubtful Accounts 3,967 $ 5,019
Accounts Receivable, net $ (10,508 ) $ 63,5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CURITIES PURCHASE AGREEMENT, DERIVATIVE LIABILITIES, AND WARRANT (Tables)</t>
        </is>
      </c>
      <c r="B1" s="2" t="inlineStr">
        <is>
          <t>6 Months Ended</t>
        </is>
      </c>
      <c r="C1" s="2" t="inlineStr">
        <is>
          <t>12 Months Ended</t>
        </is>
      </c>
    </row>
    <row r="2">
      <c r="B2" s="2" t="inlineStr">
        <is>
          <t>Jun. 30, 2021</t>
        </is>
      </c>
      <c r="C2" s="2" t="inlineStr">
        <is>
          <t>Dec. 31, 2020</t>
        </is>
      </c>
    </row>
    <row r="3">
      <c r="A3" s="3" t="inlineStr">
        <is>
          <t>Securities Purchase Agreement Derivative Liabilities And Warrant</t>
        </is>
      </c>
    </row>
    <row r="4">
      <c r="A4" s="4" t="inlineStr">
        <is>
          <t>Schedule of derivative liabilities at fair value</t>
        </is>
      </c>
      <c r="B4" s="4" t="inlineStr">
        <is>
          <t xml:space="preserve">Schedule of derivative liabilities at fair value
June 30, 2021
Stock Price $ 0.0232
Exercise Price $ 0.0204
Expected Life 1
Volatility 81.9 %
Dividend Yield 0 %
Risk-Free Interest Rate 0.08 %
Fair Value $ 485,521 </t>
        </is>
      </c>
      <c r="C4" s="4" t="inlineStr">
        <is>
          <t xml:space="preserve">Schedule of derivative liabilities
December 31, 2020
Stock Price $ 0.0340
Exercise Price $ 0.0332
Expected Life 1
Volatility 105 %
Dividend Yield 0 %
Risk-Free Interest Rate 2.30 %
Fair Value $ 361,152 </t>
        </is>
      </c>
    </row>
    <row r="5">
      <c r="A5" s="4" t="inlineStr">
        <is>
          <t>Schedule of fair value assets and liabilities measured on recurring basis</t>
        </is>
      </c>
      <c r="B5" s="4" t="inlineStr">
        <is>
          <t xml:space="preserve">Schedule of fair value assets and liabilities measured on recurring basis
June 30, 2021 Quoted prices in Active Markets for Identical Assets Significant Other Observable Inputs Significant Unobservable Inputs
Convertible promissory notes with embedded conversion option $ 485,521 $ 485,521
Total $ 485,521 $ 485,521 </t>
        </is>
      </c>
      <c r="C5" s="4" t="inlineStr">
        <is>
          <t xml:space="preserve">Schedule of assets and liabilities measured at fair value
December Quoted Significant Significant
Convertible promissory notes with embedded conversion option $ 361,152 — $ 361,152 —
Total $ 361,152 — $ 361,152 — </t>
        </is>
      </c>
    </row>
    <row r="6">
      <c r="A6" s="4" t="inlineStr">
        <is>
          <t>Summary of change in fair value of derivative liability</t>
        </is>
      </c>
      <c r="B6" s="4" t="inlineStr">
        <is>
          <t xml:space="preserve">Summary of change in fair value of derivative liability
Fair value, January 1, 2020 $ —
Change in fair value of embedded conversion features of debenture included in earnings —
Embedded conversion option liability recorded in connection with the issuance of 2020 debenture 148,628
Fair value, June 30, 2020 $ 148,628
Change in fair value of embedded conversion features of debenture included in earnings (39,725 )
Embedded conversion option liability recorded in connection with the issuance of 2020 debentures 108,903
Fair value, September 30, 2020 $ 217,806
Change in fair value of embedded conversion features of debenture included in earnings (69,051 )
Embedded conversion option liability recorded in connection with the issuance of 2020 debentures 212,397
Fair value, December 31, 2020 $ 361,152
Change in fair value of embedded conversion features of debenture included in earnings (202,443
Embedded conversion option liability recorded in connection with the issuance of 2021 debentures 468,309
Fair value, March 31, 2021 $ 627,018
Change in fair value of embedded conversion features of debenture included in earnings (307,585 )
Embedded conversion option liability recorded in connection with the issuance of 2021 debentures 166,088
Fair value, June 30, 2021 $ 485,521 </t>
        </is>
      </c>
      <c r="C6" s="4" t="inlineStr">
        <is>
          <t xml:space="preserve">Summary of change in fair value of derivative liability
Fair value, January 1, 2020 $ —
Change in fair value of embedded conversion features of debenture included in earnings —
Embedded conversion option liability recorded in connection with the issuance of debenture 148,628
Fair value, June 30, 2020 $ 148,628
Change in fair value of embedded conversion features of debenture included in earnings (39,725 )
Embedded conversion option liability recorded in connection with the issuance of debentures 108,903
Fair value, September 30, 2020 $ 217,806
Change in fair value of embedded conversion features of debenture included in earnings (69,051 )
Embedded conversion option liability recorded in connection with the issuance of debentures 212,397
Fair value, December 31, 2020 $ 361,1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SOLIDATED STATEMENTS OF LOSS (Unaudited) (Parenthetica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solidated Statements Of Loss Unaudited</t>
        </is>
      </c>
    </row>
    <row r="4">
      <c r="A4" s="4" t="inlineStr">
        <is>
          <t>Allowence for net of sales</t>
        </is>
      </c>
      <c r="B4" s="5" t="n">
        <v>28707</v>
      </c>
      <c r="C4" s="5" t="n">
        <v>51159</v>
      </c>
      <c r="D4" s="5" t="n">
        <v>28707</v>
      </c>
      <c r="E4" s="5" t="n">
        <v>511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 AND S BEVERAGE, INC.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Schedule of business acquisitions by acquisition
Balance Sheet Book Value Fair Value
Accounts receivable, net of allowance of $24,280 $ 9,437 $ 33,717
Inventory 240,797 249,648
Property, plant and equipment, net (Website Development) 12,201 12,201
Total Assets $ 262,435 $ 295,566
Accounts payable and accrued liabilities $ 55,553 $ 956
Outstanding checks 23,058 —
Interest payable 11,915 —
Due to customers 19,667 —
Current note payable - related party 811,761 1,050,000.00
Common Stock, $30.05 par value, 10,000 shares issued and outstanding, respectively 300,500 —
Additional paid-in-capital 437,701 —
Accumulated deficit (1,397,720 ) —
Total liabilities and stockholders’ deficit $ 262,43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UMMARY OF SIGNIFICANT ACCOUNTING POLICY (Tabl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chedule of estimated useful lives</t>
        </is>
      </c>
      <c r="C3" s="4" t="inlineStr">
        <is>
          <t xml:space="preserve">Schedule of estimated useful lives of asset
Estimated useful lives (in years)
Furniture and fixtures 7
Machinery and equipment 7
Vehicles 5
Computer equipment 5 7 </t>
        </is>
      </c>
      <c r="D3" s="4" t="inlineStr">
        <is>
          <t xml:space="preserve">Schedule of estimated useful lives of asset
Estimated useful lives (in years)
Furniture
and fixtures 7
Machinery
and equipment 7
Vehicles 5
Computer
equipment 5 7 </t>
        </is>
      </c>
    </row>
    <row r="4">
      <c r="A4" s="4" t="inlineStr">
        <is>
          <t>S And S Beverage [Member]</t>
        </is>
      </c>
    </row>
    <row r="5">
      <c r="A5" s="4" t="inlineStr">
        <is>
          <t>Schedule of estimated useful lives</t>
        </is>
      </c>
      <c r="B5" s="4" t="inlineStr">
        <is>
          <t>Schedule of estimated useful lives of asset
Estimated useful lives (in years)
Furniture and fixtures 7
Machinery and equipment 7
Vehicles 5
Computer equipment 5 7</t>
        </is>
      </c>
      <c r="D5" s="4" t="inlineStr">
        <is>
          <t>Schedule of estimated useful lives
Estimated useful lives (in years)
Furniture and fixtures 7
Machinery and equipment 7
Vehicles 5
Computer equipment 5 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6" customWidth="1" min="1" max="1"/>
    <col width="80" customWidth="1" min="2" max="2"/>
    <col width="80" customWidth="1" min="3" max="3"/>
    <col width="80" customWidth="1" min="4" max="4"/>
  </cols>
  <sheetData>
    <row r="1">
      <c r="A1" s="1" t="inlineStr">
        <is>
          <t>INVENTORIES (Table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Schedule of Inventory</t>
        </is>
      </c>
      <c r="C3" s="4" t="inlineStr">
        <is>
          <t xml:space="preserve">Schedule of inventory current
June 30, 2021 December 31, 2020
CBD Energy Water $ 127,461 $ 159,813
Hemp Energy Drink 290,886 343,119
Storm CBD Water 27,292 28,692
Ooh La Lemin Drink 74,976 —
Merchandise and Apparel 11,465 11,948
Unfilled Cans, Trays and Sleeves 82,634 38,705
Miscellaneous Beverages 61,328 33,225
Raw Materials 18,853 —
Other Inventory 50,067 43,362
Point of Sale Inventory 7,989 1,640
Total Inventory $ 752,951 $ 660,504 </t>
        </is>
      </c>
      <c r="D3" s="4" t="inlineStr">
        <is>
          <t xml:space="preserve">Schedule of Inventory
December 31, December 31,
CBD Energy Water $ 159,813 $ 107,719
Hemp Energy Drink 343,119 393,021
Storm CBD Water 28,692 41,760
Merchandise and Apparel 11,948 26,304
Unfilled Cans 38,705 86,459
Miscellaneous Beverages 33,225 —
Other Inventory 43,362 31,659
Point of Sale Inventory 1,640 —
Total Inventory $ 660,504 $ 686,922 </t>
        </is>
      </c>
    </row>
    <row r="4">
      <c r="A4" s="4" t="inlineStr">
        <is>
          <t>S And S Beverage [Member]</t>
        </is>
      </c>
    </row>
    <row r="5">
      <c r="A5" s="4" t="inlineStr">
        <is>
          <t>Schedule of Inventory</t>
        </is>
      </c>
      <c r="B5" s="4" t="inlineStr">
        <is>
          <t xml:space="preserve">Schedule of Inventory
January 31, 2021 December 31, 2020
Lemin $ 234,885 $ 234,885
Trays, Cans and Sleeves 5,912 5,912
Raw Materials — —
Total Inventory $ 240,797 $ 240,797 </t>
        </is>
      </c>
      <c r="D5" s="4" t="inlineStr">
        <is>
          <t xml:space="preserve">Schedule of Inventory
December 31, December 31,
Lemin $ 234,885 $ 143,686
Trays, Cans and Sleeves 5,912 87,064
Raw Materials — 24,246
Total Inventory $ 240,797 $ 254,9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s>
  <sheetData>
    <row r="1">
      <c r="A1" s="1" t="inlineStr">
        <is>
          <t>SUMMARY OF SIGNIFICANT ACCOUNTING POLICIES (Detail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4" t="inlineStr">
        <is>
          <t>Furniture and Fixtures [Member]</t>
        </is>
      </c>
    </row>
    <row r="4">
      <c r="A4" s="3" t="inlineStr">
        <is>
          <t>Property, Plant and Equipment [Line Items]</t>
        </is>
      </c>
    </row>
    <row r="5">
      <c r="A5" s="4" t="inlineStr">
        <is>
          <t>Property, Plant and Equipment, Useful Life</t>
        </is>
      </c>
      <c r="C5" s="4" t="inlineStr">
        <is>
          <t>7 years</t>
        </is>
      </c>
      <c r="D5" s="4" t="inlineStr">
        <is>
          <t>7 years</t>
        </is>
      </c>
    </row>
    <row r="6">
      <c r="A6" s="4" t="inlineStr">
        <is>
          <t>Furniture and Fixtures [Member] | S And S Beverage [Member]</t>
        </is>
      </c>
    </row>
    <row r="7">
      <c r="A7" s="3" t="inlineStr">
        <is>
          <t>Property, Plant and Equipment [Line Items]</t>
        </is>
      </c>
    </row>
    <row r="8">
      <c r="A8" s="4" t="inlineStr">
        <is>
          <t>Property, Plant and Equipment, Useful Life</t>
        </is>
      </c>
      <c r="B8" s="4" t="inlineStr">
        <is>
          <t>7 years</t>
        </is>
      </c>
      <c r="D8" s="4" t="inlineStr">
        <is>
          <t>7 years</t>
        </is>
      </c>
    </row>
    <row r="9">
      <c r="A9" s="4" t="inlineStr">
        <is>
          <t>Machinery and Equipment [Member]</t>
        </is>
      </c>
    </row>
    <row r="10">
      <c r="A10" s="3" t="inlineStr">
        <is>
          <t>Property, Plant and Equipment [Line Items]</t>
        </is>
      </c>
    </row>
    <row r="11">
      <c r="A11" s="4" t="inlineStr">
        <is>
          <t>Property, Plant and Equipment, Useful Life</t>
        </is>
      </c>
      <c r="C11" s="4" t="inlineStr">
        <is>
          <t>7 years</t>
        </is>
      </c>
      <c r="D11" s="4" t="inlineStr">
        <is>
          <t>7 years</t>
        </is>
      </c>
    </row>
    <row r="12">
      <c r="A12" s="4" t="inlineStr">
        <is>
          <t>Machinery and Equipment [Member] | S And S Beverage [Member]</t>
        </is>
      </c>
    </row>
    <row r="13">
      <c r="A13" s="3" t="inlineStr">
        <is>
          <t>Property, Plant and Equipment [Line Items]</t>
        </is>
      </c>
    </row>
    <row r="14">
      <c r="A14" s="4" t="inlineStr">
        <is>
          <t>Property, Plant and Equipment, Useful Life</t>
        </is>
      </c>
      <c r="B14" s="4" t="inlineStr">
        <is>
          <t>7 years</t>
        </is>
      </c>
      <c r="D14" s="4" t="inlineStr">
        <is>
          <t>7 years</t>
        </is>
      </c>
    </row>
    <row r="15">
      <c r="A15" s="4" t="inlineStr">
        <is>
          <t>Vehicles [Member]</t>
        </is>
      </c>
    </row>
    <row r="16">
      <c r="A16" s="3" t="inlineStr">
        <is>
          <t>Property, Plant and Equipment [Line Items]</t>
        </is>
      </c>
    </row>
    <row r="17">
      <c r="A17" s="4" t="inlineStr">
        <is>
          <t>Property, Plant and Equipment, Useful Life</t>
        </is>
      </c>
      <c r="C17" s="4" t="inlineStr">
        <is>
          <t>5 years</t>
        </is>
      </c>
      <c r="D17" s="4" t="inlineStr">
        <is>
          <t>5 years</t>
        </is>
      </c>
    </row>
    <row r="18">
      <c r="A18" s="4" t="inlineStr">
        <is>
          <t>Vehicles [Member] | S And S Beverage [Member]</t>
        </is>
      </c>
    </row>
    <row r="19">
      <c r="A19" s="3" t="inlineStr">
        <is>
          <t>Property, Plant and Equipment [Line Items]</t>
        </is>
      </c>
    </row>
    <row r="20">
      <c r="A20" s="4" t="inlineStr">
        <is>
          <t>Property, Plant and Equipment, Useful Life</t>
        </is>
      </c>
      <c r="B20" s="4" t="inlineStr">
        <is>
          <t>5 years</t>
        </is>
      </c>
      <c r="D20" s="4" t="inlineStr">
        <is>
          <t>5 years</t>
        </is>
      </c>
    </row>
    <row r="21">
      <c r="A21" s="4" t="inlineStr">
        <is>
          <t>Computer Equipment [Member] | Minimum [Member]</t>
        </is>
      </c>
    </row>
    <row r="22">
      <c r="A22" s="3" t="inlineStr">
        <is>
          <t>Property, Plant and Equipment [Line Items]</t>
        </is>
      </c>
    </row>
    <row r="23">
      <c r="A23" s="4" t="inlineStr">
        <is>
          <t>Property, Plant and Equipment, Useful Life</t>
        </is>
      </c>
      <c r="C23" s="4" t="inlineStr">
        <is>
          <t>5 years</t>
        </is>
      </c>
      <c r="D23" s="4" t="inlineStr">
        <is>
          <t>5 years</t>
        </is>
      </c>
    </row>
    <row r="24">
      <c r="A24" s="4" t="inlineStr">
        <is>
          <t>Computer Equipment [Member] | Minimum [Member] | S And S Beverage [Member]</t>
        </is>
      </c>
    </row>
    <row r="25">
      <c r="A25" s="3" t="inlineStr">
        <is>
          <t>Property, Plant and Equipment [Line Items]</t>
        </is>
      </c>
    </row>
    <row r="26">
      <c r="A26" s="4" t="inlineStr">
        <is>
          <t>Property, Plant and Equipment, Useful Life</t>
        </is>
      </c>
      <c r="B26" s="4" t="inlineStr">
        <is>
          <t>5 years</t>
        </is>
      </c>
      <c r="D26" s="4" t="inlineStr">
        <is>
          <t>5 years</t>
        </is>
      </c>
    </row>
    <row r="27">
      <c r="A27" s="4" t="inlineStr">
        <is>
          <t>Computer Equipment [Member] | Maximum [Member]</t>
        </is>
      </c>
    </row>
    <row r="28">
      <c r="A28" s="3" t="inlineStr">
        <is>
          <t>Property, Plant and Equipment [Line Items]</t>
        </is>
      </c>
    </row>
    <row r="29">
      <c r="A29" s="4" t="inlineStr">
        <is>
          <t>Property, Plant and Equipment, Useful Life</t>
        </is>
      </c>
      <c r="C29" s="4" t="inlineStr">
        <is>
          <t>7 years</t>
        </is>
      </c>
      <c r="D29" s="4" t="inlineStr">
        <is>
          <t>7 years</t>
        </is>
      </c>
    </row>
    <row r="30">
      <c r="A30" s="4" t="inlineStr">
        <is>
          <t>Computer Equipment [Member] | Maximum [Member] | S And S Beverage [Member]</t>
        </is>
      </c>
    </row>
    <row r="31">
      <c r="A31" s="3" t="inlineStr">
        <is>
          <t>Property, Plant and Equipment [Line Items]</t>
        </is>
      </c>
    </row>
    <row r="32">
      <c r="A32" s="4" t="inlineStr">
        <is>
          <t>Property, Plant and Equipment, Useful Life</t>
        </is>
      </c>
      <c r="B32" s="4" t="inlineStr">
        <is>
          <t>7 years</t>
        </is>
      </c>
      <c r="D32"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Bad debt</t>
        </is>
      </c>
      <c r="F3" s="5" t="n">
        <v>0</v>
      </c>
      <c r="G3" s="5" t="n">
        <v>0</v>
      </c>
      <c r="H3" s="5" t="n">
        <v>20099</v>
      </c>
      <c r="I3" s="5" t="n">
        <v>1514160</v>
      </c>
    </row>
    <row r="4">
      <c r="A4" s="4" t="inlineStr">
        <is>
          <t>Allowance for Uncollectible Accounts</t>
        </is>
      </c>
      <c r="D4" s="5" t="n">
        <v>9478</v>
      </c>
      <c r="F4" s="6" t="n">
        <v>9478</v>
      </c>
      <c r="H4" s="6" t="n">
        <v>3967</v>
      </c>
      <c r="I4" s="6" t="n">
        <v>5019</v>
      </c>
    </row>
    <row r="5">
      <c r="A5" s="4" t="inlineStr">
        <is>
          <t>Impairment of goodwill</t>
        </is>
      </c>
      <c r="F5" s="6" t="n">
        <v>1275938</v>
      </c>
      <c r="I5" s="6" t="n">
        <v>61000</v>
      </c>
    </row>
    <row r="6">
      <c r="A6" s="4" t="inlineStr">
        <is>
          <t>Sales, returns and allowance</t>
        </is>
      </c>
      <c r="H6" s="6" t="n">
        <v>28707</v>
      </c>
      <c r="I6" s="6" t="n">
        <v>51159</v>
      </c>
    </row>
    <row r="7">
      <c r="A7" s="4" t="inlineStr">
        <is>
          <t>Impairment of long-lived assets</t>
        </is>
      </c>
      <c r="H7" s="6" t="n">
        <v>0</v>
      </c>
    </row>
    <row r="8">
      <c r="A8" s="4" t="inlineStr">
        <is>
          <t>Uncertain tax positions</t>
        </is>
      </c>
      <c r="H8" s="6" t="n">
        <v>0</v>
      </c>
      <c r="I8" s="6" t="n">
        <v>0</v>
      </c>
    </row>
    <row r="9">
      <c r="A9" s="4" t="inlineStr">
        <is>
          <t>Advertising costs</t>
        </is>
      </c>
      <c r="D9" s="6" t="n">
        <v>13600</v>
      </c>
      <c r="E9" s="5" t="n">
        <v>3100</v>
      </c>
      <c r="F9" s="6" t="n">
        <v>24100</v>
      </c>
      <c r="G9" s="5" t="n">
        <v>11000</v>
      </c>
      <c r="H9" s="6" t="n">
        <v>32700</v>
      </c>
      <c r="I9" s="6" t="n">
        <v>125000</v>
      </c>
    </row>
    <row r="10">
      <c r="A10" s="4" t="inlineStr">
        <is>
          <t>FDIC limit</t>
        </is>
      </c>
      <c r="D10" s="5" t="n">
        <v>250000</v>
      </c>
      <c r="F10" s="5" t="n">
        <v>250000</v>
      </c>
      <c r="H10" s="6" t="n">
        <v>250000</v>
      </c>
    </row>
    <row r="11">
      <c r="A11" s="4" t="inlineStr">
        <is>
          <t>S And S Beverage [Member]</t>
        </is>
      </c>
    </row>
    <row r="12">
      <c r="A12" s="4" t="inlineStr">
        <is>
          <t>Allowance for Uncollectible Accounts</t>
        </is>
      </c>
      <c r="B12" s="5" t="n">
        <v>24280</v>
      </c>
      <c r="H12" s="6" t="n">
        <v>24280</v>
      </c>
      <c r="I12" s="6" t="n">
        <v>0</v>
      </c>
    </row>
    <row r="13">
      <c r="A13" s="4" t="inlineStr">
        <is>
          <t>Impairment of long-lived assets</t>
        </is>
      </c>
      <c r="H13" s="6" t="n">
        <v>0</v>
      </c>
      <c r="I13" s="6" t="n">
        <v>0</v>
      </c>
    </row>
    <row r="14">
      <c r="A14" s="4" t="inlineStr">
        <is>
          <t>Uncertain tax positions</t>
        </is>
      </c>
      <c r="B14" s="6" t="n">
        <v>0</v>
      </c>
      <c r="H14" s="6" t="n">
        <v>0</v>
      </c>
      <c r="I14" s="6" t="n">
        <v>0</v>
      </c>
    </row>
    <row r="15">
      <c r="A15" s="4" t="inlineStr">
        <is>
          <t>Advertising costs</t>
        </is>
      </c>
      <c r="B15" s="6" t="n">
        <v>286</v>
      </c>
      <c r="C15" s="5" t="n">
        <v>2195</v>
      </c>
      <c r="H15" s="6" t="n">
        <v>53597</v>
      </c>
      <c r="I15" s="6" t="n">
        <v>0</v>
      </c>
    </row>
    <row r="16">
      <c r="A16" s="4" t="inlineStr">
        <is>
          <t>FDIC limit</t>
        </is>
      </c>
      <c r="B16" s="5" t="n">
        <v>250000</v>
      </c>
      <c r="H16" s="6" t="n">
        <v>250000</v>
      </c>
    </row>
    <row r="17">
      <c r="A17" s="4" t="inlineStr">
        <is>
          <t>Accounts Receivable [Member]</t>
        </is>
      </c>
    </row>
    <row r="18">
      <c r="A18" s="4" t="inlineStr">
        <is>
          <t>Bad debt</t>
        </is>
      </c>
      <c r="H18" s="5" t="n">
        <v>32768</v>
      </c>
      <c r="I18" s="5" t="n">
        <v>14160</v>
      </c>
    </row>
  </sheetData>
  <mergeCells count="5">
    <mergeCell ref="A1:A2"/>
    <mergeCell ref="B1:C1"/>
    <mergeCell ref="D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s>
  <sheetData>
    <row r="1">
      <c r="A1" s="1" t="inlineStr">
        <is>
          <t>INVENTORY (Details) - USD ($)</t>
        </is>
      </c>
      <c r="B1" s="2" t="inlineStr">
        <is>
          <t>Jun. 30, 2021</t>
        </is>
      </c>
      <c r="C1" s="2" t="inlineStr">
        <is>
          <t>Jan. 31, 2021</t>
        </is>
      </c>
      <c r="D1" s="2" t="inlineStr">
        <is>
          <t>Dec. 31, 2020</t>
        </is>
      </c>
      <c r="E1" s="2" t="inlineStr">
        <is>
          <t>Dec. 31, 2019</t>
        </is>
      </c>
    </row>
    <row r="2">
      <c r="A2" s="4" t="inlineStr">
        <is>
          <t>CBD Energy Water</t>
        </is>
      </c>
      <c r="B2" s="5" t="n">
        <v>127461</v>
      </c>
      <c r="D2" s="5" t="n">
        <v>159813</v>
      </c>
      <c r="E2" s="5" t="n">
        <v>107719</v>
      </c>
    </row>
    <row r="3">
      <c r="A3" s="4" t="inlineStr">
        <is>
          <t>Hemp Energy Drink</t>
        </is>
      </c>
      <c r="B3" s="6" t="n">
        <v>290886</v>
      </c>
      <c r="D3" s="6" t="n">
        <v>343119</v>
      </c>
      <c r="E3" s="6" t="n">
        <v>393021</v>
      </c>
    </row>
    <row r="4">
      <c r="A4" s="4" t="inlineStr">
        <is>
          <t>Storm CBD Water</t>
        </is>
      </c>
      <c r="B4" s="6" t="n">
        <v>27292</v>
      </c>
      <c r="D4" s="6" t="n">
        <v>28692</v>
      </c>
      <c r="E4" s="6" t="n">
        <v>41760</v>
      </c>
    </row>
    <row r="5">
      <c r="A5" s="4" t="inlineStr">
        <is>
          <t>Merchandise and Apparel</t>
        </is>
      </c>
      <c r="B5" s="6" t="n">
        <v>11465</v>
      </c>
      <c r="D5" s="6" t="n">
        <v>11948</v>
      </c>
      <c r="E5" s="6" t="n">
        <v>26304</v>
      </c>
    </row>
    <row r="6">
      <c r="A6" s="4" t="inlineStr">
        <is>
          <t>Unfilled Cans</t>
        </is>
      </c>
      <c r="D6" s="6" t="n">
        <v>38705</v>
      </c>
      <c r="E6" s="6" t="n">
        <v>86459</v>
      </c>
    </row>
    <row r="7">
      <c r="A7" s="4" t="inlineStr">
        <is>
          <t>Miscellaneous Beverages</t>
        </is>
      </c>
      <c r="B7" s="6" t="n">
        <v>61328</v>
      </c>
      <c r="D7" s="6" t="n">
        <v>33225</v>
      </c>
      <c r="E7" s="4" t="inlineStr">
        <is>
          <t xml:space="preserve"> </t>
        </is>
      </c>
    </row>
    <row r="8">
      <c r="A8" s="4" t="inlineStr">
        <is>
          <t>Other Inventory</t>
        </is>
      </c>
      <c r="B8" s="6" t="n">
        <v>50067</v>
      </c>
      <c r="D8" s="6" t="n">
        <v>43362</v>
      </c>
      <c r="E8" s="6" t="n">
        <v>31659</v>
      </c>
    </row>
    <row r="9">
      <c r="A9" s="4" t="inlineStr">
        <is>
          <t>Point of Sale Inventory</t>
        </is>
      </c>
      <c r="B9" s="6" t="n">
        <v>7989</v>
      </c>
      <c r="D9" s="6" t="n">
        <v>1640</v>
      </c>
      <c r="E9" s="4" t="inlineStr">
        <is>
          <t xml:space="preserve"> </t>
        </is>
      </c>
    </row>
    <row r="10">
      <c r="A10" s="4" t="inlineStr">
        <is>
          <t>Total Inventory</t>
        </is>
      </c>
      <c r="B10" s="6" t="n">
        <v>752951</v>
      </c>
      <c r="D10" s="6" t="n">
        <v>660504</v>
      </c>
      <c r="E10" s="6" t="n">
        <v>686922</v>
      </c>
    </row>
    <row r="11">
      <c r="A11" s="4" t="inlineStr">
        <is>
          <t>Ooh La Lemin Drink</t>
        </is>
      </c>
      <c r="B11" s="6" t="n">
        <v>74976</v>
      </c>
      <c r="D11" s="4" t="inlineStr">
        <is>
          <t xml:space="preserve"> </t>
        </is>
      </c>
    </row>
    <row r="12">
      <c r="A12" s="4" t="inlineStr">
        <is>
          <t>Unfilled Cans, Trays and Sleeves</t>
        </is>
      </c>
      <c r="B12" s="6" t="n">
        <v>82634</v>
      </c>
      <c r="D12" s="6" t="n">
        <v>38705</v>
      </c>
    </row>
    <row r="13">
      <c r="A13" s="4" t="inlineStr">
        <is>
          <t>Raw Materials</t>
        </is>
      </c>
      <c r="B13" s="6" t="n">
        <v>18853</v>
      </c>
      <c r="D13" s="4" t="inlineStr">
        <is>
          <t xml:space="preserve"> </t>
        </is>
      </c>
    </row>
    <row r="14">
      <c r="A14" s="4" t="inlineStr">
        <is>
          <t>Total Inventory</t>
        </is>
      </c>
      <c r="B14" s="5" t="n">
        <v>752951</v>
      </c>
      <c r="D14" s="6" t="n">
        <v>660504</v>
      </c>
      <c r="E14" s="6" t="n">
        <v>686922</v>
      </c>
    </row>
    <row r="15">
      <c r="A15" s="4" t="inlineStr">
        <is>
          <t>S And S Beverage [Member]</t>
        </is>
      </c>
    </row>
    <row r="16">
      <c r="A16" s="4" t="inlineStr">
        <is>
          <t>Total Inventory</t>
        </is>
      </c>
      <c r="C16" s="5" t="n">
        <v>240797</v>
      </c>
      <c r="D16" s="6" t="n">
        <v>240797</v>
      </c>
      <c r="E16" s="6" t="n">
        <v>254996</v>
      </c>
    </row>
    <row r="17">
      <c r="A17" s="4" t="inlineStr">
        <is>
          <t>Raw Materials</t>
        </is>
      </c>
      <c r="C17" s="4" t="inlineStr">
        <is>
          <t xml:space="preserve"> </t>
        </is>
      </c>
      <c r="D17" s="4" t="inlineStr">
        <is>
          <t xml:space="preserve"> </t>
        </is>
      </c>
      <c r="E17" s="6" t="n">
        <v>24246</v>
      </c>
    </row>
    <row r="18">
      <c r="A18" s="4" t="inlineStr">
        <is>
          <t>Lemin</t>
        </is>
      </c>
      <c r="C18" s="6" t="n">
        <v>234885</v>
      </c>
      <c r="D18" s="6" t="n">
        <v>234885</v>
      </c>
      <c r="E18" s="6" t="n">
        <v>143686</v>
      </c>
    </row>
    <row r="19">
      <c r="A19" s="4" t="inlineStr">
        <is>
          <t>Trays, Cans and Sleeves</t>
        </is>
      </c>
      <c r="C19" s="6" t="n">
        <v>5912</v>
      </c>
      <c r="D19" s="6" t="n">
        <v>5912</v>
      </c>
      <c r="E19" s="6" t="n">
        <v>87064</v>
      </c>
    </row>
    <row r="20">
      <c r="A20" s="4" t="inlineStr">
        <is>
          <t>Total Inventory</t>
        </is>
      </c>
      <c r="C20" s="5" t="n">
        <v>240797</v>
      </c>
      <c r="D20" s="5" t="n">
        <v>240797</v>
      </c>
      <c r="E20" s="5" t="n">
        <v>254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PROPERTY, PLANT AND EQUIPMENT (Details) - USD ($)</t>
        </is>
      </c>
      <c r="B1" s="2" t="inlineStr">
        <is>
          <t>Jun. 30, 2021</t>
        </is>
      </c>
      <c r="C1" s="2" t="inlineStr">
        <is>
          <t>Mar. 31, 2021</t>
        </is>
      </c>
      <c r="D1" s="2" t="inlineStr">
        <is>
          <t>Jan. 31, 2021</t>
        </is>
      </c>
      <c r="E1" s="2" t="inlineStr">
        <is>
          <t>Dec. 31, 2020</t>
        </is>
      </c>
      <c r="F1" s="2" t="inlineStr">
        <is>
          <t>Dec. 31, 2019</t>
        </is>
      </c>
    </row>
    <row r="2">
      <c r="A2" s="3" t="inlineStr">
        <is>
          <t>Property, Plant and Equipment [Line Items]</t>
        </is>
      </c>
    </row>
    <row r="3">
      <c r="A3" s="4" t="inlineStr">
        <is>
          <t>Less: Accumulated Depreciation</t>
        </is>
      </c>
      <c r="B3" s="5" t="n">
        <v>-75163</v>
      </c>
      <c r="E3" s="5" t="n">
        <v>-54731</v>
      </c>
      <c r="F3" s="5" t="n">
        <v>-20656</v>
      </c>
    </row>
    <row r="4">
      <c r="A4" s="4" t="inlineStr">
        <is>
          <t>Property, Plant and Equipment, net</t>
        </is>
      </c>
      <c r="B4" s="6" t="n">
        <v>173616</v>
      </c>
      <c r="E4" s="6" t="n">
        <v>167872</v>
      </c>
      <c r="F4" s="6" t="n">
        <v>142406</v>
      </c>
    </row>
    <row r="5">
      <c r="A5" s="4" t="inlineStr">
        <is>
          <t>S And S Beverage [Member]</t>
        </is>
      </c>
    </row>
    <row r="6">
      <c r="A6" s="3" t="inlineStr">
        <is>
          <t>Property, Plant and Equipment [Line Items]</t>
        </is>
      </c>
    </row>
    <row r="7">
      <c r="A7" s="4" t="inlineStr">
        <is>
          <t>Less: Accumulated Depreciation</t>
        </is>
      </c>
      <c r="D7" s="5" t="n">
        <v>-2311</v>
      </c>
      <c r="E7" s="6" t="n">
        <v>-2311</v>
      </c>
      <c r="F7" s="6" t="n">
        <v>-15843</v>
      </c>
    </row>
    <row r="8">
      <c r="A8" s="4" t="inlineStr">
        <is>
          <t>Property, Plant and Equipment, net</t>
        </is>
      </c>
      <c r="D8" s="5" t="n">
        <v>12200</v>
      </c>
      <c r="E8" s="6" t="n">
        <v>12200</v>
      </c>
      <c r="F8" s="6" t="n">
        <v>13168</v>
      </c>
    </row>
    <row r="9">
      <c r="A9" s="4" t="inlineStr">
        <is>
          <t>Furniture and Fixtures [Member]</t>
        </is>
      </c>
    </row>
    <row r="10">
      <c r="A10" s="3" t="inlineStr">
        <is>
          <t>Property, Plant and Equipment [Line Items]</t>
        </is>
      </c>
    </row>
    <row r="11">
      <c r="A11" s="4" t="inlineStr">
        <is>
          <t>Property, Plant and Equipment, Gross</t>
        </is>
      </c>
      <c r="B11" s="6" t="n">
        <v>69260</v>
      </c>
      <c r="E11" s="6" t="n">
        <v>57879</v>
      </c>
      <c r="F11" s="6" t="n">
        <v>52450</v>
      </c>
    </row>
    <row r="12">
      <c r="A12" s="4" t="inlineStr">
        <is>
          <t>Computer Equipment [Member]</t>
        </is>
      </c>
    </row>
    <row r="13">
      <c r="A13" s="3" t="inlineStr">
        <is>
          <t>Property, Plant and Equipment [Line Items]</t>
        </is>
      </c>
    </row>
    <row r="14">
      <c r="A14" s="4" t="inlineStr">
        <is>
          <t>Property, Plant and Equipment, Gross</t>
        </is>
      </c>
      <c r="B14" s="6" t="n">
        <v>22752</v>
      </c>
      <c r="E14" s="6" t="n">
        <v>16638</v>
      </c>
      <c r="F14" s="6" t="n">
        <v>14225</v>
      </c>
    </row>
    <row r="15">
      <c r="A15" s="4" t="inlineStr">
        <is>
          <t>Machinery and Equipment [Member]</t>
        </is>
      </c>
    </row>
    <row r="16">
      <c r="A16" s="3" t="inlineStr">
        <is>
          <t>Property, Plant and Equipment [Line Items]</t>
        </is>
      </c>
    </row>
    <row r="17">
      <c r="A17" s="4" t="inlineStr">
        <is>
          <t>Property, Plant and Equipment, Gross</t>
        </is>
      </c>
      <c r="B17" s="6" t="n">
        <v>89567</v>
      </c>
      <c r="E17" s="6" t="n">
        <v>79951</v>
      </c>
      <c r="F17" s="6" t="n">
        <v>50187</v>
      </c>
    </row>
    <row r="18">
      <c r="A18" s="4" t="inlineStr">
        <is>
          <t>Vehicles [Member]</t>
        </is>
      </c>
    </row>
    <row r="19">
      <c r="A19" s="3" t="inlineStr">
        <is>
          <t>Property, Plant and Equipment [Line Items]</t>
        </is>
      </c>
    </row>
    <row r="20">
      <c r="A20" s="4" t="inlineStr">
        <is>
          <t>Property, Plant and Equipment, Gross</t>
        </is>
      </c>
      <c r="B20" s="5" t="n">
        <v>67200</v>
      </c>
      <c r="E20" s="6" t="n">
        <v>68135</v>
      </c>
      <c r="F20" s="6" t="n">
        <v>46200</v>
      </c>
    </row>
    <row r="21">
      <c r="A21" s="4" t="inlineStr">
        <is>
          <t>Star Up Cost [Member] | S And S Beverage [Member]</t>
        </is>
      </c>
    </row>
    <row r="22">
      <c r="A22" s="3" t="inlineStr">
        <is>
          <t>Property, Plant and Equipment [Line Items]</t>
        </is>
      </c>
    </row>
    <row r="23">
      <c r="A23" s="4" t="inlineStr">
        <is>
          <t>Property, Plant and Equipment, Gross</t>
        </is>
      </c>
      <c r="C23" s="5" t="n">
        <v>11</v>
      </c>
      <c r="E23" s="6" t="n">
        <v>11</v>
      </c>
      <c r="F23" s="6" t="n">
        <v>11</v>
      </c>
    </row>
    <row r="24">
      <c r="A24" s="4" t="inlineStr">
        <is>
          <t>Website Costs [Member] | S And S Beverage [Member]</t>
        </is>
      </c>
    </row>
    <row r="25">
      <c r="A25" s="3" t="inlineStr">
        <is>
          <t>Property, Plant and Equipment [Line Items]</t>
        </is>
      </c>
    </row>
    <row r="26">
      <c r="A26" s="4" t="inlineStr">
        <is>
          <t>Property, Plant and Equipment, Gross</t>
        </is>
      </c>
      <c r="C26" s="5" t="n">
        <v>14500</v>
      </c>
      <c r="E26" s="5" t="n">
        <v>14500</v>
      </c>
      <c r="F26" s="5" t="n">
        <v>2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PLANT AND EQUIPMENT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Depreciation</t>
        </is>
      </c>
      <c r="D3" s="5" t="n">
        <v>10596</v>
      </c>
      <c r="E3" s="5" t="n">
        <v>7856</v>
      </c>
      <c r="F3" s="5" t="n">
        <v>20503</v>
      </c>
      <c r="G3" s="5" t="n">
        <v>15529</v>
      </c>
      <c r="H3" s="5" t="n">
        <v>34075</v>
      </c>
      <c r="I3" s="5" t="n">
        <v>56937</v>
      </c>
    </row>
    <row r="4">
      <c r="A4" s="4" t="inlineStr">
        <is>
          <t>S And S Beverage [Member]</t>
        </is>
      </c>
    </row>
    <row r="5">
      <c r="A5" s="4" t="inlineStr">
        <is>
          <t>Amortization expense</t>
        </is>
      </c>
      <c r="B5" s="5" t="n">
        <v>0</v>
      </c>
      <c r="C5" s="5" t="n">
        <v>0</v>
      </c>
      <c r="H5" s="5" t="n">
        <v>968</v>
      </c>
      <c r="I5" s="5" t="n">
        <v>968</v>
      </c>
    </row>
  </sheetData>
  <mergeCells count="5">
    <mergeCell ref="A1:A2"/>
    <mergeCell ref="B1:C1"/>
    <mergeCell ref="D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AND INTANGIBLE ASSET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Goodwill and Intangible Assets Disclosure [Abstract]</t>
        </is>
      </c>
    </row>
    <row r="4">
      <c r="A4" s="4" t="inlineStr">
        <is>
          <t>Beginning of year</t>
        </is>
      </c>
      <c r="B4" s="4" t="inlineStr">
        <is>
          <t xml:space="preserve"> </t>
        </is>
      </c>
      <c r="C4" s="4" t="inlineStr">
        <is>
          <t xml:space="preserve"> </t>
        </is>
      </c>
      <c r="D4" s="4" t="inlineStr">
        <is>
          <t xml:space="preserve"> </t>
        </is>
      </c>
    </row>
    <row r="5">
      <c r="A5" s="4" t="inlineStr">
        <is>
          <t>Acquired goodwill</t>
        </is>
      </c>
      <c r="B5" s="6" t="n">
        <v>1275938</v>
      </c>
      <c r="C5" s="4" t="inlineStr">
        <is>
          <t xml:space="preserve"> </t>
        </is>
      </c>
      <c r="D5" s="6" t="n">
        <v>61000</v>
      </c>
    </row>
    <row r="6">
      <c r="A6" s="4" t="inlineStr">
        <is>
          <t>Impairment</t>
        </is>
      </c>
      <c r="B6" s="4" t="inlineStr">
        <is>
          <t xml:space="preserve"> </t>
        </is>
      </c>
      <c r="C6" s="4" t="inlineStr">
        <is>
          <t xml:space="preserve"> </t>
        </is>
      </c>
      <c r="D6" s="6" t="n">
        <v>-61000</v>
      </c>
    </row>
    <row r="7">
      <c r="A7" s="4" t="inlineStr">
        <is>
          <t>Goodwill, Ending Balance</t>
        </is>
      </c>
      <c r="B7" s="5" t="n">
        <v>127593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 (Details 1) - USD ($)</t>
        </is>
      </c>
      <c r="B1" s="2" t="inlineStr">
        <is>
          <t>Jun. 30, 2021</t>
        </is>
      </c>
      <c r="C1" s="2" t="inlineStr">
        <is>
          <t>Dec. 31, 2020</t>
        </is>
      </c>
      <c r="D1" s="2" t="inlineStr">
        <is>
          <t>Dec. 31, 2019</t>
        </is>
      </c>
    </row>
    <row r="2">
      <c r="A2" s="3" t="inlineStr">
        <is>
          <t>Goodwill and Intangible Assets Disclosure [Abstract]</t>
        </is>
      </c>
    </row>
    <row r="3">
      <c r="A3" s="4" t="inlineStr">
        <is>
          <t>Trademark (HighDrate)</t>
        </is>
      </c>
      <c r="B3" s="5" t="n">
        <v>81750</v>
      </c>
      <c r="C3" s="5" t="n">
        <v>81750</v>
      </c>
      <c r="D3" s="5" t="n">
        <v>81750</v>
      </c>
    </row>
    <row r="4">
      <c r="A4" s="4" t="inlineStr">
        <is>
          <t>Less: Accumulated Amortization</t>
        </is>
      </c>
      <c r="B4" s="6" t="n">
        <v>-16859</v>
      </c>
      <c r="C4" s="6" t="n">
        <v>-12262</v>
      </c>
      <c r="D4" s="6" t="n">
        <v>-4087</v>
      </c>
    </row>
    <row r="5">
      <c r="A5" s="4" t="inlineStr">
        <is>
          <t>Total Intangible Asset</t>
        </is>
      </c>
      <c r="B5" s="5" t="n">
        <v>77092</v>
      </c>
      <c r="C5" s="5" t="n">
        <v>69488</v>
      </c>
      <c r="D5" s="5" t="n">
        <v>77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67" customWidth="1" min="1" max="1"/>
    <col width="22" customWidth="1" min="2" max="2"/>
    <col width="25" customWidth="1" min="3" max="3"/>
    <col width="36" customWidth="1" min="4" max="4"/>
    <col width="27" customWidth="1" min="5" max="5"/>
    <col width="13" customWidth="1" min="6" max="6"/>
  </cols>
  <sheetData>
    <row r="1">
      <c r="A1" s="1" t="inlineStr">
        <is>
          <t>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18</t>
        </is>
      </c>
      <c r="B2" s="5" t="n">
        <v>5420</v>
      </c>
      <c r="C2" s="5" t="n">
        <v>59</v>
      </c>
      <c r="D2" s="5" t="n">
        <v>3160748</v>
      </c>
      <c r="E2" s="5" t="n">
        <v>-4366772</v>
      </c>
      <c r="F2" s="5" t="n">
        <v>-1200545</v>
      </c>
    </row>
    <row r="3">
      <c r="A3" s="4" t="inlineStr">
        <is>
          <t>Ending balance, shares at Dec. 31, 2018</t>
        </is>
      </c>
      <c r="B3" s="6" t="n">
        <v>541965449</v>
      </c>
      <c r="C3" s="6" t="n">
        <v>5909000</v>
      </c>
    </row>
    <row r="4">
      <c r="A4" s="4" t="inlineStr">
        <is>
          <t>Preferred Stock Conversion to Common Stock</t>
        </is>
      </c>
      <c r="B4" s="5" t="n">
        <v>2710</v>
      </c>
      <c r="C4" s="5" t="n">
        <v>-3</v>
      </c>
      <c r="D4" s="6" t="n">
        <v>-2707</v>
      </c>
      <c r="E4" s="4" t="inlineStr">
        <is>
          <t xml:space="preserve"> </t>
        </is>
      </c>
      <c r="F4" s="6" t="n">
        <v>0</v>
      </c>
    </row>
    <row r="5">
      <c r="A5" s="4" t="inlineStr">
        <is>
          <t>Preferred Stock Conversion to Common Stock, shares</t>
        </is>
      </c>
      <c r="B5" s="6" t="n">
        <v>271000000</v>
      </c>
      <c r="C5" s="6" t="n">
        <v>-271000</v>
      </c>
    </row>
    <row r="6">
      <c r="A6" s="4" t="inlineStr">
        <is>
          <t>Common Stock Issued for Compensation</t>
        </is>
      </c>
      <c r="B6" s="5" t="n">
        <v>51</v>
      </c>
      <c r="C6" s="4" t="inlineStr">
        <is>
          <t xml:space="preserve"> </t>
        </is>
      </c>
      <c r="D6" s="6" t="n">
        <v>290049</v>
      </c>
      <c r="E6" s="4" t="inlineStr">
        <is>
          <t xml:space="preserve"> </t>
        </is>
      </c>
      <c r="F6" s="6" t="n">
        <v>290100</v>
      </c>
    </row>
    <row r="7">
      <c r="A7" s="4" t="inlineStr">
        <is>
          <t>Common Stock Issued for Compensation, shares</t>
        </is>
      </c>
      <c r="B7" s="6" t="n">
        <v>5100000</v>
      </c>
    </row>
    <row r="8">
      <c r="A8" s="4" t="inlineStr">
        <is>
          <t>Common Stock Issued in Exchange for Trademark</t>
        </is>
      </c>
      <c r="B8" s="5" t="n">
        <v>5</v>
      </c>
      <c r="D8" s="6" t="n">
        <v>59245</v>
      </c>
      <c r="F8" s="6" t="n">
        <v>59250</v>
      </c>
    </row>
    <row r="9">
      <c r="A9" s="4" t="inlineStr">
        <is>
          <t>Common Stock Issued in Exchange for Trademark, shares</t>
        </is>
      </c>
      <c r="B9" s="6" t="n">
        <v>500000</v>
      </c>
    </row>
    <row r="10">
      <c r="A10" s="4" t="inlineStr">
        <is>
          <t>Common Stock Issued for Sponsorship Agreements</t>
        </is>
      </c>
      <c r="B10" s="5" t="n">
        <v>3</v>
      </c>
      <c r="D10" s="6" t="n">
        <v>34387</v>
      </c>
      <c r="F10" s="6" t="n">
        <v>34390</v>
      </c>
    </row>
    <row r="11">
      <c r="A11" s="4" t="inlineStr">
        <is>
          <t>Common Stock Issued for Sponsorship Agreements, shares</t>
        </is>
      </c>
      <c r="B11" s="6" t="n">
        <v>262500</v>
      </c>
    </row>
    <row r="12">
      <c r="A12" s="4" t="inlineStr">
        <is>
          <t>Shares of Stock Cancelled</t>
        </is>
      </c>
      <c r="B12" s="5" t="n">
        <v>-649</v>
      </c>
      <c r="C12" s="5" t="n">
        <v>-6</v>
      </c>
      <c r="D12" s="6" t="n">
        <v>-185846</v>
      </c>
      <c r="F12" s="6" t="n">
        <v>-186502</v>
      </c>
    </row>
    <row r="13">
      <c r="A13" s="4" t="inlineStr">
        <is>
          <t>Shares of Stock Cancelled, shares</t>
        </is>
      </c>
      <c r="B13" s="6" t="n">
        <v>-64860346</v>
      </c>
      <c r="C13" s="6" t="n">
        <v>-650000</v>
      </c>
    </row>
    <row r="14">
      <c r="A14" s="4" t="inlineStr">
        <is>
          <t>Common Stock Issued in Exchange for Services</t>
        </is>
      </c>
      <c r="B14" s="5" t="n">
        <v>100</v>
      </c>
      <c r="D14" s="6" t="n">
        <v>799900</v>
      </c>
      <c r="F14" s="6" t="n">
        <v>800000</v>
      </c>
    </row>
    <row r="15">
      <c r="A15" s="4" t="inlineStr">
        <is>
          <t>Common Stock Issued in Exchange for Services, shares</t>
        </is>
      </c>
      <c r="B15" s="6" t="n">
        <v>10000000</v>
      </c>
    </row>
    <row r="16">
      <c r="A16" s="4" t="inlineStr">
        <is>
          <t>Net Income (loss)</t>
        </is>
      </c>
      <c r="E16" s="6" t="n">
        <v>-1787669</v>
      </c>
      <c r="F16" s="6" t="n">
        <v>-1787669</v>
      </c>
    </row>
    <row r="17">
      <c r="A17" s="4" t="inlineStr">
        <is>
          <t>Ending balance, value at Dec. 31, 2019</t>
        </is>
      </c>
      <c r="B17" s="5" t="n">
        <v>7640</v>
      </c>
      <c r="C17" s="5" t="n">
        <v>50</v>
      </c>
      <c r="D17" s="6" t="n">
        <v>4155777</v>
      </c>
      <c r="E17" s="6" t="n">
        <v>-6154441</v>
      </c>
      <c r="F17" s="6" t="n">
        <v>-1990976</v>
      </c>
    </row>
    <row r="18">
      <c r="A18" s="4" t="inlineStr">
        <is>
          <t>Ending balance, shares at Dec. 31, 2019</t>
        </is>
      </c>
      <c r="B18" s="6" t="n">
        <v>763967603</v>
      </c>
      <c r="C18" s="6" t="n">
        <v>4988000</v>
      </c>
    </row>
    <row r="19">
      <c r="A19" s="4" t="inlineStr">
        <is>
          <t>Common Stock Issued for Compensation</t>
        </is>
      </c>
      <c r="B19" s="5" t="n">
        <v>-51</v>
      </c>
      <c r="C19" s="4" t="inlineStr">
        <is>
          <t xml:space="preserve"> </t>
        </is>
      </c>
      <c r="D19" s="6" t="n">
        <v>-290049</v>
      </c>
      <c r="E19" s="4" t="inlineStr">
        <is>
          <t xml:space="preserve"> </t>
        </is>
      </c>
      <c r="F19" s="6" t="n">
        <v>-290100</v>
      </c>
    </row>
    <row r="20">
      <c r="A20" s="4" t="inlineStr">
        <is>
          <t>Beginning balance, value at Dec. 31, 2019</t>
        </is>
      </c>
      <c r="B20" s="5" t="n">
        <v>7640</v>
      </c>
      <c r="C20" s="5" t="n">
        <v>50</v>
      </c>
      <c r="D20" s="6" t="n">
        <v>4155777</v>
      </c>
      <c r="E20" s="6" t="n">
        <v>-6154441</v>
      </c>
      <c r="F20" s="6" t="n">
        <v>-1990976</v>
      </c>
    </row>
    <row r="21">
      <c r="A21" s="4" t="inlineStr">
        <is>
          <t>Ending balance, shares at Dec. 31, 2019</t>
        </is>
      </c>
      <c r="B21" s="6" t="n">
        <v>763967603</v>
      </c>
      <c r="C21" s="6" t="n">
        <v>4988000</v>
      </c>
    </row>
    <row r="22">
      <c r="A22" s="4" t="inlineStr">
        <is>
          <t>Common Stock Issued for Compensation</t>
        </is>
      </c>
      <c r="B22" s="5" t="n">
        <v>50</v>
      </c>
      <c r="D22" s="6" t="n">
        <v>318450</v>
      </c>
      <c r="F22" s="6" t="n">
        <v>318500</v>
      </c>
    </row>
    <row r="23">
      <c r="A23" s="4" t="inlineStr">
        <is>
          <t>Common Stock Issued for Compensation, shares</t>
        </is>
      </c>
      <c r="B23" s="6" t="n">
        <v>5000000</v>
      </c>
    </row>
    <row r="24">
      <c r="A24" s="4" t="inlineStr">
        <is>
          <t>Ending balance, value at Mar. 31, 2020</t>
        </is>
      </c>
      <c r="B24" s="5" t="n">
        <v>7690</v>
      </c>
      <c r="C24" s="5" t="n">
        <v>50</v>
      </c>
      <c r="D24" s="6" t="n">
        <v>4474227</v>
      </c>
      <c r="E24" s="6" t="n">
        <v>-7187564</v>
      </c>
      <c r="F24" s="6" t="n">
        <v>-2705599</v>
      </c>
    </row>
    <row r="25">
      <c r="A25" s="4" t="inlineStr">
        <is>
          <t>Ending balance, shares at Mar. 31, 2020</t>
        </is>
      </c>
      <c r="B25" s="6" t="n">
        <v>768967603</v>
      </c>
      <c r="C25" s="6" t="n">
        <v>4988000</v>
      </c>
    </row>
    <row r="26">
      <c r="A26" s="4" t="inlineStr">
        <is>
          <t>Common Stock Issued for Compensation</t>
        </is>
      </c>
      <c r="B26" s="5" t="n">
        <v>-50</v>
      </c>
      <c r="D26" s="6" t="n">
        <v>-318450</v>
      </c>
      <c r="F26" s="6" t="n">
        <v>-318500</v>
      </c>
    </row>
    <row r="27">
      <c r="A27" s="4" t="inlineStr">
        <is>
          <t>Net Income (loss)</t>
        </is>
      </c>
      <c r="C27" s="4" t="inlineStr">
        <is>
          <t xml:space="preserve"> </t>
        </is>
      </c>
      <c r="E27" s="6" t="n">
        <v>-1033123</v>
      </c>
      <c r="F27" s="6" t="n">
        <v>-1033123</v>
      </c>
    </row>
    <row r="28">
      <c r="A28" s="4" t="inlineStr">
        <is>
          <t>Beginning balance, value at Dec. 31, 2019</t>
        </is>
      </c>
      <c r="B28" s="5" t="n">
        <v>7640</v>
      </c>
      <c r="C28" s="5" t="n">
        <v>50</v>
      </c>
      <c r="D28" s="6" t="n">
        <v>4155777</v>
      </c>
      <c r="E28" s="6" t="n">
        <v>-6154441</v>
      </c>
      <c r="F28" s="6" t="n">
        <v>-1990976</v>
      </c>
    </row>
    <row r="29">
      <c r="A29" s="4" t="inlineStr">
        <is>
          <t>Ending balance, shares at Dec. 31, 2019</t>
        </is>
      </c>
      <c r="B29" s="6" t="n">
        <v>763967603</v>
      </c>
      <c r="C29" s="6" t="n">
        <v>4988000</v>
      </c>
    </row>
    <row r="30">
      <c r="A30" s="4" t="inlineStr">
        <is>
          <t>Net Income (loss)</t>
        </is>
      </c>
      <c r="F30" s="6" t="n">
        <v>-1661850</v>
      </c>
    </row>
    <row r="31">
      <c r="A31" s="4" t="inlineStr">
        <is>
          <t>Ending balance, value at Jun. 30, 2020</t>
        </is>
      </c>
      <c r="B31" s="5" t="n">
        <v>7741</v>
      </c>
      <c r="C31" s="5" t="n">
        <v>50</v>
      </c>
      <c r="D31" s="6" t="n">
        <v>4915819</v>
      </c>
      <c r="E31" s="6" t="n">
        <v>-8254484</v>
      </c>
      <c r="F31" s="6" t="n">
        <v>-3330876</v>
      </c>
    </row>
    <row r="32">
      <c r="A32" s="4" t="inlineStr">
        <is>
          <t>Ending balance, shares at Jun. 30, 2020</t>
        </is>
      </c>
      <c r="B32" s="6" t="n">
        <v>774052603</v>
      </c>
      <c r="C32" s="6" t="n">
        <v>4988000</v>
      </c>
    </row>
    <row r="33">
      <c r="A33" s="4" t="inlineStr">
        <is>
          <t>Beginning balance, value at Dec. 31, 2019</t>
        </is>
      </c>
      <c r="B33" s="5" t="n">
        <v>7640</v>
      </c>
      <c r="C33" s="5" t="n">
        <v>50</v>
      </c>
      <c r="D33" s="6" t="n">
        <v>4155777</v>
      </c>
      <c r="E33" s="6" t="n">
        <v>-6154441</v>
      </c>
      <c r="F33" s="6" t="n">
        <v>-1990976</v>
      </c>
    </row>
    <row r="34">
      <c r="A34" s="4" t="inlineStr">
        <is>
          <t>Ending balance, shares at Dec. 31, 2019</t>
        </is>
      </c>
      <c r="B34" s="6" t="n">
        <v>763967603</v>
      </c>
      <c r="C34" s="6" t="n">
        <v>4988000</v>
      </c>
    </row>
    <row r="35">
      <c r="A35" s="4" t="inlineStr">
        <is>
          <t>Preferred Stock Conversion to Common Stock</t>
        </is>
      </c>
      <c r="B35" s="5" t="n">
        <v>40</v>
      </c>
      <c r="C35" s="5" t="n">
        <v>-40</v>
      </c>
      <c r="D35" s="4" t="inlineStr">
        <is>
          <t xml:space="preserve"> </t>
        </is>
      </c>
      <c r="F35" s="4" t="inlineStr">
        <is>
          <t xml:space="preserve"> </t>
        </is>
      </c>
    </row>
    <row r="36">
      <c r="A36" s="4" t="inlineStr">
        <is>
          <t>Preferred Stock Conversion to Common Stock, shares</t>
        </is>
      </c>
      <c r="B36" s="6" t="n">
        <v>4000000</v>
      </c>
      <c r="C36" s="6" t="n">
        <v>-4000000</v>
      </c>
    </row>
    <row r="37">
      <c r="A37" s="4" t="inlineStr">
        <is>
          <t>Common Stock Issued for Compensation</t>
        </is>
      </c>
      <c r="B37" s="5" t="n">
        <v>100</v>
      </c>
      <c r="D37" s="6" t="n">
        <v>475900</v>
      </c>
      <c r="F37" s="6" t="n">
        <v>476000</v>
      </c>
    </row>
    <row r="38">
      <c r="A38" s="4" t="inlineStr">
        <is>
          <t>Common Stock Issued for Compensation, shares</t>
        </is>
      </c>
      <c r="B38" s="6" t="n">
        <v>10000000</v>
      </c>
    </row>
    <row r="39">
      <c r="A39" s="4" t="inlineStr">
        <is>
          <t>Common Stock Issued for Sponsorship Agreements</t>
        </is>
      </c>
      <c r="B39" s="5" t="n">
        <v>1</v>
      </c>
      <c r="D39" s="6" t="n">
        <v>2577</v>
      </c>
      <c r="F39" s="6" t="n">
        <v>2578</v>
      </c>
    </row>
    <row r="40">
      <c r="A40" s="4" t="inlineStr">
        <is>
          <t>Common Stock Issued for Sponsorship Agreements, shares</t>
        </is>
      </c>
      <c r="B40" s="6" t="n">
        <v>85000</v>
      </c>
    </row>
    <row r="41">
      <c r="A41" s="4" t="inlineStr">
        <is>
          <t>Net Income (loss)</t>
        </is>
      </c>
      <c r="E41" s="6" t="n">
        <v>-3125595</v>
      </c>
      <c r="F41" s="6" t="n">
        <v>-3125595</v>
      </c>
    </row>
    <row r="42">
      <c r="A42" s="4" t="inlineStr">
        <is>
          <t>Warrants related to convertible note</t>
        </is>
      </c>
      <c r="D42" s="6" t="n">
        <v>281565</v>
      </c>
      <c r="F42" s="6" t="n">
        <v>281565</v>
      </c>
    </row>
    <row r="43">
      <c r="A43" s="4" t="inlineStr">
        <is>
          <t>Common Stock Conversion to Preferred Stock</t>
        </is>
      </c>
      <c r="B43" s="5" t="n">
        <v>0</v>
      </c>
      <c r="C43" s="5" t="n">
        <v>0</v>
      </c>
      <c r="F43" s="4" t="inlineStr">
        <is>
          <t xml:space="preserve"> </t>
        </is>
      </c>
    </row>
    <row r="44">
      <c r="A44" s="4" t="inlineStr">
        <is>
          <t>Common Stock Conversion to Preferred Stock, shares</t>
        </is>
      </c>
      <c r="B44" s="6" t="n">
        <v>-140</v>
      </c>
      <c r="C44" s="6" t="n">
        <v>140</v>
      </c>
    </row>
    <row r="45">
      <c r="A45" s="4" t="inlineStr">
        <is>
          <t>Accrued Common Stock Issues for Compensation</t>
        </is>
      </c>
      <c r="B45" s="5" t="n">
        <v>0</v>
      </c>
      <c r="D45" s="6" t="n">
        <v>2</v>
      </c>
      <c r="F45" s="6" t="n">
        <v>2</v>
      </c>
    </row>
    <row r="46">
      <c r="A46" s="4" t="inlineStr">
        <is>
          <t>Accrued Common Stock Issues for Compensation, Shares</t>
        </is>
      </c>
      <c r="B46" s="6" t="n">
        <v>140</v>
      </c>
    </row>
    <row r="47">
      <c r="A47" s="4" t="inlineStr">
        <is>
          <t>Common Stock Issued for Conversion of Convertible Debt</t>
        </is>
      </c>
      <c r="B47" s="5" t="n">
        <v>83</v>
      </c>
      <c r="D47" s="6" t="n">
        <v>112191</v>
      </c>
      <c r="F47" s="6" t="n">
        <v>112274</v>
      </c>
    </row>
    <row r="48">
      <c r="A48" s="4" t="inlineStr">
        <is>
          <t>Common Stock Issued for Conversion of Convertible Debt, shares</t>
        </is>
      </c>
      <c r="B48" s="6" t="n">
        <v>8255438</v>
      </c>
    </row>
    <row r="49">
      <c r="A49" s="4" t="inlineStr">
        <is>
          <t>Ending balance, value at Dec. 31, 2020</t>
        </is>
      </c>
      <c r="B49" s="5" t="n">
        <v>7863</v>
      </c>
      <c r="C49" s="5" t="n">
        <v>10</v>
      </c>
      <c r="D49" s="6" t="n">
        <v>5028012</v>
      </c>
      <c r="E49" s="6" t="n">
        <v>-9280036</v>
      </c>
      <c r="F49" s="6" t="n">
        <v>-4244151</v>
      </c>
    </row>
    <row r="50">
      <c r="A50" s="4" t="inlineStr">
        <is>
          <t>Ending balance, shares at Dec. 31, 2020</t>
        </is>
      </c>
      <c r="B50" s="6" t="n">
        <v>786308041</v>
      </c>
      <c r="C50" s="6" t="n">
        <v>988140</v>
      </c>
    </row>
    <row r="51">
      <c r="A51" s="4" t="inlineStr">
        <is>
          <t>Common Stock Issued for Compensation</t>
        </is>
      </c>
      <c r="B51" s="5" t="n">
        <v>-100</v>
      </c>
      <c r="D51" s="6" t="n">
        <v>-475900</v>
      </c>
      <c r="F51" s="6" t="n">
        <v>-476000</v>
      </c>
    </row>
    <row r="52">
      <c r="A52" s="4" t="inlineStr">
        <is>
          <t>Beginning balance, value at Mar. 31, 2020</t>
        </is>
      </c>
      <c r="B52" s="5" t="n">
        <v>7690</v>
      </c>
      <c r="C52" s="5" t="n">
        <v>50</v>
      </c>
      <c r="D52" s="6" t="n">
        <v>4474227</v>
      </c>
      <c r="E52" s="6" t="n">
        <v>-7187564</v>
      </c>
      <c r="F52" s="6" t="n">
        <v>-2705599</v>
      </c>
    </row>
    <row r="53">
      <c r="A53" s="4" t="inlineStr">
        <is>
          <t>Ending balance, shares at Mar. 31, 2020</t>
        </is>
      </c>
      <c r="B53" s="6" t="n">
        <v>768967603</v>
      </c>
      <c r="C53" s="6" t="n">
        <v>4988000</v>
      </c>
    </row>
    <row r="54">
      <c r="A54" s="4" t="inlineStr">
        <is>
          <t>Common Stock Issued for Compensation</t>
        </is>
      </c>
      <c r="B54" s="5" t="n">
        <v>-50</v>
      </c>
      <c r="D54" s="6" t="n">
        <v>-157450</v>
      </c>
      <c r="F54" s="6" t="n">
        <v>-157500</v>
      </c>
    </row>
    <row r="55">
      <c r="A55" s="4" t="inlineStr">
        <is>
          <t>Common Stock Issued for Compensation, shares</t>
        </is>
      </c>
      <c r="B55" s="6" t="n">
        <v>5000000</v>
      </c>
    </row>
    <row r="56">
      <c r="A56" s="4" t="inlineStr">
        <is>
          <t>Common Stock Issued for Sponsorship Agreements</t>
        </is>
      </c>
      <c r="B56" s="5" t="n">
        <v>1</v>
      </c>
      <c r="D56" s="6" t="n">
        <v>2577</v>
      </c>
      <c r="F56" s="6" t="n">
        <v>2578</v>
      </c>
    </row>
    <row r="57">
      <c r="A57" s="4" t="inlineStr">
        <is>
          <t>Common Stock Issued for Sponsorship Agreements, shares</t>
        </is>
      </c>
      <c r="B57" s="6" t="n">
        <v>85000</v>
      </c>
    </row>
    <row r="58">
      <c r="A58" s="4" t="inlineStr">
        <is>
          <t>Net Income (loss)</t>
        </is>
      </c>
      <c r="F58" s="6" t="n">
        <v>-1066920</v>
      </c>
    </row>
    <row r="59">
      <c r="A59" s="4" t="inlineStr">
        <is>
          <t>Warrants related to convertible note</t>
        </is>
      </c>
      <c r="C59" s="4" t="inlineStr">
        <is>
          <t xml:space="preserve"> </t>
        </is>
      </c>
      <c r="D59" s="6" t="n">
        <v>281565</v>
      </c>
      <c r="F59" s="6" t="n">
        <v>281565</v>
      </c>
    </row>
    <row r="60">
      <c r="A60" s="4" t="inlineStr">
        <is>
          <t>Ending balance, value at Jun. 30, 2020</t>
        </is>
      </c>
      <c r="B60" s="5" t="n">
        <v>7741</v>
      </c>
      <c r="C60" s="5" t="n">
        <v>50</v>
      </c>
      <c r="D60" s="6" t="n">
        <v>4915819</v>
      </c>
      <c r="E60" s="6" t="n">
        <v>-8254484</v>
      </c>
      <c r="F60" s="6" t="n">
        <v>-3330876</v>
      </c>
    </row>
    <row r="61">
      <c r="A61" s="4" t="inlineStr">
        <is>
          <t>Ending balance, shares at Jun. 30, 2020</t>
        </is>
      </c>
      <c r="B61" s="6" t="n">
        <v>774052603</v>
      </c>
      <c r="C61" s="6" t="n">
        <v>4988000</v>
      </c>
    </row>
    <row r="62">
      <c r="A62" s="4" t="inlineStr">
        <is>
          <t>Common Stock Issued for Compensation</t>
        </is>
      </c>
      <c r="B62" s="5" t="n">
        <v>50</v>
      </c>
      <c r="D62" s="6" t="n">
        <v>157450</v>
      </c>
      <c r="F62" s="6" t="n">
        <v>157500</v>
      </c>
    </row>
    <row r="63">
      <c r="A63" s="4" t="inlineStr">
        <is>
          <t>Net Income (loss)</t>
        </is>
      </c>
      <c r="E63" s="6" t="n">
        <v>-1066920</v>
      </c>
      <c r="F63" s="6" t="n">
        <v>-1066920</v>
      </c>
    </row>
    <row r="64">
      <c r="A64" s="4" t="inlineStr">
        <is>
          <t>Preferred Stock Conversion to Common Stock</t>
        </is>
      </c>
      <c r="B64" s="5" t="n">
        <v>40</v>
      </c>
      <c r="C64" s="5" t="n">
        <v>-40</v>
      </c>
      <c r="D64" s="4" t="inlineStr">
        <is>
          <t xml:space="preserve"> </t>
        </is>
      </c>
      <c r="F64" s="4" t="inlineStr">
        <is>
          <t xml:space="preserve"> </t>
        </is>
      </c>
    </row>
    <row r="65">
      <c r="A65" s="4" t="inlineStr">
        <is>
          <t>Preferred Stock Conversion to Common Stock, shares</t>
        </is>
      </c>
      <c r="B65" s="6" t="n">
        <v>4000000</v>
      </c>
      <c r="C65" s="6" t="n">
        <v>-4000000</v>
      </c>
    </row>
    <row r="66">
      <c r="A66" s="4" t="inlineStr">
        <is>
          <t>Common Stock Conversion to Preferred Stock</t>
        </is>
      </c>
      <c r="B66" s="5" t="n">
        <v>0</v>
      </c>
      <c r="C66" s="5" t="n">
        <v>0</v>
      </c>
      <c r="F66" s="4" t="inlineStr">
        <is>
          <t xml:space="preserve"> </t>
        </is>
      </c>
    </row>
    <row r="67">
      <c r="A67" s="4" t="inlineStr">
        <is>
          <t>Common Stock Conversion to Preferred Stock, shares</t>
        </is>
      </c>
      <c r="B67" s="6" t="n">
        <v>-140</v>
      </c>
      <c r="C67" s="6" t="n">
        <v>140</v>
      </c>
    </row>
    <row r="68">
      <c r="A68" s="4" t="inlineStr">
        <is>
          <t>Accrued Common Stock Issues for Compensation</t>
        </is>
      </c>
      <c r="B68" s="5" t="n">
        <v>0</v>
      </c>
      <c r="D68" s="6" t="n">
        <v>2</v>
      </c>
      <c r="F68" s="6" t="n">
        <v>2</v>
      </c>
    </row>
    <row r="69">
      <c r="A69" s="4" t="inlineStr">
        <is>
          <t>Accrued Common Stock Issues for Compensation, Shares</t>
        </is>
      </c>
      <c r="B69" s="6" t="n">
        <v>140</v>
      </c>
    </row>
    <row r="70">
      <c r="A70" s="4" t="inlineStr">
        <is>
          <t>Ending balance, value at Sep. 30, 2020</t>
        </is>
      </c>
      <c r="B70" s="5" t="n">
        <v>7781</v>
      </c>
      <c r="C70" s="5" t="n">
        <v>10</v>
      </c>
      <c r="D70" s="6" t="n">
        <v>4915821</v>
      </c>
      <c r="E70" s="6" t="n">
        <v>-8763925</v>
      </c>
      <c r="F70" s="6" t="n">
        <v>-3840315</v>
      </c>
    </row>
    <row r="71">
      <c r="A71" s="4" t="inlineStr">
        <is>
          <t>Ending balance, shares at Sep. 30, 2020</t>
        </is>
      </c>
      <c r="B71" s="6" t="n">
        <v>778052603</v>
      </c>
      <c r="C71" s="6" t="n">
        <v>988140</v>
      </c>
    </row>
    <row r="72">
      <c r="A72" s="4" t="inlineStr">
        <is>
          <t>Net Income (loss)</t>
        </is>
      </c>
      <c r="E72" s="6" t="n">
        <v>-509441</v>
      </c>
      <c r="F72" s="6" t="n">
        <v>-509441</v>
      </c>
    </row>
    <row r="73">
      <c r="A73" s="4" t="inlineStr">
        <is>
          <t>Common Stock Issued for Conversion of Convertible Debt</t>
        </is>
      </c>
      <c r="B73" s="5" t="n">
        <v>83</v>
      </c>
      <c r="C73" s="4" t="inlineStr">
        <is>
          <t xml:space="preserve"> </t>
        </is>
      </c>
      <c r="D73" s="6" t="n">
        <v>112191</v>
      </c>
      <c r="F73" s="6" t="n">
        <v>112274</v>
      </c>
    </row>
    <row r="74">
      <c r="A74" s="4" t="inlineStr">
        <is>
          <t>Common Stock Issued for Conversion of Convertible Debt, shares</t>
        </is>
      </c>
      <c r="B74" s="6" t="n">
        <v>8255438</v>
      </c>
    </row>
    <row r="75">
      <c r="A75" s="4" t="inlineStr">
        <is>
          <t>Ending balance, value at Dec. 31, 2020</t>
        </is>
      </c>
      <c r="B75" s="5" t="n">
        <v>7863</v>
      </c>
      <c r="C75" s="5" t="n">
        <v>10</v>
      </c>
      <c r="D75" s="6" t="n">
        <v>5028012</v>
      </c>
      <c r="E75" s="6" t="n">
        <v>-9280036</v>
      </c>
      <c r="F75" s="6" t="n">
        <v>-4244151</v>
      </c>
    </row>
    <row r="76">
      <c r="A76" s="4" t="inlineStr">
        <is>
          <t>Ending balance, shares at Dec. 31, 2020</t>
        </is>
      </c>
      <c r="B76" s="6" t="n">
        <v>786308041</v>
      </c>
      <c r="C76" s="6" t="n">
        <v>988140</v>
      </c>
    </row>
    <row r="77">
      <c r="A77" s="4" t="inlineStr">
        <is>
          <t>Net Income (loss)</t>
        </is>
      </c>
      <c r="E77" s="6" t="n">
        <v>-516111</v>
      </c>
      <c r="F77" s="6" t="n">
        <v>-516111</v>
      </c>
    </row>
    <row r="78">
      <c r="A78" s="4" t="inlineStr">
        <is>
          <t>Beginning balance, value at Dec. 31, 2020</t>
        </is>
      </c>
      <c r="B78" s="5" t="n">
        <v>7863</v>
      </c>
      <c r="C78" s="5" t="n">
        <v>10</v>
      </c>
      <c r="D78" s="6" t="n">
        <v>5028012</v>
      </c>
      <c r="E78" s="6" t="n">
        <v>-9280036</v>
      </c>
      <c r="F78" s="6" t="n">
        <v>-4244151</v>
      </c>
    </row>
    <row r="79">
      <c r="A79" s="4" t="inlineStr">
        <is>
          <t>Ending balance, shares at Dec. 31, 2020</t>
        </is>
      </c>
      <c r="B79" s="6" t="n">
        <v>786308041</v>
      </c>
      <c r="C79" s="6" t="n">
        <v>988140</v>
      </c>
    </row>
    <row r="80">
      <c r="A80" s="4" t="inlineStr">
        <is>
          <t>Warrants related to convertible note</t>
        </is>
      </c>
      <c r="D80" s="6" t="n">
        <v>1052571</v>
      </c>
      <c r="F80" s="6" t="n">
        <v>1052571</v>
      </c>
    </row>
    <row r="81">
      <c r="A81" s="4" t="inlineStr">
        <is>
          <t>Common Stock Issued for Conversion of Convertible Debt</t>
        </is>
      </c>
      <c r="B81" s="5" t="n">
        <v>304</v>
      </c>
      <c r="D81" s="6" t="n">
        <v>613505</v>
      </c>
      <c r="F81" s="6" t="n">
        <v>613809</v>
      </c>
    </row>
    <row r="82">
      <c r="A82" s="4" t="inlineStr">
        <is>
          <t>Common Stock Issued for Conversion of Convertible Debt, shares</t>
        </is>
      </c>
      <c r="B82" s="6" t="n">
        <v>30418798</v>
      </c>
    </row>
    <row r="83">
      <c r="A83" s="4" t="inlineStr">
        <is>
          <t>Ending balance, value at Mar. 31, 2021</t>
        </is>
      </c>
      <c r="B83" s="5" t="n">
        <v>8257</v>
      </c>
      <c r="C83" s="5" t="n">
        <v>10</v>
      </c>
      <c r="D83" s="6" t="n">
        <v>6964898</v>
      </c>
      <c r="E83" s="6" t="n">
        <v>-11099761</v>
      </c>
      <c r="F83" s="6" t="n">
        <v>-4126597</v>
      </c>
    </row>
    <row r="84">
      <c r="A84" s="4" t="inlineStr">
        <is>
          <t>Ending balance, shares at Mar. 31, 2021</t>
        </is>
      </c>
      <c r="B84" s="6" t="n">
        <v>825726839</v>
      </c>
      <c r="C84" s="6" t="n">
        <v>988140</v>
      </c>
    </row>
    <row r="85">
      <c r="A85" s="4" t="inlineStr">
        <is>
          <t>Net Income (loss)</t>
        </is>
      </c>
      <c r="E85" s="6" t="n">
        <v>-1819725</v>
      </c>
      <c r="F85" s="6" t="n">
        <v>-1819725</v>
      </c>
    </row>
    <row r="86">
      <c r="A86" s="4" t="inlineStr">
        <is>
          <t>Common Stock Issued for Acquisition</t>
        </is>
      </c>
      <c r="B86" s="5" t="n">
        <v>90</v>
      </c>
      <c r="C86" s="4" t="inlineStr">
        <is>
          <t xml:space="preserve"> </t>
        </is>
      </c>
      <c r="D86" s="6" t="n">
        <v>270810</v>
      </c>
      <c r="F86" s="6" t="n">
        <v>270900</v>
      </c>
    </row>
    <row r="87">
      <c r="A87" s="4" t="inlineStr">
        <is>
          <t>Common Stock Issued for Acquisition, shares</t>
        </is>
      </c>
      <c r="B87" s="6" t="n">
        <v>9000000</v>
      </c>
    </row>
    <row r="88">
      <c r="A88" s="4" t="inlineStr">
        <is>
          <t>Beginning balance, value at Dec. 31, 2020</t>
        </is>
      </c>
      <c r="B88" s="5" t="n">
        <v>7863</v>
      </c>
      <c r="C88" s="5" t="n">
        <v>10</v>
      </c>
      <c r="D88" s="6" t="n">
        <v>5028012</v>
      </c>
      <c r="E88" s="6" t="n">
        <v>-9280036</v>
      </c>
      <c r="F88" s="6" t="n">
        <v>-4244151</v>
      </c>
    </row>
    <row r="89">
      <c r="A89" s="4" t="inlineStr">
        <is>
          <t>Ending balance, shares at Dec. 31, 2020</t>
        </is>
      </c>
      <c r="B89" s="6" t="n">
        <v>786308041</v>
      </c>
      <c r="C89" s="6" t="n">
        <v>988140</v>
      </c>
    </row>
    <row r="90">
      <c r="A90" s="4" t="inlineStr">
        <is>
          <t>Net Income (loss)</t>
        </is>
      </c>
      <c r="F90" s="6" t="n">
        <v>-2192939</v>
      </c>
    </row>
    <row r="91">
      <c r="A91" s="4" t="inlineStr">
        <is>
          <t>Ending balance, value at Jun. 30, 2021</t>
        </is>
      </c>
      <c r="B91" s="5" t="n">
        <v>8508</v>
      </c>
      <c r="C91" s="5" t="n">
        <v>10</v>
      </c>
      <c r="D91" s="6" t="n">
        <v>7473822</v>
      </c>
      <c r="E91" s="6" t="n">
        <v>-11472975</v>
      </c>
      <c r="F91" s="6" t="n">
        <v>-3990635</v>
      </c>
    </row>
    <row r="92">
      <c r="A92" s="4" t="inlineStr">
        <is>
          <t>Ending balance, shares at Jun. 30, 2021</t>
        </is>
      </c>
      <c r="B92" s="6" t="n">
        <v>850772637</v>
      </c>
      <c r="C92" s="6" t="n">
        <v>988140</v>
      </c>
    </row>
    <row r="93">
      <c r="A93" s="4" t="inlineStr">
        <is>
          <t>Beginning balance, value at Mar. 31, 2021</t>
        </is>
      </c>
      <c r="B93" s="5" t="n">
        <v>8257</v>
      </c>
      <c r="C93" s="5" t="n">
        <v>10</v>
      </c>
      <c r="D93" s="6" t="n">
        <v>6964898</v>
      </c>
      <c r="E93" s="6" t="n">
        <v>-11099761</v>
      </c>
      <c r="F93" s="6" t="n">
        <v>-4126597</v>
      </c>
    </row>
    <row r="94">
      <c r="A94" s="4" t="inlineStr">
        <is>
          <t>Ending balance, shares at Mar. 31, 2021</t>
        </is>
      </c>
      <c r="B94" s="6" t="n">
        <v>825726839</v>
      </c>
      <c r="C94" s="6" t="n">
        <v>988140</v>
      </c>
    </row>
    <row r="95">
      <c r="A95" s="4" t="inlineStr">
        <is>
          <t>Net Income (loss)</t>
        </is>
      </c>
      <c r="F95" s="6" t="n">
        <v>-373214</v>
      </c>
    </row>
    <row r="96">
      <c r="A96" s="4" t="inlineStr">
        <is>
          <t>Common Stock Issued for Conversion of Convertible Debt</t>
        </is>
      </c>
      <c r="B96" s="5" t="n">
        <v>250</v>
      </c>
      <c r="C96" s="4" t="inlineStr">
        <is>
          <t xml:space="preserve"> </t>
        </is>
      </c>
      <c r="D96" s="6" t="n">
        <v>508924</v>
      </c>
      <c r="F96" s="6" t="n">
        <v>509174</v>
      </c>
    </row>
    <row r="97">
      <c r="A97" s="4" t="inlineStr">
        <is>
          <t>Common Stock Issued for Conversion of Convertible Debt, shares</t>
        </is>
      </c>
      <c r="B97" s="6" t="n">
        <v>25045798</v>
      </c>
    </row>
    <row r="98">
      <c r="A98" s="4" t="inlineStr">
        <is>
          <t>Ending balance, value at Jun. 30, 2021</t>
        </is>
      </c>
      <c r="B98" s="5" t="n">
        <v>8508</v>
      </c>
      <c r="C98" s="5" t="n">
        <v>10</v>
      </c>
      <c r="D98" s="5" t="n">
        <v>7473822</v>
      </c>
      <c r="E98" s="6" t="n">
        <v>-11472975</v>
      </c>
      <c r="F98" s="6" t="n">
        <v>-3990635</v>
      </c>
    </row>
    <row r="99">
      <c r="A99" s="4" t="inlineStr">
        <is>
          <t>Ending balance, shares at Jun. 30, 2021</t>
        </is>
      </c>
      <c r="B99" s="6" t="n">
        <v>850772637</v>
      </c>
      <c r="C99" s="6" t="n">
        <v>988140</v>
      </c>
    </row>
    <row r="100">
      <c r="A100" s="4" t="inlineStr">
        <is>
          <t>Net Income (loss)</t>
        </is>
      </c>
      <c r="E100" s="5" t="n">
        <v>-373214</v>
      </c>
      <c r="F100" s="5" t="n">
        <v>-373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 (Details 2) - USD ($)</t>
        </is>
      </c>
      <c r="B1" s="2" t="inlineStr">
        <is>
          <t>Jun. 30, 2021</t>
        </is>
      </c>
      <c r="C1" s="2" t="inlineStr">
        <is>
          <t>Dec. 31, 2020</t>
        </is>
      </c>
      <c r="D1" s="2" t="inlineStr">
        <is>
          <t>Dec. 31, 2019</t>
        </is>
      </c>
    </row>
    <row r="2">
      <c r="A2" s="3" t="inlineStr">
        <is>
          <t>Goodwill and Intangible Assets Disclosure [Abstract]</t>
        </is>
      </c>
    </row>
    <row r="3">
      <c r="A3" s="4" t="inlineStr">
        <is>
          <t>December 31, 2021</t>
        </is>
      </c>
      <c r="B3" s="5" t="n">
        <v>4697</v>
      </c>
      <c r="C3" s="5" t="n">
        <v>8175</v>
      </c>
    </row>
    <row r="4">
      <c r="A4" s="4" t="inlineStr">
        <is>
          <t>December 31, 2022</t>
        </is>
      </c>
      <c r="B4" s="6" t="n">
        <v>9395</v>
      </c>
      <c r="C4" s="6" t="n">
        <v>8175</v>
      </c>
    </row>
    <row r="5">
      <c r="A5" s="4" t="inlineStr">
        <is>
          <t>December 31, 2023</t>
        </is>
      </c>
      <c r="B5" s="6" t="n">
        <v>9395</v>
      </c>
      <c r="C5" s="6" t="n">
        <v>8175</v>
      </c>
    </row>
    <row r="6">
      <c r="A6" s="4" t="inlineStr">
        <is>
          <t>December 31, 2024</t>
        </is>
      </c>
      <c r="B6" s="6" t="n">
        <v>9395</v>
      </c>
      <c r="C6" s="6" t="n">
        <v>8175</v>
      </c>
    </row>
    <row r="7">
      <c r="A7" s="4" t="inlineStr">
        <is>
          <t>December 31, 2025</t>
        </is>
      </c>
      <c r="B7" s="6" t="n">
        <v>9395</v>
      </c>
      <c r="C7" s="6" t="n">
        <v>8175</v>
      </c>
    </row>
    <row r="8">
      <c r="A8" s="4" t="inlineStr">
        <is>
          <t>Thereafter</t>
        </is>
      </c>
      <c r="B8" s="6" t="n">
        <v>34815</v>
      </c>
      <c r="C8" s="6" t="n">
        <v>28613</v>
      </c>
    </row>
    <row r="9">
      <c r="A9" s="4" t="inlineStr">
        <is>
          <t>Finite-Lived Intangible Assets, Net</t>
        </is>
      </c>
      <c r="B9" s="5" t="n">
        <v>77092</v>
      </c>
      <c r="C9" s="5" t="n">
        <v>69488</v>
      </c>
      <c r="D9" s="5" t="n">
        <v>77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s>
  <sheetData>
    <row r="1">
      <c r="A1" s="1" t="inlineStr">
        <is>
          <t>GOODWILL AND INTANGIBLE ASSETS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Goodwill and Intangible Assets Disclosure [Abstract]</t>
        </is>
      </c>
    </row>
    <row r="4">
      <c r="A4" s="4" t="inlineStr">
        <is>
          <t>Aquisition description</t>
        </is>
      </c>
      <c r="B4" s="4" t="inlineStr">
        <is>
          <t>Gold Leaf
acquired 21,000,000 shares, representing 51.65% of the issued and outstanding shares of common stock, $0.01 par value per share,
of BigSupersearch.com, Inc., a California corporation (“BigSupersearch”), and 14,000,000 shares of its Series A preferred
stock, representing 76.26% of the issued and outstanding shares of preferred stock, for an aggregate of $61,000, which amount included
the purchase price, attorney fees, and transfer fees. At the time of the acquisition, BigSupersearch was considered a “shell
company” because it had no operations and no assets. Because no transfer of assets or liabilities occurred, the entire $61,000,
representing the consideration paid for all of the issued and outstanding capital stock of BigSupersearch, was recorded as goodwill.</t>
        </is>
      </c>
      <c r="C4" s="4" t="inlineStr">
        <is>
          <t>Gold Leaf
acquired 21,000,000 shares, representing all of the issued and outstanding shares of common stock, $0.01 par value per share, of
BigSupersearch.com, Inc., a California corporation (“BigSupersearch”), and 14,000,000 shares of its Series A preferred
stock, for $61,000, which amount included the purchase price, attorney fees, and transfer fees.</t>
        </is>
      </c>
    </row>
    <row r="5">
      <c r="A5" s="4" t="inlineStr">
        <is>
          <t>Impairment of goodwill</t>
        </is>
      </c>
      <c r="B5" s="5" t="n">
        <v>1275938</v>
      </c>
      <c r="D5" s="5" t="n">
        <v>610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TE RECEIVABLE (Details) - USD ($)</t>
        </is>
      </c>
      <c r="B1" s="2" t="inlineStr">
        <is>
          <t>Jun. 30, 2021</t>
        </is>
      </c>
      <c r="C1" s="2" t="inlineStr">
        <is>
          <t>Dec. 31, 2020</t>
        </is>
      </c>
      <c r="D1" s="2" t="inlineStr">
        <is>
          <t>Dec. 31, 2019</t>
        </is>
      </c>
    </row>
    <row r="2">
      <c r="A2" s="4" t="inlineStr">
        <is>
          <t>Investment in Branded Legacy</t>
        </is>
      </c>
      <c r="B2" s="4" t="inlineStr">
        <is>
          <t xml:space="preserve"> </t>
        </is>
      </c>
      <c r="C2" s="4" t="inlineStr">
        <is>
          <t xml:space="preserve"> </t>
        </is>
      </c>
    </row>
    <row r="3">
      <c r="A3" s="4" t="inlineStr">
        <is>
          <t>Note receivable</t>
        </is>
      </c>
      <c r="B3" s="6" t="n">
        <v>1500000</v>
      </c>
      <c r="C3" s="6" t="n">
        <v>1500000</v>
      </c>
      <c r="D3" s="5" t="n">
        <v>1500000</v>
      </c>
    </row>
    <row r="4">
      <c r="A4" s="4" t="inlineStr">
        <is>
          <t>Less: Allowance for doubtful account</t>
        </is>
      </c>
      <c r="B4" s="6" t="n">
        <v>-1500000</v>
      </c>
      <c r="C4" s="6" t="n">
        <v>-1500000</v>
      </c>
      <c r="D4" s="6" t="n">
        <v>-1500000</v>
      </c>
    </row>
    <row r="5">
      <c r="A5" s="4" t="inlineStr">
        <is>
          <t>Note receivable, net</t>
        </is>
      </c>
      <c r="B5" s="4" t="inlineStr">
        <is>
          <t xml:space="preserve"> </t>
        </is>
      </c>
      <c r="C5" s="4" t="inlineStr">
        <is>
          <t xml:space="preserve"> </t>
        </is>
      </c>
      <c r="D5" s="4" t="inlineStr">
        <is>
          <t xml:space="preserve"> </t>
        </is>
      </c>
    </row>
    <row r="6">
      <c r="A6" s="4" t="inlineStr">
        <is>
          <t>Branded Legacy [Member]</t>
        </is>
      </c>
    </row>
    <row r="7">
      <c r="A7" s="4" t="inlineStr">
        <is>
          <t>Investment in Branded Legacy</t>
        </is>
      </c>
      <c r="C7" s="4" t="inlineStr">
        <is>
          <t xml:space="preserve"> </t>
        </is>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RECEIVABLE (Details Narrative) - USD ($)</t>
        </is>
      </c>
      <c r="B1" s="2" t="inlineStr">
        <is>
          <t>Mar. 06, 2018</t>
        </is>
      </c>
      <c r="C1" s="2" t="inlineStr">
        <is>
          <t>Apr. 14, 2017</t>
        </is>
      </c>
      <c r="D1" s="2" t="inlineStr">
        <is>
          <t>Oct. 10, 2016</t>
        </is>
      </c>
      <c r="E1" s="2" t="inlineStr">
        <is>
          <t>Nov. 26, 2019</t>
        </is>
      </c>
      <c r="F1" s="2" t="inlineStr">
        <is>
          <t>Jun. 30, 2016</t>
        </is>
      </c>
      <c r="G1" s="2" t="inlineStr">
        <is>
          <t>Mar. 31, 2021</t>
        </is>
      </c>
      <c r="H1" s="2" t="inlineStr">
        <is>
          <t>Jun. 30, 2021</t>
        </is>
      </c>
      <c r="I1" s="2" t="inlineStr">
        <is>
          <t>Dec. 31, 2020</t>
        </is>
      </c>
      <c r="J1" s="2" t="inlineStr">
        <is>
          <t>Dec. 31, 2019</t>
        </is>
      </c>
      <c r="K1" s="2" t="inlineStr">
        <is>
          <t>Dec. 31, 2018</t>
        </is>
      </c>
    </row>
    <row r="2">
      <c r="A2" s="3" t="inlineStr">
        <is>
          <t>Restructuring Cost and Reserve [Line Items]</t>
        </is>
      </c>
    </row>
    <row r="3">
      <c r="A3" s="4" t="inlineStr">
        <is>
          <t>Restricted shares issued for acquisition, amount</t>
        </is>
      </c>
      <c r="G3" s="5" t="n">
        <v>270900</v>
      </c>
    </row>
    <row r="4">
      <c r="A4" s="4" t="inlineStr">
        <is>
          <t>Common stock par value</t>
        </is>
      </c>
      <c r="H4" s="7" t="n">
        <v>1e-05</v>
      </c>
      <c r="I4" s="7" t="n">
        <v>1e-05</v>
      </c>
      <c r="J4" s="7" t="n">
        <v>1e-05</v>
      </c>
    </row>
    <row r="5">
      <c r="A5" s="4" t="inlineStr">
        <is>
          <t>Common stock, shares outstanding</t>
        </is>
      </c>
      <c r="C5" s="6" t="n">
        <v>146803392</v>
      </c>
      <c r="H5" s="6" t="n">
        <v>850772637</v>
      </c>
      <c r="I5" s="6" t="n">
        <v>786308041</v>
      </c>
      <c r="J5" s="6" t="n">
        <v>763967603</v>
      </c>
    </row>
    <row r="6">
      <c r="A6" s="4" t="inlineStr">
        <is>
          <t>Allowance for doubtful account</t>
        </is>
      </c>
      <c r="H6" s="5" t="n">
        <v>1500000</v>
      </c>
      <c r="I6" s="5" t="n">
        <v>1500000</v>
      </c>
      <c r="J6" s="5" t="n">
        <v>1500000</v>
      </c>
    </row>
    <row r="7">
      <c r="A7" s="4" t="inlineStr">
        <is>
          <t>Branded Legacy [Member]</t>
        </is>
      </c>
    </row>
    <row r="8">
      <c r="A8" s="3" t="inlineStr">
        <is>
          <t>Restructuring Cost and Reserve [Line Items]</t>
        </is>
      </c>
    </row>
    <row r="9">
      <c r="A9" s="4" t="inlineStr">
        <is>
          <t>Investment</t>
        </is>
      </c>
      <c r="K9" s="5" t="n">
        <v>1648</v>
      </c>
    </row>
    <row r="10">
      <c r="A10" s="4" t="inlineStr">
        <is>
          <t>Stockholders [Member]</t>
        </is>
      </c>
    </row>
    <row r="11">
      <c r="A11" s="3" t="inlineStr">
        <is>
          <t>Restructuring Cost and Reserve [Line Items]</t>
        </is>
      </c>
    </row>
    <row r="12">
      <c r="A12" s="4" t="inlineStr">
        <is>
          <t>Common stock dividends, shares</t>
        </is>
      </c>
      <c r="C12" s="6" t="n">
        <v>53196608</v>
      </c>
    </row>
    <row r="13">
      <c r="A13" s="4" t="inlineStr">
        <is>
          <t>First Exchange Agreement [Member] | Branded Legacy [Member]</t>
        </is>
      </c>
    </row>
    <row r="14">
      <c r="A14" s="3" t="inlineStr">
        <is>
          <t>Restructuring Cost and Reserve [Line Items]</t>
        </is>
      </c>
    </row>
    <row r="15">
      <c r="A15" s="4" t="inlineStr">
        <is>
          <t>Remaining investment, shares</t>
        </is>
      </c>
      <c r="B15" s="6" t="n">
        <v>146803392</v>
      </c>
    </row>
    <row r="16">
      <c r="A16" s="4" t="inlineStr">
        <is>
          <t>Shares held by company</t>
        </is>
      </c>
      <c r="B16" s="6" t="n">
        <v>2746723</v>
      </c>
    </row>
    <row r="17">
      <c r="A17" s="4" t="inlineStr">
        <is>
          <t>Preferred stock, shares converted</t>
        </is>
      </c>
      <c r="B17" s="6" t="n">
        <v>164803380</v>
      </c>
    </row>
    <row r="18">
      <c r="A18" s="4" t="inlineStr">
        <is>
          <t>Second Exchange Agreement [Member] | Branded Legacy [Member]</t>
        </is>
      </c>
    </row>
    <row r="19">
      <c r="A19" s="3" t="inlineStr">
        <is>
          <t>Restructuring Cost and Reserve [Line Items]</t>
        </is>
      </c>
    </row>
    <row r="20">
      <c r="A20" s="4" t="inlineStr">
        <is>
          <t>Remaining investment, shares</t>
        </is>
      </c>
      <c r="E20" s="6" t="n">
        <v>2746723</v>
      </c>
    </row>
    <row r="21">
      <c r="A21" s="4" t="inlineStr">
        <is>
          <t>Debt instrument, principal amount</t>
        </is>
      </c>
      <c r="E21" s="5" t="n">
        <v>1500000</v>
      </c>
    </row>
    <row r="22">
      <c r="A22" s="4" t="inlineStr">
        <is>
          <t>Elev 8 Hemp [Member]</t>
        </is>
      </c>
    </row>
    <row r="23">
      <c r="A23" s="3" t="inlineStr">
        <is>
          <t>Restructuring Cost and Reserve [Line Items]</t>
        </is>
      </c>
    </row>
    <row r="24">
      <c r="A24" s="4" t="inlineStr">
        <is>
          <t>Ownership percentage</t>
        </is>
      </c>
      <c r="F24" s="4" t="inlineStr">
        <is>
          <t>100.00%</t>
        </is>
      </c>
    </row>
    <row r="25">
      <c r="A25" s="4" t="inlineStr">
        <is>
          <t>Restricted shares issued for acquisition, amount</t>
        </is>
      </c>
      <c r="F25" s="5" t="n">
        <v>50000</v>
      </c>
    </row>
    <row r="26">
      <c r="A26" s="4" t="inlineStr">
        <is>
          <t>Purchase price</t>
        </is>
      </c>
      <c r="F26" s="5" t="n">
        <v>50000</v>
      </c>
    </row>
    <row r="27">
      <c r="A27" s="4" t="inlineStr">
        <is>
          <t>Elev 8 Hemp [Member] | Membership Interest Purchase Agreement [Member]</t>
        </is>
      </c>
    </row>
    <row r="28">
      <c r="A28" s="3" t="inlineStr">
        <is>
          <t>Restructuring Cost and Reserve [Line Items]</t>
        </is>
      </c>
    </row>
    <row r="29">
      <c r="A29" s="4" t="inlineStr">
        <is>
          <t>Ownership percentage</t>
        </is>
      </c>
      <c r="D29" s="4" t="inlineStr">
        <is>
          <t>100.00%</t>
        </is>
      </c>
    </row>
    <row r="30">
      <c r="A30" s="4" t="inlineStr">
        <is>
          <t>Business acquisition, shares issued</t>
        </is>
      </c>
      <c r="D30" s="6" t="n">
        <v>200000000</v>
      </c>
    </row>
    <row r="31">
      <c r="A31" s="4" t="inlineStr">
        <is>
          <t>Common stock par value</t>
        </is>
      </c>
      <c r="D31" s="7" t="n">
        <v>1e-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TOCK BASED COMPENS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ubsidiary, Sale of Stock [Line Items]</t>
        </is>
      </c>
    </row>
    <row r="4">
      <c r="A4" s="4" t="inlineStr">
        <is>
          <t>Stock-based compensation expense</t>
        </is>
      </c>
      <c r="B4" s="5" t="n">
        <v>270900</v>
      </c>
      <c r="C4" s="5" t="n">
        <v>478577</v>
      </c>
      <c r="D4" s="5" t="n">
        <v>478580</v>
      </c>
      <c r="E4" s="5" t="n">
        <v>1124488</v>
      </c>
    </row>
    <row r="5">
      <c r="A5" s="4" t="inlineStr">
        <is>
          <t>Employee Stock [Member]</t>
        </is>
      </c>
    </row>
    <row r="6">
      <c r="A6" s="3" t="inlineStr">
        <is>
          <t>Subsidiary, Sale of Stock [Line Items]</t>
        </is>
      </c>
    </row>
    <row r="7">
      <c r="A7" s="4" t="inlineStr">
        <is>
          <t>Stock-based compensation expense</t>
        </is>
      </c>
      <c r="B7" s="4" t="inlineStr">
        <is>
          <t xml:space="preserve"> </t>
        </is>
      </c>
      <c r="C7" s="6" t="n">
        <v>476000</v>
      </c>
      <c r="D7" s="6" t="n">
        <v>476002</v>
      </c>
      <c r="E7" s="6" t="n">
        <v>290100</v>
      </c>
    </row>
    <row r="8">
      <c r="A8" s="4" t="inlineStr">
        <is>
          <t>Non Employee Stock [Member]</t>
        </is>
      </c>
    </row>
    <row r="9">
      <c r="A9" s="3" t="inlineStr">
        <is>
          <t>Subsidiary, Sale of Stock [Line Items]</t>
        </is>
      </c>
    </row>
    <row r="10">
      <c r="A10" s="4" t="inlineStr">
        <is>
          <t>Stock-based compensation expense</t>
        </is>
      </c>
      <c r="B10" s="5" t="n">
        <v>270900</v>
      </c>
      <c r="C10" s="5" t="n">
        <v>2577</v>
      </c>
      <c r="D10" s="5" t="n">
        <v>2578</v>
      </c>
      <c r="E10" s="5" t="n">
        <v>8343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Details Narrative) - USD ($)</t>
        </is>
      </c>
      <c r="B1" s="2" t="inlineStr">
        <is>
          <t>6 Months Ended</t>
        </is>
      </c>
      <c r="C1" s="2" t="inlineStr">
        <is>
          <t>12 Months Ended</t>
        </is>
      </c>
    </row>
    <row r="2">
      <c r="B2" s="2" t="inlineStr">
        <is>
          <t>Jun. 30, 2021</t>
        </is>
      </c>
      <c r="C2" s="2" t="inlineStr">
        <is>
          <t>Dec. 31, 2020</t>
        </is>
      </c>
      <c r="D2" s="2" t="inlineStr">
        <is>
          <t>Dec. 31, 2019</t>
        </is>
      </c>
    </row>
    <row r="3">
      <c r="A3" s="3" t="inlineStr">
        <is>
          <t>Equity [Abstract]</t>
        </is>
      </c>
    </row>
    <row r="4">
      <c r="A4" s="4" t="inlineStr">
        <is>
          <t>Stock-based compensation granted</t>
        </is>
      </c>
      <c r="B4" s="5" t="n">
        <v>9000000</v>
      </c>
      <c r="C4" s="5" t="n">
        <v>10085140</v>
      </c>
      <c r="D4" s="5" t="n">
        <v>15862000</v>
      </c>
    </row>
    <row r="5">
      <c r="A5" s="4" t="inlineStr">
        <is>
          <t>Stock Issued During Period, Shares, Restricted Stock Award, Net of Forfeitures</t>
        </is>
      </c>
      <c r="C5" s="6" t="n">
        <v>0</v>
      </c>
      <c r="D5" s="6" t="n">
        <v>64860346</v>
      </c>
    </row>
    <row r="6">
      <c r="A6" s="4" t="inlineStr">
        <is>
          <t>Accrued stock-based compensation</t>
        </is>
      </c>
      <c r="B6" s="5" t="n">
        <v>1386497</v>
      </c>
      <c r="C6" s="5" t="n">
        <v>1386497</v>
      </c>
      <c r="D6" s="5" t="n">
        <v>13865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3" customWidth="1" min="5" max="5"/>
  </cols>
  <sheetData>
    <row r="1">
      <c r="A1" s="1" t="inlineStr">
        <is>
          <t>LINE OF CREDIT (Details Narrative) - USD ($)</t>
        </is>
      </c>
      <c r="B1" s="2" t="inlineStr">
        <is>
          <t>24 Months Ended</t>
        </is>
      </c>
    </row>
    <row r="2">
      <c r="B2" s="2" t="inlineStr">
        <is>
          <t>Dec. 31, 2020</t>
        </is>
      </c>
      <c r="C2" s="2" t="inlineStr">
        <is>
          <t>Jun. 30, 2021</t>
        </is>
      </c>
      <c r="D2" s="2" t="inlineStr">
        <is>
          <t>Dec. 31, 2019</t>
        </is>
      </c>
      <c r="E2" s="2" t="inlineStr">
        <is>
          <t>May 05, 2018</t>
        </is>
      </c>
    </row>
    <row r="3">
      <c r="A3" s="3" t="inlineStr">
        <is>
          <t>Line Of Credit</t>
        </is>
      </c>
    </row>
    <row r="4">
      <c r="A4" s="4" t="inlineStr">
        <is>
          <t>Revolving line of credit</t>
        </is>
      </c>
      <c r="E4" s="5" t="n">
        <v>400000</v>
      </c>
    </row>
    <row r="5">
      <c r="A5" s="4" t="inlineStr">
        <is>
          <t>Line of credit expiration date</t>
        </is>
      </c>
      <c r="B5" s="4" t="inlineStr">
        <is>
          <t>May 5,
		2022</t>
        </is>
      </c>
    </row>
    <row r="6">
      <c r="A6" s="4" t="inlineStr">
        <is>
          <t>Interest rate</t>
        </is>
      </c>
      <c r="E6" s="4" t="inlineStr">
        <is>
          <t>3.75%</t>
        </is>
      </c>
    </row>
    <row r="7">
      <c r="A7" s="4" t="inlineStr">
        <is>
          <t>Line of credit</t>
        </is>
      </c>
      <c r="B7" s="5" t="n">
        <v>398470</v>
      </c>
      <c r="C7" s="5" t="n">
        <v>398470</v>
      </c>
      <c r="D7" s="5" t="n">
        <v>398470</v>
      </c>
    </row>
    <row r="8">
      <c r="A8" s="4" t="inlineStr">
        <is>
          <t>Accrued interest</t>
        </is>
      </c>
      <c r="B8" s="5" t="n">
        <v>32102</v>
      </c>
      <c r="C8" s="5" t="n">
        <v>39512</v>
      </c>
      <c r="D8" s="5" t="n">
        <v>170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Apr. 04, 2019</t>
        </is>
      </c>
      <c r="C1" s="2" t="inlineStr">
        <is>
          <t>Aug. 29, 2019</t>
        </is>
      </c>
      <c r="D1" s="2" t="inlineStr">
        <is>
          <t>Dec. 31, 2020</t>
        </is>
      </c>
      <c r="E1" s="2" t="inlineStr">
        <is>
          <t>Jun. 30, 2021</t>
        </is>
      </c>
      <c r="F1" s="2" t="inlineStr">
        <is>
          <t>Jan. 31, 2021</t>
        </is>
      </c>
      <c r="G1" s="2" t="inlineStr">
        <is>
          <t>Dec. 31, 2019</t>
        </is>
      </c>
    </row>
    <row r="2">
      <c r="A2" s="3" t="inlineStr">
        <is>
          <t>Related Party Transaction [Line Items]</t>
        </is>
      </c>
    </row>
    <row r="3">
      <c r="A3" s="4" t="inlineStr">
        <is>
          <t>December 31, 2021 – December 31, 2022</t>
        </is>
      </c>
      <c r="D3" s="5" t="n">
        <v>68000</v>
      </c>
      <c r="E3" s="5" t="n">
        <v>62000</v>
      </c>
    </row>
    <row r="4">
      <c r="A4" s="4" t="inlineStr">
        <is>
          <t xml:space="preserve"> Long Term Debt</t>
        </is>
      </c>
      <c r="D4" s="5" t="n">
        <v>68000</v>
      </c>
      <c r="E4" s="6" t="n">
        <v>62000</v>
      </c>
    </row>
    <row r="5">
      <c r="A5" s="4" t="inlineStr">
        <is>
          <t>Line of credit expiration date</t>
        </is>
      </c>
      <c r="D5" s="4" t="inlineStr">
        <is>
          <t>May 5,
		2022</t>
        </is>
      </c>
    </row>
    <row r="6">
      <c r="A6" s="4" t="inlineStr">
        <is>
          <t>Lline of credit</t>
        </is>
      </c>
      <c r="D6" s="5" t="n">
        <v>398470</v>
      </c>
      <c r="E6" s="6" t="n">
        <v>398470</v>
      </c>
      <c r="G6" s="5" t="n">
        <v>398470</v>
      </c>
    </row>
    <row r="7">
      <c r="A7" s="4" t="inlineStr">
        <is>
          <t>Accrued interest</t>
        </is>
      </c>
      <c r="D7" s="6" t="n">
        <v>32102</v>
      </c>
      <c r="E7" s="6" t="n">
        <v>39512</v>
      </c>
      <c r="G7" s="6" t="n">
        <v>17037</v>
      </c>
    </row>
    <row r="8">
      <c r="A8" s="4" t="inlineStr">
        <is>
          <t xml:space="preserve"> Long-term Debt</t>
        </is>
      </c>
      <c r="D8" s="6" t="n">
        <v>68000</v>
      </c>
      <c r="E8" s="6" t="n">
        <v>62000</v>
      </c>
    </row>
    <row r="9">
      <c r="A9" s="4" t="inlineStr">
        <is>
          <t>S And S Beverage [Member]</t>
        </is>
      </c>
    </row>
    <row r="10">
      <c r="A10" s="3" t="inlineStr">
        <is>
          <t>Related Party Transaction [Line Items]</t>
        </is>
      </c>
    </row>
    <row r="11">
      <c r="A11" s="4" t="inlineStr">
        <is>
          <t>December 31, 2021 – December 31, 2022</t>
        </is>
      </c>
      <c r="D11" s="6" t="n">
        <v>0</v>
      </c>
      <c r="F11" s="4" t="inlineStr">
        <is>
          <t xml:space="preserve"> </t>
        </is>
      </c>
    </row>
    <row r="12">
      <c r="A12" s="4" t="inlineStr">
        <is>
          <t xml:space="preserve"> Long Term Debt</t>
        </is>
      </c>
      <c r="D12" s="6" t="n">
        <v>798261</v>
      </c>
      <c r="F12" s="6" t="n">
        <v>798261</v>
      </c>
    </row>
    <row r="13">
      <c r="A13" s="4" t="inlineStr">
        <is>
          <t>November 1, 2023</t>
        </is>
      </c>
      <c r="D13" s="6" t="n">
        <v>798261</v>
      </c>
      <c r="F13" s="6" t="n">
        <v>798261</v>
      </c>
    </row>
    <row r="14">
      <c r="A14" s="4" t="inlineStr">
        <is>
          <t xml:space="preserve"> Long-term Debt</t>
        </is>
      </c>
      <c r="D14" s="6" t="n">
        <v>798261</v>
      </c>
      <c r="F14" s="5" t="n">
        <v>798261</v>
      </c>
    </row>
    <row r="15">
      <c r="A15" s="4" t="inlineStr">
        <is>
          <t>Kona Gold L L C [Member]</t>
        </is>
      </c>
    </row>
    <row r="16">
      <c r="A16" s="3" t="inlineStr">
        <is>
          <t>Related Party Transaction [Line Items]</t>
        </is>
      </c>
    </row>
    <row r="17">
      <c r="A17" s="4" t="inlineStr">
        <is>
          <t>Line of credit from related party</t>
        </is>
      </c>
      <c r="B17" s="5" t="n">
        <v>1500000</v>
      </c>
    </row>
    <row r="18">
      <c r="A18" s="4" t="inlineStr">
        <is>
          <t>Line of credit interest rate</t>
        </is>
      </c>
      <c r="B18" s="4" t="inlineStr">
        <is>
          <t>3.75%</t>
        </is>
      </c>
    </row>
    <row r="19">
      <c r="A19" s="4" t="inlineStr">
        <is>
          <t>Line of credit expiration date</t>
        </is>
      </c>
      <c r="B19" s="4" t="inlineStr">
        <is>
          <t>Apr. 4,
		2021</t>
        </is>
      </c>
    </row>
    <row r="20">
      <c r="A20" s="4" t="inlineStr">
        <is>
          <t>Lline of credit</t>
        </is>
      </c>
      <c r="D20" s="6" t="n">
        <v>1369651</v>
      </c>
      <c r="E20" s="6" t="n">
        <v>1372651</v>
      </c>
      <c r="G20" s="6" t="n">
        <v>922151</v>
      </c>
    </row>
    <row r="21">
      <c r="A21" s="4" t="inlineStr">
        <is>
          <t>Accrued interest</t>
        </is>
      </c>
      <c r="D21" s="6" t="n">
        <v>36397</v>
      </c>
      <c r="E21" s="6" t="n">
        <v>61263</v>
      </c>
      <c r="G21" s="6" t="n">
        <v>0</v>
      </c>
    </row>
    <row r="22">
      <c r="A22" s="4" t="inlineStr">
        <is>
          <t>Gold Leaf L L C [Member]</t>
        </is>
      </c>
    </row>
    <row r="23">
      <c r="A23" s="3" t="inlineStr">
        <is>
          <t>Related Party Transaction [Line Items]</t>
        </is>
      </c>
    </row>
    <row r="24">
      <c r="A24" s="4" t="inlineStr">
        <is>
          <t>Line of credit from related party</t>
        </is>
      </c>
      <c r="C24" s="5" t="n">
        <v>200000</v>
      </c>
    </row>
    <row r="25">
      <c r="A25" s="4" t="inlineStr">
        <is>
          <t>Line of credit interest rate</t>
        </is>
      </c>
      <c r="C25" s="4" t="inlineStr">
        <is>
          <t>3.75%</t>
        </is>
      </c>
    </row>
    <row r="26">
      <c r="A26" s="4" t="inlineStr">
        <is>
          <t>Line of credit expiration date</t>
        </is>
      </c>
      <c r="C26" s="4" t="inlineStr">
        <is>
          <t>Aug. 29,
		2021</t>
        </is>
      </c>
    </row>
    <row r="27">
      <c r="A27" s="4" t="inlineStr">
        <is>
          <t>Lline of credit</t>
        </is>
      </c>
      <c r="D27" s="6" t="n">
        <v>125500</v>
      </c>
      <c r="E27" s="6" t="n">
        <v>125500</v>
      </c>
      <c r="G27" s="6" t="n">
        <v>100000</v>
      </c>
    </row>
    <row r="28">
      <c r="A28" s="4" t="inlineStr">
        <is>
          <t>Accrued interest</t>
        </is>
      </c>
      <c r="D28" s="5" t="n">
        <v>3545</v>
      </c>
      <c r="E28" s="5" t="n">
        <v>5879</v>
      </c>
      <c r="G28"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RELATED PARTY TRANSACTIONS (Details Narrative) - USD ($)</t>
        </is>
      </c>
      <c r="B1" s="2" t="inlineStr">
        <is>
          <t>Mar. 15, 2021</t>
        </is>
      </c>
      <c r="C1" s="2" t="inlineStr">
        <is>
          <t>Jan. 14, 2021</t>
        </is>
      </c>
      <c r="D1" s="2" t="inlineStr">
        <is>
          <t>Jun. 30, 2021</t>
        </is>
      </c>
      <c r="E1" s="2" t="inlineStr">
        <is>
          <t>Jan. 31, 2021</t>
        </is>
      </c>
      <c r="F1" s="2" t="inlineStr">
        <is>
          <t>Dec. 31, 2019</t>
        </is>
      </c>
      <c r="G1" s="2" t="inlineStr">
        <is>
          <t>Feb. 19, 2019</t>
        </is>
      </c>
      <c r="H1" s="2" t="inlineStr">
        <is>
          <t>Oct. 31, 2018</t>
        </is>
      </c>
      <c r="I1" s="2" t="inlineStr">
        <is>
          <t>Jun. 30, 2021</t>
        </is>
      </c>
      <c r="J1" s="2" t="inlineStr">
        <is>
          <t>Jun. 30, 2020</t>
        </is>
      </c>
      <c r="K1" s="2" t="inlineStr">
        <is>
          <t>Dec. 31, 2020</t>
        </is>
      </c>
      <c r="L1" s="2" t="inlineStr">
        <is>
          <t>Dec. 31, 2019</t>
        </is>
      </c>
    </row>
    <row r="2">
      <c r="A2" s="3" t="inlineStr">
        <is>
          <t>Related Party Transaction [Line Items]</t>
        </is>
      </c>
    </row>
    <row r="3">
      <c r="A3" s="4" t="inlineStr">
        <is>
          <t>Note payable related party</t>
        </is>
      </c>
      <c r="D3" s="5" t="n">
        <v>6000</v>
      </c>
      <c r="F3" s="5" t="n">
        <v>12000</v>
      </c>
      <c r="I3" s="5" t="n">
        <v>6000</v>
      </c>
      <c r="K3" s="5" t="n">
        <v>12000</v>
      </c>
      <c r="L3" s="5" t="n">
        <v>12000</v>
      </c>
    </row>
    <row r="4">
      <c r="A4" s="4" t="inlineStr">
        <is>
          <t>Proceeds from notes payable</t>
        </is>
      </c>
      <c r="I4" s="6" t="n">
        <v>22326</v>
      </c>
      <c r="J4" s="5" t="n">
        <v>95161</v>
      </c>
      <c r="K4" s="6" t="n">
        <v>95161</v>
      </c>
      <c r="L4" s="4" t="inlineStr">
        <is>
          <t xml:space="preserve"> </t>
        </is>
      </c>
    </row>
    <row r="5">
      <c r="A5" s="4" t="inlineStr">
        <is>
          <t>Accrued interest</t>
        </is>
      </c>
      <c r="D5" s="6" t="n">
        <v>39512</v>
      </c>
      <c r="F5" s="6" t="n">
        <v>17037</v>
      </c>
      <c r="I5" s="6" t="n">
        <v>39512</v>
      </c>
      <c r="K5" s="6" t="n">
        <v>32102</v>
      </c>
      <c r="L5" s="6" t="n">
        <v>17037</v>
      </c>
    </row>
    <row r="6">
      <c r="A6" s="4" t="inlineStr">
        <is>
          <t>S And S Beverage [Member]</t>
        </is>
      </c>
    </row>
    <row r="7">
      <c r="A7" s="3" t="inlineStr">
        <is>
          <t>Related Party Transaction [Line Items]</t>
        </is>
      </c>
    </row>
    <row r="8">
      <c r="A8" s="4" t="inlineStr">
        <is>
          <t>Note payable related party</t>
        </is>
      </c>
      <c r="E8" s="5" t="n">
        <v>811761</v>
      </c>
      <c r="F8" s="6" t="n">
        <v>78760</v>
      </c>
      <c r="K8" s="6" t="n">
        <v>801761</v>
      </c>
      <c r="L8" s="6" t="n">
        <v>78760</v>
      </c>
    </row>
    <row r="9">
      <c r="A9" s="4" t="inlineStr">
        <is>
          <t>Note Payable [Member] | S And S Beverage [Member]</t>
        </is>
      </c>
    </row>
    <row r="10">
      <c r="A10" s="3" t="inlineStr">
        <is>
          <t>Related Party Transaction [Line Items]</t>
        </is>
      </c>
    </row>
    <row r="11">
      <c r="A11" s="4" t="inlineStr">
        <is>
          <t>Periodic payment</t>
        </is>
      </c>
      <c r="E11" s="6" t="n">
        <v>9045</v>
      </c>
      <c r="K11" s="6" t="n">
        <v>9045</v>
      </c>
    </row>
    <row r="12">
      <c r="A12" s="4" t="inlineStr">
        <is>
          <t>Note payable related party</t>
        </is>
      </c>
      <c r="E12" s="5" t="n">
        <v>200000</v>
      </c>
      <c r="K12" s="5" t="n">
        <v>200000</v>
      </c>
    </row>
    <row r="13">
      <c r="A13" s="4" t="inlineStr">
        <is>
          <t>Interest rate</t>
        </is>
      </c>
      <c r="E13" s="4" t="inlineStr">
        <is>
          <t>8.00%</t>
        </is>
      </c>
      <c r="K13" s="4" t="inlineStr">
        <is>
          <t>8.00%</t>
        </is>
      </c>
    </row>
    <row r="14">
      <c r="A14" s="4" t="inlineStr">
        <is>
          <t>Proceeds from notes payable</t>
        </is>
      </c>
      <c r="C14" s="5" t="n">
        <v>10000</v>
      </c>
      <c r="D14" s="6" t="n">
        <v>35000</v>
      </c>
      <c r="K14" s="5" t="n">
        <v>35000</v>
      </c>
    </row>
    <row r="15">
      <c r="A15" s="4" t="inlineStr">
        <is>
          <t>Maturity date</t>
        </is>
      </c>
      <c r="E15" s="4" t="inlineStr">
        <is>
          <t>Nov. 1,
		2023</t>
        </is>
      </c>
      <c r="K15" s="4" t="inlineStr">
        <is>
          <t>Nov. 1,
		2023</t>
        </is>
      </c>
    </row>
    <row r="16">
      <c r="A16" s="4" t="inlineStr">
        <is>
          <t>Notes payable</t>
        </is>
      </c>
      <c r="E16" s="5" t="n">
        <v>123761</v>
      </c>
      <c r="F16" s="6" t="n">
        <v>78760</v>
      </c>
      <c r="K16" s="5" t="n">
        <v>113761</v>
      </c>
      <c r="L16" s="6" t="n">
        <v>78760</v>
      </c>
    </row>
    <row r="17">
      <c r="A17" s="4" t="inlineStr">
        <is>
          <t>Accrued interest</t>
        </is>
      </c>
      <c r="E17" s="6" t="n">
        <v>11776</v>
      </c>
      <c r="F17" s="6" t="n">
        <v>0</v>
      </c>
      <c r="K17" s="6" t="n">
        <v>11776</v>
      </c>
      <c r="L17" s="6" t="n">
        <v>0</v>
      </c>
    </row>
    <row r="18">
      <c r="A18" s="4" t="inlineStr">
        <is>
          <t>Note Payable 1 [Member] | S And S Beverage [Member]</t>
        </is>
      </c>
    </row>
    <row r="19">
      <c r="A19" s="3" t="inlineStr">
        <is>
          <t>Related Party Transaction [Line Items]</t>
        </is>
      </c>
    </row>
    <row r="20">
      <c r="A20" s="4" t="inlineStr">
        <is>
          <t>Note payable related party</t>
        </is>
      </c>
      <c r="E20" s="5" t="n">
        <v>612700</v>
      </c>
      <c r="K20" s="5" t="n">
        <v>612700</v>
      </c>
    </row>
    <row r="21">
      <c r="A21" s="4" t="inlineStr">
        <is>
          <t>Interest rate</t>
        </is>
      </c>
      <c r="E21" s="4" t="inlineStr">
        <is>
          <t>8.00%</t>
        </is>
      </c>
      <c r="K21" s="4" t="inlineStr">
        <is>
          <t>8.00%</t>
        </is>
      </c>
    </row>
    <row r="22">
      <c r="A22" s="4" t="inlineStr">
        <is>
          <t>Maturity date</t>
        </is>
      </c>
      <c r="E22" s="4" t="inlineStr">
        <is>
          <t>Nov. 1,
		2023</t>
        </is>
      </c>
      <c r="K22" s="4" t="inlineStr">
        <is>
          <t>Nov. 1,
		2023</t>
        </is>
      </c>
    </row>
    <row r="23">
      <c r="A23" s="4" t="inlineStr">
        <is>
          <t>Notes payable</t>
        </is>
      </c>
      <c r="E23" s="5" t="n">
        <v>200000</v>
      </c>
      <c r="F23" s="6" t="n">
        <v>200000</v>
      </c>
      <c r="K23" s="5" t="n">
        <v>200000</v>
      </c>
      <c r="L23" s="6" t="n">
        <v>200000</v>
      </c>
    </row>
    <row r="24">
      <c r="A24" s="4" t="inlineStr">
        <is>
          <t>Loan forgiveness related party</t>
        </is>
      </c>
      <c r="F24" s="6" t="n">
        <v>412700</v>
      </c>
    </row>
    <row r="25">
      <c r="A25" s="4" t="inlineStr">
        <is>
          <t>Note Payable 2 [Member] | S And S Beverage [Member]</t>
        </is>
      </c>
    </row>
    <row r="26">
      <c r="A26" s="3" t="inlineStr">
        <is>
          <t>Related Party Transaction [Line Items]</t>
        </is>
      </c>
    </row>
    <row r="27">
      <c r="A27" s="4" t="inlineStr">
        <is>
          <t>Note payable related party</t>
        </is>
      </c>
      <c r="E27" s="5" t="n">
        <v>300000</v>
      </c>
      <c r="K27" s="5" t="n">
        <v>300000</v>
      </c>
    </row>
    <row r="28">
      <c r="A28" s="4" t="inlineStr">
        <is>
          <t>Interest rate</t>
        </is>
      </c>
      <c r="E28" s="4" t="inlineStr">
        <is>
          <t>2.00%</t>
        </is>
      </c>
      <c r="K28" s="4" t="inlineStr">
        <is>
          <t>2.00%</t>
        </is>
      </c>
    </row>
    <row r="29">
      <c r="A29" s="4" t="inlineStr">
        <is>
          <t>Notes payable</t>
        </is>
      </c>
      <c r="E29" s="5" t="n">
        <v>300000</v>
      </c>
      <c r="K29" s="5" t="n">
        <v>300000</v>
      </c>
    </row>
    <row r="30">
      <c r="A30" s="4" t="inlineStr">
        <is>
          <t>Accrued interest</t>
        </is>
      </c>
      <c r="E30" s="6" t="n">
        <v>9953</v>
      </c>
      <c r="K30" s="6" t="n">
        <v>9953</v>
      </c>
    </row>
    <row r="31">
      <c r="A31" s="4" t="inlineStr">
        <is>
          <t>Note Payable 3 [Member] | S And S Beverage [Member]</t>
        </is>
      </c>
    </row>
    <row r="32">
      <c r="A32" s="3" t="inlineStr">
        <is>
          <t>Related Party Transaction [Line Items]</t>
        </is>
      </c>
    </row>
    <row r="33">
      <c r="A33" s="4" t="inlineStr">
        <is>
          <t>Note payable related party</t>
        </is>
      </c>
      <c r="E33" s="5" t="n">
        <v>200000</v>
      </c>
      <c r="K33" s="5" t="n">
        <v>200000</v>
      </c>
    </row>
    <row r="34">
      <c r="A34" s="4" t="inlineStr">
        <is>
          <t>Interest rate</t>
        </is>
      </c>
      <c r="E34" s="4" t="inlineStr">
        <is>
          <t>0.00%</t>
        </is>
      </c>
      <c r="K34" s="4" t="inlineStr">
        <is>
          <t>0.00%</t>
        </is>
      </c>
    </row>
    <row r="35">
      <c r="A35" s="4" t="inlineStr">
        <is>
          <t>Notes payable</t>
        </is>
      </c>
      <c r="E35" s="5" t="n">
        <v>198000</v>
      </c>
      <c r="K35" s="5" t="n">
        <v>198000</v>
      </c>
    </row>
    <row r="36">
      <c r="A36" s="4" t="inlineStr">
        <is>
          <t>Accrued interest</t>
        </is>
      </c>
      <c r="E36" s="6" t="n">
        <v>0</v>
      </c>
      <c r="K36" s="6" t="n">
        <v>0</v>
      </c>
    </row>
    <row r="37">
      <c r="A37" s="4" t="inlineStr">
        <is>
          <t>Note Payable 4 [Member] | S And S Beverage [Member]</t>
        </is>
      </c>
    </row>
    <row r="38">
      <c r="A38" s="3" t="inlineStr">
        <is>
          <t>Related Party Transaction [Line Items]</t>
        </is>
      </c>
    </row>
    <row r="39">
      <c r="A39" s="4" t="inlineStr">
        <is>
          <t>Note payable related party</t>
        </is>
      </c>
      <c r="E39" s="5" t="n">
        <v>25000</v>
      </c>
      <c r="K39" s="5" t="n">
        <v>25000</v>
      </c>
    </row>
    <row r="40">
      <c r="A40" s="4" t="inlineStr">
        <is>
          <t>Interest rate</t>
        </is>
      </c>
      <c r="E40" s="4" t="inlineStr">
        <is>
          <t>8.00%</t>
        </is>
      </c>
      <c r="K40" s="4" t="inlineStr">
        <is>
          <t>8.00%</t>
        </is>
      </c>
    </row>
    <row r="41">
      <c r="A41" s="4" t="inlineStr">
        <is>
          <t>Maturity date</t>
        </is>
      </c>
      <c r="E41" s="4" t="inlineStr">
        <is>
          <t>Nov. 1,
		2023</t>
        </is>
      </c>
      <c r="K41" s="4" t="inlineStr">
        <is>
          <t>Nov. 1,
		2023</t>
        </is>
      </c>
    </row>
    <row r="42">
      <c r="A42" s="4" t="inlineStr">
        <is>
          <t>Kona Gold L L C [Member]</t>
        </is>
      </c>
    </row>
    <row r="43">
      <c r="A43" s="3" t="inlineStr">
        <is>
          <t>Related Party Transaction [Line Items]</t>
        </is>
      </c>
    </row>
    <row r="44">
      <c r="A44" s="4" t="inlineStr">
        <is>
          <t>Principal amount</t>
        </is>
      </c>
      <c r="H44" s="5" t="n">
        <v>20000</v>
      </c>
    </row>
    <row r="45">
      <c r="A45" s="4" t="inlineStr">
        <is>
          <t>Periodic payment</t>
        </is>
      </c>
      <c r="H45" s="5" t="n">
        <v>500</v>
      </c>
    </row>
    <row r="46">
      <c r="A46" s="4" t="inlineStr">
        <is>
          <t>Maturity date</t>
        </is>
      </c>
      <c r="H46" s="4" t="inlineStr">
        <is>
          <t>April 2021</t>
        </is>
      </c>
    </row>
    <row r="47">
      <c r="A47" s="4" t="inlineStr">
        <is>
          <t>Note payable related party</t>
        </is>
      </c>
      <c r="D47" s="6" t="n">
        <v>5500</v>
      </c>
      <c r="F47" s="6" t="n">
        <v>14500</v>
      </c>
      <c r="I47" s="6" t="n">
        <v>5500</v>
      </c>
      <c r="K47" s="5" t="n">
        <v>8500</v>
      </c>
      <c r="L47" s="6" t="n">
        <v>14500</v>
      </c>
    </row>
    <row r="48">
      <c r="A48" s="4" t="inlineStr">
        <is>
          <t>Accrued interest</t>
        </is>
      </c>
      <c r="D48" s="6" t="n">
        <v>61263</v>
      </c>
      <c r="F48" s="6" t="n">
        <v>0</v>
      </c>
      <c r="I48" s="6" t="n">
        <v>61263</v>
      </c>
      <c r="K48" s="6" t="n">
        <v>36397</v>
      </c>
      <c r="L48" s="6" t="n">
        <v>0</v>
      </c>
    </row>
    <row r="49">
      <c r="A49" s="4" t="inlineStr">
        <is>
          <t>Gold Leaf L L C [Member]</t>
        </is>
      </c>
    </row>
    <row r="50">
      <c r="A50" s="3" t="inlineStr">
        <is>
          <t>Related Party Transaction [Line Items]</t>
        </is>
      </c>
    </row>
    <row r="51">
      <c r="A51" s="4" t="inlineStr">
        <is>
          <t>Principal amount</t>
        </is>
      </c>
      <c r="B51" s="5" t="n">
        <v>58000</v>
      </c>
      <c r="G51" s="5" t="n">
        <v>70000</v>
      </c>
    </row>
    <row r="52">
      <c r="A52" s="4" t="inlineStr">
        <is>
          <t>Periodic payment</t>
        </is>
      </c>
      <c r="B52" s="5" t="n">
        <v>500</v>
      </c>
      <c r="G52" s="5" t="n">
        <v>500</v>
      </c>
    </row>
    <row r="53">
      <c r="A53" s="4" t="inlineStr">
        <is>
          <t>Maturity date</t>
        </is>
      </c>
      <c r="G53" s="4" t="inlineStr">
        <is>
          <t>March 2021</t>
        </is>
      </c>
    </row>
    <row r="54">
      <c r="A54" s="4" t="inlineStr">
        <is>
          <t>Note payable related party</t>
        </is>
      </c>
      <c r="D54" s="6" t="n">
        <v>56500</v>
      </c>
      <c r="F54" s="6" t="n">
        <v>65500</v>
      </c>
      <c r="I54" s="6" t="n">
        <v>56500</v>
      </c>
      <c r="K54" s="6" t="n">
        <v>59500</v>
      </c>
      <c r="L54" s="6" t="n">
        <v>65500</v>
      </c>
    </row>
    <row r="55">
      <c r="A55" s="4" t="inlineStr">
        <is>
          <t>Accrued interest</t>
        </is>
      </c>
      <c r="D55" s="5" t="n">
        <v>5879</v>
      </c>
      <c r="F55" s="5" t="n">
        <v>0</v>
      </c>
      <c r="I55" s="5" t="n">
        <v>5879</v>
      </c>
      <c r="K55" s="5" t="n">
        <v>3545</v>
      </c>
      <c r="L5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020 SECURITIES PURCHASE AGREEMENT, DERIVATIVE LIABILITIES, AND 2020 WARRANT (Details) - USD ($)</t>
        </is>
      </c>
      <c r="B1" s="2" t="inlineStr">
        <is>
          <t>6 Months Ended</t>
        </is>
      </c>
      <c r="C1" s="2" t="inlineStr">
        <is>
          <t>12 Months Ended</t>
        </is>
      </c>
    </row>
    <row r="2">
      <c r="B2" s="2" t="inlineStr">
        <is>
          <t>Jun. 30, 2021</t>
        </is>
      </c>
      <c r="C2" s="2" t="inlineStr">
        <is>
          <t>Dec. 31, 2020</t>
        </is>
      </c>
    </row>
    <row r="3">
      <c r="A3" s="3" t="inlineStr">
        <is>
          <t>Securities Purchase Agreement Derivative Liabilities And 2020 Warrant</t>
        </is>
      </c>
    </row>
    <row r="4">
      <c r="A4" s="4" t="inlineStr">
        <is>
          <t>Stock Price</t>
        </is>
      </c>
      <c r="B4" s="8" t="n">
        <v>0.0232</v>
      </c>
      <c r="C4" s="8" t="n">
        <v>0.034</v>
      </c>
    </row>
    <row r="5">
      <c r="A5" s="4" t="inlineStr">
        <is>
          <t>Exercise Price</t>
        </is>
      </c>
      <c r="B5" s="8" t="n">
        <v>0.0204</v>
      </c>
      <c r="C5" s="8" t="n">
        <v>0.0332</v>
      </c>
    </row>
    <row r="6">
      <c r="A6" s="4" t="inlineStr">
        <is>
          <t>Expected Life</t>
        </is>
      </c>
      <c r="B6" s="4" t="inlineStr">
        <is>
          <t>1 year</t>
        </is>
      </c>
      <c r="C6" s="4" t="inlineStr">
        <is>
          <t>1 year</t>
        </is>
      </c>
    </row>
    <row r="7">
      <c r="A7" s="4" t="inlineStr">
        <is>
          <t>Volatility</t>
        </is>
      </c>
      <c r="B7" s="4" t="inlineStr">
        <is>
          <t>81.90%</t>
        </is>
      </c>
      <c r="C7" s="4" t="inlineStr">
        <is>
          <t>105.00%</t>
        </is>
      </c>
    </row>
    <row r="8">
      <c r="A8" s="4" t="inlineStr">
        <is>
          <t>Dividend Yield</t>
        </is>
      </c>
      <c r="B8" s="4" t="inlineStr">
        <is>
          <t>0.00%</t>
        </is>
      </c>
      <c r="C8" s="4" t="inlineStr">
        <is>
          <t>0.00%</t>
        </is>
      </c>
    </row>
    <row r="9">
      <c r="A9" s="4" t="inlineStr">
        <is>
          <t>Risk-Free Interest Rate</t>
        </is>
      </c>
      <c r="B9" s="4" t="inlineStr">
        <is>
          <t>0.08%</t>
        </is>
      </c>
      <c r="C9" s="4" t="inlineStr">
        <is>
          <t>2.30%</t>
        </is>
      </c>
    </row>
    <row r="10">
      <c r="A10" s="4" t="inlineStr">
        <is>
          <t>Fair Value</t>
        </is>
      </c>
      <c r="B10" s="5" t="n">
        <v>485521</v>
      </c>
      <c r="C10" s="5" t="n">
        <v>361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PROVIDED BY (USED IN) OPERATING ACTIVITIES:</t>
        </is>
      </c>
    </row>
    <row r="4">
      <c r="A4" s="4" t="inlineStr">
        <is>
          <t>Net loss</t>
        </is>
      </c>
      <c r="B4" s="5" t="n">
        <v>-2192939</v>
      </c>
      <c r="C4" s="5" t="n">
        <v>-1661850</v>
      </c>
      <c r="D4" s="5" t="n">
        <v>-3125595</v>
      </c>
      <c r="E4" s="5" t="n">
        <v>-1787669</v>
      </c>
    </row>
    <row r="5">
      <c r="A5" s="3" t="inlineStr">
        <is>
          <t>Adjustments to reconcile net income to net cash provided by operations:</t>
        </is>
      </c>
    </row>
    <row r="6">
      <c r="A6" s="4" t="inlineStr">
        <is>
          <t>Depreciation and Amortization</t>
        </is>
      </c>
      <c r="B6" s="6" t="n">
        <v>20503</v>
      </c>
      <c r="C6" s="6" t="n">
        <v>15530</v>
      </c>
      <c r="D6" s="6" t="n">
        <v>40206</v>
      </c>
      <c r="E6" s="6" t="n">
        <v>61024</v>
      </c>
    </row>
    <row r="7">
      <c r="A7" s="4" t="inlineStr">
        <is>
          <t>Common Stock Issued in Exchange for Services</t>
        </is>
      </c>
      <c r="B7" s="4" t="inlineStr">
        <is>
          <t xml:space="preserve"> </t>
        </is>
      </c>
      <c r="C7" s="4" t="inlineStr">
        <is>
          <t xml:space="preserve"> </t>
        </is>
      </c>
      <c r="D7" s="4" t="inlineStr">
        <is>
          <t xml:space="preserve"> </t>
        </is>
      </c>
      <c r="E7" s="6" t="n">
        <v>800000</v>
      </c>
    </row>
    <row r="8">
      <c r="A8" s="4" t="inlineStr">
        <is>
          <t>Common Stock Issued in Acquisition</t>
        </is>
      </c>
      <c r="B8" s="6" t="n">
        <v>270900</v>
      </c>
      <c r="C8" s="4" t="inlineStr">
        <is>
          <t xml:space="preserve"> </t>
        </is>
      </c>
    </row>
    <row r="9">
      <c r="A9" s="4" t="inlineStr">
        <is>
          <t>Common Stock Issued for Sponsorship</t>
        </is>
      </c>
      <c r="B9" s="4" t="inlineStr">
        <is>
          <t xml:space="preserve"> </t>
        </is>
      </c>
      <c r="C9" s="6" t="n">
        <v>2578</v>
      </c>
    </row>
    <row r="10">
      <c r="A10" s="4" t="inlineStr">
        <is>
          <t>Common Stock Issued for Sponsorship</t>
        </is>
      </c>
      <c r="D10" s="6" t="n">
        <v>2578</v>
      </c>
      <c r="E10" s="6" t="n">
        <v>34388</v>
      </c>
    </row>
    <row r="11">
      <c r="A11" s="4" t="inlineStr">
        <is>
          <t>Common Stock Issued for Compensation</t>
        </is>
      </c>
      <c r="C11" s="6" t="n">
        <v>476000</v>
      </c>
      <c r="D11" s="6" t="n">
        <v>476002</v>
      </c>
      <c r="E11" s="6" t="n">
        <v>290100</v>
      </c>
    </row>
    <row r="12">
      <c r="A12" s="4" t="inlineStr">
        <is>
          <t>Preferred Stock Issued for Compensation</t>
        </is>
      </c>
      <c r="B12" s="4" t="inlineStr">
        <is>
          <t xml:space="preserve"> </t>
        </is>
      </c>
      <c r="C12" s="4" t="inlineStr">
        <is>
          <t xml:space="preserve"> </t>
        </is>
      </c>
    </row>
    <row r="13">
      <c r="A13" s="4" t="inlineStr">
        <is>
          <t>Interest expense related to warrants on convertible debt</t>
        </is>
      </c>
      <c r="B13" s="6" t="n">
        <v>1052571</v>
      </c>
      <c r="C13" s="6" t="n">
        <v>281565</v>
      </c>
      <c r="D13" s="6" t="n">
        <v>281565</v>
      </c>
      <c r="E13" s="4" t="inlineStr">
        <is>
          <t xml:space="preserve"> </t>
        </is>
      </c>
    </row>
    <row r="14">
      <c r="A14" s="3" t="inlineStr">
        <is>
          <t>Changes in operating assets and liabilities:</t>
        </is>
      </c>
    </row>
    <row r="15">
      <c r="A15" s="4" t="inlineStr">
        <is>
          <t>Decrease (increase) in accounts receivable</t>
        </is>
      </c>
      <c r="B15" s="6" t="n">
        <v>-344030</v>
      </c>
      <c r="C15" s="6" t="n">
        <v>-4381</v>
      </c>
      <c r="D15" s="6" t="n">
        <v>73581</v>
      </c>
      <c r="E15" s="6" t="n">
        <v>-63543</v>
      </c>
    </row>
    <row r="16">
      <c r="A16" s="4" t="inlineStr">
        <is>
          <t>Decrease (increase) in other receivable</t>
        </is>
      </c>
      <c r="B16" s="4" t="inlineStr">
        <is>
          <t xml:space="preserve"> </t>
        </is>
      </c>
      <c r="C16" s="4" t="inlineStr">
        <is>
          <t xml:space="preserve"> </t>
        </is>
      </c>
      <c r="D16" s="4" t="inlineStr">
        <is>
          <t xml:space="preserve"> </t>
        </is>
      </c>
      <c r="E16" s="6" t="n">
        <v>-14876</v>
      </c>
    </row>
    <row r="17">
      <c r="A17" s="4" t="inlineStr">
        <is>
          <t>Decrease (increase) in inventory</t>
        </is>
      </c>
      <c r="B17" s="6" t="n">
        <v>-92447</v>
      </c>
      <c r="C17" s="6" t="n">
        <v>-27924</v>
      </c>
      <c r="D17" s="6" t="n">
        <v>26418</v>
      </c>
      <c r="E17" s="6" t="n">
        <v>-619405</v>
      </c>
    </row>
    <row r="18">
      <c r="A18" s="4" t="inlineStr">
        <is>
          <t>Decrease (increase) in prepaids</t>
        </is>
      </c>
      <c r="B18" s="6" t="n">
        <v>-10244</v>
      </c>
      <c r="C18" s="4" t="inlineStr">
        <is>
          <t xml:space="preserve"> </t>
        </is>
      </c>
      <c r="D18" s="4" t="inlineStr">
        <is>
          <t xml:space="preserve"> </t>
        </is>
      </c>
      <c r="E18" s="6" t="n">
        <v>36134</v>
      </c>
    </row>
    <row r="19">
      <c r="A19" s="4" t="inlineStr">
        <is>
          <t>Decrease (increase) in intercompany transactions</t>
        </is>
      </c>
      <c r="B19" s="4" t="inlineStr">
        <is>
          <t xml:space="preserve"> </t>
        </is>
      </c>
    </row>
    <row r="20">
      <c r="A20" s="4" t="inlineStr">
        <is>
          <t>Decrease (increase) in other current assets</t>
        </is>
      </c>
      <c r="B20" s="6" t="n">
        <v>-2662</v>
      </c>
      <c r="C20" s="6" t="n">
        <v>-8526</v>
      </c>
      <c r="D20" s="6" t="n">
        <v>-2109</v>
      </c>
      <c r="E20" s="6" t="n">
        <v>-1001</v>
      </c>
    </row>
    <row r="21">
      <c r="A21" s="4" t="inlineStr">
        <is>
          <t>Decrease (increase) in deposits</t>
        </is>
      </c>
      <c r="B21" s="4" t="inlineStr">
        <is>
          <t xml:space="preserve"> </t>
        </is>
      </c>
      <c r="C21" s="4" t="inlineStr">
        <is>
          <t xml:space="preserve"> </t>
        </is>
      </c>
      <c r="D21" s="4" t="inlineStr">
        <is>
          <t xml:space="preserve"> </t>
        </is>
      </c>
      <c r="E21" s="6" t="n">
        <v>-6500</v>
      </c>
    </row>
    <row r="22">
      <c r="A22" s="4" t="inlineStr">
        <is>
          <t>Decrease (increase) in right-of-use asset</t>
        </is>
      </c>
      <c r="B22" s="6" t="n">
        <v>74261</v>
      </c>
      <c r="C22" s="6" t="n">
        <v>-343785</v>
      </c>
      <c r="D22" s="6" t="n">
        <v>-580820</v>
      </c>
      <c r="E22" s="6" t="n">
        <v>-378013</v>
      </c>
    </row>
    <row r="23">
      <c r="A23" s="4" t="inlineStr">
        <is>
          <t>Increase (decrease) in accounts payable</t>
        </is>
      </c>
      <c r="B23" s="6" t="n">
        <v>141870</v>
      </c>
      <c r="C23" s="6" t="n">
        <v>21741</v>
      </c>
      <c r="D23" s="6" t="n">
        <v>185163</v>
      </c>
      <c r="E23" s="6" t="n">
        <v>42456</v>
      </c>
    </row>
    <row r="24">
      <c r="A24" s="4" t="inlineStr">
        <is>
          <t>Increase (decrease) in credit card payable</t>
        </is>
      </c>
      <c r="B24" s="6" t="n">
        <v>-16187</v>
      </c>
      <c r="C24" s="6" t="n">
        <v>5300</v>
      </c>
    </row>
    <row r="25">
      <c r="A25" s="4" t="inlineStr">
        <is>
          <t>Increase (decrease) in credit card payable</t>
        </is>
      </c>
      <c r="D25" s="6" t="n">
        <v>14105</v>
      </c>
      <c r="E25" s="6" t="n">
        <v>4126</v>
      </c>
    </row>
    <row r="26">
      <c r="A26" s="4" t="inlineStr">
        <is>
          <t>Increase (decrease) in accrued compensation</t>
        </is>
      </c>
      <c r="B26" s="6" t="n">
        <v>117708</v>
      </c>
      <c r="C26" s="6" t="n">
        <v>137625</v>
      </c>
      <c r="D26" s="6" t="n">
        <v>257500</v>
      </c>
      <c r="E26" s="4" t="inlineStr">
        <is>
          <t xml:space="preserve"> </t>
        </is>
      </c>
    </row>
    <row r="27">
      <c r="A27" s="4" t="inlineStr">
        <is>
          <t>Increase (decrease) in accrued stock compensation</t>
        </is>
      </c>
      <c r="B27" s="4" t="inlineStr">
        <is>
          <t xml:space="preserve"> </t>
        </is>
      </c>
      <c r="C27" s="4" t="inlineStr">
        <is>
          <t xml:space="preserve"> </t>
        </is>
      </c>
      <c r="D27" s="6" t="n">
        <v>-3</v>
      </c>
      <c r="E27" s="4" t="inlineStr">
        <is>
          <t xml:space="preserve"> </t>
        </is>
      </c>
    </row>
    <row r="28">
      <c r="A28" s="4" t="inlineStr">
        <is>
          <t>Increase (decrease) in accrued expenses</t>
        </is>
      </c>
      <c r="B28" s="6" t="n">
        <v>55033</v>
      </c>
      <c r="C28" s="6" t="n">
        <v>17217</v>
      </c>
      <c r="D28" s="6" t="n">
        <v>64312</v>
      </c>
      <c r="E28" s="6" t="n">
        <v>15261</v>
      </c>
    </row>
    <row r="29">
      <c r="A29" s="4" t="inlineStr">
        <is>
          <t>Increase (decrease) in derivative liability</t>
        </is>
      </c>
      <c r="B29" s="6" t="n">
        <v>124369</v>
      </c>
      <c r="C29" s="6" t="n">
        <v>148628</v>
      </c>
      <c r="D29" s="6" t="n">
        <v>361152</v>
      </c>
      <c r="E29" s="4" t="inlineStr">
        <is>
          <t xml:space="preserve"> </t>
        </is>
      </c>
    </row>
    <row r="30">
      <c r="A30" s="4" t="inlineStr">
        <is>
          <t>Increase (decrease) in lease liability</t>
        </is>
      </c>
      <c r="B30" s="6" t="n">
        <v>-74261</v>
      </c>
      <c r="C30" s="6" t="n">
        <v>324918</v>
      </c>
      <c r="D30" s="6" t="n">
        <v>555822</v>
      </c>
      <c r="E30" s="6" t="n">
        <v>357171</v>
      </c>
    </row>
    <row r="31">
      <c r="A31" s="4" t="inlineStr">
        <is>
          <t>Net cash provided by (used in) operating activities</t>
        </is>
      </c>
      <c r="B31" s="6" t="n">
        <v>-875555</v>
      </c>
      <c r="C31" s="6" t="n">
        <v>-615364</v>
      </c>
      <c r="D31" s="6" t="n">
        <v>-1370123</v>
      </c>
      <c r="E31" s="6" t="n">
        <v>-1230347</v>
      </c>
    </row>
    <row r="32">
      <c r="A32" s="3" t="inlineStr">
        <is>
          <t xml:space="preserve"> CASH PROVIDED BY (USED IN) INVESTING ACTIVITIES:</t>
        </is>
      </c>
    </row>
    <row r="33">
      <c r="A33" s="4" t="inlineStr">
        <is>
          <t>Purchases of property, plant and equipment</t>
        </is>
      </c>
      <c r="B33" s="6" t="n">
        <v>-26247</v>
      </c>
      <c r="C33" s="6" t="n">
        <v>-33772</v>
      </c>
      <c r="D33" s="6" t="n">
        <v>-59541</v>
      </c>
      <c r="E33" s="6" t="n">
        <v>-127687</v>
      </c>
    </row>
    <row r="34">
      <c r="A34" s="4" t="inlineStr">
        <is>
          <t>Changes in goodwill</t>
        </is>
      </c>
      <c r="B34" s="6" t="n">
        <v>-1275938</v>
      </c>
      <c r="C34" s="4" t="inlineStr">
        <is>
          <t xml:space="preserve"> </t>
        </is>
      </c>
    </row>
    <row r="35">
      <c r="A35" s="4" t="inlineStr">
        <is>
          <t>Common Stock Issued for Trademark</t>
        </is>
      </c>
      <c r="D35" s="4" t="inlineStr">
        <is>
          <t xml:space="preserve"> </t>
        </is>
      </c>
      <c r="E35" s="6" t="n">
        <v>59250</v>
      </c>
    </row>
    <row r="36">
      <c r="A36" s="4" t="inlineStr">
        <is>
          <t>Changes in intellectual property</t>
        </is>
      </c>
      <c r="B36" s="6" t="n">
        <v>-7604</v>
      </c>
      <c r="C36" s="6" t="n">
        <v>4088</v>
      </c>
      <c r="D36" s="6" t="n">
        <v>8175</v>
      </c>
      <c r="E36" s="6" t="n">
        <v>-81750</v>
      </c>
    </row>
    <row r="37">
      <c r="A37" s="4" t="inlineStr">
        <is>
          <t>Investment</t>
        </is>
      </c>
      <c r="D37" s="4" t="inlineStr">
        <is>
          <t xml:space="preserve"> </t>
        </is>
      </c>
      <c r="E37" s="6" t="n">
        <v>1648</v>
      </c>
    </row>
    <row r="38">
      <c r="A38" s="4" t="inlineStr">
        <is>
          <t>Net cash provided by (used in) investing activities</t>
        </is>
      </c>
      <c r="B38" s="6" t="n">
        <v>-1309789</v>
      </c>
      <c r="C38" s="6" t="n">
        <v>-29684</v>
      </c>
      <c r="D38" s="6" t="n">
        <v>-51366</v>
      </c>
      <c r="E38" s="6" t="n">
        <v>-148539</v>
      </c>
    </row>
    <row r="39">
      <c r="A39" s="3" t="inlineStr">
        <is>
          <t xml:space="preserve"> CASH PROVIDED BY (USED IN) FINANCING ACTIVITIES:</t>
        </is>
      </c>
    </row>
    <row r="40">
      <c r="A40" s="4" t="inlineStr">
        <is>
          <t>Proceeds from shareholder payable</t>
        </is>
      </c>
      <c r="D40" s="4" t="inlineStr">
        <is>
          <t xml:space="preserve"> </t>
        </is>
      </c>
      <c r="E40" s="4" t="inlineStr">
        <is>
          <t xml:space="preserve"> </t>
        </is>
      </c>
    </row>
    <row r="41">
      <c r="A41" s="4" t="inlineStr">
        <is>
          <t>Changes in note payable - related party</t>
        </is>
      </c>
      <c r="B41" s="6" t="n">
        <v>-6000</v>
      </c>
      <c r="C41" s="6" t="n">
        <v>-6000</v>
      </c>
      <c r="D41" s="6" t="n">
        <v>-12000</v>
      </c>
      <c r="E41" s="6" t="n">
        <v>60000</v>
      </c>
    </row>
    <row r="42">
      <c r="A42" s="4" t="inlineStr">
        <is>
          <t>Changes in line of credit - related party</t>
        </is>
      </c>
      <c r="B42" s="6" t="n">
        <v>3000</v>
      </c>
      <c r="C42" s="6" t="n">
        <v>325500</v>
      </c>
    </row>
    <row r="43">
      <c r="A43" s="4" t="inlineStr">
        <is>
          <t>Changes in note payable - acquisition</t>
        </is>
      </c>
      <c r="B43" s="6" t="n">
        <v>624360</v>
      </c>
      <c r="C43" s="4" t="inlineStr">
        <is>
          <t xml:space="preserve"> </t>
        </is>
      </c>
    </row>
    <row r="44">
      <c r="A44" s="4" t="inlineStr">
        <is>
          <t>Changes in line of credit - related party</t>
        </is>
      </c>
      <c r="D44" s="6" t="n">
        <v>403000</v>
      </c>
      <c r="E44" s="6" t="n">
        <v>1092151</v>
      </c>
    </row>
    <row r="45">
      <c r="A45" s="4" t="inlineStr">
        <is>
          <t>Changes line of credit</t>
        </is>
      </c>
      <c r="B45" s="4" t="inlineStr">
        <is>
          <t xml:space="preserve"> </t>
        </is>
      </c>
      <c r="C45" s="4" t="inlineStr">
        <is>
          <t xml:space="preserve"> </t>
        </is>
      </c>
      <c r="D45" s="4" t="inlineStr">
        <is>
          <t xml:space="preserve"> </t>
        </is>
      </c>
      <c r="E45" s="6" t="n">
        <v>255000</v>
      </c>
    </row>
    <row r="46">
      <c r="A46" s="4" t="inlineStr">
        <is>
          <t>Changes in convertible debt</t>
        </is>
      </c>
      <c r="B46" s="6" t="n">
        <v>1522984</v>
      </c>
      <c r="C46" s="6" t="n">
        <v>250000</v>
      </c>
      <c r="D46" s="6" t="n">
        <v>1012274</v>
      </c>
      <c r="E46" s="4" t="inlineStr">
        <is>
          <t xml:space="preserve"> </t>
        </is>
      </c>
    </row>
    <row r="47">
      <c r="A47" s="4" t="inlineStr">
        <is>
          <t>Changes in PPP note payable</t>
        </is>
      </c>
      <c r="B47" s="6" t="n">
        <v>22326</v>
      </c>
      <c r="C47" s="6" t="n">
        <v>95161</v>
      </c>
      <c r="D47" s="6" t="n">
        <v>95161</v>
      </c>
      <c r="E47" s="4" t="inlineStr">
        <is>
          <t xml:space="preserve"> </t>
        </is>
      </c>
    </row>
    <row r="48">
      <c r="A48" s="4" t="inlineStr">
        <is>
          <t>Net cash provided by (used in) financing activities</t>
        </is>
      </c>
      <c r="B48" s="6" t="n">
        <v>2166670</v>
      </c>
      <c r="C48" s="6" t="n">
        <v>664661</v>
      </c>
      <c r="D48" s="6" t="n">
        <v>1498435</v>
      </c>
      <c r="E48" s="6" t="n">
        <v>1407151</v>
      </c>
    </row>
    <row r="49">
      <c r="A49" s="4" t="inlineStr">
        <is>
          <t>Net cash increase for period</t>
        </is>
      </c>
      <c r="B49" s="6" t="n">
        <v>-18674</v>
      </c>
      <c r="C49" s="6" t="n">
        <v>19613</v>
      </c>
      <c r="D49" s="6" t="n">
        <v>76945</v>
      </c>
      <c r="E49" s="6" t="n">
        <v>28265</v>
      </c>
    </row>
    <row r="50">
      <c r="A50" s="4" t="inlineStr">
        <is>
          <t>Cash at beginning of period</t>
        </is>
      </c>
      <c r="B50" s="6" t="n">
        <v>113168</v>
      </c>
      <c r="C50" s="6" t="n">
        <v>36223</v>
      </c>
      <c r="D50" s="6" t="n">
        <v>36223</v>
      </c>
      <c r="E50" s="6" t="n">
        <v>7958</v>
      </c>
    </row>
    <row r="51">
      <c r="A51" s="4" t="inlineStr">
        <is>
          <t>Cash at end of period</t>
        </is>
      </c>
      <c r="B51" s="6" t="n">
        <v>94494</v>
      </c>
      <c r="C51" s="6" t="n">
        <v>55836</v>
      </c>
      <c r="D51" s="6" t="n">
        <v>113168</v>
      </c>
      <c r="E51" s="6" t="n">
        <v>36223</v>
      </c>
    </row>
    <row r="52">
      <c r="A52" s="3" t="inlineStr">
        <is>
          <t>SUPPLEMENTAL DISCLOSURE OF CASH FLOW INFORMATION:</t>
        </is>
      </c>
    </row>
    <row r="53">
      <c r="A53" s="4" t="inlineStr">
        <is>
          <t>Cash paid for income taxes</t>
        </is>
      </c>
      <c r="B53" s="6" t="n">
        <v>2275</v>
      </c>
      <c r="C53" s="4" t="inlineStr">
        <is>
          <t xml:space="preserve"> </t>
        </is>
      </c>
      <c r="D53" s="4" t="inlineStr">
        <is>
          <t xml:space="preserve"> </t>
        </is>
      </c>
      <c r="E53" s="4" t="inlineStr">
        <is>
          <t xml:space="preserve"> </t>
        </is>
      </c>
    </row>
    <row r="54">
      <c r="A54" s="4" t="inlineStr">
        <is>
          <t>Cash paid for interest</t>
        </is>
      </c>
      <c r="B54" s="5" t="n">
        <v>34941</v>
      </c>
      <c r="C54" s="5" t="n">
        <v>35877</v>
      </c>
      <c r="D54" s="6" t="n">
        <v>35877</v>
      </c>
      <c r="E54" s="6" t="n">
        <v>5158</v>
      </c>
    </row>
    <row r="55">
      <c r="A55" s="3" t="inlineStr">
        <is>
          <t>SUPPLEMENTAL DISCLOSURE OF NON-CASH INVESTING AND FINANCING ACTIVITIES:</t>
        </is>
      </c>
    </row>
    <row r="56">
      <c r="A56" s="4" t="inlineStr">
        <is>
          <t>Shares of Common Stock Returned</t>
        </is>
      </c>
      <c r="D56" s="4" t="inlineStr">
        <is>
          <t xml:space="preserve"> </t>
        </is>
      </c>
      <c r="E56" s="5" t="n">
        <v>1865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2020 SECURITIES PURCHASE AGREEMENT, DERIVATIVE LIABILITIES, AND 2020 WARRANT (Details 1) - USD ($)</t>
        </is>
      </c>
      <c r="B1" s="2" t="inlineStr">
        <is>
          <t>Jun. 30, 2021</t>
        </is>
      </c>
      <c r="C1" s="2" t="inlineStr">
        <is>
          <t>Mar. 31, 2021</t>
        </is>
      </c>
      <c r="D1" s="2" t="inlineStr">
        <is>
          <t>Dec. 31, 2020</t>
        </is>
      </c>
      <c r="E1" s="2" t="inlineStr">
        <is>
          <t>Sep. 30, 2020</t>
        </is>
      </c>
      <c r="F1" s="2" t="inlineStr">
        <is>
          <t>Jun. 30, 2020</t>
        </is>
      </c>
      <c r="G1" s="2" t="inlineStr">
        <is>
          <t>Dec. 31, 2019</t>
        </is>
      </c>
    </row>
    <row r="2">
      <c r="A2" s="3" t="inlineStr">
        <is>
          <t>Debt Instrument [Line Items]</t>
        </is>
      </c>
    </row>
    <row r="3">
      <c r="A3" s="4" t="inlineStr">
        <is>
          <t>Derivative liability</t>
        </is>
      </c>
      <c r="B3" s="5" t="n">
        <v>485521</v>
      </c>
      <c r="C3" s="5" t="n">
        <v>627018</v>
      </c>
      <c r="D3" s="5" t="n">
        <v>361152</v>
      </c>
      <c r="E3" s="5" t="n">
        <v>217806</v>
      </c>
      <c r="F3" s="5" t="n">
        <v>148628</v>
      </c>
      <c r="G3" s="4" t="inlineStr">
        <is>
          <t xml:space="preserve"> </t>
        </is>
      </c>
    </row>
    <row r="4">
      <c r="A4" s="4" t="inlineStr">
        <is>
          <t>Fair Value, Inputs, Level 1 [Member]</t>
        </is>
      </c>
    </row>
    <row r="5">
      <c r="A5" s="3" t="inlineStr">
        <is>
          <t>Debt Instrument [Line Items]</t>
        </is>
      </c>
    </row>
    <row r="6">
      <c r="A6" s="4" t="inlineStr">
        <is>
          <t>Derivative liability</t>
        </is>
      </c>
      <c r="D6" s="4" t="inlineStr">
        <is>
          <t xml:space="preserve"> </t>
        </is>
      </c>
    </row>
    <row r="7">
      <c r="A7" s="4" t="inlineStr">
        <is>
          <t>Fair Value, Inputs, Level 2 [Member]</t>
        </is>
      </c>
    </row>
    <row r="8">
      <c r="A8" s="3" t="inlineStr">
        <is>
          <t>Debt Instrument [Line Items]</t>
        </is>
      </c>
    </row>
    <row r="9">
      <c r="A9" s="4" t="inlineStr">
        <is>
          <t>Derivative liability</t>
        </is>
      </c>
      <c r="B9" s="6" t="n">
        <v>485521</v>
      </c>
      <c r="D9" s="6" t="n">
        <v>361152</v>
      </c>
    </row>
    <row r="10">
      <c r="A10" s="4" t="inlineStr">
        <is>
          <t>Fair Value, Inputs, Level 3 [Member]</t>
        </is>
      </c>
    </row>
    <row r="11">
      <c r="A11" s="3" t="inlineStr">
        <is>
          <t>Debt Instrument [Line Items]</t>
        </is>
      </c>
    </row>
    <row r="12">
      <c r="A12" s="4" t="inlineStr">
        <is>
          <t>Derivative liability</t>
        </is>
      </c>
      <c r="D12" s="4" t="inlineStr">
        <is>
          <t xml:space="preserve"> </t>
        </is>
      </c>
    </row>
    <row r="13">
      <c r="A13" s="4" t="inlineStr">
        <is>
          <t>Convertible Promissory Notes [Member]</t>
        </is>
      </c>
    </row>
    <row r="14">
      <c r="A14" s="3" t="inlineStr">
        <is>
          <t>Debt Instrument [Line Items]</t>
        </is>
      </c>
    </row>
    <row r="15">
      <c r="A15" s="4" t="inlineStr">
        <is>
          <t>Derivative liability</t>
        </is>
      </c>
      <c r="B15" s="6" t="n">
        <v>485521</v>
      </c>
      <c r="D15" s="6" t="n">
        <v>361152</v>
      </c>
    </row>
    <row r="16">
      <c r="A16" s="4" t="inlineStr">
        <is>
          <t>Convertible Promissory Notes [Member] | Fair Value, Inputs, Level 1 [Member]</t>
        </is>
      </c>
    </row>
    <row r="17">
      <c r="A17" s="3" t="inlineStr">
        <is>
          <t>Debt Instrument [Line Items]</t>
        </is>
      </c>
    </row>
    <row r="18">
      <c r="A18" s="4" t="inlineStr">
        <is>
          <t>Derivative liability</t>
        </is>
      </c>
      <c r="D18" s="4" t="inlineStr">
        <is>
          <t xml:space="preserve"> </t>
        </is>
      </c>
    </row>
    <row r="19">
      <c r="A19" s="4" t="inlineStr">
        <is>
          <t>Convertible Promissory Notes [Member] | Fair Value, Inputs, Level 2 [Member]</t>
        </is>
      </c>
    </row>
    <row r="20">
      <c r="A20" s="3" t="inlineStr">
        <is>
          <t>Debt Instrument [Line Items]</t>
        </is>
      </c>
    </row>
    <row r="21">
      <c r="A21" s="4" t="inlineStr">
        <is>
          <t>Derivative liability</t>
        </is>
      </c>
      <c r="B21" s="5" t="n">
        <v>485521</v>
      </c>
      <c r="D21" s="6" t="n">
        <v>361152</v>
      </c>
    </row>
    <row r="22">
      <c r="A22" s="4" t="inlineStr">
        <is>
          <t>Convertible Promissory Notes [Member] | Fair Value, Inputs, Level 3 [Member]</t>
        </is>
      </c>
    </row>
    <row r="23">
      <c r="A23" s="3" t="inlineStr">
        <is>
          <t>Debt Instrument [Line Items]</t>
        </is>
      </c>
    </row>
    <row r="24">
      <c r="A24" s="4" t="inlineStr">
        <is>
          <t>Derivative liability</t>
        </is>
      </c>
      <c r="D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2020 SECURITIES PURCHASE AGREEMENT, DERIVATIVE LIABILITIES, AND 2020 WARRANT (Details 2) - USD ($)</t>
        </is>
      </c>
      <c r="B1" s="2" t="inlineStr">
        <is>
          <t>3 Months Ended</t>
        </is>
      </c>
      <c r="F1" s="2" t="inlineStr">
        <is>
          <t>6 Months Ended</t>
        </is>
      </c>
    </row>
    <row r="2">
      <c r="B2" s="2" t="inlineStr">
        <is>
          <t>Jun. 30, 2021</t>
        </is>
      </c>
      <c r="C2" s="2" t="inlineStr">
        <is>
          <t>Mar. 31, 2021</t>
        </is>
      </c>
      <c r="D2" s="2" t="inlineStr">
        <is>
          <t>Dec. 31, 2020</t>
        </is>
      </c>
      <c r="E2" s="2" t="inlineStr">
        <is>
          <t>Sep. 30, 2020</t>
        </is>
      </c>
      <c r="F2" s="2" t="inlineStr">
        <is>
          <t>Jun. 30, 2020</t>
        </is>
      </c>
    </row>
    <row r="3">
      <c r="A3" s="3" t="inlineStr">
        <is>
          <t>Securities Purchase Agreement Derivative Liabilities And 2020 Warrant</t>
        </is>
      </c>
    </row>
    <row r="4">
      <c r="A4" s="4" t="inlineStr">
        <is>
          <t>Fair value at beginning</t>
        </is>
      </c>
      <c r="B4" s="5" t="n">
        <v>627018</v>
      </c>
      <c r="C4" s="5" t="n">
        <v>361152</v>
      </c>
      <c r="D4" s="5" t="n">
        <v>217806</v>
      </c>
      <c r="E4" s="5" t="n">
        <v>148628</v>
      </c>
      <c r="F4" s="4" t="inlineStr">
        <is>
          <t xml:space="preserve"> </t>
        </is>
      </c>
    </row>
    <row r="5">
      <c r="A5" s="4" t="inlineStr">
        <is>
          <t>Change in fair value of embedded conversion features of debenture included in earnings</t>
        </is>
      </c>
      <c r="B5" s="6" t="n">
        <v>-307585</v>
      </c>
      <c r="C5" s="6" t="n">
        <v>-202443</v>
      </c>
      <c r="D5" s="6" t="n">
        <v>-69051</v>
      </c>
      <c r="E5" s="6" t="n">
        <v>-39725</v>
      </c>
      <c r="F5" s="4" t="inlineStr">
        <is>
          <t xml:space="preserve"> </t>
        </is>
      </c>
    </row>
    <row r="6">
      <c r="A6" s="4" t="inlineStr">
        <is>
          <t>Embedded conversion option liability recorded in connection with the issuance of debenture</t>
        </is>
      </c>
      <c r="B6" s="6" t="n">
        <v>166088</v>
      </c>
      <c r="C6" s="6" t="n">
        <v>468309</v>
      </c>
      <c r="D6" s="6" t="n">
        <v>212397</v>
      </c>
      <c r="E6" s="6" t="n">
        <v>108903</v>
      </c>
      <c r="F6" s="6" t="n">
        <v>148628</v>
      </c>
    </row>
    <row r="7">
      <c r="A7" s="4" t="inlineStr">
        <is>
          <t>Fair value at end</t>
        </is>
      </c>
      <c r="B7" s="5" t="n">
        <v>485521</v>
      </c>
      <c r="C7" s="5" t="n">
        <v>627018</v>
      </c>
      <c r="D7" s="5" t="n">
        <v>361152</v>
      </c>
      <c r="E7" s="5" t="n">
        <v>217806</v>
      </c>
      <c r="F7" s="5" t="n">
        <v>14862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2020 SECURITIES PURCHASE AGREEMENT, DERIVATIVE LIABILITIES, AND 2020 WARRANT (Details Narrative) - USD ($)</t>
        </is>
      </c>
      <c r="B1" s="2" t="inlineStr">
        <is>
          <t>Jan. 12, 2021</t>
        </is>
      </c>
      <c r="C1" s="2" t="inlineStr">
        <is>
          <t>Feb. 19, 2021</t>
        </is>
      </c>
      <c r="D1" s="2" t="inlineStr">
        <is>
          <t>Jan. 25, 2021</t>
        </is>
      </c>
      <c r="E1" s="2" t="inlineStr">
        <is>
          <t>Dec. 23, 2020</t>
        </is>
      </c>
      <c r="F1" s="2" t="inlineStr">
        <is>
          <t>Jan. 25, 2020</t>
        </is>
      </c>
      <c r="G1" s="2" t="inlineStr">
        <is>
          <t>Dec. 31, 2020</t>
        </is>
      </c>
      <c r="H1" s="2" t="inlineStr">
        <is>
          <t>Jun. 30, 2021</t>
        </is>
      </c>
      <c r="I1" s="2" t="inlineStr">
        <is>
          <t>Dec. 31, 2019</t>
        </is>
      </c>
    </row>
    <row r="2">
      <c r="A2" s="3" t="inlineStr">
        <is>
          <t>Collaborative Arrangement and Arrangement Other than Collaborative [Line Items]</t>
        </is>
      </c>
    </row>
    <row r="3">
      <c r="A3" s="4" t="inlineStr">
        <is>
          <t>Convertible debt</t>
        </is>
      </c>
      <c r="G3" s="5" t="n">
        <v>900000</v>
      </c>
      <c r="H3" s="5" t="n">
        <v>1300000</v>
      </c>
      <c r="I3" s="4" t="inlineStr">
        <is>
          <t xml:space="preserve"> </t>
        </is>
      </c>
    </row>
    <row r="4">
      <c r="A4" s="4" t="inlineStr">
        <is>
          <t>Number of warrants granted</t>
        </is>
      </c>
      <c r="G4" s="6" t="n">
        <v>20000</v>
      </c>
    </row>
    <row r="5">
      <c r="A5" s="4" t="inlineStr">
        <is>
          <t>Exercise price</t>
        </is>
      </c>
      <c r="G5" s="9" t="n">
        <v>0.05</v>
      </c>
    </row>
    <row r="6">
      <c r="A6" s="4" t="inlineStr">
        <is>
          <t>Warrant exercisable</t>
        </is>
      </c>
      <c r="G6" s="6" t="n">
        <v>20000000</v>
      </c>
    </row>
    <row r="7">
      <c r="A7" s="4" t="inlineStr">
        <is>
          <t>First 2020 Debenture [Member]</t>
        </is>
      </c>
    </row>
    <row r="8">
      <c r="A8" s="3" t="inlineStr">
        <is>
          <t>Collaborative Arrangement and Arrangement Other than Collaborative [Line Items]</t>
        </is>
      </c>
    </row>
    <row r="9">
      <c r="A9" s="4" t="inlineStr">
        <is>
          <t>Conversion price</t>
        </is>
      </c>
      <c r="D9" s="8" t="n">
        <v>0.0213</v>
      </c>
    </row>
    <row r="10">
      <c r="A10" s="4" t="inlineStr">
        <is>
          <t>Number of shares issued</t>
        </is>
      </c>
      <c r="D10" s="6" t="n">
        <v>7094732</v>
      </c>
    </row>
    <row r="11">
      <c r="A11" s="4" t="inlineStr">
        <is>
          <t>First 2020 Debenture [Member] | Principal [Member]</t>
        </is>
      </c>
    </row>
    <row r="12">
      <c r="A12" s="3" t="inlineStr">
        <is>
          <t>Collaborative Arrangement and Arrangement Other than Collaborative [Line Items]</t>
        </is>
      </c>
    </row>
    <row r="13">
      <c r="A13" s="4" t="inlineStr">
        <is>
          <t>Conversion of Stock, Amount Converted</t>
        </is>
      </c>
      <c r="D13" s="5" t="n">
        <v>150000</v>
      </c>
    </row>
    <row r="14">
      <c r="A14" s="4" t="inlineStr">
        <is>
          <t>Second 2020 Debenture [Member]</t>
        </is>
      </c>
    </row>
    <row r="15">
      <c r="A15" s="3" t="inlineStr">
        <is>
          <t>Collaborative Arrangement and Arrangement Other than Collaborative [Line Items]</t>
        </is>
      </c>
    </row>
    <row r="16">
      <c r="A16" s="4" t="inlineStr">
        <is>
          <t>Conversion price</t>
        </is>
      </c>
      <c r="C16" s="8" t="n">
        <v>0.0208</v>
      </c>
      <c r="D16" s="8" t="n">
        <v>0.0213</v>
      </c>
    </row>
    <row r="17">
      <c r="A17" s="4" t="inlineStr">
        <is>
          <t>Number of shares issued</t>
        </is>
      </c>
      <c r="C17" s="6" t="n">
        <v>7252634</v>
      </c>
    </row>
    <row r="18">
      <c r="A18" s="4" t="inlineStr">
        <is>
          <t>Second 2020 Debenture [Member] | Principal [Member]</t>
        </is>
      </c>
    </row>
    <row r="19">
      <c r="A19" s="3" t="inlineStr">
        <is>
          <t>Collaborative Arrangement and Arrangement Other than Collaborative [Line Items]</t>
        </is>
      </c>
    </row>
    <row r="20">
      <c r="A20" s="4" t="inlineStr">
        <is>
          <t>Conversion of Stock, Amount Converted</t>
        </is>
      </c>
      <c r="C20" s="5" t="n">
        <v>150000</v>
      </c>
      <c r="D20" s="5" t="n">
        <v>100000</v>
      </c>
    </row>
    <row r="21">
      <c r="A21" s="4" t="inlineStr">
        <is>
          <t>Second 2020 Debenture [Member] | Accrued Interest [Member]</t>
        </is>
      </c>
    </row>
    <row r="22">
      <c r="A22" s="3" t="inlineStr">
        <is>
          <t>Collaborative Arrangement and Arrangement Other than Collaborative [Line Items]</t>
        </is>
      </c>
    </row>
    <row r="23">
      <c r="A23" s="4" t="inlineStr">
        <is>
          <t>Conversion of Stock, Amount Converted</t>
        </is>
      </c>
      <c r="C23" s="5" t="n">
        <v>855</v>
      </c>
      <c r="D23" s="6" t="n">
        <v>10411</v>
      </c>
    </row>
    <row r="24">
      <c r="A24" s="4" t="inlineStr">
        <is>
          <t>Third 2020 Debenture [Member]</t>
        </is>
      </c>
    </row>
    <row r="25">
      <c r="A25" s="3" t="inlineStr">
        <is>
          <t>Collaborative Arrangement and Arrangement Other than Collaborative [Line Items]</t>
        </is>
      </c>
    </row>
    <row r="26">
      <c r="A26" s="4" t="inlineStr">
        <is>
          <t>Conversion price</t>
        </is>
      </c>
      <c r="B26" s="8" t="n">
        <v>0.0185</v>
      </c>
    </row>
    <row r="27">
      <c r="A27" s="4" t="inlineStr">
        <is>
          <t>Number of shares issued</t>
        </is>
      </c>
      <c r="B27" s="6" t="n">
        <v>10887819</v>
      </c>
    </row>
    <row r="28">
      <c r="A28" s="4" t="inlineStr">
        <is>
          <t>Third 2020 Debenture [Member] | Principal [Member]</t>
        </is>
      </c>
    </row>
    <row r="29">
      <c r="A29" s="3" t="inlineStr">
        <is>
          <t>Collaborative Arrangement and Arrangement Other than Collaborative [Line Items]</t>
        </is>
      </c>
    </row>
    <row r="30">
      <c r="A30" s="4" t="inlineStr">
        <is>
          <t>Conversion of Stock, Amount Converted</t>
        </is>
      </c>
      <c r="B30" s="5" t="n">
        <v>200000</v>
      </c>
    </row>
    <row r="31">
      <c r="A31" s="4" t="inlineStr">
        <is>
          <t>Third 2020 Debenture [Member] | Accrued Interest [Member]</t>
        </is>
      </c>
    </row>
    <row r="32">
      <c r="A32" s="3" t="inlineStr">
        <is>
          <t>Collaborative Arrangement and Arrangement Other than Collaborative [Line Items]</t>
        </is>
      </c>
    </row>
    <row r="33">
      <c r="A33" s="4" t="inlineStr">
        <is>
          <t>Conversion of Stock, Amount Converted</t>
        </is>
      </c>
      <c r="B33" s="5" t="n">
        <v>1425</v>
      </c>
    </row>
    <row r="34">
      <c r="A34" s="4" t="inlineStr">
        <is>
          <t>Securities Purchase Agreement [Member] | First 2020 Debenture [Member]</t>
        </is>
      </c>
    </row>
    <row r="35">
      <c r="A35" s="3" t="inlineStr">
        <is>
          <t>Collaborative Arrangement and Arrangement Other than Collaborative [Line Items]</t>
        </is>
      </c>
    </row>
    <row r="36">
      <c r="A36" s="4" t="inlineStr">
        <is>
          <t>Conversion price</t>
        </is>
      </c>
      <c r="G36" s="9" t="n">
        <v>0.05</v>
      </c>
    </row>
    <row r="37">
      <c r="A37" s="4" t="inlineStr">
        <is>
          <t>Purchase Price</t>
        </is>
      </c>
      <c r="G37" s="5" t="n">
        <v>250000</v>
      </c>
      <c r="H37" s="6" t="n">
        <v>250000</v>
      </c>
    </row>
    <row r="38">
      <c r="A38" s="4" t="inlineStr">
        <is>
          <t>Origination fees</t>
        </is>
      </c>
      <c r="G38" s="6" t="n">
        <v>15000</v>
      </c>
      <c r="H38" s="6" t="n">
        <v>15000</v>
      </c>
    </row>
    <row r="39">
      <c r="A39" s="4" t="inlineStr">
        <is>
          <t>Original issue discount</t>
        </is>
      </c>
      <c r="G39" s="6" t="n">
        <v>10000</v>
      </c>
      <c r="H39" s="6" t="n">
        <v>10000</v>
      </c>
    </row>
    <row r="40">
      <c r="A40" s="4" t="inlineStr">
        <is>
          <t>Structuring fee</t>
        </is>
      </c>
      <c r="G40" s="6" t="n">
        <v>5000</v>
      </c>
      <c r="H40" s="6" t="n">
        <v>5000</v>
      </c>
    </row>
    <row r="41">
      <c r="A41" s="4" t="inlineStr">
        <is>
          <t>Number of shares issued</t>
        </is>
      </c>
      <c r="E41" s="6" t="n">
        <v>8255438</v>
      </c>
      <c r="F41" s="6" t="n">
        <v>7094732</v>
      </c>
    </row>
    <row r="42">
      <c r="A42" s="4" t="inlineStr">
        <is>
          <t>Securities Purchase Agreement [Member] | First 2020 Debenture [Member] | Principal [Member]</t>
        </is>
      </c>
    </row>
    <row r="43">
      <c r="A43" s="3" t="inlineStr">
        <is>
          <t>Collaborative Arrangement and Arrangement Other than Collaborative [Line Items]</t>
        </is>
      </c>
    </row>
    <row r="44">
      <c r="A44" s="4" t="inlineStr">
        <is>
          <t>Conversion of Stock, Amount Converted</t>
        </is>
      </c>
      <c r="D44" s="6" t="n">
        <v>150000</v>
      </c>
      <c r="E44" s="5" t="n">
        <v>100000</v>
      </c>
    </row>
    <row r="45">
      <c r="A45" s="4" t="inlineStr">
        <is>
          <t>Securities Purchase Agreement [Member] | First 2020 Debenture [Member] | Accrued Interest [Member]</t>
        </is>
      </c>
    </row>
    <row r="46">
      <c r="A46" s="3" t="inlineStr">
        <is>
          <t>Collaborative Arrangement and Arrangement Other than Collaborative [Line Items]</t>
        </is>
      </c>
    </row>
    <row r="47">
      <c r="A47" s="4" t="inlineStr">
        <is>
          <t>Conversion of Stock, Amount Converted</t>
        </is>
      </c>
      <c r="D47" s="5" t="n">
        <v>1118</v>
      </c>
      <c r="E47" s="5" t="n">
        <v>12274</v>
      </c>
    </row>
    <row r="48">
      <c r="A48" s="4" t="inlineStr">
        <is>
          <t>Securities Purchase Agreement 2 [Member] | Second 2020 Debenture [Member]</t>
        </is>
      </c>
    </row>
    <row r="49">
      <c r="A49" s="3" t="inlineStr">
        <is>
          <t>Collaborative Arrangement and Arrangement Other than Collaborative [Line Items]</t>
        </is>
      </c>
    </row>
    <row r="50">
      <c r="A50" s="4" t="inlineStr">
        <is>
          <t>Purchase Price</t>
        </is>
      </c>
      <c r="G50" s="6" t="n">
        <v>250000</v>
      </c>
      <c r="H50" s="6" t="n">
        <v>250000</v>
      </c>
    </row>
    <row r="51">
      <c r="A51" s="4" t="inlineStr">
        <is>
          <t>Origination fees</t>
        </is>
      </c>
      <c r="G51" s="6" t="n">
        <v>10000</v>
      </c>
      <c r="H51" s="6" t="n">
        <v>10000</v>
      </c>
    </row>
    <row r="52">
      <c r="A52" s="4" t="inlineStr">
        <is>
          <t>Original issue discount</t>
        </is>
      </c>
      <c r="G52" s="6" t="n">
        <v>10000</v>
      </c>
      <c r="H52" s="6" t="n">
        <v>10000</v>
      </c>
    </row>
    <row r="53">
      <c r="A53" s="4" t="inlineStr">
        <is>
          <t>Number of shares issued</t>
        </is>
      </c>
      <c r="C53" s="6" t="n">
        <v>7252634</v>
      </c>
      <c r="D53" s="6" t="n">
        <v>5183613</v>
      </c>
    </row>
    <row r="54">
      <c r="A54" s="4" t="inlineStr">
        <is>
          <t>Convertible debt</t>
        </is>
      </c>
      <c r="G54" s="6" t="n">
        <v>250000</v>
      </c>
    </row>
    <row r="55">
      <c r="A55" s="4" t="inlineStr">
        <is>
          <t>Securities Purchase Agreement 2 [Member] | Second 2020 Debenture [Member] | Principal [Member]</t>
        </is>
      </c>
    </row>
    <row r="56">
      <c r="A56" s="3" t="inlineStr">
        <is>
          <t>Collaborative Arrangement and Arrangement Other than Collaborative [Line Items]</t>
        </is>
      </c>
    </row>
    <row r="57">
      <c r="A57" s="4" t="inlineStr">
        <is>
          <t>Conversion of Stock, Amount Converted</t>
        </is>
      </c>
      <c r="C57" s="5" t="n">
        <v>150000</v>
      </c>
      <c r="D57" s="5" t="n">
        <v>100000</v>
      </c>
    </row>
    <row r="58">
      <c r="A58" s="4" t="inlineStr">
        <is>
          <t>Securities Purchase Agreement 2 [Member] | Second 2020 Debenture [Member] | Accrued Interest [Member]</t>
        </is>
      </c>
    </row>
    <row r="59">
      <c r="A59" s="3" t="inlineStr">
        <is>
          <t>Collaborative Arrangement and Arrangement Other than Collaborative [Line Items]</t>
        </is>
      </c>
    </row>
    <row r="60">
      <c r="A60" s="4" t="inlineStr">
        <is>
          <t>Conversion of Stock, Amount Converted</t>
        </is>
      </c>
      <c r="C60" s="5" t="n">
        <v>855</v>
      </c>
      <c r="D60" s="5" t="n">
        <v>10410</v>
      </c>
    </row>
    <row r="61">
      <c r="A61" s="4" t="inlineStr">
        <is>
          <t>Securities Purchase Agreement 2 [Member] | Third 2020 Debenture [Member]</t>
        </is>
      </c>
    </row>
    <row r="62">
      <c r="A62" s="3" t="inlineStr">
        <is>
          <t>Collaborative Arrangement and Arrangement Other than Collaborative [Line Items]</t>
        </is>
      </c>
    </row>
    <row r="63">
      <c r="A63" s="4" t="inlineStr">
        <is>
          <t>Number of shares issued</t>
        </is>
      </c>
      <c r="B63" s="6" t="n">
        <v>10887819</v>
      </c>
    </row>
    <row r="64">
      <c r="A64" s="4" t="inlineStr">
        <is>
          <t>Securities Purchase Agreement 2 [Member] | Third 2020 Debenture [Member] | Principal [Member]</t>
        </is>
      </c>
    </row>
    <row r="65">
      <c r="A65" s="3" t="inlineStr">
        <is>
          <t>Collaborative Arrangement and Arrangement Other than Collaborative [Line Items]</t>
        </is>
      </c>
    </row>
    <row r="66">
      <c r="A66" s="4" t="inlineStr">
        <is>
          <t>Conversion of Stock, Amount Converted</t>
        </is>
      </c>
      <c r="B66" s="5" t="n">
        <v>200000</v>
      </c>
    </row>
    <row r="67">
      <c r="A67" s="4" t="inlineStr">
        <is>
          <t>Securities Purchase Agreement 2 [Member] | Third 2020 Debenture [Member] | Accrued Interest [Member]</t>
        </is>
      </c>
    </row>
    <row r="68">
      <c r="A68" s="3" t="inlineStr">
        <is>
          <t>Collaborative Arrangement and Arrangement Other than Collaborative [Line Items]</t>
        </is>
      </c>
    </row>
    <row r="69">
      <c r="A69" s="4" t="inlineStr">
        <is>
          <t>Conversion of Stock, Amount Converted</t>
        </is>
      </c>
      <c r="B69" s="5" t="n">
        <v>1425</v>
      </c>
    </row>
    <row r="70">
      <c r="A70" s="4" t="inlineStr">
        <is>
          <t>Securities Purchase Agreement 3 [Member] | Third 2020 Debenture [Member]</t>
        </is>
      </c>
    </row>
    <row r="71">
      <c r="A71" s="3" t="inlineStr">
        <is>
          <t>Collaborative Arrangement and Arrangement Other than Collaborative [Line Items]</t>
        </is>
      </c>
    </row>
    <row r="72">
      <c r="A72" s="4" t="inlineStr">
        <is>
          <t>Purchase Price</t>
        </is>
      </c>
      <c r="G72" s="6" t="n">
        <v>500000</v>
      </c>
      <c r="H72" s="6" t="n">
        <v>500000</v>
      </c>
    </row>
    <row r="73">
      <c r="A73" s="4" t="inlineStr">
        <is>
          <t>Origination fees</t>
        </is>
      </c>
      <c r="G73" s="6" t="n">
        <v>20000</v>
      </c>
      <c r="H73" s="6" t="n">
        <v>10000</v>
      </c>
    </row>
    <row r="74">
      <c r="A74" s="4" t="inlineStr">
        <is>
          <t>Original issue discount</t>
        </is>
      </c>
      <c r="G74" s="6" t="n">
        <v>10000</v>
      </c>
      <c r="H74" s="5" t="n">
        <v>10000</v>
      </c>
    </row>
    <row r="75">
      <c r="A75" s="4" t="inlineStr">
        <is>
          <t>Convertible debt</t>
        </is>
      </c>
      <c r="G75" s="5" t="n">
        <v>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PAYCHECK PROTECTION PROGRAM LOAN (Details Narrative) - USD ($)</t>
        </is>
      </c>
      <c r="B1" s="2" t="inlineStr">
        <is>
          <t>May 04, 2020</t>
        </is>
      </c>
      <c r="C1" s="2" t="inlineStr">
        <is>
          <t>Jan. 21, 2021</t>
        </is>
      </c>
      <c r="D1" s="2" t="inlineStr">
        <is>
          <t>May 31, 2020</t>
        </is>
      </c>
    </row>
    <row r="2">
      <c r="A2" s="4" t="inlineStr">
        <is>
          <t>Paycheck Protection Promissory Note [Member]</t>
        </is>
      </c>
    </row>
    <row r="3">
      <c r="A3" s="3" t="inlineStr">
        <is>
          <t>Debt Instrument [Line Items]</t>
        </is>
      </c>
    </row>
    <row r="4">
      <c r="A4" s="4" t="inlineStr">
        <is>
          <t>Principal amount</t>
        </is>
      </c>
      <c r="B4" s="5" t="n">
        <v>95161</v>
      </c>
      <c r="C4" s="5" t="n">
        <v>117487</v>
      </c>
    </row>
    <row r="5">
      <c r="A5" s="4" t="inlineStr">
        <is>
          <t>Maturity date</t>
        </is>
      </c>
      <c r="B5" s="4" t="inlineStr">
        <is>
          <t>May 6,
		2022</t>
        </is>
      </c>
    </row>
    <row r="6">
      <c r="A6" s="4" t="inlineStr">
        <is>
          <t>Interest rate</t>
        </is>
      </c>
      <c r="B6" s="4" t="inlineStr">
        <is>
          <t>1.00%</t>
        </is>
      </c>
      <c r="C6" s="4" t="inlineStr">
        <is>
          <t>100.00%</t>
        </is>
      </c>
    </row>
    <row r="7">
      <c r="A7" s="4" t="inlineStr">
        <is>
          <t>U S Small Business Administration [Member]</t>
        </is>
      </c>
    </row>
    <row r="8">
      <c r="A8" s="3" t="inlineStr">
        <is>
          <t>Debt Instrument [Line Items]</t>
        </is>
      </c>
    </row>
    <row r="9">
      <c r="A9" s="4" t="inlineStr">
        <is>
          <t>Proceeds from loan</t>
        </is>
      </c>
      <c r="D9" s="5" t="n">
        <v>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TRANSACTIONS (Details Narrative) - USD ($)</t>
        </is>
      </c>
      <c r="B1" s="2" t="inlineStr">
        <is>
          <t>Jan. 12, 2021</t>
        </is>
      </c>
      <c r="C1" s="2" t="inlineStr">
        <is>
          <t>Jul. 10, 2020</t>
        </is>
      </c>
      <c r="D1" s="2" t="inlineStr">
        <is>
          <t>Jul. 15, 2019</t>
        </is>
      </c>
      <c r="E1" s="2" t="inlineStr">
        <is>
          <t>Feb. 11, 2019</t>
        </is>
      </c>
      <c r="F1" s="2" t="inlineStr">
        <is>
          <t>Feb. 19, 2021</t>
        </is>
      </c>
      <c r="G1" s="2" t="inlineStr">
        <is>
          <t>Jan. 25, 2021</t>
        </is>
      </c>
      <c r="H1" s="2" t="inlineStr">
        <is>
          <t>Dec. 23, 2020</t>
        </is>
      </c>
      <c r="I1" s="2" t="inlineStr">
        <is>
          <t>Jul. 30, 2020</t>
        </is>
      </c>
      <c r="J1" s="2" t="inlineStr">
        <is>
          <t>Jan. 25, 2020</t>
        </is>
      </c>
      <c r="K1" s="2" t="inlineStr">
        <is>
          <t>Jul. 30, 2019</t>
        </is>
      </c>
      <c r="L1" s="2" t="inlineStr">
        <is>
          <t>Apr. 17, 2019</t>
        </is>
      </c>
      <c r="M1" s="2" t="inlineStr">
        <is>
          <t>Mar. 18, 2019</t>
        </is>
      </c>
      <c r="N1" s="2" t="inlineStr">
        <is>
          <t>Jun. 30, 2021</t>
        </is>
      </c>
      <c r="O1" s="2" t="inlineStr">
        <is>
          <t>Dec. 31, 2020</t>
        </is>
      </c>
      <c r="P1" s="2" t="inlineStr">
        <is>
          <t>Dec. 31, 2019</t>
        </is>
      </c>
      <c r="Q1" s="2" t="inlineStr">
        <is>
          <t>Jan. 31, 2021</t>
        </is>
      </c>
      <c r="R1" s="2" t="inlineStr">
        <is>
          <t>Jul. 08, 2020</t>
        </is>
      </c>
      <c r="S1" s="2" t="inlineStr">
        <is>
          <t>Jul. 07, 2020</t>
        </is>
      </c>
      <c r="T1" s="2" t="inlineStr">
        <is>
          <t>Apr. 14, 2017</t>
        </is>
      </c>
    </row>
    <row r="2">
      <c r="A2" s="3" t="inlineStr">
        <is>
          <t>Class of Stock [Line Items]</t>
        </is>
      </c>
    </row>
    <row r="3">
      <c r="A3" s="4" t="inlineStr">
        <is>
          <t>Preferred stock, shares par value</t>
        </is>
      </c>
      <c r="N3" s="7" t="n">
        <v>1e-05</v>
      </c>
      <c r="O3" s="7" t="n">
        <v>1e-05</v>
      </c>
      <c r="P3" s="7" t="n">
        <v>1e-05</v>
      </c>
    </row>
    <row r="4">
      <c r="A4" s="4" t="inlineStr">
        <is>
          <t>Preferred stock, shares issued</t>
        </is>
      </c>
      <c r="O4" s="6" t="n">
        <v>988140</v>
      </c>
      <c r="P4" s="6" t="n">
        <v>4988000</v>
      </c>
    </row>
    <row r="5">
      <c r="A5" s="4" t="inlineStr">
        <is>
          <t>Preferred stock, shares outstanding</t>
        </is>
      </c>
      <c r="O5" s="6" t="n">
        <v>988140</v>
      </c>
      <c r="P5" s="6" t="n">
        <v>4988000</v>
      </c>
    </row>
    <row r="6">
      <c r="A6" s="4" t="inlineStr">
        <is>
          <t>Common stock, shares authorized</t>
        </is>
      </c>
      <c r="N6" s="6" t="n">
        <v>2500000000</v>
      </c>
      <c r="O6" s="6" t="n">
        <v>2500000000</v>
      </c>
      <c r="P6" s="6" t="n">
        <v>2500000000</v>
      </c>
    </row>
    <row r="7">
      <c r="A7" s="4" t="inlineStr">
        <is>
          <t>Common stock, shares issued</t>
        </is>
      </c>
      <c r="N7" s="6" t="n">
        <v>850772637</v>
      </c>
      <c r="O7" s="6" t="n">
        <v>786308041</v>
      </c>
      <c r="P7" s="6" t="n">
        <v>763967603</v>
      </c>
    </row>
    <row r="8">
      <c r="A8" s="4" t="inlineStr">
        <is>
          <t>Common stock, shares outstanding</t>
        </is>
      </c>
      <c r="N8" s="6" t="n">
        <v>850772637</v>
      </c>
      <c r="O8" s="6" t="n">
        <v>786308041</v>
      </c>
      <c r="P8" s="6" t="n">
        <v>763967603</v>
      </c>
      <c r="T8" s="6" t="n">
        <v>146803392</v>
      </c>
    </row>
    <row r="9">
      <c r="A9" s="4" t="inlineStr">
        <is>
          <t>Shares issued for services, value</t>
        </is>
      </c>
      <c r="P9" s="5" t="n">
        <v>800000</v>
      </c>
    </row>
    <row r="10">
      <c r="A10" s="4" t="inlineStr">
        <is>
          <t>S And S Beverage [Member]</t>
        </is>
      </c>
    </row>
    <row r="11">
      <c r="A11" s="3" t="inlineStr">
        <is>
          <t>Class of Stock [Line Items]</t>
        </is>
      </c>
    </row>
    <row r="12">
      <c r="A12" s="4" t="inlineStr">
        <is>
          <t>Common stock, shares authorized</t>
        </is>
      </c>
      <c r="O12" s="6" t="n">
        <v>10000</v>
      </c>
      <c r="P12" s="6" t="n">
        <v>10000</v>
      </c>
      <c r="Q12" s="6" t="n">
        <v>10000</v>
      </c>
    </row>
    <row r="13">
      <c r="A13" s="4" t="inlineStr">
        <is>
          <t>Common stock, shares issued</t>
        </is>
      </c>
      <c r="O13" s="6" t="n">
        <v>10000</v>
      </c>
      <c r="P13" s="6" t="n">
        <v>10000</v>
      </c>
      <c r="Q13" s="6" t="n">
        <v>10000</v>
      </c>
    </row>
    <row r="14">
      <c r="A14" s="4" t="inlineStr">
        <is>
          <t>Common stock, shares outstanding</t>
        </is>
      </c>
      <c r="O14" s="6" t="n">
        <v>10000</v>
      </c>
      <c r="P14" s="6" t="n">
        <v>10000</v>
      </c>
      <c r="Q14" s="6" t="n">
        <v>10000</v>
      </c>
    </row>
    <row r="15">
      <c r="A15" s="4" t="inlineStr">
        <is>
          <t>First 2020 Debenture [Member]</t>
        </is>
      </c>
    </row>
    <row r="16">
      <c r="A16" s="3" t="inlineStr">
        <is>
          <t>Class of Stock [Line Items]</t>
        </is>
      </c>
    </row>
    <row r="17">
      <c r="A17" s="4" t="inlineStr">
        <is>
          <t>Number of shares converted</t>
        </is>
      </c>
      <c r="G17" s="6" t="n">
        <v>7094732</v>
      </c>
    </row>
    <row r="18">
      <c r="A18" s="4" t="inlineStr">
        <is>
          <t>Conversion price</t>
        </is>
      </c>
      <c r="G18" s="8" t="n">
        <v>0.0213</v>
      </c>
    </row>
    <row r="19">
      <c r="A19" s="4" t="inlineStr">
        <is>
          <t>First 2020 Debenture [Member] | Principal [Member]</t>
        </is>
      </c>
    </row>
    <row r="20">
      <c r="A20" s="3" t="inlineStr">
        <is>
          <t>Class of Stock [Line Items]</t>
        </is>
      </c>
    </row>
    <row r="21">
      <c r="A21" s="4" t="inlineStr">
        <is>
          <t>Conversion of Stock, Amount Converted</t>
        </is>
      </c>
      <c r="G21" s="5" t="n">
        <v>150000</v>
      </c>
    </row>
    <row r="22">
      <c r="A22" s="4" t="inlineStr">
        <is>
          <t>Third 2020 Debenture [Member]</t>
        </is>
      </c>
    </row>
    <row r="23">
      <c r="A23" s="3" t="inlineStr">
        <is>
          <t>Class of Stock [Line Items]</t>
        </is>
      </c>
    </row>
    <row r="24">
      <c r="A24" s="4" t="inlineStr">
        <is>
          <t>Number of shares converted</t>
        </is>
      </c>
      <c r="B24" s="6" t="n">
        <v>10887819</v>
      </c>
    </row>
    <row r="25">
      <c r="A25" s="4" t="inlineStr">
        <is>
          <t>Conversion price</t>
        </is>
      </c>
      <c r="B25" s="8" t="n">
        <v>0.0185</v>
      </c>
    </row>
    <row r="26">
      <c r="A26" s="4" t="inlineStr">
        <is>
          <t>Third 2020 Debenture [Member] | Principal [Member]</t>
        </is>
      </c>
    </row>
    <row r="27">
      <c r="A27" s="3" t="inlineStr">
        <is>
          <t>Class of Stock [Line Items]</t>
        </is>
      </c>
    </row>
    <row r="28">
      <c r="A28" s="4" t="inlineStr">
        <is>
          <t>Conversion of Stock, Amount Converted</t>
        </is>
      </c>
      <c r="B28" s="5" t="n">
        <v>200000</v>
      </c>
    </row>
    <row r="29">
      <c r="A29" s="4" t="inlineStr">
        <is>
          <t>Third 2020 Debenture [Member] | Accrued Interest [Member]</t>
        </is>
      </c>
    </row>
    <row r="30">
      <c r="A30" s="3" t="inlineStr">
        <is>
          <t>Class of Stock [Line Items]</t>
        </is>
      </c>
    </row>
    <row r="31">
      <c r="A31" s="4" t="inlineStr">
        <is>
          <t>Conversion of Stock, Amount Converted</t>
        </is>
      </c>
      <c r="B31" s="5" t="n">
        <v>1425</v>
      </c>
    </row>
    <row r="32">
      <c r="A32" s="4" t="inlineStr">
        <is>
          <t>Second 2020 Debenture [Member]</t>
        </is>
      </c>
    </row>
    <row r="33">
      <c r="A33" s="3" t="inlineStr">
        <is>
          <t>Class of Stock [Line Items]</t>
        </is>
      </c>
    </row>
    <row r="34">
      <c r="A34" s="4" t="inlineStr">
        <is>
          <t>Number of shares converted</t>
        </is>
      </c>
      <c r="F34" s="6" t="n">
        <v>7252634</v>
      </c>
    </row>
    <row r="35">
      <c r="A35" s="4" t="inlineStr">
        <is>
          <t>Conversion price</t>
        </is>
      </c>
      <c r="F35" s="8" t="n">
        <v>0.0208</v>
      </c>
      <c r="G35" s="8" t="n">
        <v>0.0213</v>
      </c>
    </row>
    <row r="36">
      <c r="A36" s="4" t="inlineStr">
        <is>
          <t>Second 2020 Debenture [Member] | Principal [Member]</t>
        </is>
      </c>
    </row>
    <row r="37">
      <c r="A37" s="3" t="inlineStr">
        <is>
          <t>Class of Stock [Line Items]</t>
        </is>
      </c>
    </row>
    <row r="38">
      <c r="A38" s="4" t="inlineStr">
        <is>
          <t>Conversion of Stock, Amount Converted</t>
        </is>
      </c>
      <c r="F38" s="5" t="n">
        <v>150000</v>
      </c>
      <c r="G38" s="5" t="n">
        <v>100000</v>
      </c>
    </row>
    <row r="39">
      <c r="A39" s="4" t="inlineStr">
        <is>
          <t>Second 2020 Debenture [Member] | Accrued Interest [Member]</t>
        </is>
      </c>
    </row>
    <row r="40">
      <c r="A40" s="3" t="inlineStr">
        <is>
          <t>Class of Stock [Line Items]</t>
        </is>
      </c>
    </row>
    <row r="41">
      <c r="A41" s="4" t="inlineStr">
        <is>
          <t>Conversion of Stock, Amount Converted</t>
        </is>
      </c>
      <c r="F41" s="5" t="n">
        <v>855</v>
      </c>
      <c r="G41" s="6" t="n">
        <v>10411</v>
      </c>
    </row>
    <row r="42">
      <c r="A42" s="4" t="inlineStr">
        <is>
          <t>Securities Purchase Agreement [Member]</t>
        </is>
      </c>
    </row>
    <row r="43">
      <c r="A43" s="3" t="inlineStr">
        <is>
          <t>Class of Stock [Line Items]</t>
        </is>
      </c>
    </row>
    <row r="44">
      <c r="A44" s="4" t="inlineStr">
        <is>
          <t>Fair market value of share</t>
        </is>
      </c>
      <c r="H44" s="4" t="inlineStr">
        <is>
          <t>1.36%</t>
        </is>
      </c>
    </row>
    <row r="45">
      <c r="A45" s="4" t="inlineStr">
        <is>
          <t>Securities Purchase Agreement [Member] | First 2020 Debenture [Member]</t>
        </is>
      </c>
    </row>
    <row r="46">
      <c r="A46" s="3" t="inlineStr">
        <is>
          <t>Class of Stock [Line Items]</t>
        </is>
      </c>
    </row>
    <row r="47">
      <c r="A47" s="4" t="inlineStr">
        <is>
          <t>Number of shares converted</t>
        </is>
      </c>
      <c r="H47" s="6" t="n">
        <v>8255438</v>
      </c>
      <c r="J47" s="6" t="n">
        <v>7094732</v>
      </c>
    </row>
    <row r="48">
      <c r="A48" s="4" t="inlineStr">
        <is>
          <t>Conversion price</t>
        </is>
      </c>
      <c r="O48" s="9" t="n">
        <v>0.05</v>
      </c>
    </row>
    <row r="49">
      <c r="A49" s="4" t="inlineStr">
        <is>
          <t>Securities Purchase Agreement [Member] | First 2020 Debenture [Member] | Principal [Member]</t>
        </is>
      </c>
    </row>
    <row r="50">
      <c r="A50" s="3" t="inlineStr">
        <is>
          <t>Class of Stock [Line Items]</t>
        </is>
      </c>
    </row>
    <row r="51">
      <c r="A51" s="4" t="inlineStr">
        <is>
          <t>Debt conversion, converted instrument, amount</t>
        </is>
      </c>
      <c r="H51" s="5" t="n">
        <v>100000</v>
      </c>
    </row>
    <row r="52">
      <c r="A52" s="4" t="inlineStr">
        <is>
          <t>Conversion of Stock, Amount Converted</t>
        </is>
      </c>
      <c r="G52" s="6" t="n">
        <v>150000</v>
      </c>
      <c r="H52" s="6" t="n">
        <v>100000</v>
      </c>
    </row>
    <row r="53">
      <c r="A53" s="4" t="inlineStr">
        <is>
          <t>Securities Purchase Agreement [Member] | First 2020 Debenture [Member] | Accrued Interest [Member]</t>
        </is>
      </c>
    </row>
    <row r="54">
      <c r="A54" s="3" t="inlineStr">
        <is>
          <t>Class of Stock [Line Items]</t>
        </is>
      </c>
    </row>
    <row r="55">
      <c r="A55" s="4" t="inlineStr">
        <is>
          <t>Debt conversion, converted instrument, amount</t>
        </is>
      </c>
      <c r="H55" s="6" t="n">
        <v>12274</v>
      </c>
    </row>
    <row r="56">
      <c r="A56" s="4" t="inlineStr">
        <is>
          <t>Conversion of Stock, Amount Converted</t>
        </is>
      </c>
      <c r="G56" s="5" t="n">
        <v>1118</v>
      </c>
      <c r="H56" s="5" t="n">
        <v>12274</v>
      </c>
    </row>
    <row r="57">
      <c r="A57" s="4" t="inlineStr">
        <is>
          <t>Matthew Nicoletti [Member]</t>
        </is>
      </c>
    </row>
    <row r="58">
      <c r="A58" s="3" t="inlineStr">
        <is>
          <t>Class of Stock [Line Items]</t>
        </is>
      </c>
    </row>
    <row r="59">
      <c r="A59" s="4" t="inlineStr">
        <is>
          <t>Number of shares converted</t>
        </is>
      </c>
      <c r="D59" s="6" t="n">
        <v>106000000</v>
      </c>
      <c r="E59" s="6" t="n">
        <v>55000000</v>
      </c>
    </row>
    <row r="60">
      <c r="A60" s="4" t="inlineStr">
        <is>
          <t>Number of stock issued</t>
        </is>
      </c>
      <c r="D60" s="6" t="n">
        <v>106000</v>
      </c>
      <c r="E60" s="6" t="n">
        <v>55000</v>
      </c>
    </row>
    <row r="61">
      <c r="A61" s="4" t="inlineStr">
        <is>
          <t>Fair market value of share</t>
        </is>
      </c>
      <c r="D61" s="4" t="inlineStr">
        <is>
          <t>10.81%</t>
        </is>
      </c>
      <c r="E61" s="4" t="inlineStr">
        <is>
          <t>8.40%</t>
        </is>
      </c>
    </row>
    <row r="62">
      <c r="A62" s="4" t="inlineStr">
        <is>
          <t>Value of stock issued</t>
        </is>
      </c>
      <c r="D62" s="5" t="n">
        <v>11458600</v>
      </c>
      <c r="E62" s="5" t="n">
        <v>4620000</v>
      </c>
    </row>
    <row r="63">
      <c r="A63" s="4" t="inlineStr">
        <is>
          <t>Quantum [Member]</t>
        </is>
      </c>
    </row>
    <row r="64">
      <c r="A64" s="3" t="inlineStr">
        <is>
          <t>Class of Stock [Line Items]</t>
        </is>
      </c>
    </row>
    <row r="65">
      <c r="A65" s="4" t="inlineStr">
        <is>
          <t>Number of shares converted</t>
        </is>
      </c>
      <c r="L65" s="6" t="n">
        <v>52000000</v>
      </c>
      <c r="M65" s="6" t="n">
        <v>58000000</v>
      </c>
    </row>
    <row r="66">
      <c r="A66" s="4" t="inlineStr">
        <is>
          <t>Number of stock issued</t>
        </is>
      </c>
      <c r="L66" s="6" t="n">
        <v>52000</v>
      </c>
      <c r="M66" s="6" t="n">
        <v>58000</v>
      </c>
    </row>
    <row r="67">
      <c r="A67" s="4" t="inlineStr">
        <is>
          <t>Fair market value of share</t>
        </is>
      </c>
      <c r="L67" s="4" t="inlineStr">
        <is>
          <t>7.60%</t>
        </is>
      </c>
      <c r="M67" s="4" t="inlineStr">
        <is>
          <t>7.85%</t>
        </is>
      </c>
    </row>
    <row r="68">
      <c r="A68" s="4" t="inlineStr">
        <is>
          <t>Value of stock issued</t>
        </is>
      </c>
      <c r="L68" s="5" t="n">
        <v>3952000</v>
      </c>
    </row>
    <row r="69">
      <c r="A69" s="4" t="inlineStr">
        <is>
          <t>William Jeffrey Outlaw [Member]</t>
        </is>
      </c>
    </row>
    <row r="70">
      <c r="A70" s="3" t="inlineStr">
        <is>
          <t>Class of Stock [Line Items]</t>
        </is>
      </c>
    </row>
    <row r="71">
      <c r="A71" s="4" t="inlineStr">
        <is>
          <t>Fair market value of share</t>
        </is>
      </c>
      <c r="K71" s="4" t="inlineStr">
        <is>
          <t>11.10%</t>
        </is>
      </c>
    </row>
    <row r="72">
      <c r="A72" s="4" t="inlineStr">
        <is>
          <t>Shares issued for services, shares</t>
        </is>
      </c>
      <c r="K72" s="6" t="n">
        <v>10000000</v>
      </c>
    </row>
    <row r="73">
      <c r="A73" s="4" t="inlineStr">
        <is>
          <t>Shares issued for services, value</t>
        </is>
      </c>
      <c r="K73" s="5" t="n">
        <v>800000</v>
      </c>
    </row>
    <row r="74">
      <c r="A74" s="4" t="inlineStr">
        <is>
          <t>William J Stineman [Member]</t>
        </is>
      </c>
    </row>
    <row r="75">
      <c r="A75" s="3" t="inlineStr">
        <is>
          <t>Class of Stock [Line Items]</t>
        </is>
      </c>
    </row>
    <row r="76">
      <c r="A76" s="4" t="inlineStr">
        <is>
          <t>Stock issued</t>
        </is>
      </c>
      <c r="G76" s="6" t="n">
        <v>1980000</v>
      </c>
    </row>
    <row r="77">
      <c r="A77" s="4" t="inlineStr">
        <is>
          <t>William F Stineman [Member]</t>
        </is>
      </c>
    </row>
    <row r="78">
      <c r="A78" s="3" t="inlineStr">
        <is>
          <t>Class of Stock [Line Items]</t>
        </is>
      </c>
    </row>
    <row r="79">
      <c r="A79" s="4" t="inlineStr">
        <is>
          <t>Stock issued</t>
        </is>
      </c>
      <c r="G79" s="6" t="n">
        <v>360000</v>
      </c>
    </row>
    <row r="80">
      <c r="A80" s="4" t="inlineStr">
        <is>
          <t>Gary Kramer [Member]</t>
        </is>
      </c>
    </row>
    <row r="81">
      <c r="A81" s="3" t="inlineStr">
        <is>
          <t>Class of Stock [Line Items]</t>
        </is>
      </c>
    </row>
    <row r="82">
      <c r="A82" s="4" t="inlineStr">
        <is>
          <t>Stock issued</t>
        </is>
      </c>
      <c r="G82" s="6" t="n">
        <v>270000</v>
      </c>
    </row>
    <row r="83">
      <c r="A83" s="4" t="inlineStr">
        <is>
          <t>Steven Sirus [Member]</t>
        </is>
      </c>
    </row>
    <row r="84">
      <c r="A84" s="3" t="inlineStr">
        <is>
          <t>Class of Stock [Line Items]</t>
        </is>
      </c>
    </row>
    <row r="85">
      <c r="A85" s="4" t="inlineStr">
        <is>
          <t>Stock issued</t>
        </is>
      </c>
      <c r="G85" s="6" t="n">
        <v>90000</v>
      </c>
    </row>
    <row r="86">
      <c r="A86" s="4" t="inlineStr">
        <is>
          <t>Series A Preferred Stocks [Member]</t>
        </is>
      </c>
    </row>
    <row r="87">
      <c r="A87" s="3" t="inlineStr">
        <is>
          <t>Class of Stock [Line Items]</t>
        </is>
      </c>
    </row>
    <row r="88">
      <c r="A88" s="4" t="inlineStr">
        <is>
          <t>Preferred stock, shares authorized</t>
        </is>
      </c>
      <c r="O88" s="6" t="n">
        <v>4000000</v>
      </c>
      <c r="P88" s="6" t="n">
        <v>4000000</v>
      </c>
    </row>
    <row r="89">
      <c r="A89" s="4" t="inlineStr">
        <is>
          <t>Series A Preferred Stock [Member]</t>
        </is>
      </c>
    </row>
    <row r="90">
      <c r="A90" s="3" t="inlineStr">
        <is>
          <t>Class of Stock [Line Items]</t>
        </is>
      </c>
    </row>
    <row r="91">
      <c r="A91" s="4" t="inlineStr">
        <is>
          <t>Preferred stock, shares par value</t>
        </is>
      </c>
      <c r="N91" s="7" t="n">
        <v>1e-05</v>
      </c>
      <c r="O91" s="7" t="n">
        <v>1e-05</v>
      </c>
      <c r="P91" s="7" t="n">
        <v>1e-05</v>
      </c>
    </row>
    <row r="92">
      <c r="A92" s="4" t="inlineStr">
        <is>
          <t>Preferred stock, shares issued</t>
        </is>
      </c>
      <c r="N92" s="6" t="n">
        <v>0</v>
      </c>
      <c r="O92" s="6" t="n">
        <v>0</v>
      </c>
      <c r="P92" s="6" t="n">
        <v>4000000</v>
      </c>
    </row>
    <row r="93">
      <c r="A93" s="4" t="inlineStr">
        <is>
          <t>Preferred stock, shares outstanding</t>
        </is>
      </c>
      <c r="N93" s="6" t="n">
        <v>0</v>
      </c>
      <c r="O93" s="6" t="n">
        <v>0</v>
      </c>
      <c r="P93" s="6" t="n">
        <v>4000000</v>
      </c>
    </row>
    <row r="94">
      <c r="A94" s="4" t="inlineStr">
        <is>
          <t>Preferred stock, shares authorized</t>
        </is>
      </c>
      <c r="N94" s="6" t="n">
        <v>0</v>
      </c>
      <c r="O94" s="6" t="n">
        <v>0</v>
      </c>
      <c r="P94" s="6" t="n">
        <v>4000000</v>
      </c>
    </row>
    <row r="95">
      <c r="A95" s="4" t="inlineStr">
        <is>
          <t>Series A Preferred Stock [Member] | Robert Clark And Joseph Thornburg [Member]</t>
        </is>
      </c>
    </row>
    <row r="96">
      <c r="A96" s="3" t="inlineStr">
        <is>
          <t>Class of Stock [Line Items]</t>
        </is>
      </c>
    </row>
    <row r="97">
      <c r="A97" s="4" t="inlineStr">
        <is>
          <t>Number of shares converted</t>
        </is>
      </c>
      <c r="C97" s="6" t="n">
        <v>4000000</v>
      </c>
      <c r="I97" s="6" t="n">
        <v>4000000</v>
      </c>
    </row>
    <row r="98">
      <c r="A98" s="4" t="inlineStr">
        <is>
          <t>Fair market value of share</t>
        </is>
      </c>
      <c r="C98" s="4" t="inlineStr">
        <is>
          <t>3.46%</t>
        </is>
      </c>
      <c r="I98" s="4" t="inlineStr">
        <is>
          <t>3.46%</t>
        </is>
      </c>
    </row>
    <row r="99">
      <c r="A99" s="4" t="inlineStr">
        <is>
          <t>Debt conversion, converted instrument, shares issued</t>
        </is>
      </c>
      <c r="C99" s="6" t="n">
        <v>4000000</v>
      </c>
      <c r="I99" s="6" t="n">
        <v>4000000</v>
      </c>
    </row>
    <row r="100">
      <c r="A100" s="4" t="inlineStr">
        <is>
          <t>Series B Preferred Stock [Member]</t>
        </is>
      </c>
    </row>
    <row r="101">
      <c r="A101" s="3" t="inlineStr">
        <is>
          <t>Class of Stock [Line Items]</t>
        </is>
      </c>
    </row>
    <row r="102">
      <c r="A102" s="4" t="inlineStr">
        <is>
          <t>Preferred stock, shares par value</t>
        </is>
      </c>
      <c r="N102" s="7" t="n">
        <v>1e-05</v>
      </c>
      <c r="O102" s="7" t="n">
        <v>1e-05</v>
      </c>
      <c r="P102" s="7" t="n">
        <v>1e-05</v>
      </c>
    </row>
    <row r="103">
      <c r="A103" s="4" t="inlineStr">
        <is>
          <t>Preferred stock, shares issued</t>
        </is>
      </c>
      <c r="N103" s="6" t="n">
        <v>488000</v>
      </c>
      <c r="O103" s="6" t="n">
        <v>488000</v>
      </c>
      <c r="P103" s="6" t="n">
        <v>488000</v>
      </c>
    </row>
    <row r="104">
      <c r="A104" s="4" t="inlineStr">
        <is>
          <t>Preferred stock, shares outstanding</t>
        </is>
      </c>
      <c r="N104" s="6" t="n">
        <v>488000</v>
      </c>
      <c r="O104" s="6" t="n">
        <v>488000</v>
      </c>
      <c r="P104" s="6" t="n">
        <v>488000</v>
      </c>
    </row>
    <row r="105">
      <c r="A105" s="4" t="inlineStr">
        <is>
          <t>Preferred stock, shares authorized</t>
        </is>
      </c>
      <c r="N105" s="6" t="n">
        <v>1200000</v>
      </c>
      <c r="O105" s="6" t="n">
        <v>1200000</v>
      </c>
      <c r="P105" s="6" t="n">
        <v>1200000</v>
      </c>
    </row>
    <row r="106">
      <c r="A106" s="4" t="inlineStr">
        <is>
          <t>Series C Preferred Stock [Member]</t>
        </is>
      </c>
    </row>
    <row r="107">
      <c r="A107" s="3" t="inlineStr">
        <is>
          <t>Class of Stock [Line Items]</t>
        </is>
      </c>
    </row>
    <row r="108">
      <c r="A108" s="4" t="inlineStr">
        <is>
          <t>Preferred stock, shares par value</t>
        </is>
      </c>
      <c r="N108" s="7" t="n">
        <v>1e-05</v>
      </c>
      <c r="O108" s="7" t="n">
        <v>1e-05</v>
      </c>
      <c r="P108" s="7" t="n">
        <v>1e-05</v>
      </c>
      <c r="R108" s="7" t="n">
        <v>1e-05</v>
      </c>
    </row>
    <row r="109">
      <c r="A109" s="4" t="inlineStr">
        <is>
          <t>Preferred stock, shares issued</t>
        </is>
      </c>
      <c r="N109" s="6" t="n">
        <v>140</v>
      </c>
      <c r="O109" s="6" t="n">
        <v>140</v>
      </c>
      <c r="P109" s="6" t="n">
        <v>0</v>
      </c>
    </row>
    <row r="110">
      <c r="A110" s="4" t="inlineStr">
        <is>
          <t>Preferred stock, shares outstanding</t>
        </is>
      </c>
      <c r="N110" s="6" t="n">
        <v>140</v>
      </c>
      <c r="O110" s="6" t="n">
        <v>140</v>
      </c>
      <c r="P110" s="6" t="n">
        <v>0</v>
      </c>
    </row>
    <row r="111">
      <c r="A111" s="4" t="inlineStr">
        <is>
          <t>Preferred stock, shares authorized</t>
        </is>
      </c>
      <c r="N111" s="6" t="n">
        <v>250</v>
      </c>
      <c r="O111" s="6" t="n">
        <v>250</v>
      </c>
      <c r="P111" s="6" t="n">
        <v>3300000</v>
      </c>
      <c r="R111" s="6" t="n">
        <v>250</v>
      </c>
      <c r="S111" s="6" t="n">
        <v>3300000</v>
      </c>
    </row>
    <row r="112">
      <c r="A112" s="4" t="inlineStr">
        <is>
          <t>Number of shares converted</t>
        </is>
      </c>
      <c r="N112" s="6" t="n">
        <v>1000</v>
      </c>
      <c r="O112" s="6" t="n">
        <v>1000</v>
      </c>
    </row>
    <row r="113">
      <c r="A113" s="4" t="inlineStr">
        <is>
          <t>Series D Preferred Stock [Member]</t>
        </is>
      </c>
    </row>
    <row r="114">
      <c r="A114" s="3" t="inlineStr">
        <is>
          <t>Class of Stock [Line Items]</t>
        </is>
      </c>
    </row>
    <row r="115">
      <c r="A115" s="4" t="inlineStr">
        <is>
          <t>Preferred stock, shares par value</t>
        </is>
      </c>
      <c r="N115" s="7" t="n">
        <v>1e-05</v>
      </c>
      <c r="O115" s="7" t="n">
        <v>1e-05</v>
      </c>
      <c r="P115" s="7" t="n">
        <v>1e-05</v>
      </c>
    </row>
    <row r="116">
      <c r="A116" s="4" t="inlineStr">
        <is>
          <t>Preferred stock, shares issued</t>
        </is>
      </c>
      <c r="N116" s="6" t="n">
        <v>500000</v>
      </c>
      <c r="O116" s="6" t="n">
        <v>500000</v>
      </c>
      <c r="P116" s="6" t="n">
        <v>500000</v>
      </c>
    </row>
    <row r="117">
      <c r="A117" s="4" t="inlineStr">
        <is>
          <t>Preferred stock, shares outstanding</t>
        </is>
      </c>
      <c r="N117" s="6" t="n">
        <v>500000</v>
      </c>
      <c r="O117" s="6" t="n">
        <v>500000</v>
      </c>
      <c r="P117" s="6" t="n">
        <v>500000</v>
      </c>
    </row>
    <row r="118">
      <c r="A118" s="4" t="inlineStr">
        <is>
          <t>Preferred stock, shares authorized</t>
        </is>
      </c>
      <c r="N118" s="6" t="n">
        <v>500000</v>
      </c>
      <c r="O118" s="6" t="n">
        <v>500000</v>
      </c>
      <c r="P118" s="6" t="n">
        <v>500000</v>
      </c>
    </row>
    <row r="119">
      <c r="A119" s="4" t="inlineStr">
        <is>
          <t>Number of shares converted</t>
        </is>
      </c>
      <c r="O119" s="6" t="n">
        <v>1000</v>
      </c>
      <c r="P119" s="6" t="n">
        <v>1000</v>
      </c>
    </row>
    <row r="120">
      <c r="A120" s="4" t="inlineStr">
        <is>
          <t>Common Stock [Member]</t>
        </is>
      </c>
    </row>
    <row r="121">
      <c r="A121" s="3" t="inlineStr">
        <is>
          <t>Class of Stock [Line Items]</t>
        </is>
      </c>
    </row>
    <row r="122">
      <c r="A122" s="4" t="inlineStr">
        <is>
          <t>Common stock, shares authorized</t>
        </is>
      </c>
      <c r="P122" s="6" t="n">
        <v>9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MPLOYEES (Details Narrative) - USD ($)</t>
        </is>
      </c>
      <c r="B1" s="2" t="inlineStr">
        <is>
          <t>Apr. 03, 2020</t>
        </is>
      </c>
      <c r="C1" s="2" t="inlineStr">
        <is>
          <t>Dec. 02, 2016</t>
        </is>
      </c>
      <c r="D1" s="2" t="inlineStr">
        <is>
          <t>Mar. 02, 2016</t>
        </is>
      </c>
      <c r="E1" s="2" t="inlineStr">
        <is>
          <t>Jan. 27, 2020</t>
        </is>
      </c>
      <c r="F1" s="2" t="inlineStr">
        <is>
          <t>Jul. 31, 2019</t>
        </is>
      </c>
      <c r="G1" s="2" t="inlineStr">
        <is>
          <t>Jul. 30, 2019</t>
        </is>
      </c>
      <c r="H1" s="2" t="inlineStr">
        <is>
          <t>May 23, 2019</t>
        </is>
      </c>
      <c r="I1" s="2" t="inlineStr">
        <is>
          <t>Apr. 30, 2019</t>
        </is>
      </c>
      <c r="J1" s="2" t="inlineStr">
        <is>
          <t>Apr. 19, 2018</t>
        </is>
      </c>
      <c r="K1" s="2" t="inlineStr">
        <is>
          <t>May 16, 2016</t>
        </is>
      </c>
      <c r="L1" s="2" t="inlineStr">
        <is>
          <t>Apr. 19, 2016</t>
        </is>
      </c>
      <c r="M1" s="2" t="inlineStr">
        <is>
          <t>Oct. 28, 2015</t>
        </is>
      </c>
      <c r="N1" s="2" t="inlineStr">
        <is>
          <t>Jun. 30, 2021</t>
        </is>
      </c>
      <c r="O1" s="2" t="inlineStr">
        <is>
          <t>Dec. 31, 2020</t>
        </is>
      </c>
      <c r="P1" s="2" t="inlineStr">
        <is>
          <t>Dec. 31, 2019</t>
        </is>
      </c>
      <c r="Q1" s="2" t="inlineStr">
        <is>
          <t>Jan. 16, 2019</t>
        </is>
      </c>
      <c r="R1" s="2" t="inlineStr">
        <is>
          <t>Apr. 14, 2017</t>
        </is>
      </c>
      <c r="S1" s="2" t="inlineStr">
        <is>
          <t>Dec. 31, 2016</t>
        </is>
      </c>
    </row>
    <row r="2">
      <c r="A2" s="3" t="inlineStr">
        <is>
          <t>Defined Benefit Plan Disclosure [Line Items]</t>
        </is>
      </c>
    </row>
    <row r="3">
      <c r="A3" s="4" t="inlineStr">
        <is>
          <t>Common stock, shares issued</t>
        </is>
      </c>
      <c r="N3" s="6" t="n">
        <v>850772637</v>
      </c>
      <c r="O3" s="6" t="n">
        <v>786308041</v>
      </c>
      <c r="P3" s="6" t="n">
        <v>763967603</v>
      </c>
    </row>
    <row r="4">
      <c r="A4" s="4" t="inlineStr">
        <is>
          <t>Common stock value</t>
        </is>
      </c>
      <c r="N4" s="5" t="n">
        <v>8508</v>
      </c>
      <c r="O4" s="5" t="n">
        <v>7863</v>
      </c>
      <c r="P4" s="5" t="n">
        <v>7640</v>
      </c>
    </row>
    <row r="5">
      <c r="A5" s="4" t="inlineStr">
        <is>
          <t>Common stock shares outstanding</t>
        </is>
      </c>
      <c r="N5" s="6" t="n">
        <v>850772637</v>
      </c>
      <c r="O5" s="6" t="n">
        <v>786308041</v>
      </c>
      <c r="P5" s="6" t="n">
        <v>763967603</v>
      </c>
      <c r="R5" s="6" t="n">
        <v>146803392</v>
      </c>
    </row>
    <row r="6">
      <c r="A6" s="4" t="inlineStr">
        <is>
          <t>Employment Agreement [Member]</t>
        </is>
      </c>
    </row>
    <row r="7">
      <c r="A7" s="3" t="inlineStr">
        <is>
          <t>Defined Benefit Plan Disclosure [Line Items]</t>
        </is>
      </c>
    </row>
    <row r="8">
      <c r="A8" s="4" t="inlineStr">
        <is>
          <t>Stock issued</t>
        </is>
      </c>
      <c r="M8" s="6" t="n">
        <v>30000000</v>
      </c>
    </row>
    <row r="9">
      <c r="A9" s="4" t="inlineStr">
        <is>
          <t>Fair market value of share</t>
        </is>
      </c>
      <c r="M9" s="4" t="inlineStr">
        <is>
          <t>1.50%</t>
        </is>
      </c>
    </row>
    <row r="10">
      <c r="A10" s="4" t="inlineStr">
        <is>
          <t>Clark Employment Agreement [Member]</t>
        </is>
      </c>
    </row>
    <row r="11">
      <c r="A11" s="3" t="inlineStr">
        <is>
          <t>Defined Benefit Plan Disclosure [Line Items]</t>
        </is>
      </c>
    </row>
    <row r="12">
      <c r="A12" s="4" t="inlineStr">
        <is>
          <t>Number of common stock cancelled, value</t>
        </is>
      </c>
      <c r="F12" s="5" t="n">
        <v>180000</v>
      </c>
      <c r="J12" s="5" t="n">
        <v>1000000</v>
      </c>
      <c r="L12" s="5" t="n">
        <v>1000000</v>
      </c>
    </row>
    <row r="13">
      <c r="A13" s="4" t="inlineStr">
        <is>
          <t>Stock issued</t>
        </is>
      </c>
      <c r="D13" s="6" t="n">
        <v>40000000</v>
      </c>
      <c r="K13" s="6" t="n">
        <v>50000000</v>
      </c>
    </row>
    <row r="14">
      <c r="A14" s="4" t="inlineStr">
        <is>
          <t>Fair market value of share</t>
        </is>
      </c>
      <c r="D14" s="4" t="inlineStr">
        <is>
          <t>2.00%</t>
        </is>
      </c>
      <c r="K14" s="4" t="inlineStr">
        <is>
          <t>0.36%</t>
        </is>
      </c>
      <c r="S14" s="4" t="inlineStr">
        <is>
          <t>0.25%</t>
        </is>
      </c>
    </row>
    <row r="15">
      <c r="A15" s="4" t="inlineStr">
        <is>
          <t>Number of common stock cancelled</t>
        </is>
      </c>
      <c r="F15" s="6" t="n">
        <v>50000000</v>
      </c>
      <c r="J15" s="6" t="n">
        <v>40000000</v>
      </c>
      <c r="L15" s="6" t="n">
        <v>40000000</v>
      </c>
    </row>
    <row r="16">
      <c r="A16" s="4" t="inlineStr">
        <is>
          <t>Accrued unissued shares</t>
        </is>
      </c>
      <c r="S16" s="6" t="n">
        <v>80000000</v>
      </c>
    </row>
    <row r="17">
      <c r="A17" s="4" t="inlineStr">
        <is>
          <t>Clark [Member]</t>
        </is>
      </c>
    </row>
    <row r="18">
      <c r="A18" s="3" t="inlineStr">
        <is>
          <t>Defined Benefit Plan Disclosure [Line Items]</t>
        </is>
      </c>
    </row>
    <row r="19">
      <c r="A19" s="4" t="inlineStr">
        <is>
          <t>Number of common stock cancelled, value</t>
        </is>
      </c>
      <c r="I19" s="5" t="n">
        <v>6500</v>
      </c>
    </row>
    <row r="20">
      <c r="A20" s="4" t="inlineStr">
        <is>
          <t>Stock issued</t>
        </is>
      </c>
      <c r="I20" s="6" t="n">
        <v>20000000</v>
      </c>
    </row>
    <row r="21">
      <c r="A21" s="4" t="inlineStr">
        <is>
          <t>Fair market value of share</t>
        </is>
      </c>
      <c r="I21" s="4" t="inlineStr">
        <is>
          <t>1.40%</t>
        </is>
      </c>
    </row>
    <row r="22">
      <c r="A22" s="4" t="inlineStr">
        <is>
          <t>Value of stock issued</t>
        </is>
      </c>
      <c r="I22" s="5" t="n">
        <v>280000</v>
      </c>
    </row>
    <row r="23">
      <c r="A23" s="4" t="inlineStr">
        <is>
          <t>Shares forfited</t>
        </is>
      </c>
      <c r="F23" s="6" t="n">
        <v>14860346</v>
      </c>
    </row>
    <row r="24">
      <c r="A24" s="4" t="inlineStr">
        <is>
          <t>Mr Webb [Member]</t>
        </is>
      </c>
    </row>
    <row r="25">
      <c r="A25" s="3" t="inlineStr">
        <is>
          <t>Defined Benefit Plan Disclosure [Line Items]</t>
        </is>
      </c>
    </row>
    <row r="26">
      <c r="A26" s="4" t="inlineStr">
        <is>
          <t>Fair market value of share</t>
        </is>
      </c>
      <c r="Q26" s="4" t="inlineStr">
        <is>
          <t>5.54%</t>
        </is>
      </c>
    </row>
    <row r="27">
      <c r="A27" s="4" t="inlineStr">
        <is>
          <t>Common stock, shares issued</t>
        </is>
      </c>
      <c r="Q27" s="6" t="n">
        <v>5000000</v>
      </c>
    </row>
    <row r="28">
      <c r="A28" s="4" t="inlineStr">
        <is>
          <t>Common stock value</t>
        </is>
      </c>
      <c r="Q28" s="5" t="n">
        <v>277000</v>
      </c>
    </row>
    <row r="29">
      <c r="A29" s="4" t="inlineStr">
        <is>
          <t>Jazmin Gonzalez And Michelle Motta [Member]</t>
        </is>
      </c>
    </row>
    <row r="30">
      <c r="A30" s="3" t="inlineStr">
        <is>
          <t>Defined Benefit Plan Disclosure [Line Items]</t>
        </is>
      </c>
    </row>
    <row r="31">
      <c r="A31" s="4" t="inlineStr">
        <is>
          <t>Fair market value of share</t>
        </is>
      </c>
      <c r="H31" s="4" t="inlineStr">
        <is>
          <t>13.10%</t>
        </is>
      </c>
    </row>
    <row r="32">
      <c r="A32" s="4" t="inlineStr">
        <is>
          <t>Common stock, shares issued</t>
        </is>
      </c>
      <c r="H32" s="6" t="n">
        <v>100000</v>
      </c>
    </row>
    <row r="33">
      <c r="A33" s="4" t="inlineStr">
        <is>
          <t>Common stock value</t>
        </is>
      </c>
      <c r="H33" s="5" t="n">
        <v>13100</v>
      </c>
    </row>
    <row r="34">
      <c r="A34" s="4" t="inlineStr">
        <is>
          <t>Number of common stock cancelled</t>
        </is>
      </c>
      <c r="H34" s="6" t="n">
        <v>100000</v>
      </c>
    </row>
    <row r="35">
      <c r="A35" s="4" t="inlineStr">
        <is>
          <t>Reduction in compensation expense</t>
        </is>
      </c>
      <c r="H35" s="5" t="n">
        <v>13100</v>
      </c>
    </row>
    <row r="36">
      <c r="A36" s="4" t="inlineStr">
        <is>
          <t>Ryan Medico [Member] | Executive Employment Agreement [Member]</t>
        </is>
      </c>
    </row>
    <row r="37">
      <c r="A37" s="3" t="inlineStr">
        <is>
          <t>Defined Benefit Plan Disclosure [Line Items]</t>
        </is>
      </c>
    </row>
    <row r="38">
      <c r="A38" s="4" t="inlineStr">
        <is>
          <t>Number of common stock cancelled</t>
        </is>
      </c>
      <c r="G38" s="6" t="n">
        <v>14860346</v>
      </c>
    </row>
    <row r="39">
      <c r="A39" s="4" t="inlineStr">
        <is>
          <t>Increase in additional paid-in capital</t>
        </is>
      </c>
      <c r="G39" s="5" t="n">
        <v>149</v>
      </c>
    </row>
    <row r="40">
      <c r="A40" s="4" t="inlineStr">
        <is>
          <t>Robert Clark [Member]</t>
        </is>
      </c>
    </row>
    <row r="41">
      <c r="A41" s="3" t="inlineStr">
        <is>
          <t>Defined Benefit Plan Disclosure [Line Items]</t>
        </is>
      </c>
    </row>
    <row r="42">
      <c r="A42" s="4" t="inlineStr">
        <is>
          <t>Common stock, shares issued</t>
        </is>
      </c>
      <c r="C42" s="6" t="n">
        <v>200000000</v>
      </c>
    </row>
    <row r="43">
      <c r="A43" s="4" t="inlineStr">
        <is>
          <t>Defer receipt, shares</t>
        </is>
      </c>
      <c r="C43" s="6" t="n">
        <v>80000000</v>
      </c>
    </row>
    <row r="44">
      <c r="A44" s="4" t="inlineStr">
        <is>
          <t>Shares reserve for issuance</t>
        </is>
      </c>
      <c r="C44" s="6" t="n">
        <v>120000000</v>
      </c>
      <c r="O44" s="6" t="n">
        <v>170000000</v>
      </c>
      <c r="P44" s="6" t="n">
        <v>170000000</v>
      </c>
    </row>
    <row r="45">
      <c r="A45" s="4" t="inlineStr">
        <is>
          <t>Common stock shares outstanding</t>
        </is>
      </c>
      <c r="O45" s="6" t="n">
        <v>17100000</v>
      </c>
      <c r="P45" s="6" t="n">
        <v>17100000</v>
      </c>
    </row>
    <row r="46">
      <c r="A46" s="4" t="inlineStr">
        <is>
          <t>Lori Radcliffe [Member]</t>
        </is>
      </c>
    </row>
    <row r="47">
      <c r="A47" s="3" t="inlineStr">
        <is>
          <t>Defined Benefit Plan Disclosure [Line Items]</t>
        </is>
      </c>
    </row>
    <row r="48">
      <c r="A48" s="4" t="inlineStr">
        <is>
          <t>Stock issued</t>
        </is>
      </c>
      <c r="E48" s="6" t="n">
        <v>5000000</v>
      </c>
    </row>
    <row r="49">
      <c r="A49" s="4" t="inlineStr">
        <is>
          <t>Fair market value of share</t>
        </is>
      </c>
      <c r="E49" s="4" t="inlineStr">
        <is>
          <t>6.37%</t>
        </is>
      </c>
    </row>
    <row r="50">
      <c r="A50" s="4" t="inlineStr">
        <is>
          <t>Value of stock issued</t>
        </is>
      </c>
      <c r="E50" s="5" t="n">
        <v>318500</v>
      </c>
    </row>
    <row r="51">
      <c r="A51" s="4" t="inlineStr">
        <is>
          <t>Paul O Renick [Member]</t>
        </is>
      </c>
    </row>
    <row r="52">
      <c r="A52" s="3" t="inlineStr">
        <is>
          <t>Defined Benefit Plan Disclosure [Line Items]</t>
        </is>
      </c>
    </row>
    <row r="53">
      <c r="A53" s="4" t="inlineStr">
        <is>
          <t>Stock issued</t>
        </is>
      </c>
      <c r="B53" s="6" t="n">
        <v>5000000</v>
      </c>
    </row>
    <row r="54">
      <c r="A54" s="4" t="inlineStr">
        <is>
          <t>Fair market value of share</t>
        </is>
      </c>
      <c r="B54" s="4" t="inlineStr">
        <is>
          <t>3.15%</t>
        </is>
      </c>
    </row>
    <row r="55">
      <c r="A55" s="4" t="inlineStr">
        <is>
          <t>Value of stock issued</t>
        </is>
      </c>
      <c r="B55" s="5" t="n">
        <v>157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4" customWidth="1" min="5" max="5"/>
  </cols>
  <sheetData>
    <row r="1">
      <c r="A1" s="1" t="inlineStr">
        <is>
          <t>SPONSORSHIPS (Details Narrative) - USD ($)</t>
        </is>
      </c>
      <c r="B1" s="2" t="inlineStr">
        <is>
          <t>Apr. 03, 2020</t>
        </is>
      </c>
      <c r="C1" s="2" t="inlineStr">
        <is>
          <t>May 23, 2019</t>
        </is>
      </c>
      <c r="D1" s="2" t="inlineStr">
        <is>
          <t>Dec. 31, 2020</t>
        </is>
      </c>
      <c r="E1" s="2" t="inlineStr">
        <is>
          <t>Dec. 31, 2019</t>
        </is>
      </c>
    </row>
    <row r="2">
      <c r="A2" s="3" t="inlineStr">
        <is>
          <t>Defined Benefit Plan Disclosure [Line Items]</t>
        </is>
      </c>
    </row>
    <row r="3">
      <c r="A3" s="4" t="inlineStr">
        <is>
          <t>Number of restricted common stock issued</t>
        </is>
      </c>
      <c r="D3" s="6" t="n">
        <v>0</v>
      </c>
      <c r="E3" s="6" t="n">
        <v>64860346</v>
      </c>
    </row>
    <row r="4">
      <c r="A4" s="4" t="inlineStr">
        <is>
          <t>Ryan Dodd [Member]</t>
        </is>
      </c>
    </row>
    <row r="5">
      <c r="A5" s="3" t="inlineStr">
        <is>
          <t>Defined Benefit Plan Disclosure [Line Items]</t>
        </is>
      </c>
    </row>
    <row r="6">
      <c r="A6" s="4" t="inlineStr">
        <is>
          <t>Sponsorship fees</t>
        </is>
      </c>
      <c r="C6" s="5" t="n">
        <v>1250</v>
      </c>
    </row>
    <row r="7">
      <c r="A7" s="4" t="inlineStr">
        <is>
          <t>Number of restricted common stock issued</t>
        </is>
      </c>
      <c r="B7" s="6" t="n">
        <v>85000</v>
      </c>
      <c r="C7" s="6" t="n">
        <v>262500</v>
      </c>
    </row>
    <row r="8">
      <c r="A8" s="4" t="inlineStr">
        <is>
          <t>Fair market value of share</t>
        </is>
      </c>
      <c r="B8" s="4" t="inlineStr">
        <is>
          <t>3.15%</t>
        </is>
      </c>
      <c r="C8" s="4" t="inlineStr">
        <is>
          <t>13.10%</t>
        </is>
      </c>
    </row>
    <row r="9">
      <c r="A9" s="4" t="inlineStr">
        <is>
          <t>Payment for sponsorship</t>
        </is>
      </c>
      <c r="B9" s="5" t="n">
        <v>2578</v>
      </c>
      <c r="C9" s="5" t="n">
        <v>343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6" customWidth="1" min="5" max="5"/>
    <col width="15" customWidth="1" min="6" max="6"/>
  </cols>
  <sheetData>
    <row r="1">
      <c r="A1" s="1" t="inlineStr">
        <is>
          <t>COMMITMENTS AND CONTINGENCIES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c r="F2" s="2" t="inlineStr">
        <is>
          <t>Dec. 31, 2019</t>
        </is>
      </c>
    </row>
    <row r="3">
      <c r="A3" s="3" t="inlineStr">
        <is>
          <t>Product Liability Contingency [Line Items]</t>
        </is>
      </c>
    </row>
    <row r="4">
      <c r="A4" s="4" t="inlineStr">
        <is>
          <t>Lease expiration term</t>
        </is>
      </c>
      <c r="E4" s="4" t="inlineStr">
        <is>
          <t>5 years</t>
        </is>
      </c>
    </row>
    <row r="5">
      <c r="A5" s="4" t="inlineStr">
        <is>
          <t>Base rent</t>
        </is>
      </c>
      <c r="C5" s="5" t="n">
        <v>4114</v>
      </c>
      <c r="E5" s="5" t="n">
        <v>4114</v>
      </c>
    </row>
    <row r="6">
      <c r="A6" s="4" t="inlineStr">
        <is>
          <t>Operating lease expense</t>
        </is>
      </c>
      <c r="B6" s="5" t="n">
        <v>13673</v>
      </c>
      <c r="C6" s="5" t="n">
        <v>22699</v>
      </c>
      <c r="E6" s="5" t="n">
        <v>58069</v>
      </c>
    </row>
    <row r="7">
      <c r="A7" s="4" t="inlineStr">
        <is>
          <t>FLORIDA</t>
        </is>
      </c>
    </row>
    <row r="8">
      <c r="A8" s="3" t="inlineStr">
        <is>
          <t>Product Liability Contingency [Line Items]</t>
        </is>
      </c>
    </row>
    <row r="9">
      <c r="A9" s="4" t="inlineStr">
        <is>
          <t>Lease Expiration Date</t>
        </is>
      </c>
      <c r="F9" s="4" t="inlineStr">
        <is>
          <t>May 31,
		2023</t>
        </is>
      </c>
    </row>
    <row r="10">
      <c r="A10" s="4" t="inlineStr">
        <is>
          <t>Base rent</t>
        </is>
      </c>
      <c r="D10" s="5" t="n">
        <v>3994</v>
      </c>
      <c r="F10" s="5" t="n">
        <v>3994</v>
      </c>
    </row>
    <row r="11">
      <c r="A11" s="4" t="inlineStr">
        <is>
          <t>Lease commence date</t>
        </is>
      </c>
      <c r="F11" s="4" t="inlineStr">
        <is>
          <t>Jun. 1,
		2019</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LEASE LIABILITIES (Details) - USD ($)</t>
        </is>
      </c>
      <c r="B1" s="2" t="inlineStr">
        <is>
          <t>Jun. 30, 2021</t>
        </is>
      </c>
      <c r="C1" s="2" t="inlineStr">
        <is>
          <t>Dec. 31, 2020</t>
        </is>
      </c>
      <c r="D1" s="2" t="inlineStr">
        <is>
          <t>Dec. 31, 2019</t>
        </is>
      </c>
    </row>
    <row r="2">
      <c r="A2" s="3" t="inlineStr">
        <is>
          <t>Lease Liabilities</t>
        </is>
      </c>
    </row>
    <row r="3">
      <c r="A3" s="4" t="inlineStr">
        <is>
          <t>Right-of-use asset</t>
        </is>
      </c>
      <c r="B3" s="5" t="n">
        <v>1072094</v>
      </c>
      <c r="C3" s="5" t="n">
        <v>1072094</v>
      </c>
      <c r="D3" s="5" t="n">
        <v>378013</v>
      </c>
    </row>
    <row r="4">
      <c r="A4" s="4" t="inlineStr">
        <is>
          <t>Amortization of right-of-use asset</t>
        </is>
      </c>
      <c r="B4" s="6" t="n">
        <v>-233362</v>
      </c>
      <c r="C4" s="6" t="n">
        <v>-159101</v>
      </c>
      <c r="D4" s="6" t="n">
        <v>-39709</v>
      </c>
    </row>
    <row r="5">
      <c r="A5" s="4" t="inlineStr">
        <is>
          <t>Right-of-use asset, net</t>
        </is>
      </c>
      <c r="B5" s="6" t="n">
        <v>838732</v>
      </c>
      <c r="C5" s="6" t="n">
        <v>912993</v>
      </c>
      <c r="D5" s="6" t="n">
        <v>338304</v>
      </c>
    </row>
    <row r="6">
      <c r="A6" s="3" t="inlineStr">
        <is>
          <t>Operating lease liability</t>
        </is>
      </c>
    </row>
    <row r="7">
      <c r="A7" s="4" t="inlineStr">
        <is>
          <t>Current portion of long-term lease</t>
        </is>
      </c>
      <c r="B7" s="6" t="n">
        <v>75144</v>
      </c>
      <c r="C7" s="6" t="n">
        <v>149407</v>
      </c>
      <c r="D7" s="6" t="n">
        <v>71032</v>
      </c>
    </row>
    <row r="8">
      <c r="A8" s="4" t="inlineStr">
        <is>
          <t>Long-term lease</t>
        </is>
      </c>
      <c r="B8" s="6" t="n">
        <v>763588</v>
      </c>
      <c r="C8" s="6" t="n">
        <v>763586</v>
      </c>
      <c r="D8" s="6" t="n">
        <v>286139</v>
      </c>
    </row>
    <row r="9">
      <c r="A9" s="4" t="inlineStr">
        <is>
          <t>Total operating lease liability</t>
        </is>
      </c>
      <c r="B9" s="5" t="n">
        <v>838732</v>
      </c>
      <c r="C9" s="5" t="n">
        <v>912993</v>
      </c>
      <c r="D9" s="5" t="n">
        <v>3571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LIABILITIES (Details 1) - USD ($)</t>
        </is>
      </c>
      <c r="B1" s="2" t="inlineStr">
        <is>
          <t>Jun. 30, 2021</t>
        </is>
      </c>
      <c r="C1" s="2" t="inlineStr">
        <is>
          <t>Dec. 31, 2020</t>
        </is>
      </c>
    </row>
    <row r="2">
      <c r="A2" s="3" t="inlineStr">
        <is>
          <t>Lease Liabilities</t>
        </is>
      </c>
    </row>
    <row r="3">
      <c r="A3" s="4" t="inlineStr">
        <is>
          <t>December 31, 2021 (6 months remaining)</t>
        </is>
      </c>
      <c r="B3" s="5" t="n">
        <v>75144</v>
      </c>
      <c r="C3" s="5" t="n">
        <v>149407</v>
      </c>
    </row>
    <row r="4">
      <c r="A4" s="4" t="inlineStr">
        <is>
          <t>December 31, 2022</t>
        </is>
      </c>
      <c r="B4" s="6" t="n">
        <v>154416</v>
      </c>
      <c r="C4" s="6" t="n">
        <v>154416</v>
      </c>
    </row>
    <row r="5">
      <c r="A5" s="4" t="inlineStr">
        <is>
          <t>December 31, 2023</t>
        </is>
      </c>
      <c r="B5" s="6" t="n">
        <v>160631</v>
      </c>
      <c r="C5" s="6" t="n">
        <v>160631</v>
      </c>
    </row>
    <row r="6">
      <c r="A6" s="4" t="inlineStr">
        <is>
          <t>December 31, 2024</t>
        </is>
      </c>
      <c r="B6" s="6" t="n">
        <v>167587</v>
      </c>
      <c r="C6" s="6" t="n">
        <v>167587</v>
      </c>
    </row>
    <row r="7">
      <c r="A7" s="4" t="inlineStr">
        <is>
          <t>December 31, 2025</t>
        </is>
      </c>
      <c r="B7" s="6" t="n">
        <v>167537</v>
      </c>
      <c r="C7" s="6" t="n">
        <v>167537</v>
      </c>
    </row>
    <row r="8">
      <c r="A8" s="4" t="inlineStr">
        <is>
          <t>2026 and thereafter</t>
        </is>
      </c>
      <c r="B8" s="6" t="n">
        <v>113417</v>
      </c>
      <c r="C8" s="6" t="n">
        <v>113415</v>
      </c>
    </row>
    <row r="9">
      <c r="A9" s="4" t="inlineStr">
        <is>
          <t>Operating Leases, Future Minimum Payments Due</t>
        </is>
      </c>
      <c r="B9" s="6" t="n">
        <v>838732</v>
      </c>
      <c r="C9" s="6" t="n">
        <v>912993</v>
      </c>
    </row>
    <row r="10">
      <c r="A10" s="4" t="inlineStr">
        <is>
          <t>Operating Leases, Future Minimum Payments Due</t>
        </is>
      </c>
      <c r="B10" s="5" t="n">
        <v>838732</v>
      </c>
      <c r="C10" s="5" t="n">
        <v>9129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ORGANIZATION AND DESCRIPTION OF BUSINESS</t>
        </is>
      </c>
      <c r="B1" s="2" t="inlineStr">
        <is>
          <t>1 Months Ended</t>
        </is>
      </c>
      <c r="C1" s="2" t="inlineStr">
        <is>
          <t>6 Months Ended</t>
        </is>
      </c>
      <c r="D1" s="2" t="inlineStr">
        <is>
          <t>12 Months Ended</t>
        </is>
      </c>
    </row>
    <row r="2">
      <c r="B2" s="2" t="inlineStr">
        <is>
          <t>Jan. 31, 2021</t>
        </is>
      </c>
      <c r="C2" s="2" t="inlineStr">
        <is>
          <t>Jun. 30, 2021</t>
        </is>
      </c>
      <c r="D2" s="2" t="inlineStr">
        <is>
          <t>Dec. 31, 2020</t>
        </is>
      </c>
    </row>
    <row r="3">
      <c r="A3" s="4" t="inlineStr">
        <is>
          <t>ORGANIZATION AND DESCRIPTION OF BUSINESS</t>
        </is>
      </c>
      <c r="D3" s="4" t="inlineStr">
        <is>
          <t xml:space="preserve">NOTE 1 – ORGANIZATION AND DESCRIPTION OF BUSINESS Kona Gold Beverage, Inc.,
a Delaware corporation (“Kona Gold,” the “Company,” “we,” “us,” or “our”),
owns and operates a line of premier CBD lifestyle brand products. As of December 31, 2020, the Company has three wholly-owned
subsidiaries: Kona Gold LLC, a Delaware limited liability company (“Kona”), HighDrate LLC, a Florida limited liability
company (“HighDrate”), and Gold Leaf Distribution LLC, a Florida limited liability company (“Gold Leaf”).
In August 2021, the Company acquired all of the capital stock of S and S Beverage, Inc. (See Note 22 – Subsequent Events The Company currently sells
its products through resellers, the Company’s websites, and distributors that span across 27 states. The Company’s
products are available in wide variety of stores, including convenience and grocery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Our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Level 2 – inputs other than Level 1 that are observable, either directly or indirectly; such as quoted prices
in active markets for similar assets or liabilities, quoted prices for identical or similar assets and liabilities in marke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The Company also sells branded
apparel. The Company uses only high-quality textiles and specialty inks and foils, which provide consumers with a premium fit and
feel. The Company currently offers shirts, tanks, hats, and towels for sale.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row>
    <row r="4">
      <c r="A4" s="4" t="inlineStr">
        <is>
          <t>ORGANIZATION AND DESCRIPTION OF BUSINESS</t>
        </is>
      </c>
      <c r="C4" s="4" t="inlineStr">
        <is>
          <t xml:space="preserve">NOTE 1 – ORGANIZATION AND DESCRIPTION OF BUSINESS Kona Gold Beverage, Inc.,
a Delaware corporation (“Kona Gold,” the “Company,” “we,” “us,” or “our”),
owns and operates a line of premier CBD lifestyle brand and other products. As of June 30, 2021 the Company has four wholly-owned
subsidiaries: Kona Gold LLC, a Delaware limited liability company (“Kona”), HighDrate LLC, a Florida limited liability
company (“HighDrate”), Gold Leaf Distribution LLC, a Florida limited liability company (“Gold Leaf”), and
S and S Beverage, Inc. (“S and S”), a Wisconsin corporation, which the Company acquired in February 2021. The Company
is primarily focused on product development in the functional beverage sector. Kona Gold creates hemp-infused energy drinks, which
includes hemp energy drinks, CBD energy water, and also sells Kona Gold merchandise and apparel, which promotes the Company’s
beverages. HighDrate focuses on the development and marketing of CBD-infused energy waters geared towards the fitness and wellness
markets. S and S creates and sells unique lemon flavored drinks under the “Ooh La Lemin” brand name. Gold Leaf focuses
on the distribution of premium beverages and snacks in key markets. The Company currently sells
its products through resellers, the Company’s websites, and distributors that span across 27 states. The Company’s
products are available in wide variety of stores, including grocery stores, convenience stores, smoke shops, and gift shops. As used herein, the terms
“Kona Gold,” the “Company,” “we,” “us,” or “our, refer to Kona Gold individually
or, as the context requires, collectively with its subsidiaries on a consolidated basis. The Company’s Business The Company has two reportable
segments:
● Beverages.
● Distribution.
Beverage Products The Company’s hemp-infused
energy drink is available in both regular and sugar-free options. These energy drinks are infused with organic hemp protein powder
and contain essential vitamins and ingredients that give consumers a natural energy boost. Hemp protein contains no gluten and
is compatible with a variety of diets, including vegan and Kosher. Our hemp energy drinks are available in eight flavors: classic
hemp, platinum hemp, sugar-free hemp, cherry vanilla, bubble gum, candy apple, cotton candy, and pink grapefruit. HighDrate’s CBD-infused
energy water is great tasting, sugar-free, and powered by the patented technology of Alkame Holdings Inc.’s wholly-owned
subsidiary, Alkame Water Inc. (“Alkame”), which uses its advanced water treatment to create a premium oxygenated alkaline
water with natural antioxidants. Alkame believes that, pursuant to a double-blind placebo, peer-backed research project that it
conducted, its Level 2 – inputs other than Level 1 that are observable, either directly or indirectly; such as quoted prices
in active markets for similar assets or liabilities, quoted prices for identical or similar assets and liabilities in markets technology
can boost the immune system and physical performance. HighDrate’s CBD-infused energy water contains 80 mg of caffeine and
10 mg of CBD. The Company believes that CBD aids the body’s endocannabinoid system in neuroprotection, stress recovery, immune
balance, and homeostatic regulation. HighDrate’s CBD-infused energy water is available in six flavors: watermelon, kiwi strawberry,
tropical coconut, Georgia peach, sour apple, and blue island punch. The Company’s product
“Storm” is a high-alkaline CBD-infused water. This water is also powered by Alkame’s patented technology, which
uses its advanced water treatment to create a premium oxygenated alkaline water with natural antioxidants. Storm high-alkaline
CBD water contains 20 mg of CBD. Ooh La Lemin is lemonade
for the modern age. Made natural and refreshing with no added sugar, low in carbs, and 15 calories. Ooh La Lemin is available in
four distinct flavors: original lemonade, peach lemonade, strawberry lemonade, and blue raspberry lemonade. The Company also sells branded
apparel. The Company uses only high-quality textiles and specialty inks and foils, which provide consumers with a premium fit and
feel. The Company currently offers shirts, tanks, hats, and towels for sale.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row>
    <row r="5">
      <c r="A5" s="4" t="inlineStr">
        <is>
          <t>S And S Beverage [Member]</t>
        </is>
      </c>
    </row>
    <row r="6">
      <c r="A6" s="4" t="inlineStr">
        <is>
          <t>ORGANIZATION AND DESCRIPTION OF BUSINESS</t>
        </is>
      </c>
      <c r="B6" s="4" t="inlineStr">
        <is>
          <t xml:space="preserve">ORGANIZATION AND DESCRIPTION OF BUSINESS S and S Beverage, Inc. (the
“Company”), a Wisconsin Corporation, owns and operates a line of superior lemonade products in four distinct flavors
under the Lemin brand. The Company is primarily focused on product development in the functional beverage sector.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the financial information related to the Company’s
only material principal operating segment. The Company currently sells
its products through resellers, the Company website, and distributors that span across the United States. The Company’s products
are available in wide variety of stores, including convenience and grocery stores, and gift shops.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c r="D6" s="4" t="inlineStr">
        <is>
          <t xml:space="preserve">ORGANIZATION AND DESCRIPTION OF BUSINESS S and S Beverage, Inc. (the
“Company”), a Wisconsin Corporation, owns and operates a line of superior lemonade products in four distinct flavors
under the Lemin brand. The Company is primarily focused on product development in the functional beverage sector.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the financial information related to the Company’s
only material principal operating segment. The Company currently sells
its products through resellers, the Company website, and distributors that span across the United States. The Company’s products
are available in wide variety of stores, including convenience and grocery stores, and gift shops. Effects of COVID-19 In January 2020, the World
Health Organization (the “WHO”) announced a global health emergency because of a new strain of coronavirus (“COVID-19”)
that originated in Wuhan, China and generated significant risks to the international community as the virus spread globally beyond
its point of origin. In March 2020, the WHO classified the COVID-19 outbreak as a pandemic based on the rapid increase in global
exposure. The COVID-19 pandemic is disrupting businesses and affecting production and sales across a range of industries, as well
as causing volatility in the financial markets. The extent of the impact of the COVID-19 pandemic on the Company’s consumer
demand, sales, and financial performance will depend on certain developments, including, among other things, the duration and spread
of the outbreak and the impact on the Company’s consumers and employees, all of which are uncertain and cannot be predicted.
Management is actively monitoring this situation and potential impacts on our financial condition, liquidity, an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5" customWidth="1" min="5" max="5"/>
    <col width="16" customWidth="1" min="6" max="6"/>
  </cols>
  <sheetData>
    <row r="1">
      <c r="A1" s="1" t="inlineStr">
        <is>
          <t>LEASE LIABILITIES (Details Narrative) - USD ($)</t>
        </is>
      </c>
      <c r="B1" s="2" t="inlineStr">
        <is>
          <t>1 Months Ended</t>
        </is>
      </c>
      <c r="D1" s="2" t="inlineStr">
        <is>
          <t>3 Months Ended</t>
        </is>
      </c>
      <c r="E1" s="2" t="inlineStr">
        <is>
          <t>6 Months Ended</t>
        </is>
      </c>
      <c r="F1" s="2" t="inlineStr">
        <is>
          <t>12 Months Ended</t>
        </is>
      </c>
    </row>
    <row r="2">
      <c r="B2" s="2" t="inlineStr">
        <is>
          <t>Mar. 17, 2020</t>
        </is>
      </c>
      <c r="C2" s="2" t="inlineStr">
        <is>
          <t>May 22, 2019</t>
        </is>
      </c>
      <c r="D2" s="2" t="inlineStr">
        <is>
          <t>Jun. 30, 2021</t>
        </is>
      </c>
      <c r="E2" s="2" t="inlineStr">
        <is>
          <t>Jun. 30, 2021</t>
        </is>
      </c>
      <c r="F2" s="2" t="inlineStr">
        <is>
          <t>Dec. 31, 2020</t>
        </is>
      </c>
    </row>
    <row r="3">
      <c r="A3" s="3" t="inlineStr">
        <is>
          <t>Defined Benefit Plan Disclosure [Line Items]</t>
        </is>
      </c>
    </row>
    <row r="4">
      <c r="A4" s="4" t="inlineStr">
        <is>
          <t>Operating lease expenses</t>
        </is>
      </c>
      <c r="D4" s="5" t="n">
        <v>13673</v>
      </c>
      <c r="E4" s="5" t="n">
        <v>22699</v>
      </c>
      <c r="F4" s="5" t="n">
        <v>58069</v>
      </c>
    </row>
    <row r="5">
      <c r="A5" s="4" t="inlineStr">
        <is>
          <t>Right-of-use operating lease expense</t>
        </is>
      </c>
      <c r="D5" s="6" t="n">
        <v>1866</v>
      </c>
      <c r="E5" s="6" t="n">
        <v>3726</v>
      </c>
    </row>
    <row r="6">
      <c r="A6" s="4" t="inlineStr">
        <is>
          <t>Gold Leaf L L C [Member]</t>
        </is>
      </c>
    </row>
    <row r="7">
      <c r="A7" s="3" t="inlineStr">
        <is>
          <t>Defined Benefit Plan Disclosure [Line Items]</t>
        </is>
      </c>
    </row>
    <row r="8">
      <c r="A8" s="4" t="inlineStr">
        <is>
          <t>Operating lease expenses</t>
        </is>
      </c>
      <c r="C8" s="5" t="n">
        <v>13429</v>
      </c>
      <c r="D8" s="5" t="n">
        <v>40287</v>
      </c>
      <c r="E8" s="5" t="n">
        <v>67145</v>
      </c>
      <c r="F8" s="6" t="n">
        <v>148895</v>
      </c>
    </row>
    <row r="9">
      <c r="A9" s="4" t="inlineStr">
        <is>
          <t>Deposits</t>
        </is>
      </c>
      <c r="C9" s="5" t="n">
        <v>6500</v>
      </c>
    </row>
    <row r="10">
      <c r="A10" s="4" t="inlineStr">
        <is>
          <t>Kona [Member]</t>
        </is>
      </c>
    </row>
    <row r="11">
      <c r="A11" s="3" t="inlineStr">
        <is>
          <t>Defined Benefit Plan Disclosure [Line Items]</t>
        </is>
      </c>
    </row>
    <row r="12">
      <c r="A12" s="4" t="inlineStr">
        <is>
          <t>Operating lease expenses</t>
        </is>
      </c>
      <c r="B12" s="5" t="n">
        <v>676</v>
      </c>
      <c r="F12" s="5" t="n">
        <v>55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Net Revenues</t>
        </is>
      </c>
      <c r="B3" s="5" t="n">
        <v>790809</v>
      </c>
      <c r="C3" s="5" t="n">
        <v>227044</v>
      </c>
      <c r="D3" s="5" t="n">
        <v>1252980</v>
      </c>
      <c r="E3" s="5" t="n">
        <v>442327</v>
      </c>
      <c r="F3" s="5" t="n">
        <v>910227</v>
      </c>
      <c r="G3" s="5" t="n">
        <v>1631653</v>
      </c>
    </row>
    <row r="4">
      <c r="A4" s="4" t="inlineStr">
        <is>
          <t>Change in revenue, percentage</t>
        </is>
      </c>
      <c r="B4" s="4" t="inlineStr">
        <is>
          <t>248.00%</t>
        </is>
      </c>
      <c r="D4" s="4" t="inlineStr">
        <is>
          <t>183.00%</t>
        </is>
      </c>
      <c r="F4" s="4" t="inlineStr">
        <is>
          <t>(44.00%)</t>
        </is>
      </c>
    </row>
    <row r="5">
      <c r="A5" s="4" t="inlineStr">
        <is>
          <t>Distributors [Member]</t>
        </is>
      </c>
    </row>
    <row r="6">
      <c r="A6" s="4" t="inlineStr">
        <is>
          <t>Net Revenues</t>
        </is>
      </c>
      <c r="B6" s="5" t="n">
        <v>414937</v>
      </c>
      <c r="C6" s="6" t="n">
        <v>98249</v>
      </c>
      <c r="D6" s="5" t="n">
        <v>672873</v>
      </c>
      <c r="E6" s="6" t="n">
        <v>235198</v>
      </c>
      <c r="F6" s="5" t="n">
        <v>438745</v>
      </c>
      <c r="G6" s="6" t="n">
        <v>1315007</v>
      </c>
    </row>
    <row r="7">
      <c r="A7" s="4" t="inlineStr">
        <is>
          <t>Change in revenue, percentage</t>
        </is>
      </c>
      <c r="B7" s="4" t="inlineStr">
        <is>
          <t>322.00%</t>
        </is>
      </c>
      <c r="D7" s="4" t="inlineStr">
        <is>
          <t>186.00%</t>
        </is>
      </c>
      <c r="F7" s="4" t="inlineStr">
        <is>
          <t>(67.00%)</t>
        </is>
      </c>
    </row>
    <row r="8">
      <c r="A8" s="4" t="inlineStr">
        <is>
          <t>Amazon [Member]</t>
        </is>
      </c>
    </row>
    <row r="9">
      <c r="A9" s="4" t="inlineStr">
        <is>
          <t>Net Revenues</t>
        </is>
      </c>
      <c r="B9" s="5" t="n">
        <v>39256</v>
      </c>
      <c r="C9" s="6" t="n">
        <v>46078</v>
      </c>
      <c r="D9" s="5" t="n">
        <v>77759</v>
      </c>
      <c r="E9" s="6" t="n">
        <v>60479</v>
      </c>
      <c r="F9" s="5" t="n">
        <v>87965</v>
      </c>
      <c r="G9" s="6" t="n">
        <v>133787</v>
      </c>
    </row>
    <row r="10">
      <c r="A10" s="4" t="inlineStr">
        <is>
          <t>Change in revenue, percentage</t>
        </is>
      </c>
      <c r="B10" s="4" t="inlineStr">
        <is>
          <t>15.00%</t>
        </is>
      </c>
      <c r="D10" s="4" t="inlineStr">
        <is>
          <t>29.00%</t>
        </is>
      </c>
      <c r="F10" s="4" t="inlineStr">
        <is>
          <t>(34.00%)</t>
        </is>
      </c>
    </row>
    <row r="11">
      <c r="A11" s="4" t="inlineStr">
        <is>
          <t>Online Sales [Member]</t>
        </is>
      </c>
    </row>
    <row r="12">
      <c r="A12" s="4" t="inlineStr">
        <is>
          <t>Net Revenues</t>
        </is>
      </c>
      <c r="B12" s="5" t="n">
        <v>21843</v>
      </c>
      <c r="C12" s="6" t="n">
        <v>15663</v>
      </c>
      <c r="D12" s="5" t="n">
        <v>40047</v>
      </c>
      <c r="E12" s="6" t="n">
        <v>26687</v>
      </c>
      <c r="F12" s="5" t="n">
        <v>55190</v>
      </c>
      <c r="G12" s="6" t="n">
        <v>93124</v>
      </c>
    </row>
    <row r="13">
      <c r="A13" s="4" t="inlineStr">
        <is>
          <t>Change in revenue, percentage</t>
        </is>
      </c>
      <c r="B13" s="4" t="inlineStr">
        <is>
          <t>39.00%</t>
        </is>
      </c>
      <c r="D13" s="4" t="inlineStr">
        <is>
          <t>50.00%</t>
        </is>
      </c>
      <c r="F13" s="4" t="inlineStr">
        <is>
          <t>(41.00%)</t>
        </is>
      </c>
    </row>
    <row r="14">
      <c r="A14" s="4" t="inlineStr">
        <is>
          <t>Gold Leaf Distribution [Member]</t>
        </is>
      </c>
    </row>
    <row r="15">
      <c r="A15" s="4" t="inlineStr">
        <is>
          <t>Net Revenues</t>
        </is>
      </c>
      <c r="B15" s="5" t="n">
        <v>328848</v>
      </c>
      <c r="C15" s="6" t="n">
        <v>68436</v>
      </c>
      <c r="D15" s="5" t="n">
        <v>509130</v>
      </c>
      <c r="E15" s="6" t="n">
        <v>123138</v>
      </c>
      <c r="F15" s="5" t="n">
        <v>332371</v>
      </c>
      <c r="G15" s="6" t="n">
        <v>70555</v>
      </c>
    </row>
    <row r="16">
      <c r="A16" s="4" t="inlineStr">
        <is>
          <t>Change in revenue, percentage</t>
        </is>
      </c>
      <c r="B16" s="4" t="inlineStr">
        <is>
          <t>381.00%</t>
        </is>
      </c>
      <c r="D16" s="4" t="inlineStr">
        <is>
          <t>313.00%</t>
        </is>
      </c>
      <c r="F16" s="4" t="inlineStr">
        <is>
          <t>371.00%</t>
        </is>
      </c>
    </row>
    <row r="17">
      <c r="A17" s="4" t="inlineStr">
        <is>
          <t>Shipping [Member]</t>
        </is>
      </c>
    </row>
    <row r="18">
      <c r="A18" s="4" t="inlineStr">
        <is>
          <t>Net Revenues</t>
        </is>
      </c>
      <c r="B18" s="5" t="n">
        <v>5725</v>
      </c>
      <c r="C18" s="6" t="n">
        <v>5218</v>
      </c>
      <c r="D18" s="5" t="n">
        <v>10588</v>
      </c>
      <c r="E18" s="6" t="n">
        <v>10225</v>
      </c>
      <c r="F18" s="5" t="n">
        <v>24663</v>
      </c>
      <c r="G18" s="6" t="n">
        <v>70339</v>
      </c>
    </row>
    <row r="19">
      <c r="A19" s="4" t="inlineStr">
        <is>
          <t>Change in revenue, percentage</t>
        </is>
      </c>
      <c r="B19" s="4" t="inlineStr">
        <is>
          <t>10.00%</t>
        </is>
      </c>
      <c r="D19" s="4" t="inlineStr">
        <is>
          <t>4.00%</t>
        </is>
      </c>
      <c r="F19" s="4" t="inlineStr">
        <is>
          <t>(65.00%)</t>
        </is>
      </c>
    </row>
    <row r="20">
      <c r="A20" s="4" t="inlineStr">
        <is>
          <t>Sales Returns And Allowance [Member]</t>
        </is>
      </c>
    </row>
    <row r="21">
      <c r="A21" s="4" t="inlineStr">
        <is>
          <t>Net Revenues</t>
        </is>
      </c>
      <c r="B21" s="5" t="n">
        <v>-19800</v>
      </c>
      <c r="C21" s="5" t="n">
        <v>-6600</v>
      </c>
      <c r="D21" s="5" t="n">
        <v>-57417</v>
      </c>
      <c r="E21" s="5" t="n">
        <v>-13400</v>
      </c>
      <c r="F21" s="5" t="n">
        <v>-28707</v>
      </c>
      <c r="G21" s="5" t="n">
        <v>-51159</v>
      </c>
    </row>
    <row r="22">
      <c r="A22" s="4" t="inlineStr">
        <is>
          <t>Change in revenue, percentage</t>
        </is>
      </c>
      <c r="B22" s="4" t="inlineStr">
        <is>
          <t>200.00%</t>
        </is>
      </c>
      <c r="D22" s="4" t="inlineStr">
        <is>
          <t>328.00%</t>
        </is>
      </c>
      <c r="F22" s="4" t="inlineStr">
        <is>
          <t>(44.00%)</t>
        </is>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1)</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Distributors [Member]</t>
        </is>
      </c>
    </row>
    <row r="4">
      <c r="A4" s="4" t="inlineStr">
        <is>
          <t>Revenue, percentage</t>
        </is>
      </c>
      <c r="B4" s="4" t="inlineStr">
        <is>
          <t>5.00%</t>
        </is>
      </c>
      <c r="C4" s="4" t="inlineStr">
        <is>
          <t>43.00%</t>
        </is>
      </c>
      <c r="D4" s="4" t="inlineStr">
        <is>
          <t>54.00%</t>
        </is>
      </c>
      <c r="E4" s="4" t="inlineStr">
        <is>
          <t>53.00%</t>
        </is>
      </c>
      <c r="F4" s="4" t="inlineStr">
        <is>
          <t>48.00%</t>
        </is>
      </c>
      <c r="G4" s="4" t="inlineStr">
        <is>
          <t>81.00%</t>
        </is>
      </c>
    </row>
    <row r="5">
      <c r="A5" s="4" t="inlineStr">
        <is>
          <t>Amazon [Member]</t>
        </is>
      </c>
    </row>
    <row r="6">
      <c r="A6" s="4" t="inlineStr">
        <is>
          <t>Revenue, percentage</t>
        </is>
      </c>
      <c r="B6" s="4" t="inlineStr">
        <is>
          <t>5.00%</t>
        </is>
      </c>
      <c r="C6" s="4" t="inlineStr">
        <is>
          <t>20.00%</t>
        </is>
      </c>
      <c r="D6" s="4" t="inlineStr">
        <is>
          <t>6.00%</t>
        </is>
      </c>
      <c r="E6" s="4" t="inlineStr">
        <is>
          <t>14.00%</t>
        </is>
      </c>
      <c r="F6" s="4" t="inlineStr">
        <is>
          <t>10.00%</t>
        </is>
      </c>
      <c r="G6" s="4" t="inlineStr">
        <is>
          <t>8.00%</t>
        </is>
      </c>
    </row>
    <row r="7">
      <c r="A7" s="4" t="inlineStr">
        <is>
          <t>Online Sales [Member]</t>
        </is>
      </c>
    </row>
    <row r="8">
      <c r="A8" s="4" t="inlineStr">
        <is>
          <t>Revenue, percentage</t>
        </is>
      </c>
      <c r="B8" s="4" t="inlineStr">
        <is>
          <t>3.00%</t>
        </is>
      </c>
      <c r="C8" s="4" t="inlineStr">
        <is>
          <t>7.00%</t>
        </is>
      </c>
      <c r="D8" s="4" t="inlineStr">
        <is>
          <t>3.00%</t>
        </is>
      </c>
      <c r="E8" s="4" t="inlineStr">
        <is>
          <t>6.00%</t>
        </is>
      </c>
      <c r="F8" s="4" t="inlineStr">
        <is>
          <t>6.00%</t>
        </is>
      </c>
      <c r="G8" s="4" t="inlineStr">
        <is>
          <t>6.00%</t>
        </is>
      </c>
    </row>
    <row r="9">
      <c r="A9" s="4" t="inlineStr">
        <is>
          <t>Gold Leaf Distribution [Member]</t>
        </is>
      </c>
    </row>
    <row r="10">
      <c r="A10" s="4" t="inlineStr">
        <is>
          <t>Revenue, percentage</t>
        </is>
      </c>
      <c r="B10" s="4" t="inlineStr">
        <is>
          <t>42.00%</t>
        </is>
      </c>
      <c r="C10" s="4" t="inlineStr">
        <is>
          <t>30.00%</t>
        </is>
      </c>
      <c r="D10" s="4" t="inlineStr">
        <is>
          <t>41.00%</t>
        </is>
      </c>
      <c r="E10" s="4" t="inlineStr">
        <is>
          <t>28.00%</t>
        </is>
      </c>
      <c r="F10" s="4" t="inlineStr">
        <is>
          <t>37.00%</t>
        </is>
      </c>
      <c r="G10" s="4" t="inlineStr">
        <is>
          <t>4.00%</t>
        </is>
      </c>
    </row>
    <row r="11">
      <c r="A11" s="4" t="inlineStr">
        <is>
          <t>Shipping [Member]</t>
        </is>
      </c>
    </row>
    <row r="12">
      <c r="A12" s="4" t="inlineStr">
        <is>
          <t>Revenue, percentage</t>
        </is>
      </c>
      <c r="B12" s="4" t="inlineStr">
        <is>
          <t>1.00%</t>
        </is>
      </c>
      <c r="C12" s="4" t="inlineStr">
        <is>
          <t>2.00%</t>
        </is>
      </c>
      <c r="D12" s="4" t="inlineStr">
        <is>
          <t>1.00%</t>
        </is>
      </c>
      <c r="E12" s="4" t="inlineStr">
        <is>
          <t>2.00%</t>
        </is>
      </c>
      <c r="F12" s="4" t="inlineStr">
        <is>
          <t>3.00%</t>
        </is>
      </c>
      <c r="G12" s="4" t="inlineStr">
        <is>
          <t>4.00%</t>
        </is>
      </c>
    </row>
    <row r="13">
      <c r="A13" s="4" t="inlineStr">
        <is>
          <t>Sales Returns And Allowance [Member]</t>
        </is>
      </c>
    </row>
    <row r="14">
      <c r="A14" s="4" t="inlineStr">
        <is>
          <t>Revenue, percentage</t>
        </is>
      </c>
      <c r="B14" s="4" t="inlineStr">
        <is>
          <t>3.00%</t>
        </is>
      </c>
      <c r="C14" s="4" t="inlineStr">
        <is>
          <t>3.00%</t>
        </is>
      </c>
      <c r="D14" s="4" t="inlineStr">
        <is>
          <t>5.00%</t>
        </is>
      </c>
      <c r="E14" s="4" t="inlineStr">
        <is>
          <t>3.00%</t>
        </is>
      </c>
      <c r="F14" s="4" t="inlineStr">
        <is>
          <t>(3.00%)</t>
        </is>
      </c>
      <c r="G14" s="4" t="inlineStr">
        <is>
          <t>(3.00%)</t>
        </is>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gment Reporting Information [Line Items]</t>
        </is>
      </c>
    </row>
    <row r="4">
      <c r="A4" s="4" t="inlineStr">
        <is>
          <t>Current assets</t>
        </is>
      </c>
      <c r="B4" s="5" t="n">
        <v>1214321</v>
      </c>
      <c r="D4" s="5" t="n">
        <v>1214321</v>
      </c>
      <c r="F4" s="5" t="n">
        <v>783612</v>
      </c>
      <c r="G4" s="5" t="n">
        <v>804557</v>
      </c>
    </row>
    <row r="5">
      <c r="A5" s="4" t="inlineStr">
        <is>
          <t>Non-Current assets</t>
        </is>
      </c>
      <c r="B5" s="6" t="n">
        <v>2371878</v>
      </c>
      <c r="D5" s="6" t="n">
        <v>2371878</v>
      </c>
      <c r="F5" s="6" t="n">
        <v>1156853</v>
      </c>
      <c r="G5" s="6" t="n">
        <v>564873</v>
      </c>
    </row>
    <row r="6">
      <c r="A6" s="4" t="inlineStr">
        <is>
          <t>Current liabilities</t>
        </is>
      </c>
      <c r="B6" s="6" t="n">
        <v>4118778</v>
      </c>
      <c r="D6" s="6" t="n">
        <v>4118778</v>
      </c>
      <c r="F6" s="6" t="n">
        <v>3386756</v>
      </c>
      <c r="G6" s="6" t="n">
        <v>1515646</v>
      </c>
    </row>
    <row r="7">
      <c r="A7" s="4" t="inlineStr">
        <is>
          <t>Non-Current liabilities</t>
        </is>
      </c>
      <c r="F7" s="6" t="n">
        <v>2808368</v>
      </c>
      <c r="G7" s="6" t="n">
        <v>1844760</v>
      </c>
    </row>
    <row r="8">
      <c r="A8" s="4" t="inlineStr">
        <is>
          <t>Revenues, net of sales, returns, and allowances:</t>
        </is>
      </c>
      <c r="B8" s="6" t="n">
        <v>790809</v>
      </c>
      <c r="C8" s="5" t="n">
        <v>227044</v>
      </c>
      <c r="D8" s="6" t="n">
        <v>1252980</v>
      </c>
      <c r="E8" s="5" t="n">
        <v>442327</v>
      </c>
      <c r="F8" s="6" t="n">
        <v>910227</v>
      </c>
      <c r="G8" s="6" t="n">
        <v>1631653</v>
      </c>
    </row>
    <row r="9">
      <c r="A9" s="4" t="inlineStr">
        <is>
          <t>Cost of Revenues</t>
        </is>
      </c>
      <c r="B9" s="6" t="n">
        <v>686706</v>
      </c>
      <c r="C9" s="6" t="n">
        <v>155694</v>
      </c>
      <c r="D9" s="6" t="n">
        <v>1000571</v>
      </c>
      <c r="E9" s="6" t="n">
        <v>314887</v>
      </c>
      <c r="F9" s="6" t="n">
        <v>654177</v>
      </c>
      <c r="G9" s="6" t="n">
        <v>1314080</v>
      </c>
    </row>
    <row r="10">
      <c r="A10" s="4" t="inlineStr">
        <is>
          <t>Operating Expenses</t>
        </is>
      </c>
      <c r="B10" s="6" t="n">
        <v>644052</v>
      </c>
      <c r="C10" s="6" t="n">
        <v>692556</v>
      </c>
      <c r="D10" s="6" t="n">
        <v>1212732</v>
      </c>
      <c r="E10" s="6" t="n">
        <v>1339769</v>
      </c>
      <c r="F10" s="6" t="n">
        <v>2614824</v>
      </c>
      <c r="G10" s="6" t="n">
        <v>3588608</v>
      </c>
    </row>
    <row r="11">
      <c r="A11" s="4" t="inlineStr">
        <is>
          <t>Other Income / (Expense)</t>
        </is>
      </c>
      <c r="B11" s="6" t="n">
        <v>166735</v>
      </c>
      <c r="C11" s="6" t="n">
        <v>-445714</v>
      </c>
      <c r="D11" s="6" t="n">
        <v>-1232616</v>
      </c>
      <c r="E11" s="6" t="n">
        <v>-449521</v>
      </c>
      <c r="F11" s="6" t="n">
        <v>-766821</v>
      </c>
      <c r="G11" s="6" t="n">
        <v>-1483366</v>
      </c>
    </row>
    <row r="12">
      <c r="A12" s="4" t="inlineStr">
        <is>
          <t>Net Income (Loss)</t>
        </is>
      </c>
      <c r="B12" s="6" t="n">
        <v>-373214</v>
      </c>
      <c r="C12" s="6" t="n">
        <v>-1066920</v>
      </c>
      <c r="D12" s="6" t="n">
        <v>-2192939</v>
      </c>
      <c r="E12" s="6" t="n">
        <v>-1661850</v>
      </c>
      <c r="F12" s="6" t="n">
        <v>-3125595</v>
      </c>
      <c r="G12" s="6" t="n">
        <v>-1787669</v>
      </c>
    </row>
    <row r="13">
      <c r="A13" s="4" t="inlineStr">
        <is>
          <t>Current liabilities</t>
        </is>
      </c>
      <c r="B13" s="6" t="n">
        <v>4743138</v>
      </c>
      <c r="D13" s="6" t="n">
        <v>4743138</v>
      </c>
      <c r="F13" s="6" t="n">
        <v>3376248</v>
      </c>
    </row>
    <row r="14">
      <c r="A14" s="4" t="inlineStr">
        <is>
          <t>Non-Current liabilities</t>
        </is>
      </c>
      <c r="B14" s="6" t="n">
        <v>2833696</v>
      </c>
      <c r="D14" s="6" t="n">
        <v>2833696</v>
      </c>
      <c r="F14" s="6" t="n">
        <v>2808368</v>
      </c>
    </row>
    <row r="15">
      <c r="A15" s="4" t="inlineStr">
        <is>
          <t>Beverages Segment [Member]</t>
        </is>
      </c>
    </row>
    <row r="16">
      <c r="A16" s="3" t="inlineStr">
        <is>
          <t>Segment Reporting Information [Line Items]</t>
        </is>
      </c>
    </row>
    <row r="17">
      <c r="A17" s="4" t="inlineStr">
        <is>
          <t>Current assets</t>
        </is>
      </c>
      <c r="B17" s="6" t="n">
        <v>1326832</v>
      </c>
      <c r="D17" s="6" t="n">
        <v>1326832</v>
      </c>
      <c r="F17" s="6" t="n">
        <v>824835</v>
      </c>
      <c r="G17" s="6" t="n">
        <v>800378</v>
      </c>
    </row>
    <row r="18">
      <c r="A18" s="4" t="inlineStr">
        <is>
          <t>Non-Current assets</t>
        </is>
      </c>
      <c r="B18" s="6" t="n">
        <v>2276364</v>
      </c>
      <c r="D18" s="6" t="n">
        <v>2276364</v>
      </c>
      <c r="F18" s="6" t="n">
        <v>1063074</v>
      </c>
      <c r="G18" s="6" t="n">
        <v>514312</v>
      </c>
    </row>
    <row r="19">
      <c r="A19" s="4" t="inlineStr">
        <is>
          <t>Current liabilities</t>
        </is>
      </c>
      <c r="F19" s="6" t="n">
        <v>1879305</v>
      </c>
      <c r="G19" s="6" t="n">
        <v>1356599</v>
      </c>
    </row>
    <row r="20">
      <c r="A20" s="4" t="inlineStr">
        <is>
          <t>Non-Current liabilities</t>
        </is>
      </c>
      <c r="F20" s="6" t="n">
        <v>2616018</v>
      </c>
      <c r="G20" s="6" t="n">
        <v>1685260</v>
      </c>
    </row>
    <row r="21">
      <c r="A21" s="4" t="inlineStr">
        <is>
          <t>Revenues, net of sales, returns, and allowances:</t>
        </is>
      </c>
      <c r="B21" s="6" t="n">
        <v>500156</v>
      </c>
      <c r="C21" s="6" t="n">
        <v>187171</v>
      </c>
      <c r="D21" s="6" t="n">
        <v>810082</v>
      </c>
      <c r="E21" s="6" t="n">
        <v>367099</v>
      </c>
      <c r="F21" s="6" t="n">
        <v>718455</v>
      </c>
      <c r="G21" s="6" t="n">
        <v>1635669</v>
      </c>
    </row>
    <row r="22">
      <c r="A22" s="4" t="inlineStr">
        <is>
          <t>Cost of Revenues</t>
        </is>
      </c>
      <c r="B22" s="6" t="n">
        <v>470069</v>
      </c>
      <c r="C22" s="6" t="n">
        <v>118807</v>
      </c>
      <c r="D22" s="6" t="n">
        <v>663438</v>
      </c>
      <c r="E22" s="6" t="n">
        <v>256870</v>
      </c>
      <c r="F22" s="6" t="n">
        <v>492096</v>
      </c>
      <c r="G22" s="6" t="n">
        <v>1333135</v>
      </c>
    </row>
    <row r="23">
      <c r="A23" s="4" t="inlineStr">
        <is>
          <t>Operating Expenses</t>
        </is>
      </c>
      <c r="B23" s="6" t="n">
        <v>362251</v>
      </c>
      <c r="C23" s="6" t="n">
        <v>507957</v>
      </c>
      <c r="D23" s="6" t="n">
        <v>779500</v>
      </c>
      <c r="E23" s="6" t="n">
        <v>1043180</v>
      </c>
      <c r="F23" s="6" t="n">
        <v>1729768</v>
      </c>
      <c r="G23" s="6" t="n">
        <v>3372392</v>
      </c>
    </row>
    <row r="24">
      <c r="A24" s="4" t="inlineStr">
        <is>
          <t>Other Income / (Expense)</t>
        </is>
      </c>
      <c r="B24" s="6" t="n">
        <v>65417</v>
      </c>
      <c r="C24" s="6" t="n">
        <v>-5626</v>
      </c>
      <c r="D24" s="6" t="n">
        <v>46929</v>
      </c>
      <c r="E24" s="6" t="n">
        <v>-9433</v>
      </c>
      <c r="F24" s="6" t="n">
        <v>-45292</v>
      </c>
      <c r="G24" s="6" t="n">
        <v>1483366</v>
      </c>
    </row>
    <row r="25">
      <c r="A25" s="4" t="inlineStr">
        <is>
          <t>Net Income (Loss)</t>
        </is>
      </c>
      <c r="B25" s="6" t="n">
        <v>-266747</v>
      </c>
      <c r="C25" s="6" t="n">
        <v>-445219</v>
      </c>
      <c r="D25" s="6" t="n">
        <v>-585827</v>
      </c>
      <c r="E25" s="6" t="n">
        <v>-942384</v>
      </c>
      <c r="F25" s="6" t="n">
        <v>-1548700</v>
      </c>
      <c r="G25" s="6" t="n">
        <v>-1586492</v>
      </c>
    </row>
    <row r="26">
      <c r="A26" s="4" t="inlineStr">
        <is>
          <t>Current liabilities</t>
        </is>
      </c>
      <c r="B26" s="6" t="n">
        <v>2707020</v>
      </c>
      <c r="D26" s="6" t="n">
        <v>2707020</v>
      </c>
      <c r="F26" s="6" t="n">
        <v>1879305</v>
      </c>
    </row>
    <row r="27">
      <c r="A27" s="4" t="inlineStr">
        <is>
          <t>Non-Current liabilities</t>
        </is>
      </c>
      <c r="B27" s="6" t="n">
        <v>2633966</v>
      </c>
      <c r="D27" s="6" t="n">
        <v>2633966</v>
      </c>
      <c r="F27" s="6" t="n">
        <v>2616018</v>
      </c>
    </row>
    <row r="28">
      <c r="A28" s="4" t="inlineStr">
        <is>
          <t>Distribution Segment [Member]</t>
        </is>
      </c>
    </row>
    <row r="29">
      <c r="A29" s="3" t="inlineStr">
        <is>
          <t>Segment Reporting Information [Line Items]</t>
        </is>
      </c>
    </row>
    <row r="30">
      <c r="A30" s="4" t="inlineStr">
        <is>
          <t>Current assets</t>
        </is>
      </c>
      <c r="B30" s="6" t="n">
        <v>-175370</v>
      </c>
      <c r="D30" s="6" t="n">
        <v>-175370</v>
      </c>
      <c r="F30" s="6" t="n">
        <v>-146894</v>
      </c>
      <c r="G30" s="6" t="n">
        <v>44809</v>
      </c>
    </row>
    <row r="31">
      <c r="A31" s="4" t="inlineStr">
        <is>
          <t>Non-Current assets</t>
        </is>
      </c>
      <c r="B31" s="6" t="n">
        <v>86836</v>
      </c>
      <c r="D31" s="6" t="n">
        <v>86836</v>
      </c>
      <c r="F31" s="6" t="n">
        <v>85546</v>
      </c>
      <c r="G31" s="6" t="n">
        <v>40356</v>
      </c>
    </row>
    <row r="32">
      <c r="A32" s="4" t="inlineStr">
        <is>
          <t>Current liabilities</t>
        </is>
      </c>
      <c r="F32" s="6" t="n">
        <v>72576</v>
      </c>
      <c r="G32" s="6" t="n">
        <v>61027</v>
      </c>
    </row>
    <row r="33">
      <c r="A33" s="4" t="inlineStr">
        <is>
          <t>Non-Current liabilities</t>
        </is>
      </c>
      <c r="F33" s="6" t="n">
        <v>192350</v>
      </c>
      <c r="G33" s="6" t="n">
        <v>159500</v>
      </c>
    </row>
    <row r="34">
      <c r="A34" s="4" t="inlineStr">
        <is>
          <t>Revenues, net of sales, returns, and allowances:</t>
        </is>
      </c>
      <c r="B34" s="6" t="n">
        <v>328848</v>
      </c>
      <c r="C34" s="6" t="n">
        <v>65326</v>
      </c>
      <c r="D34" s="6" t="n">
        <v>509130</v>
      </c>
      <c r="E34" s="6" t="n">
        <v>120162</v>
      </c>
      <c r="F34" s="6" t="n">
        <v>332371</v>
      </c>
      <c r="G34" s="6" t="n">
        <v>83051</v>
      </c>
    </row>
    <row r="35">
      <c r="A35" s="4" t="inlineStr">
        <is>
          <t>Cost of Revenues</t>
        </is>
      </c>
      <c r="B35" s="6" t="n">
        <v>234995</v>
      </c>
      <c r="C35" s="6" t="n">
        <v>49115</v>
      </c>
      <c r="D35" s="6" t="n">
        <v>363690</v>
      </c>
      <c r="E35" s="6" t="n">
        <v>89726</v>
      </c>
      <c r="F35" s="6" t="n">
        <v>249780</v>
      </c>
      <c r="G35" s="6" t="n">
        <v>68012</v>
      </c>
    </row>
    <row r="36">
      <c r="A36" s="4" t="inlineStr">
        <is>
          <t>Operating Expenses</t>
        </is>
      </c>
      <c r="B36" s="6" t="n">
        <v>110074</v>
      </c>
      <c r="C36" s="6" t="n">
        <v>90013</v>
      </c>
      <c r="D36" s="6" t="n">
        <v>200662</v>
      </c>
      <c r="E36" s="6" t="n">
        <v>128161</v>
      </c>
      <c r="F36" s="6" t="n">
        <v>276248</v>
      </c>
      <c r="G36" s="6" t="n">
        <v>150401</v>
      </c>
    </row>
    <row r="37">
      <c r="A37" s="4" t="inlineStr">
        <is>
          <t>Other Income / (Expense)</t>
        </is>
      </c>
      <c r="B37" s="6" t="n">
        <v>7210</v>
      </c>
      <c r="C37" s="6" t="n">
        <v>5105</v>
      </c>
      <c r="D37" s="6" t="n">
        <v>5749</v>
      </c>
      <c r="E37" s="6" t="n">
        <v>5105</v>
      </c>
      <c r="F37" s="6" t="n">
        <v>2745</v>
      </c>
      <c r="G37" s="4" t="inlineStr">
        <is>
          <t xml:space="preserve"> </t>
        </is>
      </c>
    </row>
    <row r="38">
      <c r="A38" s="4" t="inlineStr">
        <is>
          <t>Net Income (Loss)</t>
        </is>
      </c>
      <c r="B38" s="6" t="n">
        <v>-9011</v>
      </c>
      <c r="C38" s="6" t="n">
        <v>-68697</v>
      </c>
      <c r="D38" s="6" t="n">
        <v>-49473</v>
      </c>
      <c r="E38" s="6" t="n">
        <v>-92620</v>
      </c>
      <c r="F38" s="6" t="n">
        <v>-190912</v>
      </c>
      <c r="G38" s="6" t="n">
        <v>-135362</v>
      </c>
    </row>
    <row r="39">
      <c r="A39" s="4" t="inlineStr">
        <is>
          <t>Current liabilities</t>
        </is>
      </c>
      <c r="B39" s="6" t="n">
        <v>87482</v>
      </c>
      <c r="D39" s="6" t="n">
        <v>87482</v>
      </c>
      <c r="F39" s="6" t="n">
        <v>72576</v>
      </c>
    </row>
    <row r="40">
      <c r="A40" s="4" t="inlineStr">
        <is>
          <t>Non-Current liabilities</t>
        </is>
      </c>
      <c r="B40" s="6" t="n">
        <v>199730</v>
      </c>
      <c r="D40" s="6" t="n">
        <v>199730</v>
      </c>
      <c r="F40" s="6" t="n">
        <v>192350</v>
      </c>
    </row>
    <row r="41">
      <c r="A41" s="4" t="inlineStr">
        <is>
          <t>Corporate Snd Eliminations [Member]</t>
        </is>
      </c>
    </row>
    <row r="42">
      <c r="A42" s="3" t="inlineStr">
        <is>
          <t>Segment Reporting Information [Line Items]</t>
        </is>
      </c>
    </row>
    <row r="43">
      <c r="A43" s="4" t="inlineStr">
        <is>
          <t>Current assets</t>
        </is>
      </c>
      <c r="B43" s="6" t="n">
        <v>62859</v>
      </c>
      <c r="D43" s="6" t="n">
        <v>62859</v>
      </c>
      <c r="F43" s="6" t="n">
        <v>105671</v>
      </c>
      <c r="G43" s="6" t="n">
        <v>-40630</v>
      </c>
    </row>
    <row r="44">
      <c r="A44" s="4" t="inlineStr">
        <is>
          <t>Non-Current assets</t>
        </is>
      </c>
      <c r="B44" s="6" t="n">
        <v>8678</v>
      </c>
      <c r="D44" s="6" t="n">
        <v>8678</v>
      </c>
      <c r="F44" s="6" t="n">
        <v>8233</v>
      </c>
      <c r="G44" s="6" t="n">
        <v>10205</v>
      </c>
    </row>
    <row r="45">
      <c r="A45" s="4" t="inlineStr">
        <is>
          <t>Current liabilities</t>
        </is>
      </c>
      <c r="F45" s="6" t="n">
        <v>1424367</v>
      </c>
      <c r="G45" s="6" t="n">
        <v>98020</v>
      </c>
    </row>
    <row r="46">
      <c r="A46" s="4" t="inlineStr">
        <is>
          <t>Non-Current liabilities</t>
        </is>
      </c>
      <c r="F46" s="4" t="inlineStr">
        <is>
          <t xml:space="preserve"> </t>
        </is>
      </c>
      <c r="G46" s="4" t="inlineStr">
        <is>
          <t xml:space="preserve"> </t>
        </is>
      </c>
    </row>
    <row r="47">
      <c r="A47" s="4" t="inlineStr">
        <is>
          <t>Revenues, net of sales, returns, and allowances:</t>
        </is>
      </c>
      <c r="B47" s="6" t="n">
        <v>-38195</v>
      </c>
      <c r="C47" s="6" t="n">
        <v>-25453</v>
      </c>
      <c r="D47" s="6" t="n">
        <v>-66232</v>
      </c>
      <c r="E47" s="6" t="n">
        <v>-44934</v>
      </c>
      <c r="F47" s="6" t="n">
        <v>-140599</v>
      </c>
      <c r="G47" s="6" t="n">
        <v>-87067</v>
      </c>
    </row>
    <row r="48">
      <c r="A48" s="4" t="inlineStr">
        <is>
          <t>Cost of Revenues</t>
        </is>
      </c>
      <c r="B48" s="6" t="n">
        <v>-18358</v>
      </c>
      <c r="C48" s="6" t="n">
        <v>-12228</v>
      </c>
      <c r="D48" s="6" t="n">
        <v>-26557</v>
      </c>
      <c r="E48" s="6" t="n">
        <v>-31709</v>
      </c>
      <c r="F48" s="6" t="n">
        <v>-87699</v>
      </c>
      <c r="G48" s="6" t="n">
        <v>-87067</v>
      </c>
    </row>
    <row r="49">
      <c r="A49" s="4" t="inlineStr">
        <is>
          <t>Operating Expenses</t>
        </is>
      </c>
      <c r="B49" s="6" t="n">
        <v>171727</v>
      </c>
      <c r="C49" s="6" t="n">
        <v>94586</v>
      </c>
      <c r="D49" s="6" t="n">
        <v>232670</v>
      </c>
      <c r="E49" s="6" t="n">
        <v>168428</v>
      </c>
      <c r="F49" s="6" t="n">
        <v>608808</v>
      </c>
      <c r="G49" s="6" t="n">
        <v>65815</v>
      </c>
    </row>
    <row r="50">
      <c r="A50" s="4" t="inlineStr">
        <is>
          <t>Other Income / (Expense)</t>
        </is>
      </c>
      <c r="B50" s="6" t="n">
        <v>94108</v>
      </c>
      <c r="C50" s="6" t="n">
        <v>-445193</v>
      </c>
      <c r="D50" s="6" t="n">
        <v>-1285294</v>
      </c>
      <c r="E50" s="6" t="n">
        <v>-445193</v>
      </c>
      <c r="F50" s="6" t="n">
        <v>-724274</v>
      </c>
      <c r="G50" s="4" t="inlineStr">
        <is>
          <t xml:space="preserve"> </t>
        </is>
      </c>
    </row>
    <row r="51">
      <c r="A51" s="4" t="inlineStr">
        <is>
          <t>Net Income (Loss)</t>
        </is>
      </c>
      <c r="B51" s="6" t="n">
        <v>-97456</v>
      </c>
      <c r="C51" s="5" t="n">
        <v>-553004</v>
      </c>
      <c r="D51" s="6" t="n">
        <v>-1557639</v>
      </c>
      <c r="E51" s="5" t="n">
        <v>-626846</v>
      </c>
      <c r="F51" s="6" t="n">
        <v>-1385983</v>
      </c>
      <c r="G51" s="5" t="n">
        <v>-65815</v>
      </c>
    </row>
    <row r="52">
      <c r="A52" s="4" t="inlineStr">
        <is>
          <t>Current liabilities</t>
        </is>
      </c>
      <c r="B52" s="6" t="n">
        <v>1948636</v>
      </c>
      <c r="D52" s="6" t="n">
        <v>1948636</v>
      </c>
      <c r="F52" s="6" t="n">
        <v>1424367</v>
      </c>
    </row>
    <row r="53">
      <c r="A53" s="4" t="inlineStr">
        <is>
          <t>Non-Current liabilities</t>
        </is>
      </c>
      <c r="B53" s="4" t="inlineStr">
        <is>
          <t xml:space="preserve"> </t>
        </is>
      </c>
      <c r="D53" s="4" t="inlineStr">
        <is>
          <t xml:space="preserve"> </t>
        </is>
      </c>
      <c r="F53"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 Narrative)</t>
        </is>
      </c>
      <c r="B1" s="2" t="inlineStr">
        <is>
          <t>12 Months Ended</t>
        </is>
      </c>
    </row>
    <row r="2">
      <c r="B2" s="2" t="inlineStr">
        <is>
          <t>Dec. 31, 2020Integer</t>
        </is>
      </c>
    </row>
    <row r="3">
      <c r="A3" s="3" t="inlineStr">
        <is>
          <t>Segment Reporting [Abstract]</t>
        </is>
      </c>
    </row>
    <row r="4">
      <c r="A4" s="4" t="inlineStr">
        <is>
          <t>Number of reportable segment</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TTLEMENT (Details Narrative) - USD ($)</t>
        </is>
      </c>
      <c r="B1" s="2" t="inlineStr">
        <is>
          <t>Jun. 13, 2019</t>
        </is>
      </c>
      <c r="C1" s="2" t="inlineStr">
        <is>
          <t>Jun. 17, 2019</t>
        </is>
      </c>
      <c r="D1" s="2" t="inlineStr">
        <is>
          <t>Dec. 31, 2020</t>
        </is>
      </c>
      <c r="E1" s="2" t="inlineStr">
        <is>
          <t>Dec. 31, 2019</t>
        </is>
      </c>
    </row>
    <row r="2">
      <c r="A2" s="4" t="inlineStr">
        <is>
          <t>High Drate Trademark [Member]</t>
        </is>
      </c>
    </row>
    <row r="3">
      <c r="A3" s="3" t="inlineStr">
        <is>
          <t>Collaborative Arrangement and Arrangement Other than Collaborative [Line Items]</t>
        </is>
      </c>
    </row>
    <row r="4">
      <c r="A4" s="4" t="inlineStr">
        <is>
          <t>Finite lived intangible assets</t>
        </is>
      </c>
      <c r="D4" s="5" t="n">
        <v>81750</v>
      </c>
      <c r="E4" s="5" t="n">
        <v>81750</v>
      </c>
    </row>
    <row r="5">
      <c r="A5" s="4" t="inlineStr">
        <is>
          <t>Tre Holdco Inc [Member]</t>
        </is>
      </c>
    </row>
    <row r="6">
      <c r="A6" s="3" t="inlineStr">
        <is>
          <t>Collaborative Arrangement and Arrangement Other than Collaborative [Line Items]</t>
        </is>
      </c>
    </row>
    <row r="7">
      <c r="A7" s="4" t="inlineStr">
        <is>
          <t>Shares issued for settlement, value</t>
        </is>
      </c>
      <c r="C7" s="5" t="n">
        <v>59250</v>
      </c>
    </row>
    <row r="8">
      <c r="A8" s="4" t="inlineStr">
        <is>
          <t>Settlement Agreement [Member] | Tre Holdco Inc [Member]</t>
        </is>
      </c>
    </row>
    <row r="9">
      <c r="A9" s="3" t="inlineStr">
        <is>
          <t>Collaborative Arrangement and Arrangement Other than Collaborative [Line Items]</t>
        </is>
      </c>
    </row>
    <row r="10">
      <c r="A10" s="4" t="inlineStr">
        <is>
          <t>Payment for settlement</t>
        </is>
      </c>
      <c r="B10" s="5" t="n">
        <v>22500</v>
      </c>
    </row>
    <row r="11">
      <c r="A11" s="4" t="inlineStr">
        <is>
          <t>Shares issued for settlement, shares</t>
        </is>
      </c>
      <c r="C11" s="6" t="n">
        <v>500000</v>
      </c>
    </row>
    <row r="12">
      <c r="A12" s="4" t="inlineStr">
        <is>
          <t>[custom:FairMarketValueOfShare-0]</t>
        </is>
      </c>
      <c r="C12" s="4" t="inlineStr">
        <is>
          <t>11.8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GOING CONCERN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Mar. 31, 2021</t>
        </is>
      </c>
      <c r="K2" s="2" t="inlineStr">
        <is>
          <t>Sep. 30, 2020</t>
        </is>
      </c>
      <c r="L2" s="2" t="inlineStr">
        <is>
          <t>Mar. 31, 2020</t>
        </is>
      </c>
      <c r="M2" s="2" t="inlineStr">
        <is>
          <t>Dec. 31, 2018</t>
        </is>
      </c>
    </row>
    <row r="3">
      <c r="A3" s="4" t="inlineStr">
        <is>
          <t>Net Income (Loss)</t>
        </is>
      </c>
      <c r="D3" s="5" t="n">
        <v>373214</v>
      </c>
      <c r="E3" s="5" t="n">
        <v>1066920</v>
      </c>
      <c r="F3" s="5" t="n">
        <v>2192939</v>
      </c>
      <c r="G3" s="5" t="n">
        <v>1661850</v>
      </c>
      <c r="H3" s="5" t="n">
        <v>3125595</v>
      </c>
      <c r="I3" s="5" t="n">
        <v>1787669</v>
      </c>
    </row>
    <row r="4">
      <c r="A4" s="4" t="inlineStr">
        <is>
          <t>Net cash provided by (used in) operating activities</t>
        </is>
      </c>
      <c r="F4" s="6" t="n">
        <v>875555</v>
      </c>
      <c r="G4" s="6" t="n">
        <v>615364</v>
      </c>
      <c r="H4" s="6" t="n">
        <v>1370123</v>
      </c>
      <c r="I4" s="6" t="n">
        <v>1230347</v>
      </c>
    </row>
    <row r="5">
      <c r="A5" s="4" t="inlineStr">
        <is>
          <t>Stockholders' deficit</t>
        </is>
      </c>
      <c r="D5" s="5" t="n">
        <v>3990635</v>
      </c>
      <c r="E5" s="5" t="n">
        <v>3330876</v>
      </c>
      <c r="F5" s="5" t="n">
        <v>3990635</v>
      </c>
      <c r="G5" s="5" t="n">
        <v>3330876</v>
      </c>
      <c r="H5" s="6" t="n">
        <v>4244151</v>
      </c>
      <c r="I5" s="6" t="n">
        <v>1990976</v>
      </c>
      <c r="J5" s="5" t="n">
        <v>4126597</v>
      </c>
      <c r="K5" s="5" t="n">
        <v>3840315</v>
      </c>
      <c r="L5" s="5" t="n">
        <v>2705599</v>
      </c>
      <c r="M5" s="5" t="n">
        <v>1200545</v>
      </c>
    </row>
    <row r="6">
      <c r="A6" s="4" t="inlineStr">
        <is>
          <t>Net cash provided by (used in) operatings activities</t>
        </is>
      </c>
      <c r="I6" s="6" t="n">
        <v>1228699</v>
      </c>
    </row>
    <row r="7">
      <c r="A7" s="4" t="inlineStr">
        <is>
          <t>S And S Beverage [Member]</t>
        </is>
      </c>
    </row>
    <row r="8">
      <c r="A8" s="4" t="inlineStr">
        <is>
          <t>Net Income (Loss)</t>
        </is>
      </c>
      <c r="B8" s="5" t="n">
        <v>3467</v>
      </c>
      <c r="C8" s="5" t="n">
        <v>82401</v>
      </c>
      <c r="H8" s="6" t="n">
        <v>628469</v>
      </c>
      <c r="I8" s="6" t="n">
        <v>774792</v>
      </c>
    </row>
    <row r="9">
      <c r="A9" s="4" t="inlineStr">
        <is>
          <t>Net cash provided by (used in) operating activities</t>
        </is>
      </c>
      <c r="B9" s="6" t="n">
        <v>26696</v>
      </c>
      <c r="C9" s="5" t="n">
        <v>97190</v>
      </c>
      <c r="H9" s="6" t="n">
        <v>584438</v>
      </c>
      <c r="I9" s="6" t="n">
        <v>486613</v>
      </c>
    </row>
    <row r="10">
      <c r="A10" s="4" t="inlineStr">
        <is>
          <t>Stockholders' deficit</t>
        </is>
      </c>
      <c r="B10" s="5" t="n">
        <v>659519</v>
      </c>
      <c r="H10" s="5" t="n">
        <v>656052</v>
      </c>
      <c r="I10" s="5" t="n">
        <v>52583</v>
      </c>
    </row>
  </sheetData>
  <mergeCells count="5">
    <mergeCell ref="A1:A2"/>
    <mergeCell ref="B1:C1"/>
    <mergeCell ref="D1:E1"/>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CONCENTRATIONS (Details) - USD ($)</t>
        </is>
      </c>
      <c r="B1" s="2" t="inlineStr">
        <is>
          <t>Jun. 30, 2021</t>
        </is>
      </c>
      <c r="C1" s="2" t="inlineStr">
        <is>
          <t>Dec. 31, 2020</t>
        </is>
      </c>
      <c r="D1" s="2" t="inlineStr">
        <is>
          <t>Dec. 31, 2019</t>
        </is>
      </c>
    </row>
    <row r="2">
      <c r="A2" s="3" t="inlineStr">
        <is>
          <t>Risks and Uncertainties [Abstract]</t>
        </is>
      </c>
    </row>
    <row r="3">
      <c r="A3" s="4" t="inlineStr">
        <is>
          <t>Total Accounts Receivable</t>
        </is>
      </c>
      <c r="B3" s="5" t="n">
        <v>413392</v>
      </c>
      <c r="C3" s="5" t="n">
        <v>22166</v>
      </c>
      <c r="D3" s="5" t="n">
        <v>119771</v>
      </c>
    </row>
    <row r="4">
      <c r="A4" s="4" t="inlineStr">
        <is>
          <t>Less: Sales Returns and Allowances</t>
        </is>
      </c>
      <c r="B4" s="6" t="n">
        <v>57417</v>
      </c>
      <c r="C4" s="6" t="n">
        <v>28707</v>
      </c>
      <c r="D4" s="6" t="n">
        <v>51159</v>
      </c>
    </row>
    <row r="5">
      <c r="A5" s="4" t="inlineStr">
        <is>
          <t>Less: Doubtful Accounts</t>
        </is>
      </c>
      <c r="B5" s="6" t="n">
        <v>9478</v>
      </c>
      <c r="C5" s="6" t="n">
        <v>3967</v>
      </c>
      <c r="D5" s="6" t="n">
        <v>5019</v>
      </c>
    </row>
    <row r="6">
      <c r="A6" s="4" t="inlineStr">
        <is>
          <t>Accounts Receivable, net</t>
        </is>
      </c>
      <c r="B6" s="6" t="n">
        <v>333522</v>
      </c>
      <c r="C6" s="6" t="n">
        <v>-10508</v>
      </c>
      <c r="D6" s="5" t="n">
        <v>63593</v>
      </c>
    </row>
    <row r="7">
      <c r="A7" s="4" t="inlineStr">
        <is>
          <t>Total accounts receivable</t>
        </is>
      </c>
      <c r="B7" s="6" t="n">
        <v>413472</v>
      </c>
      <c r="C7" s="6" t="n">
        <v>22166</v>
      </c>
    </row>
    <row r="8">
      <c r="A8" s="4" t="inlineStr">
        <is>
          <t>Less: Sales Returns and Allowances</t>
        </is>
      </c>
      <c r="B8" s="6" t="n">
        <v>57417</v>
      </c>
      <c r="C8" s="6" t="n">
        <v>28707</v>
      </c>
    </row>
    <row r="9">
      <c r="A9" s="4" t="inlineStr">
        <is>
          <t>Less: Doubtful Accounts</t>
        </is>
      </c>
      <c r="B9" s="6" t="n">
        <v>9478</v>
      </c>
      <c r="C9" s="6" t="n">
        <v>3967</v>
      </c>
    </row>
    <row r="10">
      <c r="A10" s="4" t="inlineStr">
        <is>
          <t>Less: Intercompany Transactions</t>
        </is>
      </c>
      <c r="B10" s="5" t="n">
        <v>13055</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6" customWidth="1" min="8" max="8"/>
    <col width="14" customWidth="1" min="9" max="9"/>
  </cols>
  <sheetData>
    <row r="1">
      <c r="A1" s="1" t="inlineStr">
        <is>
          <t>CONCENTRATIONS (Details Narrative) - USD ($)</t>
        </is>
      </c>
      <c r="B1" s="2" t="inlineStr">
        <is>
          <t>1 Months Ended</t>
        </is>
      </c>
      <c r="D1" s="2" t="inlineStr">
        <is>
          <t>3 Months Ended</t>
        </is>
      </c>
      <c r="F1" s="2" t="inlineStr">
        <is>
          <t>6 Months Ended</t>
        </is>
      </c>
      <c r="H1" s="2" t="inlineStr">
        <is>
          <t>12 Months Ended</t>
        </is>
      </c>
    </row>
    <row r="2">
      <c r="B2" s="2" t="inlineStr">
        <is>
          <t>Jan. 31, 2021</t>
        </is>
      </c>
      <c r="C2" s="2" t="inlineStr">
        <is>
          <t>Jan. 31, 2020</t>
        </is>
      </c>
      <c r="D2" s="2" t="inlineStr">
        <is>
          <t>Jun. 30, 2021</t>
        </is>
      </c>
      <c r="E2" s="2" t="inlineStr">
        <is>
          <t>Jun. 30, 2020</t>
        </is>
      </c>
      <c r="F2" s="2" t="inlineStr">
        <is>
          <t>Jun. 30, 2021</t>
        </is>
      </c>
      <c r="G2" s="2" t="inlineStr">
        <is>
          <t>Jun. 30, 2020</t>
        </is>
      </c>
      <c r="H2" s="2" t="inlineStr">
        <is>
          <t>Dec. 31, 2020</t>
        </is>
      </c>
      <c r="I2" s="2" t="inlineStr">
        <is>
          <t>Dec. 31, 2019</t>
        </is>
      </c>
    </row>
    <row r="3">
      <c r="A3" s="3" t="inlineStr">
        <is>
          <t>Concentration Risk [Line Items]</t>
        </is>
      </c>
    </row>
    <row r="4">
      <c r="A4" s="4" t="inlineStr">
        <is>
          <t>Accounts receivable</t>
        </is>
      </c>
      <c r="D4" s="5" t="n">
        <v>-333522</v>
      </c>
      <c r="F4" s="5" t="n">
        <v>-333522</v>
      </c>
      <c r="H4" s="5" t="n">
        <v>10508</v>
      </c>
      <c r="I4" s="5" t="n">
        <v>-63593</v>
      </c>
    </row>
    <row r="5">
      <c r="A5" s="4" t="inlineStr">
        <is>
          <t>Total Accounts Receivable</t>
        </is>
      </c>
      <c r="D5" s="6" t="n">
        <v>413392</v>
      </c>
      <c r="F5" s="6" t="n">
        <v>413392</v>
      </c>
      <c r="H5" s="6" t="n">
        <v>22166</v>
      </c>
      <c r="I5" s="6" t="n">
        <v>119771</v>
      </c>
    </row>
    <row r="6">
      <c r="A6" s="4" t="inlineStr">
        <is>
          <t>Less: Sales Returns and Allowances</t>
        </is>
      </c>
      <c r="H6" s="6" t="n">
        <v>28707</v>
      </c>
      <c r="I6" s="6" t="n">
        <v>51159</v>
      </c>
    </row>
    <row r="7">
      <c r="A7" s="4" t="inlineStr">
        <is>
          <t>Less: Doubtful Accounts</t>
        </is>
      </c>
      <c r="D7" s="6" t="n">
        <v>3967</v>
      </c>
      <c r="F7" s="6" t="n">
        <v>3967</v>
      </c>
      <c r="H7" s="6" t="n">
        <v>3967</v>
      </c>
      <c r="I7" s="6" t="n">
        <v>5019</v>
      </c>
    </row>
    <row r="8">
      <c r="A8" s="4" t="inlineStr">
        <is>
          <t>Accounts receivable</t>
        </is>
      </c>
      <c r="D8" s="6" t="n">
        <v>333522</v>
      </c>
      <c r="F8" s="6" t="n">
        <v>333522</v>
      </c>
      <c r="H8" s="6" t="n">
        <v>-10508</v>
      </c>
      <c r="I8" s="6" t="n">
        <v>63593</v>
      </c>
    </row>
    <row r="9">
      <c r="A9" s="4" t="inlineStr">
        <is>
          <t>Net Revenues</t>
        </is>
      </c>
      <c r="D9" s="6" t="n">
        <v>790809</v>
      </c>
      <c r="E9" s="5" t="n">
        <v>227044</v>
      </c>
      <c r="F9" s="6" t="n">
        <v>1252980</v>
      </c>
      <c r="G9" s="5" t="n">
        <v>442327</v>
      </c>
      <c r="H9" s="6" t="n">
        <v>910227</v>
      </c>
      <c r="I9" s="6" t="n">
        <v>1631653</v>
      </c>
    </row>
    <row r="10">
      <c r="A10" s="4" t="inlineStr">
        <is>
          <t>Net accounts receivable</t>
        </is>
      </c>
      <c r="D10" s="6" t="n">
        <v>333442</v>
      </c>
      <c r="F10" s="6" t="n">
        <v>333442</v>
      </c>
    </row>
    <row r="11">
      <c r="A11" s="4" t="inlineStr">
        <is>
          <t>Less: Sales Returns and Allowances</t>
        </is>
      </c>
      <c r="D11" s="6" t="n">
        <v>57417</v>
      </c>
      <c r="F11" s="6" t="n">
        <v>57417</v>
      </c>
      <c r="H11" s="6" t="n">
        <v>28707</v>
      </c>
      <c r="I11" s="6" t="n">
        <v>51159</v>
      </c>
    </row>
    <row r="12">
      <c r="A12" s="4" t="inlineStr">
        <is>
          <t>Less: Doubtful Accounts</t>
        </is>
      </c>
      <c r="D12" s="6" t="n">
        <v>9478</v>
      </c>
      <c r="F12" s="6" t="n">
        <v>9478</v>
      </c>
      <c r="H12" s="6" t="n">
        <v>3967</v>
      </c>
    </row>
    <row r="13">
      <c r="A13" s="4" t="inlineStr">
        <is>
          <t>Intercompany transactions</t>
        </is>
      </c>
      <c r="D13" s="5" t="n">
        <v>13055</v>
      </c>
      <c r="F13" s="6" t="n">
        <v>13055</v>
      </c>
    </row>
    <row r="14">
      <c r="A14" s="4" t="inlineStr">
        <is>
          <t>Concentrations, description</t>
        </is>
      </c>
      <c r="D14" s="4" t="inlineStr">
        <is>
          <t>the three months ended June 30, 2021, one customer represented 30% of the Company’s total net revenue
of $790,809 for the three months ended June 30, 2021. In the accompanying Consolidated Statements of Loss for the three months
ended June 30, 2020, no one customer represented 10% of the Company’s total net revenue of $277,044 for the three months
ended June 30, 2020. In the accompanying Consolidated Statements of Loss for the six months ended June 30, 2021, one customer represented
19% of the Company’s total net revenue of $1,252,980 for the six months ended June 30, 2021. In the accompanying Consolidated
Statements of Loss for the six months ended June 30, 2020, no one customer represented 10% or more of the Company’s total
net revenue of $442,327 for the six months ended June 30, 2020.</t>
        </is>
      </c>
    </row>
    <row r="15">
      <c r="A15" s="4" t="inlineStr">
        <is>
          <t>Allowance for Uncollectible Accounts</t>
        </is>
      </c>
      <c r="D15" s="5" t="n">
        <v>9478</v>
      </c>
      <c r="F15" s="6" t="n">
        <v>9478</v>
      </c>
      <c r="H15" s="6" t="n">
        <v>3967</v>
      </c>
      <c r="I15" s="6" t="n">
        <v>5019</v>
      </c>
    </row>
    <row r="16">
      <c r="A16" s="4" t="inlineStr">
        <is>
          <t>S And S Beverage [Member]</t>
        </is>
      </c>
    </row>
    <row r="17">
      <c r="A17" s="3" t="inlineStr">
        <is>
          <t>Concentration Risk [Line Items]</t>
        </is>
      </c>
    </row>
    <row r="18">
      <c r="A18" s="4" t="inlineStr">
        <is>
          <t>Total Accounts Receivable</t>
        </is>
      </c>
      <c r="H18" s="6" t="n">
        <v>9438</v>
      </c>
    </row>
    <row r="19">
      <c r="A19" s="4" t="inlineStr">
        <is>
          <t>Less: Doubtful Accounts</t>
        </is>
      </c>
      <c r="B19" s="5" t="n">
        <v>24280</v>
      </c>
      <c r="H19" s="6" t="n">
        <v>24280</v>
      </c>
      <c r="I19" s="6" t="n">
        <v>0</v>
      </c>
    </row>
    <row r="20">
      <c r="A20" s="4" t="inlineStr">
        <is>
          <t>Net Revenues</t>
        </is>
      </c>
      <c r="B20" s="6" t="n">
        <v>572</v>
      </c>
      <c r="C20" s="5" t="n">
        <v>11520</v>
      </c>
      <c r="H20" s="6" t="n">
        <v>342972</v>
      </c>
      <c r="I20" s="6" t="n">
        <v>865261</v>
      </c>
    </row>
    <row r="21">
      <c r="A21" s="4" t="inlineStr">
        <is>
          <t>Allowance for Uncollectible Accounts</t>
        </is>
      </c>
      <c r="B21" s="6" t="n">
        <v>24280</v>
      </c>
      <c r="H21" s="6" t="n">
        <v>24280</v>
      </c>
      <c r="I21" s="6" t="n">
        <v>0</v>
      </c>
    </row>
    <row r="22">
      <c r="A22" s="4" t="inlineStr">
        <is>
          <t>Accounts Receivable [Member]</t>
        </is>
      </c>
    </row>
    <row r="23">
      <c r="A23" s="3" t="inlineStr">
        <is>
          <t>Concentration Risk [Line Items]</t>
        </is>
      </c>
    </row>
    <row r="24">
      <c r="A24" s="4" t="inlineStr">
        <is>
          <t>Accounts receivable</t>
        </is>
      </c>
      <c r="D24" s="6" t="n">
        <v>-284045</v>
      </c>
      <c r="F24" s="6" t="n">
        <v>-284045</v>
      </c>
      <c r="H24" s="6" t="n">
        <v>-22166</v>
      </c>
    </row>
    <row r="25">
      <c r="A25" s="4" t="inlineStr">
        <is>
          <t>Accounts receivable</t>
        </is>
      </c>
      <c r="D25" s="5" t="n">
        <v>284045</v>
      </c>
      <c r="F25" s="5" t="n">
        <v>284045</v>
      </c>
      <c r="H25" s="5" t="n">
        <v>22166</v>
      </c>
    </row>
    <row r="26">
      <c r="A26" s="4" t="inlineStr">
        <is>
          <t>Concentration Risk, Percentage</t>
        </is>
      </c>
      <c r="F26" s="4" t="inlineStr">
        <is>
          <t>69.00%</t>
        </is>
      </c>
      <c r="H26" s="4" t="inlineStr">
        <is>
          <t>76.00%</t>
        </is>
      </c>
    </row>
    <row r="27">
      <c r="A27" s="4" t="inlineStr">
        <is>
          <t>Accounts Receivable [Member] | First Customers [Member]</t>
        </is>
      </c>
    </row>
    <row r="28">
      <c r="A28" s="3" t="inlineStr">
        <is>
          <t>Concentration Risk [Line Items]</t>
        </is>
      </c>
    </row>
    <row r="29">
      <c r="A29" s="4" t="inlineStr">
        <is>
          <t>Concentration Risk, Percentage</t>
        </is>
      </c>
      <c r="F29" s="4" t="inlineStr">
        <is>
          <t>58.00%</t>
        </is>
      </c>
      <c r="H29" s="4" t="inlineStr">
        <is>
          <t>26.00%</t>
        </is>
      </c>
    </row>
    <row r="30">
      <c r="A30" s="4" t="inlineStr">
        <is>
          <t>Accounts Receivable [Member] | Second Customers [Member]</t>
        </is>
      </c>
    </row>
    <row r="31">
      <c r="A31" s="3" t="inlineStr">
        <is>
          <t>Concentration Risk [Line Items]</t>
        </is>
      </c>
    </row>
    <row r="32">
      <c r="A32" s="4" t="inlineStr">
        <is>
          <t>Concentration Risk, Percentage</t>
        </is>
      </c>
      <c r="F32" s="4" t="inlineStr">
        <is>
          <t>11.00%</t>
        </is>
      </c>
      <c r="H32" s="4" t="inlineStr">
        <is>
          <t>22.00%</t>
        </is>
      </c>
    </row>
    <row r="33">
      <c r="A33" s="4" t="inlineStr">
        <is>
          <t>Accounts Receivable [Member] | Second Customers [Member] | S And S Beverage [Member]</t>
        </is>
      </c>
    </row>
    <row r="34">
      <c r="A34" s="3" t="inlineStr">
        <is>
          <t>Concentration Risk [Line Items]</t>
        </is>
      </c>
    </row>
    <row r="35">
      <c r="A35" s="4" t="inlineStr">
        <is>
          <t>Concentration Risk, Percentage</t>
        </is>
      </c>
      <c r="H35" s="4" t="inlineStr">
        <is>
          <t>33.00%</t>
        </is>
      </c>
    </row>
    <row r="36">
      <c r="A36" s="4" t="inlineStr">
        <is>
          <t>Net Revenues</t>
        </is>
      </c>
      <c r="H36" s="5" t="n">
        <v>272000</v>
      </c>
    </row>
    <row r="37">
      <c r="A37" s="4" t="inlineStr">
        <is>
          <t>Accounts Receivable [Member] | Third Customers [Member]</t>
        </is>
      </c>
    </row>
    <row r="38">
      <c r="A38" s="3" t="inlineStr">
        <is>
          <t>Concentration Risk [Line Items]</t>
        </is>
      </c>
    </row>
    <row r="39">
      <c r="A39" s="4" t="inlineStr">
        <is>
          <t>Concentration Risk, Percentage</t>
        </is>
      </c>
      <c r="H39" s="4" t="inlineStr">
        <is>
          <t>14.00%</t>
        </is>
      </c>
    </row>
    <row r="40">
      <c r="A40" s="4" t="inlineStr">
        <is>
          <t>Accounts Receivable [Member] | Third Customers [Member] | S And S Beverage [Member]</t>
        </is>
      </c>
    </row>
    <row r="41">
      <c r="A41" s="3" t="inlineStr">
        <is>
          <t>Concentration Risk [Line Items]</t>
        </is>
      </c>
    </row>
    <row r="42">
      <c r="A42" s="4" t="inlineStr">
        <is>
          <t>Concentration Risk, Percentage</t>
        </is>
      </c>
      <c r="H42" s="4" t="inlineStr">
        <is>
          <t>77.00%</t>
        </is>
      </c>
    </row>
    <row r="43">
      <c r="A43" s="4" t="inlineStr">
        <is>
          <t>Net Revenues</t>
        </is>
      </c>
      <c r="H43" s="5" t="n">
        <v>255300</v>
      </c>
    </row>
    <row r="44">
      <c r="A44" s="4" t="inlineStr">
        <is>
          <t>Accounts Receivable [Member] | Fourth Customers [Member]</t>
        </is>
      </c>
    </row>
    <row r="45">
      <c r="A45" s="3" t="inlineStr">
        <is>
          <t>Concentration Risk [Line Items]</t>
        </is>
      </c>
    </row>
    <row r="46">
      <c r="A46" s="4" t="inlineStr">
        <is>
          <t>Concentration Risk, Percentage</t>
        </is>
      </c>
      <c r="H46" s="4" t="inlineStr">
        <is>
          <t>14.00%</t>
        </is>
      </c>
    </row>
    <row r="47">
      <c r="A47" s="4" t="inlineStr">
        <is>
          <t>Accounts Receivable [Member] | Fourth Customers [Member] | S And S Beverage [Member]</t>
        </is>
      </c>
    </row>
    <row r="48">
      <c r="A48" s="3" t="inlineStr">
        <is>
          <t>Concentration Risk [Line Items]</t>
        </is>
      </c>
    </row>
    <row r="49">
      <c r="A49" s="4" t="inlineStr">
        <is>
          <t>Accounts receivable</t>
        </is>
      </c>
      <c r="B49" s="6" t="n">
        <v>-33718</v>
      </c>
      <c r="H49" s="5" t="n">
        <v>-33718</v>
      </c>
    </row>
    <row r="50">
      <c r="A50" s="4" t="inlineStr">
        <is>
          <t>Accounts receivable</t>
        </is>
      </c>
      <c r="B50" s="5" t="n">
        <v>33718</v>
      </c>
      <c r="H50" s="5" t="n">
        <v>33718</v>
      </c>
    </row>
    <row r="51">
      <c r="A51" s="4" t="inlineStr">
        <is>
          <t>Concentration Risk, Percentage</t>
        </is>
      </c>
      <c r="B51" s="4" t="inlineStr">
        <is>
          <t>100.00%</t>
        </is>
      </c>
      <c r="H51" s="4" t="inlineStr">
        <is>
          <t>100.00%</t>
        </is>
      </c>
    </row>
    <row r="52">
      <c r="A52" s="4" t="inlineStr">
        <is>
          <t>Net Revenues</t>
        </is>
      </c>
      <c r="H52" s="5" t="n">
        <v>33718</v>
      </c>
    </row>
    <row r="53">
      <c r="A53" s="4" t="inlineStr">
        <is>
          <t>Allowance for Uncollectible Accounts</t>
        </is>
      </c>
      <c r="B53" s="5" t="n">
        <v>24280</v>
      </c>
      <c r="H53" s="5" t="n">
        <v>24280</v>
      </c>
    </row>
    <row r="54">
      <c r="A54" s="4" t="inlineStr">
        <is>
          <t>Accounts Receivable [Member] | One Customer [Member]</t>
        </is>
      </c>
    </row>
    <row r="55">
      <c r="A55" s="3" t="inlineStr">
        <is>
          <t>Concentration Risk [Line Items]</t>
        </is>
      </c>
    </row>
    <row r="56">
      <c r="A56" s="4" t="inlineStr">
        <is>
          <t>Accounts receivable</t>
        </is>
      </c>
      <c r="I56" s="6" t="n">
        <v>-19471</v>
      </c>
    </row>
    <row r="57">
      <c r="A57" s="4" t="inlineStr">
        <is>
          <t>Accounts receivable</t>
        </is>
      </c>
      <c r="I57" s="5" t="n">
        <v>19471</v>
      </c>
    </row>
    <row r="58">
      <c r="A58" s="4" t="inlineStr">
        <is>
          <t>Concentration Risk, Percentage</t>
        </is>
      </c>
      <c r="I58" s="4" t="inlineStr">
        <is>
          <t>16.00%</t>
        </is>
      </c>
    </row>
    <row r="59">
      <c r="A59" s="4" t="inlineStr">
        <is>
          <t>Accounts Receivable [Member] | Six Customers [Member] | S And S Beverage [Member]</t>
        </is>
      </c>
    </row>
    <row r="60">
      <c r="A60" s="3" t="inlineStr">
        <is>
          <t>Concentration Risk [Line Items]</t>
        </is>
      </c>
    </row>
    <row r="61">
      <c r="A61" s="4" t="inlineStr">
        <is>
          <t>Concentration Risk, Percentage</t>
        </is>
      </c>
      <c r="H61" s="4" t="inlineStr">
        <is>
          <t>78.00%</t>
        </is>
      </c>
    </row>
    <row r="62">
      <c r="A62" s="4" t="inlineStr">
        <is>
          <t>Net Revenues</t>
        </is>
      </c>
      <c r="H62" s="5" t="n">
        <v>41669</v>
      </c>
    </row>
    <row r="63">
      <c r="A63" s="4" t="inlineStr">
        <is>
          <t>Purchase [Member] | Two Vendors [Member]</t>
        </is>
      </c>
    </row>
    <row r="64">
      <c r="A64" s="3" t="inlineStr">
        <is>
          <t>Concentration Risk [Line Items]</t>
        </is>
      </c>
    </row>
    <row r="65">
      <c r="A65" s="4" t="inlineStr">
        <is>
          <t>Concentration Risk, Percentage</t>
        </is>
      </c>
      <c r="I65" s="4" t="inlineStr">
        <is>
          <t>86.00%</t>
        </is>
      </c>
    </row>
    <row r="66">
      <c r="A66" s="4" t="inlineStr">
        <is>
          <t>Purchase [Member] | Three Vendors [Member] | S And S Beverage [Member]</t>
        </is>
      </c>
    </row>
    <row r="67">
      <c r="A67" s="3" t="inlineStr">
        <is>
          <t>Concentration Risk [Line Items]</t>
        </is>
      </c>
    </row>
    <row r="68">
      <c r="A68" s="4" t="inlineStr">
        <is>
          <t>Concentration Risk, Percentage</t>
        </is>
      </c>
      <c r="H68" s="4" t="inlineStr">
        <is>
          <t>100.00%</t>
        </is>
      </c>
      <c r="I68" s="4" t="inlineStr">
        <is>
          <t>89.00%</t>
        </is>
      </c>
    </row>
    <row r="69">
      <c r="A69" s="4" t="inlineStr">
        <is>
          <t>Inventory Purchased</t>
        </is>
      </c>
      <c r="H69" s="5" t="n">
        <v>4365</v>
      </c>
      <c r="I69" s="5" t="n">
        <v>36313</v>
      </c>
    </row>
  </sheetData>
  <mergeCells count="5">
    <mergeCell ref="A1:A2"/>
    <mergeCell ref="B1:C1"/>
    <mergeCell ref="D1:E1"/>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Jun. 09, 2021</t>
        </is>
      </c>
      <c r="C1" s="2" t="inlineStr">
        <is>
          <t>Mar. 10, 2021</t>
        </is>
      </c>
      <c r="D1" s="2" t="inlineStr">
        <is>
          <t>Feb. 01, 2021</t>
        </is>
      </c>
      <c r="E1" s="2" t="inlineStr">
        <is>
          <t>Jan. 12, 2021</t>
        </is>
      </c>
      <c r="F1" s="2" t="inlineStr">
        <is>
          <t>May 04, 2020</t>
        </is>
      </c>
      <c r="G1" s="2" t="inlineStr">
        <is>
          <t>Jul. 30, 2021</t>
        </is>
      </c>
      <c r="H1" s="2" t="inlineStr">
        <is>
          <t>Feb. 19, 2021</t>
        </is>
      </c>
      <c r="I1" s="2" t="inlineStr">
        <is>
          <t>Jan. 25, 2021</t>
        </is>
      </c>
      <c r="J1" s="2" t="inlineStr">
        <is>
          <t>Jan. 21, 2021</t>
        </is>
      </c>
      <c r="K1" s="2" t="inlineStr">
        <is>
          <t>Apr. 15, 2021</t>
        </is>
      </c>
    </row>
    <row r="2">
      <c r="A2" s="4" t="inlineStr">
        <is>
          <t>Third 2020 Debenture [Member]</t>
        </is>
      </c>
    </row>
    <row r="3">
      <c r="A3" s="3" t="inlineStr">
        <is>
          <t>Subsequent Event [Line Items]</t>
        </is>
      </c>
    </row>
    <row r="4">
      <c r="A4" s="4" t="inlineStr">
        <is>
          <t>Debt Instrument, Convertible, Conversion Price</t>
        </is>
      </c>
      <c r="E4" s="8" t="n">
        <v>0.0185</v>
      </c>
    </row>
    <row r="5">
      <c r="A5" s="4" t="inlineStr">
        <is>
          <t>Number of shares issued</t>
        </is>
      </c>
      <c r="E5" s="6" t="n">
        <v>10887819</v>
      </c>
    </row>
    <row r="6">
      <c r="A6" s="4" t="inlineStr">
        <is>
          <t>Third 2020 Debenture [Member] | Principal [Member]</t>
        </is>
      </c>
    </row>
    <row r="7">
      <c r="A7" s="3" t="inlineStr">
        <is>
          <t>Subsequent Event [Line Items]</t>
        </is>
      </c>
    </row>
    <row r="8">
      <c r="A8" s="4" t="inlineStr">
        <is>
          <t>Conversion of Stock, Amount Converted</t>
        </is>
      </c>
      <c r="E8" s="5" t="n">
        <v>200000</v>
      </c>
    </row>
    <row r="9">
      <c r="A9" s="4" t="inlineStr">
        <is>
          <t>Third 2020 Debenture [Member] | Accrued Interest [Member]</t>
        </is>
      </c>
    </row>
    <row r="10">
      <c r="A10" s="3" t="inlineStr">
        <is>
          <t>Subsequent Event [Line Items]</t>
        </is>
      </c>
    </row>
    <row r="11">
      <c r="A11" s="4" t="inlineStr">
        <is>
          <t>Conversion of Stock, Amount Converted</t>
        </is>
      </c>
      <c r="E11" s="5" t="n">
        <v>1425</v>
      </c>
    </row>
    <row r="12">
      <c r="A12" s="4" t="inlineStr">
        <is>
          <t>First 2020 Debenture [Member]</t>
        </is>
      </c>
    </row>
    <row r="13">
      <c r="A13" s="3" t="inlineStr">
        <is>
          <t>Subsequent Event [Line Items]</t>
        </is>
      </c>
    </row>
    <row r="14">
      <c r="A14" s="4" t="inlineStr">
        <is>
          <t>Debt Instrument, Convertible, Conversion Price</t>
        </is>
      </c>
      <c r="I14" s="8" t="n">
        <v>0.0213</v>
      </c>
    </row>
    <row r="15">
      <c r="A15" s="4" t="inlineStr">
        <is>
          <t>Number of shares issued</t>
        </is>
      </c>
      <c r="I15" s="6" t="n">
        <v>7094732</v>
      </c>
    </row>
    <row r="16">
      <c r="A16" s="4" t="inlineStr">
        <is>
          <t>First 2020 Debenture [Member] | Principal [Member]</t>
        </is>
      </c>
    </row>
    <row r="17">
      <c r="A17" s="3" t="inlineStr">
        <is>
          <t>Subsequent Event [Line Items]</t>
        </is>
      </c>
    </row>
    <row r="18">
      <c r="A18" s="4" t="inlineStr">
        <is>
          <t>Conversion of Stock, Amount Converted</t>
        </is>
      </c>
      <c r="I18" s="5" t="n">
        <v>150000</v>
      </c>
    </row>
    <row r="19">
      <c r="A19" s="4" t="inlineStr">
        <is>
          <t>Second 2020 Debenture [Member]</t>
        </is>
      </c>
    </row>
    <row r="20">
      <c r="A20" s="3" t="inlineStr">
        <is>
          <t>Subsequent Event [Line Items]</t>
        </is>
      </c>
    </row>
    <row r="21">
      <c r="A21" s="4" t="inlineStr">
        <is>
          <t>Debt Instrument, Convertible, Conversion Price</t>
        </is>
      </c>
      <c r="H21" s="8" t="n">
        <v>0.0208</v>
      </c>
      <c r="I21" s="8" t="n">
        <v>0.0213</v>
      </c>
    </row>
    <row r="22">
      <c r="A22" s="4" t="inlineStr">
        <is>
          <t>Number of shares issued</t>
        </is>
      </c>
      <c r="H22" s="6" t="n">
        <v>7252634</v>
      </c>
    </row>
    <row r="23">
      <c r="A23" s="4" t="inlineStr">
        <is>
          <t>Second 2020 Debenture [Member] | Principal [Member]</t>
        </is>
      </c>
    </row>
    <row r="24">
      <c r="A24" s="3" t="inlineStr">
        <is>
          <t>Subsequent Event [Line Items]</t>
        </is>
      </c>
    </row>
    <row r="25">
      <c r="A25" s="4" t="inlineStr">
        <is>
          <t>Conversion of Stock, Amount Converted</t>
        </is>
      </c>
      <c r="H25" s="5" t="n">
        <v>150000</v>
      </c>
      <c r="I25" s="5" t="n">
        <v>100000</v>
      </c>
    </row>
    <row r="26">
      <c r="A26" s="4" t="inlineStr">
        <is>
          <t>Second 2020 Debenture [Member] | Accrued Interest [Member]</t>
        </is>
      </c>
    </row>
    <row r="27">
      <c r="A27" s="3" t="inlineStr">
        <is>
          <t>Subsequent Event [Line Items]</t>
        </is>
      </c>
    </row>
    <row r="28">
      <c r="A28" s="4" t="inlineStr">
        <is>
          <t>Conversion of Stock, Amount Converted</t>
        </is>
      </c>
      <c r="H28" s="5" t="n">
        <v>855</v>
      </c>
      <c r="I28" s="5" t="n">
        <v>10411</v>
      </c>
    </row>
    <row r="29">
      <c r="A29" s="4" t="inlineStr">
        <is>
          <t>Paycheck Protection Promissory Note [Member]</t>
        </is>
      </c>
    </row>
    <row r="30">
      <c r="A30" s="3" t="inlineStr">
        <is>
          <t>Subsequent Event [Line Items]</t>
        </is>
      </c>
    </row>
    <row r="31">
      <c r="A31" s="4" t="inlineStr">
        <is>
          <t>Principal amount</t>
        </is>
      </c>
      <c r="F31" s="5" t="n">
        <v>95161</v>
      </c>
      <c r="J31" s="5" t="n">
        <v>117487</v>
      </c>
    </row>
    <row r="32">
      <c r="A32" s="4" t="inlineStr">
        <is>
          <t>Maturity date</t>
        </is>
      </c>
      <c r="F32" s="4" t="inlineStr">
        <is>
          <t>May 6,
		2022</t>
        </is>
      </c>
    </row>
    <row r="33">
      <c r="A33" s="4" t="inlineStr">
        <is>
          <t>Interest rate</t>
        </is>
      </c>
      <c r="F33" s="4" t="inlineStr">
        <is>
          <t>1.00%</t>
        </is>
      </c>
      <c r="J33" s="4" t="inlineStr">
        <is>
          <t>100.00%</t>
        </is>
      </c>
    </row>
    <row r="34">
      <c r="A34" s="4" t="inlineStr">
        <is>
          <t>Second 2021 Debenture [Member]</t>
        </is>
      </c>
    </row>
    <row r="35">
      <c r="A35" s="3" t="inlineStr">
        <is>
          <t>Subsequent Event [Line Items]</t>
        </is>
      </c>
    </row>
    <row r="36">
      <c r="A36" s="4" t="inlineStr">
        <is>
          <t>Conversion of Stock, Amount Converted</t>
        </is>
      </c>
      <c r="B36" s="5" t="n">
        <v>150000</v>
      </c>
    </row>
    <row r="37">
      <c r="A37" s="4" t="inlineStr">
        <is>
          <t>Debt Instrument, Convertible, Conversion Price</t>
        </is>
      </c>
      <c r="B37" s="8" t="n">
        <v>0.016</v>
      </c>
    </row>
    <row r="38">
      <c r="A38" s="4" t="inlineStr">
        <is>
          <t>Number of shares issued</t>
        </is>
      </c>
      <c r="B38" s="6" t="n">
        <v>9616095</v>
      </c>
    </row>
    <row r="39">
      <c r="A39" s="4" t="inlineStr">
        <is>
          <t>Accrued interest</t>
        </is>
      </c>
      <c r="B39" s="5" t="n">
        <v>3858</v>
      </c>
    </row>
    <row r="40">
      <c r="A40" s="4" t="inlineStr">
        <is>
          <t>Conversion Price1</t>
        </is>
      </c>
      <c r="B40" s="8" t="n">
        <v>0.02</v>
      </c>
    </row>
    <row r="41">
      <c r="A41" s="4" t="inlineStr">
        <is>
          <t>Subsequent Event [Member] | Third 2020 Debenture [Member]</t>
        </is>
      </c>
    </row>
    <row r="42">
      <c r="A42" s="3" t="inlineStr">
        <is>
          <t>Subsequent Event [Line Items]</t>
        </is>
      </c>
    </row>
    <row r="43">
      <c r="A43" s="4" t="inlineStr">
        <is>
          <t>Debt Instrument, Convertible, Conversion Price</t>
        </is>
      </c>
      <c r="E43" s="8" t="n">
        <v>0.0185</v>
      </c>
    </row>
    <row r="44">
      <c r="A44" s="4" t="inlineStr">
        <is>
          <t>Subsequent Event [Member] | Third 2020 Debenture [Member] | Principal [Member]</t>
        </is>
      </c>
    </row>
    <row r="45">
      <c r="A45" s="3" t="inlineStr">
        <is>
          <t>Subsequent Event [Line Items]</t>
        </is>
      </c>
    </row>
    <row r="46">
      <c r="A46" s="4" t="inlineStr">
        <is>
          <t>Conversion of Stock, Amount Converted</t>
        </is>
      </c>
      <c r="E46" s="5" t="n">
        <v>200000</v>
      </c>
    </row>
    <row r="47">
      <c r="A47" s="4" t="inlineStr">
        <is>
          <t>Subsequent Event [Member] | Third 2020 Debenture [Member] | Accrued Interest [Member]</t>
        </is>
      </c>
    </row>
    <row r="48">
      <c r="A48" s="3" t="inlineStr">
        <is>
          <t>Subsequent Event [Line Items]</t>
        </is>
      </c>
    </row>
    <row r="49">
      <c r="A49" s="4" t="inlineStr">
        <is>
          <t>Conversion of Stock, Amount Converted</t>
        </is>
      </c>
      <c r="E49" s="5" t="n">
        <v>1425</v>
      </c>
    </row>
    <row r="50">
      <c r="A50" s="4" t="inlineStr">
        <is>
          <t>Subsequent Event [Member] | S And S Beverage [Member]</t>
        </is>
      </c>
    </row>
    <row r="51">
      <c r="A51" s="3" t="inlineStr">
        <is>
          <t>Subsequent Event [Line Items]</t>
        </is>
      </c>
    </row>
    <row r="52">
      <c r="A52" s="4" t="inlineStr">
        <is>
          <t>Acquisition Payments</t>
        </is>
      </c>
      <c r="C52" s="5" t="n">
        <v>1050000</v>
      </c>
    </row>
    <row r="53">
      <c r="A53" s="4" t="inlineStr">
        <is>
          <t>Subsequent Event [Member] | First 2020 Debenture [Member]</t>
        </is>
      </c>
    </row>
    <row r="54">
      <c r="A54" s="3" t="inlineStr">
        <is>
          <t>Subsequent Event [Line Items]</t>
        </is>
      </c>
    </row>
    <row r="55">
      <c r="A55" s="4" t="inlineStr">
        <is>
          <t>Debt Instrument, Convertible, Conversion Price</t>
        </is>
      </c>
      <c r="I55" s="8" t="n">
        <v>0.0213</v>
      </c>
    </row>
    <row r="56">
      <c r="A56" s="4" t="inlineStr">
        <is>
          <t>Number of shares issued</t>
        </is>
      </c>
      <c r="I56" s="6" t="n">
        <v>7094732</v>
      </c>
    </row>
    <row r="57">
      <c r="A57" s="4" t="inlineStr">
        <is>
          <t>Subsequent Event [Member] | Second 2020 Debenture [Member]</t>
        </is>
      </c>
    </row>
    <row r="58">
      <c r="A58" s="3" t="inlineStr">
        <is>
          <t>Subsequent Event [Line Items]</t>
        </is>
      </c>
    </row>
    <row r="59">
      <c r="A59" s="4" t="inlineStr">
        <is>
          <t>Debt Instrument, Convertible, Conversion Price</t>
        </is>
      </c>
      <c r="I59" s="8" t="n">
        <v>0.0213</v>
      </c>
    </row>
    <row r="60">
      <c r="A60" s="4" t="inlineStr">
        <is>
          <t>Number of shares issued</t>
        </is>
      </c>
      <c r="I60" s="6" t="n">
        <v>5183613</v>
      </c>
    </row>
    <row r="61">
      <c r="A61" s="4" t="inlineStr">
        <is>
          <t>Subsequent Event [Member] | Second 2020 Debenture [Member] | Principal [Member]</t>
        </is>
      </c>
    </row>
    <row r="62">
      <c r="A62" s="3" t="inlineStr">
        <is>
          <t>Subsequent Event [Line Items]</t>
        </is>
      </c>
    </row>
    <row r="63">
      <c r="A63" s="4" t="inlineStr">
        <is>
          <t>Conversion of Stock, Amount Converted</t>
        </is>
      </c>
      <c r="I63" s="5" t="n">
        <v>100000</v>
      </c>
    </row>
    <row r="64">
      <c r="A64" s="4" t="inlineStr">
        <is>
          <t>Subsequent Event [Member] | Second 2020 Debenture [Member] | Accrued Interest [Member]</t>
        </is>
      </c>
    </row>
    <row r="65">
      <c r="A65" s="3" t="inlineStr">
        <is>
          <t>Subsequent Event [Line Items]</t>
        </is>
      </c>
    </row>
    <row r="66">
      <c r="A66" s="4" t="inlineStr">
        <is>
          <t>Conversion of Stock, Amount Converted</t>
        </is>
      </c>
      <c r="I66" s="5" t="n">
        <v>10411</v>
      </c>
    </row>
    <row r="67">
      <c r="A67" s="4" t="inlineStr">
        <is>
          <t>Subsequent Event [Member] | Paycheck Protection Promissory Note [Member]</t>
        </is>
      </c>
    </row>
    <row r="68">
      <c r="A68" s="3" t="inlineStr">
        <is>
          <t>Subsequent Event [Line Items]</t>
        </is>
      </c>
    </row>
    <row r="69">
      <c r="A69" s="4" t="inlineStr">
        <is>
          <t>Principal amount</t>
        </is>
      </c>
      <c r="D69" s="5" t="n">
        <v>117487</v>
      </c>
    </row>
    <row r="70">
      <c r="A70" s="4" t="inlineStr">
        <is>
          <t>Maturity date</t>
        </is>
      </c>
      <c r="D70" s="4" t="inlineStr">
        <is>
          <t>Feb. 1,
		2026</t>
        </is>
      </c>
    </row>
    <row r="71">
      <c r="A71" s="4" t="inlineStr">
        <is>
          <t>Interest rate</t>
        </is>
      </c>
      <c r="D71" s="4" t="inlineStr">
        <is>
          <t>1.00%</t>
        </is>
      </c>
    </row>
    <row r="72">
      <c r="A72" s="4" t="inlineStr">
        <is>
          <t>Subsequent Event [Member] | First 2021 Debenture [Member]</t>
        </is>
      </c>
    </row>
    <row r="73">
      <c r="A73" s="3" t="inlineStr">
        <is>
          <t>Subsequent Event [Line Items]</t>
        </is>
      </c>
    </row>
    <row r="74">
      <c r="A74" s="4" t="inlineStr">
        <is>
          <t>Principal amount</t>
        </is>
      </c>
      <c r="K74" s="5" t="n">
        <v>900000</v>
      </c>
    </row>
    <row r="75">
      <c r="A75" s="4" t="inlineStr">
        <is>
          <t>Origination fees</t>
        </is>
      </c>
      <c r="K75" s="6" t="n">
        <v>41000</v>
      </c>
    </row>
    <row r="76">
      <c r="A76" s="4" t="inlineStr">
        <is>
          <t>Original issue discount</t>
        </is>
      </c>
      <c r="K76" s="6" t="n">
        <v>36000</v>
      </c>
    </row>
    <row r="77">
      <c r="A77" s="4" t="inlineStr">
        <is>
          <t>Structuring fee</t>
        </is>
      </c>
      <c r="K77" s="6" t="n">
        <v>5000</v>
      </c>
    </row>
    <row r="78">
      <c r="A78" s="4" t="inlineStr">
        <is>
          <t>Subsequent Event [Member] | Second 2021 Debenture [Member]</t>
        </is>
      </c>
    </row>
    <row r="79">
      <c r="A79" s="3" t="inlineStr">
        <is>
          <t>Subsequent Event [Line Items]</t>
        </is>
      </c>
    </row>
    <row r="80">
      <c r="A80" s="4" t="inlineStr">
        <is>
          <t>Principal amount</t>
        </is>
      </c>
      <c r="K80" s="6" t="n">
        <v>600000</v>
      </c>
    </row>
    <row r="81">
      <c r="A81" s="4" t="inlineStr">
        <is>
          <t>Original issue discount</t>
        </is>
      </c>
      <c r="K81" s="5" t="n">
        <v>24000</v>
      </c>
    </row>
    <row r="82">
      <c r="A82" s="4" t="inlineStr">
        <is>
          <t>Subsequent Event [Member] | William J Stineman [Member]</t>
        </is>
      </c>
    </row>
    <row r="83">
      <c r="A83" s="3" t="inlineStr">
        <is>
          <t>Subsequent Event [Line Items]</t>
        </is>
      </c>
    </row>
    <row r="84">
      <c r="A84" s="4" t="inlineStr">
        <is>
          <t>Number of shares issued</t>
        </is>
      </c>
      <c r="G84" s="6" t="n">
        <v>3000000</v>
      </c>
    </row>
    <row r="85">
      <c r="A85" s="4" t="inlineStr">
        <is>
          <t>Conversion Price1</t>
        </is>
      </c>
      <c r="G85" s="10" t="n">
        <v>0.018</v>
      </c>
    </row>
    <row r="86">
      <c r="A86" s="4" t="inlineStr">
        <is>
          <t>Issuance, Amount</t>
        </is>
      </c>
      <c r="G86" s="5" t="n">
        <v>54000</v>
      </c>
    </row>
    <row r="87">
      <c r="A87" s="4" t="inlineStr">
        <is>
          <t>Subsequent Event [Member] | John Torrence [Member]</t>
        </is>
      </c>
    </row>
    <row r="88">
      <c r="A88" s="3" t="inlineStr">
        <is>
          <t>Subsequent Event [Line Items]</t>
        </is>
      </c>
    </row>
    <row r="89">
      <c r="A89" s="4" t="inlineStr">
        <is>
          <t>Number of shares issued</t>
        </is>
      </c>
      <c r="G89" s="6" t="n">
        <v>100000</v>
      </c>
    </row>
    <row r="90">
      <c r="A90" s="4" t="inlineStr">
        <is>
          <t>Conversion Price1</t>
        </is>
      </c>
      <c r="G90" s="10" t="n">
        <v>0.018</v>
      </c>
    </row>
    <row r="91">
      <c r="A91" s="4" t="inlineStr">
        <is>
          <t>Issuance, Amount</t>
        </is>
      </c>
      <c r="G91" s="5" t="n">
        <v>1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There was no 9,478 3,967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lemonades, cans for production, and merchandise
and apparel. The Company periodically evaluates and adjusts inventories for obsolescence. In the opinion of management, no provision
for obsolescence is deemed necessary. The shelf life of all beverage inventory is two years, and at June 30, 2021, and December
31, 2020,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20, there were no identifiable assets or liabilities; therefore, the implied fair value of goodwill
is zero. On January 21, 2021, the Company entered into an Agreement and Plan of Merger with S and S and the five S and S Legacy
Shareholders and acquired all of the capital stock of S and S. Because of this, goodwill was recorded in the amount of $ 1,275,938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s, and allowance at three months ending June 30, 2021 and 2020 of approximately $19,800
and $6,600, respectively, and the six months ending June 30, 2021 and 2020 of approximately $57,400 and $13,400, respectively,
which is included in the revenues, net of sales returns and allowances in the accompanying Consolidated Statements of Loss.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M. Income Taxes The Company accounts for
income taxes in accordance with FASB ASC 740, Income Taxes, The Company has no recorded
liabilities for uncertain tax positions as of the accompanying Consolidated Balance Sheets dated June 30, 2021 and December 31,
2020,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three months ended June 30, 2021 and 2020, was approximately
$ 13,600 3,100 24,100 11,000
P. Concentration of Credit Risk The Company maintains cash
balances at financial institutions. Accounts at each institution are insured by the Federal Deposit Insurance Corporation up to
$ 250,000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HighDrate, and Ooh La Lemin,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2020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2020 Registration Statement with the SEC registering for resale
the Conversion Shares and the Warrant Shares within 45 calendar days following the closing of the Private Placement. Further, the
Company agreed to use its best efforts to have the 2020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In February 2021, the Company
completed a private placement transaction (the “2021 Private Placement”) of two secured convertible debentures (the
“2021 Debentures”), convertible for up to 154,958,678 shares (the “2021 Conversion Shares”) of Common Stock
and granted a Warrant to purchase Common Stock (the “2021 Warrant”), exercisable for up to 50,000,000 shares of Common
Stock (the “2021 Warrant Shares”), pursuant to that certain Securities Purchase Agreement between the Selling Stockholder
and the Company, dated as of February 10, 2021 (the “2021 SPA”). The Company sold and issued the initial 2021 Debenture
(the “First 2021 Debenture”) and granted the 2021 Warrant promptly after entering in the 2021 SPA. The Company will
sell and issue the second 2021 Debenture (the “Second 2021 Debenture”) promptly after the SEC declares effective the
2021 Registration Statement (as defined below). The 2021 Debentures are due
12 months from their respective issuance dates and are secured by all of the Company’s assets and the assets of each of its
subsidiaries pursuant to that certain Security Agreement by and among the Selling Stockholder, the Company’s subsidiaries,
and the Company. Initially, the 2021 Debentures are convertible at the lower of (i) the fixed conversion price, which is $0.03
per share, subject to adjustment (the “2021 Fixed Conversion Price”), or (ii) 80% of the lowest daily volume weighted
average price (“VWAP”) of our Common Stock during the 15 trading days immediately preceding the conversion date, subject
to adjustment (the “2021 Market Conversion Price”). The 2021 Debentures contain an adjustment provision that, subject
to certain exceptions, reduces the conversion price if the Company issues shares of its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The 2021 Debentures are subject to a “conversion blocker” such that the Selling Stockholder
cannot convert any portion of the 2021 Debentures that would result in the Selling Stockholder and its affiliates holding more
than 4.99% of the then-issued and outstanding shares of the Common Stock following such conversion (excluding, for purposes of
such determination, shares of the Common Stock issuable upon conversion of the 2021 Debentures or exercise of the 2021 Warrant
that had not then been converted or exercised, respectively). The Selling Stockholder can increase that 4.99% “conversion
blocker” to 9.99% upon at least 65 days’ prior written notice to the Company. The 2021 Debentures accrue interest at
an annual rate equal to 8% and are due and payable on their respective maturity dates (or sooner if the Selling Stockholder converts
the 2021 Debentures or otherwise accelerates the maturity date, as provided for in the 2021 Debentures). Interest is payable either
in cash or, if certain Equity Conditions (as defined in the 2021 Debentures) are then satisfied, in shares of the Common Stock
at the 2021 Market Conversion Price on the trading day immediately prior to the date paid. At the Company’s option,
it has the right to redeem, in part or in whole, the outstanding principal and interest under the 2021 Debentures prior to their
respective maturity dates; provided, that, as of the date of the holder’s receipt of the redemption notice, (i) the VWAP
of the Common Stock is less than the 2021 Fixed Conversion Price, initially $0.03 per share, and (ii) there is no Equity Conditions
failure. The Company must pay an amount equal to the principal amount being redeemed plus outstanding and accrued interest thereon,
as well as a redemption premium equal to 15% of the outstanding principal amount being redeemed (the “Redemption Premium”).
The Company must provide the holder 15 business days’ advance notice of its intent to make a redemption, setting forth the
amount of principal and interest we desire then to redeem plus the applicable Redemption Premium The 2021 Debentures contain
an adjustment provision that, subject to certain exceptions, reduces the conversion price if the Company issues shares of Common
Stock or common stock equivalents at a price lower than the then-current conversion price of the 2021 Debentures. Any stock splits,
reverse stock splits, recapitalizations, mergers, combinations and asset sales, stock dividends, and similar events will also result
in an adjustment of the conversion price of the 2021 Debentures. Pursuant to the 2021 SPA,
the purchase price for the First 2021 Debenture was $900,000, less $41,000 for origination fees, which consisted of the “original
issue discount” of $36,000 and $5,000 as a structuring fee. Pursuant to the 2021 SPA, the purchase price for the Second 2021
Debenture will be $600,000, less $24,000 as an “original issue discount.” In connection with the 2021
Private Placement, the Company also granted the 2021 Warrant to purchase up to an aggregate of 50 million shares of the Common
Stock. The 2021 Warrant has a three-year term and is immediately exercisable at an exercise price of $0.03 per share, subject to
adjustment. If the Company fails to maintain an effective registration statement with the SEC covering the resale of the 2021 Warrant
Shares, or if an Event of Default (as defined below) has occurred and is continuing, then the holder may exercise the 2021 Warrant
on a “cashless” basis. “Event of Default” means an event of default under the 2021 SPA or the 2021 Debentures. The 2021 Warrant contains
an adjustment provision that, subject to certain exceptions, reduces the exercise price if the Company issues shares of our Common
Stock or common stock equivalents at a price lower than the then-current exercise price of the 2021 Warrant. Any stock splits,
reverse stock splits, recapitalizations, mergers, combinations and asset sales, stock dividends, and similar events will also result
in an adjustment of the exercise price of the 2021 Warrant. The 2021 Warrant is subject
to an “exercise blocker” such that the Selling Stockholder cannot exercise any portion of the 2021 Warrant that would
result in the Selling Stockholder and its affiliates holding more than 4.99% of the then-issued and outstanding shares of the Common
Stock following such exercise (excluding, for purposes of such determination, shares of the Common Stock issuable upon exercise
of the 2021 Warrant or conversion of the 2021 Debentures that had not then been exercised or converted, respectively). The Selling
Stockholder can increase that 4.99% “exercise blocker” to 9.99% upon at least 65 days’ prior written notice to
the Company. Pursuant to the terms of
the 2021 Registration Rights Agreement with the Selling Stockholder, the Company agreed to file a registration statement on Form
S-1 (the “2021 Registration Statement”) with the SEC registering for resale the 2021 Conversion Shares and the 2021
Warrant Shares within 30 calendar days following the closing of the 2021 Private Placement. The Selling Stockholder has agreed
to waive this 30-calendar-day provision for so long as the Company utilized its best efforts to file its Annual Report on Form
10-K for its fiscal year ended December 31, 2020, and promptly thereafter files the 2021 Registration Statement. Further, the Company
agreed to use its best efforts to have the 2021 Registration Statement declared effective by the SEC as soon as practicable, but
in no event later than the effectiveness deadline, or by the 5th trading day following the date on which the Company is notified
that the 2021 Registration Statement will not be reviewed or is no longer subject to further review and comments. Pursuant to the
2021 Registration Rights Agreement, the Company is subject to partial liquidated damages equal to 2.0% of the aggregate purchase
price paid by the holder pursuant to the 2021 SPA for either of the 2021 Debentures then held by the holder for failure to file
the 2021 Registration Statement timely, failure to file with the SEC a request for acceleration in accordance with Rule 461 promulgated
under the Securities Act, within five trading days after the date the Company is notified that the 2021 Registration Statement
will not be reviewed or is not subject to further review, the 2021 Registration Statement is not declared effective by the effectiveness
deadline, if after effectiveness, the 2021 Registration Statement ceases for any reason to remain continuously effective as required
or if the holders are not permitted to utilize the prospectus therein to resell for more than 30 consecutive calendar days or more
than an aggregate of 40 calendar days during any 12-month period, or if after the six-month anniversary of the 2021 Registration
Rights Agreement, the Company does not have available adequate current public information as set forth in Rule 144(c). The parties
agreed that the maximum aggregate liquidated damages payable to a holder of the 2021 Debentures under the 2021 Registration Rights
Agreement is 24% of the aggregate purchase price paid by such holder pursuant to the 2021 SPA. The Company also agreed, among other
things, to indemnify the Selling Stockholder from certain liabilities and to pay all fees and expenses incurred by the Company
in connection with the registration of the 2021 Conversion Shares and the 2021 Warrant Shares held by the Selling Stockholder.
The Commission declared effective the 2021 Registration Statement.
T. Recently Issued Accounting Pronouncements The Company has evaluated
all recently issued accounting pronouncements, issued or proposed, by the FASB or other standards-setting bodies as of the period
ending June 30, 2021. The Company does not expect a material impact on the Company’s financial position, result of operations,
or cash flows from these pronouncements. </t>
        </is>
      </c>
      <c r="C4" s="4" t="inlineStr">
        <is>
          <t xml:space="preserve">NOTE 2 – SUMMARY OF SIGNIFICANT ACCOUNTING POLICIES
A.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events and results could differ from
those assumptions and estimates.
C. Cash and Cash Equivalents For the purpose of reporting
cash flows, the Company considers all unrestricted, highly liquid investments with an initial maturity of three months or less
to be cash equivalents.
D.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term nature or effective interest rates. The accounting guidance establishes a
three-tiered hierarchy, which prioritizes the inputs used in the valuation methodologies in measuring fair value. A fair value
hierarchy has been established for valuation inputs that gives the highest priority to quoted price in active markets for identical
assets or liabilities and the lowest priority to unobservable inputs. The fair value hierarch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and liabilities in markets that are not active, o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Company analyzes all
financial instruments with features of both liabilities and equity under Accounting Standards Codification (“ASC”)
480, Distinguishing Liabilities from Equity, Derivatives and Hedging The Company uses Level 2
inputs for its valuation methodology for the embedded conversion option liabilities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E. Accounts Receivable and Allowance for Doubtful Accounts Accounts receivable are
recorded at net realizable value. The Company determines provisions for uncollectible accounts, sales returns, and claims based
upon factors including the credit risk and activity of specific customers, historical trends, and other information. If the Company
becomes aware of a specific distributor’s or reseller’s inability to meet its financial obligations, bad debt charges
are recorded based on an overall assessment of past due accounts receivable outstanding. Bad debt attributed to accounts receivable
in the year ended December 31, 2020 and 2019 was $ 32,768 14,160 3,967 5,019
F. Inventories The cost of inventory using
the standard cost method, which approximates actual cost based on a first-in, first-out method. The Company’s inventories
are valued at the lower cost or net realizable value. The Company’s inventory consists almost entirely of finished and unfinished
goods, and freight, which include CBD energy waters, CBD waters, hemp energy drinks, cans for production, and merchandise and apparel.
The Company periodically evaluates and adjusts inventories for obsolescence. In the opinion of management, no provision for obsolescence
is deemed necessary. The shelf life of all beverage inventory is two years, and at December 31, 2020 and 2019, all inventory was
current, as reflected in the accompanying Consolidated Balance Sheets.
G. Property,
Plant and Equipment Property, plant and equipment
are reported on the accompanying Consolidated Balance Sheet at cost less accumulated depreciation. Assets with a useful life greater
than one year and cost greater than $100 are capitalized. Maintenance and repairs are charged to expense as incurred. Depreciation is provided
using the straight-line method over the estimated useful lives of the asset as follows:
Schedule of estimated useful lives of asset
Estimated useful lives (in years)
Furniture
and fixtures 7
Machinery
and equipment 7
Vehicles 5
Computer
equipment 5 7
H. Goodwill and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December 31 as the date to perform the annual impairment
test. Intangible assets represent
both indefinite lived and definite lived assets. Trademarks are deemed to have definite useful lives of ten years, are amortized,
and are tested annually for impairment. Intangible assets are reported on the balance sheet at cost less accumulated amortization.
The Company has selected December 31 as the date to perform the annual impairment test. Management determined that,
for the year ending December 31, 2019, there were no identifiable assets or liabilities; therefore, the implied fair value of goodwill
is zero. Based on this assessment, goodwill was impaired by the full carrying amount of $ 61,000 Goodwill and Intangible Assets Goodwill and Intangible Assets
I. Leases On January 1, 2019, the
Company adopted the Financial Accounting Standards Board’s (“FASB”) Accounting Standards Update (“ASU”)
2016-02, Leases (Topic 842)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The amortization period for the right-of-use asset is from the lease commencement date
to the earlier of the end of the lease term or the end of the useful life of the asset. The lease liability is initially
measured at the present value of the lease payments that are not paid at the commencement date, discounted using the interest rate
implicit in the lease or, if that rate cannot be readily determined, the incremental borrowing rate or the risk-free rate with
the election of the practical expedient. The Company has elected to use the risk-free rate.
J. Revenue and Provision for Sales, Returns, and Allowances The
Company sells its products, which primarily includes its hemp energy drinks, CBD energy waters, CBD waters, and logo apparel, to
online customers or through resellers and distributor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customers, distributors, and resellers
when products that do not require further services by the Company are shipped, when there are no uncertainties surrounding customer
acceptance, and when collectability is reasonably assured.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The Company also sells its
products, and beverages purchased for resale from several other beverage manufacturers to convenience stores, grocery stores, and
smoke and gift shops. In evaluating the timing of the transfer of control of products to customers, the Company considers several
indicators, including significant risks and rewards of products, the Company’s right to payment, and the legal title of the
products. The Company recognizes revenue from product sales to resellers when products that do not require further services by
the Company are shipped or delivered, when there are no uncertainties surrounding customer acceptance and when collectability is
reasonably assured. Cash received by the Company prior to shipment is recorded as deferred revenue. Sales are made to customers
under terms allowing certain limited rights of return. Amounts billed to customers in sales transactions related to shipping and
handling, represent revenues earned for the goods provided and are included in net sales. Costs of shipping and handling are included
in cost of products sold. On January 1, 2019, the
Company adopted ASU No. 2014-09, Revenue from Contracts with Customers (Topic 606) To apply these principles,
ASC Topic 606 outlines a five-step model that requires entities to exercise judgment when considering the terms of contract(s),
which includes:
1. Identifying
the contract(s) or agreement(s) with a customer;
2. Identifying
the separate performance obligations in the contract or agreement;
3. Determining
the transaction price;
4. Allocating
the transaction price to the separate performance obligations in the contract or agreement; and
5. Recognizing
revenue as each performance obligation is satisfied. Pursuant to ASC Topic 606,
the Company recognizes revenue when performance obligations under the terms of a contract are satisfied, which occurs typically
upon the transfer of control, including the risks and rewards of ownership. With respect to the Company, performance is deemed
to occur upon shipment or delivery of products to its customers based on the written contract terms, which is also when control
is transferred. The
Company evaluated the guidance in ASC 606-10-50-5 and the related implementation guidance to determine disaggregation of revenues
that would be meaningful. The majority of the Company’s revenue earned from its Beverages Segment and its Distribution Segment
is recognized when it satisfies a single performance obligation by transferring control of its products to a customer. The Company
does not have significant financing component or payment terms, and it does not have any material unsatisfied performance obligations.
The Company’s revenues are obtained in similar geographical locations within the United States. Furthermore, the Company’s
operations in each of its reporting segments are expected to have essentially the same future prospects, similar gross margins,
sales trends, and the nature of its products and customers are essentially the same. The sales from the Company’s beverage
product types are organized as one reportable segment, which the Company refers to as the Beverages Segment, and the sales of the
Company’s products and products that are purchased from resellers that are distributed by Gold Leaf is organized as its second
reportable segment, which the Company refers to as the Distribution Segment. The Company has also determined that disaggregated
revenue by net sales by revenue source would be meaningful and allow investors to understand its business activities, historical
performance, or future prospects. Disaggregated sales by revenue source, which includes sales to distributors, online sales, sales
through Amazon, and Gold Leaf distribution sales, is included in Note 16, Revenue Sales are made to customers under
terms allowing certain limited rights of return. The Company records an allowance and return for each quarter for 3% of total sales.
The Company recorded sales return, and allowance at the year ending December 31, 2020 and 2019 of approximately $ 28,707
51,159
K. Cost of Revenues Cost of revenues consist
primarily of expenses associated with the delivery and distribution of products. These include expenses related to direct procurement
costs and shipping and handling costs. The Company bills shipping and handling fees charged to customers as part of sales and the
associated expense as part of cost of revenues. The costs are charged to cost of revenues in the same period that the associated
revenue is earned.
L. Impairment of Long-Lived Assets The Company evaluates its
long-lived assets for financial impairment as events or changes in circumstances indicate that the carrying amount of such assets
may not be recoverable. The Company evaluates the recoverability of long-lived assets used in operations by measuring the carrying
amount of the assets against their estimated undiscounted future cash flows. If such evaluations indicated that the future undiscounted
cash flows of certain long-lived assets are not sufficient to recover the carrying value of such assets, the assets are adjusted
to fair values. Management completed an impairment review as of December 31, 2020 and determined long-lived assets were not impaired. 0
M. Income Taxes The Company accounts for
income taxes in accordance with FASB ASC 740, Income Taxes, no The Company has no recorded
liabilities for uncertain tax positions as of the accompanying Consolidated Balance Sheets dated December 31, 2020 and 2019, respectively.
N. Stock-Based Compensation FASB’s ASC Topic 718,
Stock Compensation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O. Advertising Costs The Company expenses costs
of advertising and promotions as incurred. The Company includes in advertising costs inventory given away as promotional merchandise
or free samples to create sales. Advertising and promotion costs for the years ended December 31, 2020 and 2019, were approximately
$ 32,700 125,000
P. Concentration of Credit Risk The Company maintains cash
balances at financial institutions. Accounts at each institution are insured by the Federal Deposit Insurance Corporation up to
$ 250,000
Q. Basic and Diluted Earnings per Share In accordance with FASB’s
ASC 260, Earnings per Share Diluted per-share loss is
the same as basic per-share loss when there is a loss from continuing operations.
R. Segments ASC 280-10, Segment Reporting The Company then applied
the management approach to the identification of its two reportable segments – the Beverages Segment, consisting of the operations
of Kona and HighDrate, and the Distribution Segment, consisting of the operations of Gold Leaf. Specifically, the Company has evaluated
guidance in ASC 280-10 and determined that aggregation is consistent with the objectives of ASC 280-1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further determined that its logo merchandise and apparel, which revenue comprises approximately
1% of the Company’s gross annual sales, and solely exists for promotion purposes, could be aggregated with the operations
in the Beverages Segment. A description of the Company’s products is contained in Note 1, Organization and Description
of Business. Segments.
S. Registration Rights Agreement In May 2020, the Company
completed a private placement transaction (the “2020 Private Placement”) of three secured convertible debentures (the
“2020 Debentures”), convertible for up to 105,947,397 shares (the “2020 Conversion Shares”) of Common Stock
and a Warrant to purchase Common Stock (the “2020 Warrant”), exercisable for up to 20,000,000 shares of Common Stock
(the “2020 Warrant Shares”), pursuant to that certain Securities Purchase Agreement between an otherwise unaffiliated
third-party investor (the “Selling Stockholder”) and the Company, dated as of May 14, 2020 (the “2020 SPA”).
The Company sold and issued the initial 2020 Debenture (the “First 2020 Debenture”) and granted the Warrant promptly
after entering in the 2020 SPA. The Company sold and issued the second 2020 Debenture (the “Second 2020 Debenture”)
promptly after filing the registration statement on Form S-1 (the “2020 Registration Statement”) with the Securities
and Exchange Commission (the “SEC”). The Company sold and issued the third 2020 Debenture (the “Third 2020 Debenture”)
promptly after the SEC declared the Registration Statement effective. The Company agreed to register the 2020 Conversion Shares
and 2020 Warrant Shares pursuant to the terms of the Registration Rights Agreement between the Selling Stockholder and Company,
dated as of May 14, 2020 (the “2020 Registration Rights Agreement”). Pursuant to the terms of
the Registration Rights Agreement, the Company agreed to file the Registration Statement with the SEC registering for resale the
Conversion Shares and the Warrant Shares within 45 calendar days following the closing of the Private Placement. Further, the Company
agreed to use its best efforts to have the Registration Statement declared effective by the SEC as soon as practicable, but in
no event later than the effectiveness deadline, or by the 5 th th The Company accounts for
registration rights agreements in accordance with ASC subtopic 825-20, Registration Payment Arrangements Loss
Contingencies
T. Recently Issued Accounting Pronouncements The Company has evaluated
all recently issued accounting pronouncements, issued or proposed, by the FASB or other standards-setting bodies as of the period
ending December 31, 2020. The Company does not expect a material impact on the Company’s financial position, result of operations,
or cash flows from these pronounc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GOODWILL AND INTANGIBLE ASSETS (Details) - USD ($)</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Goodwill and Intangible Assets Disclosure [Abstract]</t>
        </is>
      </c>
    </row>
    <row r="4">
      <c r="A4" s="4" t="inlineStr">
        <is>
          <t>Beginning of year</t>
        </is>
      </c>
      <c r="B4" s="5" t="n">
        <v>1275938</v>
      </c>
      <c r="C4" s="4" t="inlineStr">
        <is>
          <t xml:space="preserve"> </t>
        </is>
      </c>
      <c r="D4" s="4" t="inlineStr">
        <is>
          <t xml:space="preserve"> </t>
        </is>
      </c>
      <c r="E4" s="4" t="inlineStr">
        <is>
          <t xml:space="preserve"> </t>
        </is>
      </c>
    </row>
    <row r="5">
      <c r="A5" s="4" t="inlineStr">
        <is>
          <t>Acquired goodwill</t>
        </is>
      </c>
      <c r="B5" s="6" t="n">
        <v>1275938</v>
      </c>
      <c r="C5" s="4" t="inlineStr">
        <is>
          <t xml:space="preserve"> </t>
        </is>
      </c>
      <c r="D5" s="6" t="n">
        <v>61000</v>
      </c>
    </row>
    <row r="6">
      <c r="A6" s="4" t="inlineStr">
        <is>
          <t>Impairment</t>
        </is>
      </c>
      <c r="B6" s="4" t="inlineStr">
        <is>
          <t xml:space="preserve"> </t>
        </is>
      </c>
      <c r="C6" s="4" t="inlineStr">
        <is>
          <t xml:space="preserve"> </t>
        </is>
      </c>
      <c r="D6" s="5" t="n">
        <v>61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S (Details 1) - USD ($)</t>
        </is>
      </c>
      <c r="B1" s="2" t="inlineStr">
        <is>
          <t>Jun. 30, 2021</t>
        </is>
      </c>
      <c r="C1" s="2" t="inlineStr">
        <is>
          <t>Dec. 31, 2020</t>
        </is>
      </c>
      <c r="D1" s="2" t="inlineStr">
        <is>
          <t>Dec. 31, 2019</t>
        </is>
      </c>
    </row>
    <row r="2">
      <c r="A2" s="3" t="inlineStr">
        <is>
          <t>Goodwill and Intangible Assets Disclosure [Abstract]</t>
        </is>
      </c>
    </row>
    <row r="3">
      <c r="A3" s="4" t="inlineStr">
        <is>
          <t>Trademark (HighDrate)</t>
        </is>
      </c>
      <c r="B3" s="5" t="n">
        <v>81750</v>
      </c>
      <c r="C3" s="5" t="n">
        <v>81750</v>
      </c>
      <c r="D3" s="5" t="n">
        <v>81750</v>
      </c>
    </row>
    <row r="4">
      <c r="A4" s="4" t="inlineStr">
        <is>
          <t>Website Development (Ooh La Lemin)</t>
        </is>
      </c>
      <c r="B4" s="6" t="n">
        <v>12201</v>
      </c>
      <c r="C4" s="4" t="inlineStr">
        <is>
          <t xml:space="preserve"> </t>
        </is>
      </c>
    </row>
    <row r="5">
      <c r="A5" s="4" t="inlineStr">
        <is>
          <t>Less: Accumulated Amortization</t>
        </is>
      </c>
      <c r="B5" s="6" t="n">
        <v>-16859</v>
      </c>
      <c r="C5" s="6" t="n">
        <v>-12262</v>
      </c>
      <c r="D5" s="6" t="n">
        <v>-4087</v>
      </c>
    </row>
    <row r="6">
      <c r="A6" s="4" t="inlineStr">
        <is>
          <t>Total Intangible Asset</t>
        </is>
      </c>
      <c r="B6" s="5" t="n">
        <v>77092</v>
      </c>
      <c r="C6" s="5" t="n">
        <v>69488</v>
      </c>
      <c r="D6" s="5" t="n">
        <v>776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S (Details 2) - USD ($)</t>
        </is>
      </c>
      <c r="B1" s="2" t="inlineStr">
        <is>
          <t>Jun. 30, 2021</t>
        </is>
      </c>
      <c r="C1" s="2" t="inlineStr">
        <is>
          <t>Dec. 31, 2020</t>
        </is>
      </c>
      <c r="D1" s="2" t="inlineStr">
        <is>
          <t>Dec. 31, 2019</t>
        </is>
      </c>
    </row>
    <row r="2">
      <c r="A2" s="3" t="inlineStr">
        <is>
          <t>Goodwill and Intangible Assets Disclosure [Abstract]</t>
        </is>
      </c>
    </row>
    <row r="3">
      <c r="A3" s="4" t="inlineStr">
        <is>
          <t>December 31, 2021 (remaining 6 months)</t>
        </is>
      </c>
      <c r="B3" s="5" t="n">
        <v>4697</v>
      </c>
      <c r="C3" s="5" t="n">
        <v>8175</v>
      </c>
    </row>
    <row r="4">
      <c r="A4" s="4" t="inlineStr">
        <is>
          <t>December 31, 2022</t>
        </is>
      </c>
      <c r="B4" s="6" t="n">
        <v>9395</v>
      </c>
      <c r="C4" s="6" t="n">
        <v>8175</v>
      </c>
    </row>
    <row r="5">
      <c r="A5" s="4" t="inlineStr">
        <is>
          <t>December 31, 2023</t>
        </is>
      </c>
      <c r="B5" s="6" t="n">
        <v>9395</v>
      </c>
      <c r="C5" s="6" t="n">
        <v>8175</v>
      </c>
    </row>
    <row r="6">
      <c r="A6" s="4" t="inlineStr">
        <is>
          <t>December 31, 2024</t>
        </is>
      </c>
      <c r="B6" s="6" t="n">
        <v>9395</v>
      </c>
      <c r="C6" s="6" t="n">
        <v>8175</v>
      </c>
    </row>
    <row r="7">
      <c r="A7" s="4" t="inlineStr">
        <is>
          <t>December 31, 2025</t>
        </is>
      </c>
      <c r="B7" s="6" t="n">
        <v>9395</v>
      </c>
      <c r="C7" s="6" t="n">
        <v>8175</v>
      </c>
    </row>
    <row r="8">
      <c r="A8" s="4" t="inlineStr">
        <is>
          <t>Thereafter</t>
        </is>
      </c>
      <c r="B8" s="6" t="n">
        <v>34815</v>
      </c>
      <c r="C8" s="6" t="n">
        <v>28613</v>
      </c>
    </row>
    <row r="9">
      <c r="A9" s="4" t="inlineStr">
        <is>
          <t>Finite-Lived Intangible Assets, Net</t>
        </is>
      </c>
      <c r="B9" s="5" t="n">
        <v>77092</v>
      </c>
      <c r="C9" s="5" t="n">
        <v>69488</v>
      </c>
      <c r="D9" s="5" t="n">
        <v>776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TOCK-BASED COMPENS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ubsidiary, Sale of Stock [Line Items]</t>
        </is>
      </c>
    </row>
    <row r="4">
      <c r="A4" s="4" t="inlineStr">
        <is>
          <t>Stock-based compensation expense</t>
        </is>
      </c>
      <c r="B4" s="5" t="n">
        <v>270900</v>
      </c>
      <c r="C4" s="5" t="n">
        <v>478577</v>
      </c>
      <c r="D4" s="5" t="n">
        <v>478580</v>
      </c>
      <c r="E4" s="5" t="n">
        <v>1124488</v>
      </c>
    </row>
    <row r="5">
      <c r="A5" s="4" t="inlineStr">
        <is>
          <t>Employee Stock [Member]</t>
        </is>
      </c>
    </row>
    <row r="6">
      <c r="A6" s="3" t="inlineStr">
        <is>
          <t>Subsidiary, Sale of Stock [Line Items]</t>
        </is>
      </c>
    </row>
    <row r="7">
      <c r="A7" s="4" t="inlineStr">
        <is>
          <t>Stock-based compensation expense</t>
        </is>
      </c>
      <c r="B7" s="4" t="inlineStr">
        <is>
          <t xml:space="preserve"> </t>
        </is>
      </c>
      <c r="C7" s="6" t="n">
        <v>476000</v>
      </c>
      <c r="D7" s="6" t="n">
        <v>476002</v>
      </c>
      <c r="E7" s="6" t="n">
        <v>290100</v>
      </c>
    </row>
    <row r="8">
      <c r="A8" s="4" t="inlineStr">
        <is>
          <t>Non Employee Stock [Member]</t>
        </is>
      </c>
    </row>
    <row r="9">
      <c r="A9" s="3" t="inlineStr">
        <is>
          <t>Subsidiary, Sale of Stock [Line Items]</t>
        </is>
      </c>
    </row>
    <row r="10">
      <c r="A10" s="4" t="inlineStr">
        <is>
          <t>Stock-based compensation expense</t>
        </is>
      </c>
      <c r="B10" s="5" t="n">
        <v>270900</v>
      </c>
      <c r="C10" s="5" t="n">
        <v>2577</v>
      </c>
      <c r="D10" s="5" t="n">
        <v>2578</v>
      </c>
      <c r="E10" s="5" t="n">
        <v>83438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PURCHASE AGREEMENT, DERIVATIVE LIABILITIES, AND WARRANT (Details) - USD ($)</t>
        </is>
      </c>
      <c r="B1" s="2" t="inlineStr">
        <is>
          <t>6 Months Ended</t>
        </is>
      </c>
      <c r="C1" s="2" t="inlineStr">
        <is>
          <t>12 Months Ended</t>
        </is>
      </c>
    </row>
    <row r="2">
      <c r="B2" s="2" t="inlineStr">
        <is>
          <t>Jun. 30, 2021</t>
        </is>
      </c>
      <c r="C2" s="2" t="inlineStr">
        <is>
          <t>Dec. 31, 2020</t>
        </is>
      </c>
    </row>
    <row r="3">
      <c r="A3" s="3" t="inlineStr">
        <is>
          <t>Securities Purchase Agreement Derivative Liabilities And Warrant</t>
        </is>
      </c>
    </row>
    <row r="4">
      <c r="A4" s="4" t="inlineStr">
        <is>
          <t>Stock Price</t>
        </is>
      </c>
      <c r="B4" s="8" t="n">
        <v>0.0232</v>
      </c>
      <c r="C4" s="8" t="n">
        <v>0.034</v>
      </c>
    </row>
    <row r="5">
      <c r="A5" s="4" t="inlineStr">
        <is>
          <t>Exercise Price</t>
        </is>
      </c>
      <c r="B5" s="8" t="n">
        <v>0.0204</v>
      </c>
      <c r="C5" s="8" t="n">
        <v>0.0332</v>
      </c>
    </row>
    <row r="6">
      <c r="A6" s="4" t="inlineStr">
        <is>
          <t>Expected Life</t>
        </is>
      </c>
      <c r="B6" s="4" t="inlineStr">
        <is>
          <t>1 year</t>
        </is>
      </c>
      <c r="C6" s="4" t="inlineStr">
        <is>
          <t>1 year</t>
        </is>
      </c>
    </row>
    <row r="7">
      <c r="A7" s="4" t="inlineStr">
        <is>
          <t>Volatility</t>
        </is>
      </c>
      <c r="B7" s="4" t="inlineStr">
        <is>
          <t>81.90%</t>
        </is>
      </c>
      <c r="C7" s="4" t="inlineStr">
        <is>
          <t>105.00%</t>
        </is>
      </c>
    </row>
    <row r="8">
      <c r="A8" s="4" t="inlineStr">
        <is>
          <t>Dividend Yield</t>
        </is>
      </c>
      <c r="B8" s="4" t="inlineStr">
        <is>
          <t>0.00%</t>
        </is>
      </c>
      <c r="C8" s="4" t="inlineStr">
        <is>
          <t>0.00%</t>
        </is>
      </c>
    </row>
    <row r="9">
      <c r="A9" s="4" t="inlineStr">
        <is>
          <t>Share-based Compensation Arrangement by Share-based Payment Award, Fair Value Assumptions, Risk Free Interest Rate</t>
        </is>
      </c>
      <c r="B9" s="4" t="inlineStr">
        <is>
          <t>0.08%</t>
        </is>
      </c>
      <c r="C9" s="4" t="inlineStr">
        <is>
          <t>2.30%</t>
        </is>
      </c>
    </row>
    <row r="10">
      <c r="A10" s="4" t="inlineStr">
        <is>
          <t>Fair Value</t>
        </is>
      </c>
      <c r="B10" s="5" t="n">
        <v>485521</v>
      </c>
      <c r="C10" s="5" t="n">
        <v>3611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PURCHASE AGREEMENT, DERIVATIVE LIABILITIES, AND WARRANT  (Details 1) - USD ($)</t>
        </is>
      </c>
      <c r="B1" s="2" t="inlineStr">
        <is>
          <t>Jun. 30, 2021</t>
        </is>
      </c>
      <c r="C1" s="2" t="inlineStr">
        <is>
          <t>Mar. 31, 2021</t>
        </is>
      </c>
      <c r="D1" s="2" t="inlineStr">
        <is>
          <t>Dec. 31, 2020</t>
        </is>
      </c>
      <c r="E1" s="2" t="inlineStr">
        <is>
          <t>Sep. 30, 2020</t>
        </is>
      </c>
      <c r="F1" s="2" t="inlineStr">
        <is>
          <t>Jun. 30, 2020</t>
        </is>
      </c>
      <c r="G1" s="2" t="inlineStr">
        <is>
          <t>Dec. 31, 2019</t>
        </is>
      </c>
    </row>
    <row r="2">
      <c r="A2" s="3" t="inlineStr">
        <is>
          <t>Debt Instrument [Line Items]</t>
        </is>
      </c>
    </row>
    <row r="3">
      <c r="A3" s="4" t="inlineStr">
        <is>
          <t>Derivative liability</t>
        </is>
      </c>
      <c r="B3" s="5" t="n">
        <v>485521</v>
      </c>
      <c r="C3" s="5" t="n">
        <v>627018</v>
      </c>
      <c r="D3" s="5" t="n">
        <v>361152</v>
      </c>
      <c r="E3" s="5" t="n">
        <v>217806</v>
      </c>
      <c r="F3" s="5" t="n">
        <v>148628</v>
      </c>
      <c r="G3" s="4" t="inlineStr">
        <is>
          <t xml:space="preserve"> </t>
        </is>
      </c>
    </row>
    <row r="4">
      <c r="A4" s="4" t="inlineStr">
        <is>
          <t>Fair Value, Inputs, Level 2 [Member]</t>
        </is>
      </c>
    </row>
    <row r="5">
      <c r="A5" s="3" t="inlineStr">
        <is>
          <t>Debt Instrument [Line Items]</t>
        </is>
      </c>
    </row>
    <row r="6">
      <c r="A6" s="4" t="inlineStr">
        <is>
          <t>Derivative liability</t>
        </is>
      </c>
      <c r="B6" s="6" t="n">
        <v>485521</v>
      </c>
      <c r="D6" s="6" t="n">
        <v>361152</v>
      </c>
    </row>
    <row r="7">
      <c r="A7" s="4" t="inlineStr">
        <is>
          <t>Convertible Promissory Notes [Member]</t>
        </is>
      </c>
    </row>
    <row r="8">
      <c r="A8" s="3" t="inlineStr">
        <is>
          <t>Debt Instrument [Line Items]</t>
        </is>
      </c>
    </row>
    <row r="9">
      <c r="A9" s="4" t="inlineStr">
        <is>
          <t>Derivative liability</t>
        </is>
      </c>
      <c r="B9" s="6" t="n">
        <v>485521</v>
      </c>
      <c r="D9" s="6" t="n">
        <v>361152</v>
      </c>
    </row>
    <row r="10">
      <c r="A10" s="4" t="inlineStr">
        <is>
          <t>Convertible Promissory Notes [Member] | Fair Value, Inputs, Level 2 [Member]</t>
        </is>
      </c>
    </row>
    <row r="11">
      <c r="A11" s="3" t="inlineStr">
        <is>
          <t>Debt Instrument [Line Items]</t>
        </is>
      </c>
    </row>
    <row r="12">
      <c r="A12" s="4" t="inlineStr">
        <is>
          <t>Derivative liability</t>
        </is>
      </c>
      <c r="B12" s="5" t="n">
        <v>485521</v>
      </c>
      <c r="D12" s="5" t="n">
        <v>3611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CURITIES PURCHASE AGREEMENT, DERIVATIVE LIABILITIES, AND WARRANT  (Details 2) - USD ($)</t>
        </is>
      </c>
      <c r="B1" s="2" t="inlineStr">
        <is>
          <t>3 Months Ended</t>
        </is>
      </c>
      <c r="F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Dec. 31, 2019</t>
        </is>
      </c>
    </row>
    <row r="3">
      <c r="A3" s="3" t="inlineStr">
        <is>
          <t>Securities Purchase Agreement Derivative Liabilities And Warrant</t>
        </is>
      </c>
    </row>
    <row r="4">
      <c r="A4" s="4" t="inlineStr">
        <is>
          <t>Fair value at beginning</t>
        </is>
      </c>
      <c r="B4" s="5" t="n">
        <v>485521</v>
      </c>
      <c r="C4" s="5" t="n">
        <v>627018</v>
      </c>
      <c r="D4" s="5" t="n">
        <v>361152</v>
      </c>
      <c r="E4" s="5" t="n">
        <v>217806</v>
      </c>
      <c r="F4" s="5" t="n">
        <v>148628</v>
      </c>
      <c r="G4" s="4" t="inlineStr">
        <is>
          <t xml:space="preserve"> </t>
        </is>
      </c>
    </row>
    <row r="5">
      <c r="A5" s="4" t="inlineStr">
        <is>
          <t>Change in fair value of embedded conversion features of debenture included in earnings</t>
        </is>
      </c>
      <c r="B5" s="6" t="n">
        <v>-307585</v>
      </c>
      <c r="C5" s="6" t="n">
        <v>-202443</v>
      </c>
      <c r="D5" s="6" t="n">
        <v>-69051</v>
      </c>
      <c r="E5" s="6" t="n">
        <v>-39725</v>
      </c>
      <c r="F5" s="4" t="inlineStr">
        <is>
          <t xml:space="preserve"> </t>
        </is>
      </c>
    </row>
    <row r="6">
      <c r="A6" s="4" t="inlineStr">
        <is>
          <t>Embedded conversion option liability recorded in connection with the issuance of debenture</t>
        </is>
      </c>
      <c r="B6" s="5" t="n">
        <v>166088</v>
      </c>
      <c r="C6" s="5" t="n">
        <v>468309</v>
      </c>
      <c r="D6" s="5" t="n">
        <v>212397</v>
      </c>
      <c r="E6" s="5" t="n">
        <v>108903</v>
      </c>
      <c r="F6" s="5" t="n">
        <v>14862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ITIES PURCHASE AGREEMENT, DERIVATIVE LIABILITIES, AND WARRANT (Details Narrative) - USD ($)</t>
        </is>
      </c>
      <c r="B1" s="2" t="inlineStr">
        <is>
          <t>Jan. 12, 2021</t>
        </is>
      </c>
      <c r="C1" s="2" t="inlineStr">
        <is>
          <t>Feb. 19, 2021</t>
        </is>
      </c>
      <c r="D1" s="2" t="inlineStr">
        <is>
          <t>Jan. 25, 2021</t>
        </is>
      </c>
      <c r="E1" s="2" t="inlineStr">
        <is>
          <t>Dec. 23, 2020</t>
        </is>
      </c>
      <c r="F1" s="2" t="inlineStr">
        <is>
          <t>Jan. 25, 2020</t>
        </is>
      </c>
      <c r="G1" s="2" t="inlineStr">
        <is>
          <t>Jun. 30, 2021</t>
        </is>
      </c>
      <c r="H1" s="2" t="inlineStr">
        <is>
          <t>Dec. 31, 2020</t>
        </is>
      </c>
    </row>
    <row r="2">
      <c r="A2" s="4" t="inlineStr">
        <is>
          <t>First 2020 Debenture [Member]</t>
        </is>
      </c>
    </row>
    <row r="3">
      <c r="A3" s="3" t="inlineStr">
        <is>
          <t>Collaborative Arrangement and Arrangement Other than Collaborative [Line Items]</t>
        </is>
      </c>
    </row>
    <row r="4">
      <c r="A4" s="4" t="inlineStr">
        <is>
          <t>Number of shares issued</t>
        </is>
      </c>
      <c r="D4" s="6" t="n">
        <v>7094732</v>
      </c>
    </row>
    <row r="5">
      <c r="A5" s="4" t="inlineStr">
        <is>
          <t>First 2020 Debenture [Member] | Principal [Member]</t>
        </is>
      </c>
    </row>
    <row r="6">
      <c r="A6" s="3" t="inlineStr">
        <is>
          <t>Collaborative Arrangement and Arrangement Other than Collaborative [Line Items]</t>
        </is>
      </c>
    </row>
    <row r="7">
      <c r="A7" s="4" t="inlineStr">
        <is>
          <t>Conversion of Stock, Amount Converted</t>
        </is>
      </c>
      <c r="D7" s="5" t="n">
        <v>150000</v>
      </c>
    </row>
    <row r="8">
      <c r="A8" s="4" t="inlineStr">
        <is>
          <t>Second 2020 Debenture [Member]</t>
        </is>
      </c>
    </row>
    <row r="9">
      <c r="A9" s="3" t="inlineStr">
        <is>
          <t>Collaborative Arrangement and Arrangement Other than Collaborative [Line Items]</t>
        </is>
      </c>
    </row>
    <row r="10">
      <c r="A10" s="4" t="inlineStr">
        <is>
          <t>Number of shares issued</t>
        </is>
      </c>
      <c r="C10" s="6" t="n">
        <v>7252634</v>
      </c>
    </row>
    <row r="11">
      <c r="A11" s="4" t="inlineStr">
        <is>
          <t>Second 2020 Debenture [Member] | Principal [Member]</t>
        </is>
      </c>
    </row>
    <row r="12">
      <c r="A12" s="3" t="inlineStr">
        <is>
          <t>Collaborative Arrangement and Arrangement Other than Collaborative [Line Items]</t>
        </is>
      </c>
    </row>
    <row r="13">
      <c r="A13" s="4" t="inlineStr">
        <is>
          <t>Conversion of Stock, Amount Converted</t>
        </is>
      </c>
      <c r="C13" s="5" t="n">
        <v>150000</v>
      </c>
      <c r="D13" s="6" t="n">
        <v>100000</v>
      </c>
    </row>
    <row r="14">
      <c r="A14" s="4" t="inlineStr">
        <is>
          <t>Second 2020 Debenture [Member] | Accrued Interest [Member]</t>
        </is>
      </c>
    </row>
    <row r="15">
      <c r="A15" s="3" t="inlineStr">
        <is>
          <t>Collaborative Arrangement and Arrangement Other than Collaborative [Line Items]</t>
        </is>
      </c>
    </row>
    <row r="16">
      <c r="A16" s="4" t="inlineStr">
        <is>
          <t>Conversion of Stock, Amount Converted</t>
        </is>
      </c>
      <c r="C16" s="5" t="n">
        <v>855</v>
      </c>
      <c r="D16" s="6" t="n">
        <v>10411</v>
      </c>
    </row>
    <row r="17">
      <c r="A17" s="4" t="inlineStr">
        <is>
          <t>Third 2020 Debenture [Member]</t>
        </is>
      </c>
    </row>
    <row r="18">
      <c r="A18" s="3" t="inlineStr">
        <is>
          <t>Collaborative Arrangement and Arrangement Other than Collaborative [Line Items]</t>
        </is>
      </c>
    </row>
    <row r="19">
      <c r="A19" s="4" t="inlineStr">
        <is>
          <t>Number of shares issued</t>
        </is>
      </c>
      <c r="B19" s="6" t="n">
        <v>10887819</v>
      </c>
    </row>
    <row r="20">
      <c r="A20" s="4" t="inlineStr">
        <is>
          <t>Third 2020 Debenture [Member] | Principal [Member]</t>
        </is>
      </c>
    </row>
    <row r="21">
      <c r="A21" s="3" t="inlineStr">
        <is>
          <t>Collaborative Arrangement and Arrangement Other than Collaborative [Line Items]</t>
        </is>
      </c>
    </row>
    <row r="22">
      <c r="A22" s="4" t="inlineStr">
        <is>
          <t>Conversion of Stock, Amount Converted</t>
        </is>
      </c>
      <c r="B22" s="5" t="n">
        <v>200000</v>
      </c>
    </row>
    <row r="23">
      <c r="A23" s="4" t="inlineStr">
        <is>
          <t>Third 2020 Debenture [Member] | Accrued Interest [Member]</t>
        </is>
      </c>
    </row>
    <row r="24">
      <c r="A24" s="3" t="inlineStr">
        <is>
          <t>Collaborative Arrangement and Arrangement Other than Collaborative [Line Items]</t>
        </is>
      </c>
    </row>
    <row r="25">
      <c r="A25" s="4" t="inlineStr">
        <is>
          <t>Conversion of Stock, Amount Converted</t>
        </is>
      </c>
      <c r="B25" s="5" t="n">
        <v>1425</v>
      </c>
    </row>
    <row r="26">
      <c r="A26" s="4" t="inlineStr">
        <is>
          <t>Securities Purchase Agreement [Member] | First 2020 Debenture [Member]</t>
        </is>
      </c>
    </row>
    <row r="27">
      <c r="A27" s="3" t="inlineStr">
        <is>
          <t>Collaborative Arrangement and Arrangement Other than Collaborative [Line Items]</t>
        </is>
      </c>
    </row>
    <row r="28">
      <c r="A28" s="4" t="inlineStr">
        <is>
          <t>Purchase Price</t>
        </is>
      </c>
      <c r="G28" s="5" t="n">
        <v>250000</v>
      </c>
      <c r="H28" s="5" t="n">
        <v>250000</v>
      </c>
    </row>
    <row r="29">
      <c r="A29" s="4" t="inlineStr">
        <is>
          <t>Origination fees</t>
        </is>
      </c>
      <c r="G29" s="6" t="n">
        <v>15000</v>
      </c>
      <c r="H29" s="6" t="n">
        <v>15000</v>
      </c>
    </row>
    <row r="30">
      <c r="A30" s="4" t="inlineStr">
        <is>
          <t>Original issue discount</t>
        </is>
      </c>
      <c r="G30" s="6" t="n">
        <v>10000</v>
      </c>
      <c r="H30" s="6" t="n">
        <v>10000</v>
      </c>
    </row>
    <row r="31">
      <c r="A31" s="4" t="inlineStr">
        <is>
          <t>Structuring fee</t>
        </is>
      </c>
      <c r="G31" s="6" t="n">
        <v>5000</v>
      </c>
      <c r="H31" s="6" t="n">
        <v>5000</v>
      </c>
    </row>
    <row r="32">
      <c r="A32" s="4" t="inlineStr">
        <is>
          <t>Number of shares issued</t>
        </is>
      </c>
      <c r="E32" s="6" t="n">
        <v>8255438</v>
      </c>
      <c r="F32" s="6" t="n">
        <v>7094732</v>
      </c>
    </row>
    <row r="33">
      <c r="A33" s="4" t="inlineStr">
        <is>
          <t>Securities Purchase Agreement [Member] | First 2020 Debenture [Member] | Principal [Member]</t>
        </is>
      </c>
    </row>
    <row r="34">
      <c r="A34" s="3" t="inlineStr">
        <is>
          <t>Collaborative Arrangement and Arrangement Other than Collaborative [Line Items]</t>
        </is>
      </c>
    </row>
    <row r="35">
      <c r="A35" s="4" t="inlineStr">
        <is>
          <t>Conversion of Stock, Amount Converted</t>
        </is>
      </c>
      <c r="D35" s="6" t="n">
        <v>150000</v>
      </c>
      <c r="E35" s="5" t="n">
        <v>100000</v>
      </c>
    </row>
    <row r="36">
      <c r="A36" s="4" t="inlineStr">
        <is>
          <t>Securities Purchase Agreement [Member] | First 2020 Debenture [Member] | Accrued Interest [Member]</t>
        </is>
      </c>
    </row>
    <row r="37">
      <c r="A37" s="3" t="inlineStr">
        <is>
          <t>Collaborative Arrangement and Arrangement Other than Collaborative [Line Items]</t>
        </is>
      </c>
    </row>
    <row r="38">
      <c r="A38" s="4" t="inlineStr">
        <is>
          <t>Conversion of Stock, Amount Converted</t>
        </is>
      </c>
      <c r="D38" s="5" t="n">
        <v>1118</v>
      </c>
      <c r="E38" s="5" t="n">
        <v>12274</v>
      </c>
    </row>
    <row r="39">
      <c r="A39" s="4" t="inlineStr">
        <is>
          <t>Securities Purchase Agreement 2 [Member] | Second 2020 Debenture [Member]</t>
        </is>
      </c>
    </row>
    <row r="40">
      <c r="A40" s="3" t="inlineStr">
        <is>
          <t>Collaborative Arrangement and Arrangement Other than Collaborative [Line Items]</t>
        </is>
      </c>
    </row>
    <row r="41">
      <c r="A41" s="4" t="inlineStr">
        <is>
          <t>Purchase Price</t>
        </is>
      </c>
      <c r="G41" s="6" t="n">
        <v>250000</v>
      </c>
      <c r="H41" s="6" t="n">
        <v>250000</v>
      </c>
    </row>
    <row r="42">
      <c r="A42" s="4" t="inlineStr">
        <is>
          <t>Origination fees</t>
        </is>
      </c>
      <c r="G42" s="6" t="n">
        <v>10000</v>
      </c>
      <c r="H42" s="6" t="n">
        <v>10000</v>
      </c>
    </row>
    <row r="43">
      <c r="A43" s="4" t="inlineStr">
        <is>
          <t>Original issue discount</t>
        </is>
      </c>
      <c r="G43" s="6" t="n">
        <v>10000</v>
      </c>
      <c r="H43" s="6" t="n">
        <v>10000</v>
      </c>
    </row>
    <row r="44">
      <c r="A44" s="4" t="inlineStr">
        <is>
          <t>Number of shares issued</t>
        </is>
      </c>
      <c r="C44" s="6" t="n">
        <v>7252634</v>
      </c>
      <c r="D44" s="6" t="n">
        <v>5183613</v>
      </c>
    </row>
    <row r="45">
      <c r="A45" s="4" t="inlineStr">
        <is>
          <t>Securities Purchase Agreement 2 [Member] | Second 2020 Debenture [Member] | Principal [Member]</t>
        </is>
      </c>
    </row>
    <row r="46">
      <c r="A46" s="3" t="inlineStr">
        <is>
          <t>Collaborative Arrangement and Arrangement Other than Collaborative [Line Items]</t>
        </is>
      </c>
    </row>
    <row r="47">
      <c r="A47" s="4" t="inlineStr">
        <is>
          <t>Conversion of Stock, Amount Converted</t>
        </is>
      </c>
      <c r="C47" s="5" t="n">
        <v>150000</v>
      </c>
      <c r="D47" s="5" t="n">
        <v>100000</v>
      </c>
    </row>
    <row r="48">
      <c r="A48" s="4" t="inlineStr">
        <is>
          <t>Securities Purchase Agreement 2 [Member] | Second 2020 Debenture [Member] | Accrued Interest [Member]</t>
        </is>
      </c>
    </row>
    <row r="49">
      <c r="A49" s="3" t="inlineStr">
        <is>
          <t>Collaborative Arrangement and Arrangement Other than Collaborative [Line Items]</t>
        </is>
      </c>
    </row>
    <row r="50">
      <c r="A50" s="4" t="inlineStr">
        <is>
          <t>Conversion of Stock, Amount Converted</t>
        </is>
      </c>
      <c r="C50" s="5" t="n">
        <v>855</v>
      </c>
      <c r="D50" s="5" t="n">
        <v>10410</v>
      </c>
    </row>
    <row r="51">
      <c r="A51" s="4" t="inlineStr">
        <is>
          <t>Securities Purchase Agreement 2 [Member] | Third 2020 Debenture [Member]</t>
        </is>
      </c>
    </row>
    <row r="52">
      <c r="A52" s="3" t="inlineStr">
        <is>
          <t>Collaborative Arrangement and Arrangement Other than Collaborative [Line Items]</t>
        </is>
      </c>
    </row>
    <row r="53">
      <c r="A53" s="4" t="inlineStr">
        <is>
          <t>Number of shares issued</t>
        </is>
      </c>
      <c r="B53" s="6" t="n">
        <v>10887819</v>
      </c>
    </row>
    <row r="54">
      <c r="A54" s="4" t="inlineStr">
        <is>
          <t>Securities Purchase Agreement 2 [Member] | Third 2020 Debenture [Member] | Principal [Member]</t>
        </is>
      </c>
    </row>
    <row r="55">
      <c r="A55" s="3" t="inlineStr">
        <is>
          <t>Collaborative Arrangement and Arrangement Other than Collaborative [Line Items]</t>
        </is>
      </c>
    </row>
    <row r="56">
      <c r="A56" s="4" t="inlineStr">
        <is>
          <t>Conversion of Stock, Amount Converted</t>
        </is>
      </c>
      <c r="B56" s="5" t="n">
        <v>200000</v>
      </c>
    </row>
    <row r="57">
      <c r="A57" s="4" t="inlineStr">
        <is>
          <t>Securities Purchase Agreement 2 [Member] | Third 2020 Debenture [Member] | Accrued Interest [Member]</t>
        </is>
      </c>
    </row>
    <row r="58">
      <c r="A58" s="3" t="inlineStr">
        <is>
          <t>Collaborative Arrangement and Arrangement Other than Collaborative [Line Items]</t>
        </is>
      </c>
    </row>
    <row r="59">
      <c r="A59" s="4" t="inlineStr">
        <is>
          <t>Conversion of Stock, Amount Converted</t>
        </is>
      </c>
      <c r="B59" s="5" t="n">
        <v>1425</v>
      </c>
    </row>
    <row r="60">
      <c r="A60" s="4" t="inlineStr">
        <is>
          <t>Securities Purchase Agreement 3 [Member] | Third 2020 Debenture [Member]</t>
        </is>
      </c>
    </row>
    <row r="61">
      <c r="A61" s="3" t="inlineStr">
        <is>
          <t>Collaborative Arrangement and Arrangement Other than Collaborative [Line Items]</t>
        </is>
      </c>
    </row>
    <row r="62">
      <c r="A62" s="4" t="inlineStr">
        <is>
          <t>Purchase Price</t>
        </is>
      </c>
      <c r="G62" s="6" t="n">
        <v>500000</v>
      </c>
      <c r="H62" s="6" t="n">
        <v>500000</v>
      </c>
    </row>
    <row r="63">
      <c r="A63" s="4" t="inlineStr">
        <is>
          <t>Origination fees</t>
        </is>
      </c>
      <c r="G63" s="6" t="n">
        <v>10000</v>
      </c>
      <c r="H63" s="6" t="n">
        <v>20000</v>
      </c>
    </row>
    <row r="64">
      <c r="A64" s="4" t="inlineStr">
        <is>
          <t>Original issue discount</t>
        </is>
      </c>
      <c r="G64" s="5" t="n">
        <v>10000</v>
      </c>
      <c r="H64" s="5" t="n">
        <v>1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S AND S BEVERAGE, INC. (Details) - USD ($)</t>
        </is>
      </c>
      <c r="B1" s="2" t="inlineStr">
        <is>
          <t>Jun. 30, 2021</t>
        </is>
      </c>
      <c r="C1" s="2" t="inlineStr">
        <is>
          <t>Jan. 21, 2021</t>
        </is>
      </c>
      <c r="D1" s="2" t="inlineStr">
        <is>
          <t>Dec. 31, 2020</t>
        </is>
      </c>
      <c r="E1" s="2" t="inlineStr">
        <is>
          <t>Dec. 31, 2019</t>
        </is>
      </c>
    </row>
    <row r="2">
      <c r="A2" s="3" t="inlineStr">
        <is>
          <t>Defined Benefit Plan Disclosure [Line Items]</t>
        </is>
      </c>
    </row>
    <row r="3">
      <c r="A3" s="4" t="inlineStr">
        <is>
          <t>Inventory</t>
        </is>
      </c>
      <c r="B3" s="5" t="n">
        <v>752951</v>
      </c>
      <c r="D3" s="5" t="n">
        <v>660504</v>
      </c>
      <c r="E3" s="5" t="n">
        <v>686922</v>
      </c>
    </row>
    <row r="4">
      <c r="A4" s="4" t="inlineStr">
        <is>
          <t>Property, plant and equipment, net (Website Development)</t>
        </is>
      </c>
      <c r="B4" s="6" t="n">
        <v>173616</v>
      </c>
      <c r="D4" s="6" t="n">
        <v>167872</v>
      </c>
      <c r="E4" s="6" t="n">
        <v>142406</v>
      </c>
    </row>
    <row r="5">
      <c r="A5" s="4" t="inlineStr">
        <is>
          <t>Total Assets</t>
        </is>
      </c>
      <c r="B5" s="6" t="n">
        <v>3586199</v>
      </c>
      <c r="D5" s="6" t="n">
        <v>1950973</v>
      </c>
      <c r="E5" s="6" t="n">
        <v>1369430</v>
      </c>
    </row>
    <row r="6">
      <c r="A6" s="4" t="inlineStr">
        <is>
          <t>Interest payable</t>
        </is>
      </c>
      <c r="B6" s="6" t="n">
        <v>39512</v>
      </c>
      <c r="D6" s="6" t="n">
        <v>32102</v>
      </c>
      <c r="E6" s="6" t="n">
        <v>17037</v>
      </c>
    </row>
    <row r="7">
      <c r="A7" s="4" t="inlineStr">
        <is>
          <t>Current note payable - related party</t>
        </is>
      </c>
      <c r="B7" s="6" t="n">
        <v>6000</v>
      </c>
      <c r="D7" s="6" t="n">
        <v>12000</v>
      </c>
      <c r="E7" s="6" t="n">
        <v>12000</v>
      </c>
    </row>
    <row r="8">
      <c r="A8" s="4" t="inlineStr">
        <is>
          <t>Common Stock, $30.05 par value, 10,000 shares issued and outstanding, respectively</t>
        </is>
      </c>
      <c r="B8" s="6" t="n">
        <v>8508</v>
      </c>
      <c r="D8" s="6" t="n">
        <v>7863</v>
      </c>
      <c r="E8" s="6" t="n">
        <v>7640</v>
      </c>
    </row>
    <row r="9">
      <c r="A9" s="4" t="inlineStr">
        <is>
          <t>Additional paid-in-capital</t>
        </is>
      </c>
      <c r="B9" s="6" t="n">
        <v>6139686</v>
      </c>
      <c r="D9" s="6" t="n">
        <v>4746447</v>
      </c>
      <c r="E9" s="6" t="n">
        <v>4155775</v>
      </c>
    </row>
    <row r="10">
      <c r="A10" s="4" t="inlineStr">
        <is>
          <t>Accumulated deficit</t>
        </is>
      </c>
      <c r="B10" s="6" t="n">
        <v>-11472974</v>
      </c>
      <c r="D10" s="6" t="n">
        <v>-9280036</v>
      </c>
      <c r="E10" s="6" t="n">
        <v>-6154441</v>
      </c>
    </row>
    <row r="11">
      <c r="A11" s="4" t="inlineStr">
        <is>
          <t>(error)</t>
        </is>
      </c>
      <c r="B11" s="6" t="n">
        <v>3586199</v>
      </c>
      <c r="D11" s="5" t="n">
        <v>1950973</v>
      </c>
      <c r="E11" s="5" t="n">
        <v>1369430</v>
      </c>
    </row>
    <row r="12">
      <c r="A12" s="4" t="inlineStr">
        <is>
          <t>Accounts receivable</t>
        </is>
      </c>
      <c r="B12" s="6" t="n">
        <v>33717</v>
      </c>
    </row>
    <row r="13">
      <c r="A13" s="4" t="inlineStr">
        <is>
          <t>Website Development (Ooh La Lemin)</t>
        </is>
      </c>
      <c r="B13" s="6" t="n">
        <v>12201</v>
      </c>
    </row>
    <row r="14">
      <c r="A14" s="4" t="inlineStr">
        <is>
          <t>Goodwill</t>
        </is>
      </c>
      <c r="B14" s="6" t="n">
        <v>1275938</v>
      </c>
    </row>
    <row r="15">
      <c r="A15" s="4" t="inlineStr">
        <is>
          <t>Total Assets</t>
        </is>
      </c>
      <c r="B15" s="6" t="n">
        <v>1321856</v>
      </c>
    </row>
    <row r="16">
      <c r="A16" s="4" t="inlineStr">
        <is>
          <t>Accounts payable and accrued liabilities</t>
        </is>
      </c>
      <c r="B16" s="6" t="n">
        <v>956</v>
      </c>
    </row>
    <row r="17">
      <c r="A17" s="4" t="inlineStr">
        <is>
          <t>Loan on Acquisition</t>
        </is>
      </c>
      <c r="B17" s="6" t="n">
        <v>650000</v>
      </c>
    </row>
    <row r="18">
      <c r="A18" s="4" t="inlineStr">
        <is>
          <t>Due to merger payments</t>
        </is>
      </c>
      <c r="B18" s="6" t="n">
        <v>400000</v>
      </c>
    </row>
    <row r="19">
      <c r="A19" s="4" t="inlineStr">
        <is>
          <t>Common stock, $.00001 par value, 9,000,000 shares issued</t>
        </is>
      </c>
      <c r="B19" s="6" t="n">
        <v>90</v>
      </c>
    </row>
    <row r="20">
      <c r="A20" s="4" t="inlineStr">
        <is>
          <t>Additional paid-in capital</t>
        </is>
      </c>
      <c r="B20" s="6" t="n">
        <v>270810</v>
      </c>
    </row>
    <row r="21">
      <c r="A21" s="4" t="inlineStr">
        <is>
          <t>[custom:BusinessCombinationRecognizedIdentifiableAssetsAcquiredandLiabilitiesLiabilitiesAndStockholdersDeficit-0]</t>
        </is>
      </c>
      <c r="B21" s="5" t="n">
        <v>1321856</v>
      </c>
    </row>
    <row r="22">
      <c r="A22" s="4" t="inlineStr">
        <is>
          <t>Fair Value, Inputs, Level 2 [Member]</t>
        </is>
      </c>
    </row>
    <row r="23">
      <c r="A23" s="3" t="inlineStr">
        <is>
          <t>Defined Benefit Plan Disclosure [Line Items]</t>
        </is>
      </c>
    </row>
    <row r="24">
      <c r="A24" s="4" t="inlineStr">
        <is>
          <t>Accounts receivable, net of allowance of $24,280</t>
        </is>
      </c>
      <c r="C24" s="5" t="n">
        <v>9437</v>
      </c>
    </row>
    <row r="25">
      <c r="A25" s="4" t="inlineStr">
        <is>
          <t>Inventory</t>
        </is>
      </c>
      <c r="C25" s="6" t="n">
        <v>240797</v>
      </c>
    </row>
    <row r="26">
      <c r="A26" s="4" t="inlineStr">
        <is>
          <t>Property, plant and equipment, net (Website Development)</t>
        </is>
      </c>
      <c r="C26" s="6" t="n">
        <v>12201</v>
      </c>
    </row>
    <row r="27">
      <c r="A27" s="4" t="inlineStr">
        <is>
          <t>Total Assets</t>
        </is>
      </c>
      <c r="C27" s="6" t="n">
        <v>262435</v>
      </c>
    </row>
    <row r="28">
      <c r="A28" s="4" t="inlineStr">
        <is>
          <t>Accounts payable and accrued liabilities</t>
        </is>
      </c>
      <c r="C28" s="6" t="n">
        <v>55553</v>
      </c>
    </row>
    <row r="29">
      <c r="A29" s="4" t="inlineStr">
        <is>
          <t>Outstanding checks</t>
        </is>
      </c>
      <c r="C29" s="6" t="n">
        <v>23058</v>
      </c>
    </row>
    <row r="30">
      <c r="A30" s="4" t="inlineStr">
        <is>
          <t>Interest payable</t>
        </is>
      </c>
      <c r="C30" s="6" t="n">
        <v>11915</v>
      </c>
    </row>
    <row r="31">
      <c r="A31" s="4" t="inlineStr">
        <is>
          <t>Due to customers</t>
        </is>
      </c>
      <c r="C31" s="6" t="n">
        <v>19667</v>
      </c>
    </row>
    <row r="32">
      <c r="A32" s="4" t="inlineStr">
        <is>
          <t>Current note payable - related party</t>
        </is>
      </c>
      <c r="C32" s="6" t="n">
        <v>811761</v>
      </c>
    </row>
    <row r="33">
      <c r="A33" s="4" t="inlineStr">
        <is>
          <t>Common Stock, $30.05 par value, 10,000 shares issued and outstanding, respectively</t>
        </is>
      </c>
      <c r="C33" s="6" t="n">
        <v>300500</v>
      </c>
    </row>
    <row r="34">
      <c r="A34" s="4" t="inlineStr">
        <is>
          <t>Additional paid-in-capital</t>
        </is>
      </c>
      <c r="C34" s="6" t="n">
        <v>437701</v>
      </c>
    </row>
    <row r="35">
      <c r="A35" s="4" t="inlineStr">
        <is>
          <t>Accumulated deficit</t>
        </is>
      </c>
      <c r="C35" s="6" t="n">
        <v>-1397720</v>
      </c>
    </row>
    <row r="36">
      <c r="A36" s="4" t="inlineStr">
        <is>
          <t>(error)</t>
        </is>
      </c>
      <c r="C36" s="6" t="n">
        <v>262435</v>
      </c>
    </row>
    <row r="37">
      <c r="A37" s="4" t="inlineStr">
        <is>
          <t>Fair Value, Inputs, Level 1 [Member]</t>
        </is>
      </c>
    </row>
    <row r="38">
      <c r="A38" s="3" t="inlineStr">
        <is>
          <t>Defined Benefit Plan Disclosure [Line Items]</t>
        </is>
      </c>
    </row>
    <row r="39">
      <c r="A39" s="4" t="inlineStr">
        <is>
          <t>Accounts receivable, net of allowance of $24,280</t>
        </is>
      </c>
      <c r="C39" s="6" t="n">
        <v>33717</v>
      </c>
    </row>
    <row r="40">
      <c r="A40" s="4" t="inlineStr">
        <is>
          <t>Inventory</t>
        </is>
      </c>
      <c r="C40" s="6" t="n">
        <v>249648</v>
      </c>
    </row>
    <row r="41">
      <c r="A41" s="4" t="inlineStr">
        <is>
          <t>Property, plant and equipment, net (Website Development)</t>
        </is>
      </c>
      <c r="C41" s="6" t="n">
        <v>12201</v>
      </c>
    </row>
    <row r="42">
      <c r="A42" s="4" t="inlineStr">
        <is>
          <t>Total Assets</t>
        </is>
      </c>
      <c r="C42" s="6" t="n">
        <v>295566</v>
      </c>
    </row>
    <row r="43">
      <c r="A43" s="4" t="inlineStr">
        <is>
          <t>Accounts payable and accrued liabilities</t>
        </is>
      </c>
      <c r="C43" s="6" t="n">
        <v>956</v>
      </c>
    </row>
    <row r="44">
      <c r="A44" s="4" t="inlineStr">
        <is>
          <t>Outstanding checks</t>
        </is>
      </c>
      <c r="C44" s="4" t="inlineStr">
        <is>
          <t xml:space="preserve"> </t>
        </is>
      </c>
    </row>
    <row r="45">
      <c r="A45" s="4" t="inlineStr">
        <is>
          <t>Interest payable</t>
        </is>
      </c>
      <c r="C45" s="4" t="inlineStr">
        <is>
          <t xml:space="preserve"> </t>
        </is>
      </c>
    </row>
    <row r="46">
      <c r="A46" s="4" t="inlineStr">
        <is>
          <t>Due to customers</t>
        </is>
      </c>
      <c r="C46" s="4" t="inlineStr">
        <is>
          <t xml:space="preserve"> </t>
        </is>
      </c>
    </row>
    <row r="47">
      <c r="A47" s="4" t="inlineStr">
        <is>
          <t>Current note payable - related party</t>
        </is>
      </c>
      <c r="C47" s="6" t="n">
        <v>1050000</v>
      </c>
    </row>
    <row r="48">
      <c r="A48" s="4" t="inlineStr">
        <is>
          <t>Common Stock, $30.05 par value, 10,000 shares issued and outstanding, respectively</t>
        </is>
      </c>
      <c r="C48" s="4" t="inlineStr">
        <is>
          <t xml:space="preserve"> </t>
        </is>
      </c>
    </row>
    <row r="49">
      <c r="A49" s="4" t="inlineStr">
        <is>
          <t>Additional paid-in-capital</t>
        </is>
      </c>
      <c r="C49" s="4" t="inlineStr">
        <is>
          <t xml:space="preserve"> </t>
        </is>
      </c>
    </row>
    <row r="50">
      <c r="A50" s="4" t="inlineStr">
        <is>
          <t>Accumulated deficit</t>
        </is>
      </c>
      <c r="C50" s="4" t="inlineStr">
        <is>
          <t xml:space="preserve"> </t>
        </is>
      </c>
    </row>
    <row r="51">
      <c r="A51" s="4" t="inlineStr">
        <is>
          <t>(error)</t>
        </is>
      </c>
      <c r="C5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an. 31, 2021</t>
        </is>
      </c>
      <c r="C1" s="2" t="inlineStr">
        <is>
          <t>Dec. 31, 2020</t>
        </is>
      </c>
      <c r="D1" s="2" t="inlineStr">
        <is>
          <t>Dec. 31, 2019</t>
        </is>
      </c>
    </row>
    <row r="2">
      <c r="A2" s="3" t="inlineStr">
        <is>
          <t>CURRENT ASSETS</t>
        </is>
      </c>
    </row>
    <row r="3">
      <c r="A3" s="4" t="inlineStr">
        <is>
          <t>Cash and cash equivalents</t>
        </is>
      </c>
      <c r="C3" s="5" t="n">
        <v>113168</v>
      </c>
      <c r="D3" s="5" t="n">
        <v>36223</v>
      </c>
    </row>
    <row r="4">
      <c r="A4" s="4" t="inlineStr">
        <is>
          <t>Accounts receivable, net of allowance of $24,280 and $0, respectively</t>
        </is>
      </c>
      <c r="C4" s="4" t="inlineStr">
        <is>
          <t xml:space="preserve"> </t>
        </is>
      </c>
      <c r="D4" s="6" t="n">
        <v>63593</v>
      </c>
    </row>
    <row r="5">
      <c r="A5" s="4" t="inlineStr">
        <is>
          <t>Inventory</t>
        </is>
      </c>
      <c r="C5" s="6" t="n">
        <v>660504</v>
      </c>
      <c r="D5" s="6" t="n">
        <v>686922</v>
      </c>
    </row>
    <row r="6">
      <c r="A6" s="4" t="inlineStr">
        <is>
          <t>Total current assets</t>
        </is>
      </c>
      <c r="C6" s="6" t="n">
        <v>794120</v>
      </c>
      <c r="D6" s="6" t="n">
        <v>804557</v>
      </c>
    </row>
    <row r="7">
      <c r="A7" s="3" t="inlineStr">
        <is>
          <t>NON-CURRENT ASSETS</t>
        </is>
      </c>
    </row>
    <row r="8">
      <c r="A8" s="4" t="inlineStr">
        <is>
          <t>Property, plant and equipment, net</t>
        </is>
      </c>
      <c r="C8" s="6" t="n">
        <v>167872</v>
      </c>
      <c r="D8" s="6" t="n">
        <v>142406</v>
      </c>
    </row>
    <row r="9">
      <c r="A9" s="4" t="inlineStr">
        <is>
          <t>Total assets</t>
        </is>
      </c>
      <c r="C9" s="6" t="n">
        <v>1950973</v>
      </c>
      <c r="D9" s="6" t="n">
        <v>1369430</v>
      </c>
    </row>
    <row r="10">
      <c r="A10" s="3" t="inlineStr">
        <is>
          <t>CURRENT LIABILITIES</t>
        </is>
      </c>
    </row>
    <row r="11">
      <c r="A11" s="4" t="inlineStr">
        <is>
          <t>Current note payable - related party</t>
        </is>
      </c>
      <c r="C11" s="6" t="n">
        <v>12000</v>
      </c>
      <c r="D11" s="6" t="n">
        <v>12000</v>
      </c>
    </row>
    <row r="12">
      <c r="A12" s="4" t="inlineStr">
        <is>
          <t>Total current liabilities</t>
        </is>
      </c>
      <c r="C12" s="6" t="n">
        <v>3386756</v>
      </c>
      <c r="D12" s="6" t="n">
        <v>1515646</v>
      </c>
    </row>
    <row r="13">
      <c r="A13" s="3" t="inlineStr">
        <is>
          <t>NON-CURRENT LIABILITIES</t>
        </is>
      </c>
    </row>
    <row r="14">
      <c r="A14" s="4" t="inlineStr">
        <is>
          <t>Note payable – related party, net of current</t>
        </is>
      </c>
      <c r="C14" s="6" t="n">
        <v>56000</v>
      </c>
      <c r="D14" s="6" t="n">
        <v>68000</v>
      </c>
    </row>
    <row r="15">
      <c r="A15" s="4" t="inlineStr">
        <is>
          <t>Total liabilities</t>
        </is>
      </c>
      <c r="C15" s="6" t="n">
        <v>6195124</v>
      </c>
      <c r="D15" s="6" t="n">
        <v>3360406</v>
      </c>
    </row>
    <row r="16">
      <c r="A16" s="3" t="inlineStr">
        <is>
          <t>STOCKHOLDERS’ DEFICIT</t>
        </is>
      </c>
    </row>
    <row r="17">
      <c r="A17" s="4" t="inlineStr">
        <is>
          <t>Common Stock, $30.05 par value, 10,000 shares issued and outstanding, respectively</t>
        </is>
      </c>
      <c r="C17" s="6" t="n">
        <v>7863</v>
      </c>
      <c r="D17" s="6" t="n">
        <v>7640</v>
      </c>
    </row>
    <row r="18">
      <c r="A18" s="4" t="inlineStr">
        <is>
          <t>Additional paid-in capital</t>
        </is>
      </c>
      <c r="C18" s="6" t="n">
        <v>4746447</v>
      </c>
      <c r="D18" s="6" t="n">
        <v>4155775</v>
      </c>
    </row>
    <row r="19">
      <c r="A19" s="4" t="inlineStr">
        <is>
          <t>Accumulated deficit</t>
        </is>
      </c>
      <c r="C19" s="6" t="n">
        <v>-9280036</v>
      </c>
      <c r="D19" s="6" t="n">
        <v>-6154441</v>
      </c>
    </row>
    <row r="20">
      <c r="A20" s="4" t="inlineStr">
        <is>
          <t>Total stockholders’ deficit</t>
        </is>
      </c>
      <c r="C20" s="6" t="n">
        <v>-4244151</v>
      </c>
      <c r="D20" s="6" t="n">
        <v>-1990976</v>
      </c>
    </row>
    <row r="21">
      <c r="A21" s="4" t="inlineStr">
        <is>
          <t>Total liabilities and stockholders’ deficit</t>
        </is>
      </c>
      <c r="C21" s="6" t="n">
        <v>1950973</v>
      </c>
      <c r="D21" s="6" t="n">
        <v>1369430</v>
      </c>
    </row>
    <row r="22">
      <c r="A22" s="4" t="inlineStr">
        <is>
          <t>S And S Beverage [Member]</t>
        </is>
      </c>
    </row>
    <row r="23">
      <c r="A23" s="3" t="inlineStr">
        <is>
          <t>CURRENT ASSETS</t>
        </is>
      </c>
    </row>
    <row r="24">
      <c r="A24" s="4" t="inlineStr">
        <is>
          <t>Cash and cash equivalents</t>
        </is>
      </c>
      <c r="B24" s="4" t="inlineStr">
        <is>
          <t xml:space="preserve"> </t>
        </is>
      </c>
      <c r="C24" s="4" t="inlineStr">
        <is>
          <t xml:space="preserve"> </t>
        </is>
      </c>
      <c r="D24" s="6" t="n">
        <v>30075</v>
      </c>
    </row>
    <row r="25">
      <c r="A25" s="4" t="inlineStr">
        <is>
          <t>Accounts receivable, net of allowance of $24,280 and $0, respectively</t>
        </is>
      </c>
      <c r="B25" s="6" t="n">
        <v>9438</v>
      </c>
      <c r="C25" s="6" t="n">
        <v>9438</v>
      </c>
      <c r="D25" s="6" t="n">
        <v>81094</v>
      </c>
    </row>
    <row r="26">
      <c r="A26" s="4" t="inlineStr">
        <is>
          <t>Inventory</t>
        </is>
      </c>
      <c r="B26" s="6" t="n">
        <v>240797</v>
      </c>
      <c r="C26" s="6" t="n">
        <v>240797</v>
      </c>
      <c r="D26" s="6" t="n">
        <v>254996</v>
      </c>
    </row>
    <row r="27">
      <c r="A27" s="4" t="inlineStr">
        <is>
          <t>Total current assets</t>
        </is>
      </c>
      <c r="B27" s="6" t="n">
        <v>250235</v>
      </c>
      <c r="C27" s="6" t="n">
        <v>250235</v>
      </c>
      <c r="D27" s="6" t="n">
        <v>366165</v>
      </c>
    </row>
    <row r="28">
      <c r="A28" s="3" t="inlineStr">
        <is>
          <t>NON-CURRENT ASSETS</t>
        </is>
      </c>
    </row>
    <row r="29">
      <c r="A29" s="4" t="inlineStr">
        <is>
          <t>Property, plant and equipment, net</t>
        </is>
      </c>
      <c r="B29" s="6" t="n">
        <v>12200</v>
      </c>
      <c r="C29" s="6" t="n">
        <v>12200</v>
      </c>
      <c r="D29" s="6" t="n">
        <v>13168</v>
      </c>
    </row>
    <row r="30">
      <c r="A30" s="4" t="inlineStr">
        <is>
          <t>Total assets</t>
        </is>
      </c>
      <c r="B30" s="6" t="n">
        <v>262435</v>
      </c>
      <c r="C30" s="6" t="n">
        <v>262435</v>
      </c>
      <c r="D30" s="6" t="n">
        <v>379333</v>
      </c>
    </row>
    <row r="31">
      <c r="A31" s="3" t="inlineStr">
        <is>
          <t>CURRENT LIABILITIES</t>
        </is>
      </c>
    </row>
    <row r="32">
      <c r="A32" s="4" t="inlineStr">
        <is>
          <t>Accounts payable and accrued liabilities</t>
        </is>
      </c>
      <c r="B32" s="6" t="n">
        <v>55553</v>
      </c>
      <c r="C32" s="6" t="n">
        <v>78782</v>
      </c>
      <c r="D32" s="6" t="n">
        <v>105603</v>
      </c>
    </row>
    <row r="33">
      <c r="A33" s="4" t="inlineStr">
        <is>
          <t>Outstanding checks</t>
        </is>
      </c>
      <c r="B33" s="6" t="n">
        <v>23058</v>
      </c>
      <c r="C33" s="6" t="n">
        <v>6362</v>
      </c>
      <c r="D33" s="4" t="inlineStr">
        <is>
          <t xml:space="preserve"> </t>
        </is>
      </c>
    </row>
    <row r="34">
      <c r="A34" s="4" t="inlineStr">
        <is>
          <t>Interest payable</t>
        </is>
      </c>
      <c r="B34" s="6" t="n">
        <v>11915</v>
      </c>
      <c r="C34" s="6" t="n">
        <v>11915</v>
      </c>
      <c r="D34" s="4" t="inlineStr">
        <is>
          <t xml:space="preserve"> </t>
        </is>
      </c>
    </row>
    <row r="35">
      <c r="A35" s="4" t="inlineStr">
        <is>
          <t>Due to customers</t>
        </is>
      </c>
      <c r="B35" s="6" t="n">
        <v>19667</v>
      </c>
      <c r="C35" s="6" t="n">
        <v>19667</v>
      </c>
      <c r="D35" s="6" t="n">
        <v>47553</v>
      </c>
    </row>
    <row r="36">
      <c r="A36" s="4" t="inlineStr">
        <is>
          <t>Current note payable - related party</t>
        </is>
      </c>
      <c r="B36" s="6" t="n">
        <v>811761</v>
      </c>
      <c r="C36" s="6" t="n">
        <v>801761</v>
      </c>
      <c r="D36" s="6" t="n">
        <v>78760</v>
      </c>
    </row>
    <row r="37">
      <c r="A37" s="4" t="inlineStr">
        <is>
          <t>Total current liabilities</t>
        </is>
      </c>
      <c r="B37" s="6" t="n">
        <v>921954</v>
      </c>
      <c r="C37" s="6" t="n">
        <v>918487</v>
      </c>
      <c r="D37" s="6" t="n">
        <v>231916</v>
      </c>
    </row>
    <row r="38">
      <c r="A38" s="3" t="inlineStr">
        <is>
          <t>NON-CURRENT LIABILITIES</t>
        </is>
      </c>
    </row>
    <row r="39">
      <c r="A39" s="4" t="inlineStr">
        <is>
          <t>Note payable – related party, net of current</t>
        </is>
      </c>
      <c r="B39" s="4" t="inlineStr">
        <is>
          <t xml:space="preserve"> </t>
        </is>
      </c>
      <c r="C39" s="4" t="inlineStr">
        <is>
          <t xml:space="preserve"> </t>
        </is>
      </c>
      <c r="D39" s="6" t="n">
        <v>200000</v>
      </c>
    </row>
    <row r="40">
      <c r="A40" s="4" t="inlineStr">
        <is>
          <t>Total liabilities</t>
        </is>
      </c>
      <c r="B40" s="6" t="n">
        <v>921954</v>
      </c>
      <c r="C40" s="6" t="n">
        <v>918487</v>
      </c>
      <c r="D40" s="6" t="n">
        <v>431916</v>
      </c>
    </row>
    <row r="41">
      <c r="A41" s="3" t="inlineStr">
        <is>
          <t>STOCKHOLDERS’ DEFICIT</t>
        </is>
      </c>
    </row>
    <row r="42">
      <c r="A42" s="4" t="inlineStr">
        <is>
          <t>Common Stock, $30.05 par value, 10,000 shares issued and outstanding, respectively</t>
        </is>
      </c>
      <c r="B42" s="6" t="n">
        <v>300500</v>
      </c>
      <c r="C42" s="6" t="n">
        <v>300500</v>
      </c>
      <c r="D42" s="6" t="n">
        <v>300500</v>
      </c>
    </row>
    <row r="43">
      <c r="A43" s="4" t="inlineStr">
        <is>
          <t>Additional paid-in capital</t>
        </is>
      </c>
      <c r="B43" s="6" t="n">
        <v>437701</v>
      </c>
      <c r="C43" s="6" t="n">
        <v>437701</v>
      </c>
      <c r="D43" s="6" t="n">
        <v>412701</v>
      </c>
    </row>
    <row r="44">
      <c r="A44" s="4" t="inlineStr">
        <is>
          <t>Accumulated deficit</t>
        </is>
      </c>
      <c r="B44" s="6" t="n">
        <v>-1397720</v>
      </c>
      <c r="C44" s="6" t="n">
        <v>-1394253</v>
      </c>
      <c r="D44" s="6" t="n">
        <v>-765784</v>
      </c>
    </row>
    <row r="45">
      <c r="A45" s="4" t="inlineStr">
        <is>
          <t>Total stockholders’ deficit</t>
        </is>
      </c>
      <c r="B45" s="6" t="n">
        <v>-659519</v>
      </c>
      <c r="C45" s="6" t="n">
        <v>-656052</v>
      </c>
      <c r="D45" s="6" t="n">
        <v>-52583</v>
      </c>
    </row>
    <row r="46">
      <c r="A46" s="4" t="inlineStr">
        <is>
          <t>Total liabilities and stockholders’ deficit</t>
        </is>
      </c>
      <c r="B46" s="5" t="n">
        <v>262435</v>
      </c>
      <c r="C46" s="5" t="n">
        <v>262435</v>
      </c>
      <c r="D46" s="5" t="n">
        <v>379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8:41:00Z</dcterms:created>
  <dcterms:modified xmlns:dcterms="http://purl.org/dc/terms/" xmlns:xsi="http://www.w3.org/2001/XMLSchema-instance" xsi:type="dcterms:W3CDTF">2021-09-22T18:41:00Z</dcterms:modified>
</cp:coreProperties>
</file>